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AND SCOPE " sheetId="9" state="visible" r:id="rId9"/>
    <sheet xmlns:r="http://schemas.openxmlformats.org/officeDocument/2006/relationships" name="MATERIAL ACCOUNTING POLICIES" sheetId="10" state="visible" r:id="rId10"/>
    <sheet xmlns:r="http://schemas.openxmlformats.org/officeDocument/2006/relationships" name="USE OF JUDGMENTS AND ESTIMATES" sheetId="11" state="visible" r:id="rId11"/>
    <sheet xmlns:r="http://schemas.openxmlformats.org/officeDocument/2006/relationships" name="SEGMENT REPORTING" sheetId="12" state="visible" r:id="rId12"/>
    <sheet xmlns:r="http://schemas.openxmlformats.org/officeDocument/2006/relationships" name="REVENUE FROM CONTRACTS WITH CUS" sheetId="13" state="visible" r:id="rId13"/>
    <sheet xmlns:r="http://schemas.openxmlformats.org/officeDocument/2006/relationships" name="OTHER OPERATING INCOME AND EXPE" sheetId="14" state="visible" r:id="rId14"/>
    <sheet xmlns:r="http://schemas.openxmlformats.org/officeDocument/2006/relationships" name="PERSONNEL EXPENSES" sheetId="15" state="visible" r:id="rId15"/>
    <sheet xmlns:r="http://schemas.openxmlformats.org/officeDocument/2006/relationships" name="KEY MANAGEMENT PERSONNEL COMPEN" sheetId="16" state="visible" r:id="rId16"/>
    <sheet xmlns:r="http://schemas.openxmlformats.org/officeDocument/2006/relationships" name="EMPLOYEE BENEFIT OBLIGAITONS" sheetId="17" state="visible" r:id="rId17"/>
    <sheet xmlns:r="http://schemas.openxmlformats.org/officeDocument/2006/relationships" name="SHARE-BASED COMPENSATION" sheetId="18" state="visible" r:id="rId18"/>
    <sheet xmlns:r="http://schemas.openxmlformats.org/officeDocument/2006/relationships" name="OTHER OPERATING ASSETS AND LIAB" sheetId="19" state="visible" r:id="rId19"/>
    <sheet xmlns:r="http://schemas.openxmlformats.org/officeDocument/2006/relationships" name="LEASING"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PROVISIO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FINANCIAL INCOME AND EXPENSES" sheetId="29" state="visible" r:id="rId29"/>
    <sheet xmlns:r="http://schemas.openxmlformats.org/officeDocument/2006/relationships" name="BORROWINGS" sheetId="30" state="visible" r:id="rId30"/>
    <sheet xmlns:r="http://schemas.openxmlformats.org/officeDocument/2006/relationships" name="FINANCIAL INSTRUMENTS &amp; RISK" sheetId="31" state="visible" r:id="rId31"/>
    <sheet xmlns:r="http://schemas.openxmlformats.org/officeDocument/2006/relationships" name="INVESTMENTS" sheetId="32" state="visible" r:id="rId32"/>
    <sheet xmlns:r="http://schemas.openxmlformats.org/officeDocument/2006/relationships" name="RELATED PARTY TRANSACTIONS" sheetId="33" state="visible" r:id="rId33"/>
    <sheet xmlns:r="http://schemas.openxmlformats.org/officeDocument/2006/relationships" name="BUSINESS COMBINATIONS" sheetId="34" state="visible" r:id="rId34"/>
    <sheet xmlns:r="http://schemas.openxmlformats.org/officeDocument/2006/relationships" name="SUBSIDIAIRIES AND ASSOCIATES" sheetId="35" state="visible" r:id="rId35"/>
    <sheet xmlns:r="http://schemas.openxmlformats.org/officeDocument/2006/relationships" name="EVENTS AFTER THE BALANCE SHEET "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MATERIAL ACCOUNTING POLICIES (P" sheetId="39" state="visible" r:id="rId39"/>
    <sheet xmlns:r="http://schemas.openxmlformats.org/officeDocument/2006/relationships" name="MATERIAL ACCOUNTING POLICIES (T" sheetId="40" state="visible" r:id="rId40"/>
    <sheet xmlns:r="http://schemas.openxmlformats.org/officeDocument/2006/relationships" name="SEGMENT REPORTING (Tables)" sheetId="41" state="visible" r:id="rId41"/>
    <sheet xmlns:r="http://schemas.openxmlformats.org/officeDocument/2006/relationships" name="REVENUE FROM CONTRACTS WITH C_2" sheetId="42" state="visible" r:id="rId42"/>
    <sheet xmlns:r="http://schemas.openxmlformats.org/officeDocument/2006/relationships" name="OTHER OPERATING INCOME AND EX_2" sheetId="43" state="visible" r:id="rId43"/>
    <sheet xmlns:r="http://schemas.openxmlformats.org/officeDocument/2006/relationships" name="PERSONNEL EXPENSES (Tables)" sheetId="44" state="visible" r:id="rId44"/>
    <sheet xmlns:r="http://schemas.openxmlformats.org/officeDocument/2006/relationships" name="KEY MANAGEMENT PERSONNEL COMP_2" sheetId="45" state="visible" r:id="rId45"/>
    <sheet xmlns:r="http://schemas.openxmlformats.org/officeDocument/2006/relationships" name="EMPLOYEE BENEFIT OBLIGAITONS (T" sheetId="46" state="visible" r:id="rId46"/>
    <sheet xmlns:r="http://schemas.openxmlformats.org/officeDocument/2006/relationships" name="SHARE-BASED COMPENSATION (Table" sheetId="47" state="visible" r:id="rId47"/>
    <sheet xmlns:r="http://schemas.openxmlformats.org/officeDocument/2006/relationships" name="OTHER OPERATING ASSETS AND LI_2" sheetId="48" state="visible" r:id="rId48"/>
    <sheet xmlns:r="http://schemas.openxmlformats.org/officeDocument/2006/relationships" name="LEASING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PROVISIONS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FINANCIAL INCOME AND EXPENSES (" sheetId="56" state="visible" r:id="rId56"/>
    <sheet xmlns:r="http://schemas.openxmlformats.org/officeDocument/2006/relationships" name="BORROWINGS (Tables)" sheetId="57" state="visible" r:id="rId57"/>
    <sheet xmlns:r="http://schemas.openxmlformats.org/officeDocument/2006/relationships" name="FINANCIAL INSTRUMENTS &amp; RISK (T" sheetId="58" state="visible" r:id="rId58"/>
    <sheet xmlns:r="http://schemas.openxmlformats.org/officeDocument/2006/relationships" name="INVESTMENTS (Tables)" sheetId="59" state="visible" r:id="rId59"/>
    <sheet xmlns:r="http://schemas.openxmlformats.org/officeDocument/2006/relationships" name="RELATED PARTY TRANSACTIONS (Tab" sheetId="60" state="visible" r:id="rId60"/>
    <sheet xmlns:r="http://schemas.openxmlformats.org/officeDocument/2006/relationships" name="BUSINESS COMBINATIONS (Tables)" sheetId="61" state="visible" r:id="rId61"/>
    <sheet xmlns:r="http://schemas.openxmlformats.org/officeDocument/2006/relationships" name="SUBSIDIAIRIES AND ASSOCIATES (T" sheetId="62" state="visible" r:id="rId62"/>
    <sheet xmlns:r="http://schemas.openxmlformats.org/officeDocument/2006/relationships" name="GENERAL INFORMATION (Details)" sheetId="63" state="visible" r:id="rId63"/>
    <sheet xmlns:r="http://schemas.openxmlformats.org/officeDocument/2006/relationships" name="MATERIAL ACCOUNTING POLICIES - " sheetId="64" state="visible" r:id="rId64"/>
    <sheet xmlns:r="http://schemas.openxmlformats.org/officeDocument/2006/relationships" name="MATERIAL ACCOUNTING POLICIES _2" sheetId="65" state="visible" r:id="rId65"/>
    <sheet xmlns:r="http://schemas.openxmlformats.org/officeDocument/2006/relationships" name="MATERIAL ACCOUNTING POLICIES _3" sheetId="66" state="visible" r:id="rId66"/>
    <sheet xmlns:r="http://schemas.openxmlformats.org/officeDocument/2006/relationships" name="SEGMENT REPORTING - Narrative (" sheetId="67" state="visible" r:id="rId67"/>
    <sheet xmlns:r="http://schemas.openxmlformats.org/officeDocument/2006/relationships" name="SEGMENT REPORTING - Segment Inf"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REVENUE FROM CONTRACTS WITH C_6" sheetId="72" state="visible" r:id="rId72"/>
    <sheet xmlns:r="http://schemas.openxmlformats.org/officeDocument/2006/relationships" name="REVENUE FROM CONTRACTS WITH C_7" sheetId="73" state="visible" r:id="rId73"/>
    <sheet xmlns:r="http://schemas.openxmlformats.org/officeDocument/2006/relationships" name="REVENUE FROM CONTRACTS WITH C_8" sheetId="74" state="visible" r:id="rId74"/>
    <sheet xmlns:r="http://schemas.openxmlformats.org/officeDocument/2006/relationships" name="OTHER OPERATING INCOME AND EX_3" sheetId="75" state="visible" r:id="rId75"/>
    <sheet xmlns:r="http://schemas.openxmlformats.org/officeDocument/2006/relationships" name="OTHER OPERATING INCOME AND EX_4" sheetId="76" state="visible" r:id="rId76"/>
    <sheet xmlns:r="http://schemas.openxmlformats.org/officeDocument/2006/relationships" name="PERSONNEL EXPENSES (Details)" sheetId="77" state="visible" r:id="rId77"/>
    <sheet xmlns:r="http://schemas.openxmlformats.org/officeDocument/2006/relationships" name="KEY MANAGEMENT PERSONNEL COMP_3" sheetId="78" state="visible" r:id="rId78"/>
    <sheet xmlns:r="http://schemas.openxmlformats.org/officeDocument/2006/relationships" name="EMPLOYEE BENEFIT OBLIGAITONS - " sheetId="79" state="visible" r:id="rId79"/>
    <sheet xmlns:r="http://schemas.openxmlformats.org/officeDocument/2006/relationships" name="EMPLOYEE BENEFIT OBLIGAITONS _2" sheetId="80" state="visible" r:id="rId80"/>
    <sheet xmlns:r="http://schemas.openxmlformats.org/officeDocument/2006/relationships" name="EMPLOYEE BENEFIT OBLIGAITONS _3" sheetId="81" state="visible" r:id="rId81"/>
    <sheet xmlns:r="http://schemas.openxmlformats.org/officeDocument/2006/relationships" name="EMPLOYEE BENEFIT OBLIGAITONS _4" sheetId="82" state="visible" r:id="rId82"/>
    <sheet xmlns:r="http://schemas.openxmlformats.org/officeDocument/2006/relationships" name="EMPLOYEE BENEFIT OBLIGAITONS _5" sheetId="83" state="visible" r:id="rId83"/>
    <sheet xmlns:r="http://schemas.openxmlformats.org/officeDocument/2006/relationships" name="EMPLOYEE BENEFIT OBLIGAITONS _6" sheetId="84" state="visible" r:id="rId84"/>
    <sheet xmlns:r="http://schemas.openxmlformats.org/officeDocument/2006/relationships" name="EMPLOYEE BENEFIT OBLIGAITONS _7" sheetId="85" state="visible" r:id="rId85"/>
    <sheet xmlns:r="http://schemas.openxmlformats.org/officeDocument/2006/relationships" name="EMPLOYEE BENEFIT OBLIGAITONS _8" sheetId="86" state="visible" r:id="rId86"/>
    <sheet xmlns:r="http://schemas.openxmlformats.org/officeDocument/2006/relationships" name="EMPLOYEE BENEFIT OBLIGAITONS _9"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Fair" sheetId="90" state="visible" r:id="rId90"/>
    <sheet xmlns:r="http://schemas.openxmlformats.org/officeDocument/2006/relationships" name="SHARE-BASED COMPENSATION - Su_2" sheetId="91" state="visible" r:id="rId91"/>
    <sheet xmlns:r="http://schemas.openxmlformats.org/officeDocument/2006/relationships" name="SHARE-BASED COMPENSATION - Su_3" sheetId="92" state="visible" r:id="rId92"/>
    <sheet xmlns:r="http://schemas.openxmlformats.org/officeDocument/2006/relationships" name="OTHER OPERATING ASSETS AND LI_3" sheetId="93" state="visible" r:id="rId93"/>
    <sheet xmlns:r="http://schemas.openxmlformats.org/officeDocument/2006/relationships" name="OTHER OPERATING ASSETS AND LI_4" sheetId="94" state="visible" r:id="rId94"/>
    <sheet xmlns:r="http://schemas.openxmlformats.org/officeDocument/2006/relationships" name="LEASING - Right of Use Assets (" sheetId="95" state="visible" r:id="rId95"/>
    <sheet xmlns:r="http://schemas.openxmlformats.org/officeDocument/2006/relationships" name="LEASING - Narrative (Details)" sheetId="96" state="visible" r:id="rId96"/>
    <sheet xmlns:r="http://schemas.openxmlformats.org/officeDocument/2006/relationships" name="LEASING - Lease Expenses (Detai" sheetId="97" state="visible" r:id="rId97"/>
    <sheet xmlns:r="http://schemas.openxmlformats.org/officeDocument/2006/relationships" name="LEASING - Summary of Lease Liab" sheetId="98" state="visible" r:id="rId98"/>
    <sheet xmlns:r="http://schemas.openxmlformats.org/officeDocument/2006/relationships" name="LEASING - Cash Flows (Details)"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INTANGIBLE ASSETS (Details)" sheetId="102" state="visible" r:id="rId102"/>
    <sheet xmlns:r="http://schemas.openxmlformats.org/officeDocument/2006/relationships" name="INTANGIBLE ASSETS - Narrative (" sheetId="103" state="visible" r:id="rId103"/>
    <sheet xmlns:r="http://schemas.openxmlformats.org/officeDocument/2006/relationships" name="GOODWILL - (Details)" sheetId="104" state="visible" r:id="rId104"/>
    <sheet xmlns:r="http://schemas.openxmlformats.org/officeDocument/2006/relationships" name="GOODWILL - Key Assumptions (Det" sheetId="105" state="visible" r:id="rId105"/>
    <sheet xmlns:r="http://schemas.openxmlformats.org/officeDocument/2006/relationships" name="GOODWILL - Narrative (Details)" sheetId="106" state="visible" r:id="rId106"/>
    <sheet xmlns:r="http://schemas.openxmlformats.org/officeDocument/2006/relationships" name="PROVISIONS (Details)" sheetId="107" state="visible" r:id="rId107"/>
    <sheet xmlns:r="http://schemas.openxmlformats.org/officeDocument/2006/relationships" name="COMMITMENTS AND CONTINGENCIES (" sheetId="108" state="visible" r:id="rId108"/>
    <sheet xmlns:r="http://schemas.openxmlformats.org/officeDocument/2006/relationships" name="INCOME TAXES - Disclosure of In" sheetId="109" state="visible" r:id="rId109"/>
    <sheet xmlns:r="http://schemas.openxmlformats.org/officeDocument/2006/relationships" name="INCOME TAXES - Reconciliation O" sheetId="110" state="visible" r:id="rId110"/>
    <sheet xmlns:r="http://schemas.openxmlformats.org/officeDocument/2006/relationships" name="INCOME TAXES - Deferred Tax Ass" sheetId="111" state="visible" r:id="rId111"/>
    <sheet xmlns:r="http://schemas.openxmlformats.org/officeDocument/2006/relationships" name="INCOME TAXES - Net Change In De" sheetId="112" state="visible" r:id="rId112"/>
    <sheet xmlns:r="http://schemas.openxmlformats.org/officeDocument/2006/relationships" name="INCOME TAXES - Disclosure Of Un" sheetId="113" state="visible" r:id="rId113"/>
    <sheet xmlns:r="http://schemas.openxmlformats.org/officeDocument/2006/relationships" name="INCOME TAXES - Narrative (Detai" sheetId="114" state="visible" r:id="rId114"/>
    <sheet xmlns:r="http://schemas.openxmlformats.org/officeDocument/2006/relationships" name="EQUITY (Details)" sheetId="115" state="visible" r:id="rId115"/>
    <sheet xmlns:r="http://schemas.openxmlformats.org/officeDocument/2006/relationships" name="EARNINGS PER SHARE - Schedule o" sheetId="116" state="visible" r:id="rId116"/>
    <sheet xmlns:r="http://schemas.openxmlformats.org/officeDocument/2006/relationships" name="EARNINGS PER SHARE - Schedule_2" sheetId="117" state="visible" r:id="rId117"/>
    <sheet xmlns:r="http://schemas.openxmlformats.org/officeDocument/2006/relationships" name="EARNINGS PER SHARE - Schedule_3" sheetId="118" state="visible" r:id="rId118"/>
    <sheet xmlns:r="http://schemas.openxmlformats.org/officeDocument/2006/relationships" name="FINANCIAL INCOME AND EXPENSES_2" sheetId="119" state="visible" r:id="rId119"/>
    <sheet xmlns:r="http://schemas.openxmlformats.org/officeDocument/2006/relationships" name="BORROWINGS - Third-Party Debt (" sheetId="120" state="visible" r:id="rId120"/>
    <sheet xmlns:r="http://schemas.openxmlformats.org/officeDocument/2006/relationships" name="BORROWINGS - Reconciliation of " sheetId="121" state="visible" r:id="rId121"/>
    <sheet xmlns:r="http://schemas.openxmlformats.org/officeDocument/2006/relationships" name="BORROWINGS - Summary of Bank Fa" sheetId="122" state="visible" r:id="rId122"/>
    <sheet xmlns:r="http://schemas.openxmlformats.org/officeDocument/2006/relationships" name="BORROWINGS - Additional Informa" sheetId="123" state="visible" r:id="rId123"/>
    <sheet xmlns:r="http://schemas.openxmlformats.org/officeDocument/2006/relationships" name="BORROWINGS - SPE Notes (Details" sheetId="124" state="visible" r:id="rId124"/>
    <sheet xmlns:r="http://schemas.openxmlformats.org/officeDocument/2006/relationships" name="BORROWINGS - Senior Notes (Deta" sheetId="125" state="visible" r:id="rId125"/>
    <sheet xmlns:r="http://schemas.openxmlformats.org/officeDocument/2006/relationships" name="FINANCIAL INSTRUMENTS &amp; RISK - " sheetId="126" state="visible" r:id="rId126"/>
    <sheet xmlns:r="http://schemas.openxmlformats.org/officeDocument/2006/relationships" name="FINANCIAL INSTRUMENTS &amp; RISK _2" sheetId="127" state="visible" r:id="rId127"/>
    <sheet xmlns:r="http://schemas.openxmlformats.org/officeDocument/2006/relationships" name="FINANCIAL INSTRUMENTS &amp; RISK _3" sheetId="128" state="visible" r:id="rId128"/>
    <sheet xmlns:r="http://schemas.openxmlformats.org/officeDocument/2006/relationships" name="FINANCIAL INSTRUMENTS &amp; RISK _4" sheetId="129" state="visible" r:id="rId129"/>
    <sheet xmlns:r="http://schemas.openxmlformats.org/officeDocument/2006/relationships" name="FINANCIAL INSTRUMENTS &amp; RISK _5" sheetId="130" state="visible" r:id="rId130"/>
    <sheet xmlns:r="http://schemas.openxmlformats.org/officeDocument/2006/relationships" name="FINANCIAL INSTRUMENTS &amp; RISK _6" sheetId="131" state="visible" r:id="rId131"/>
    <sheet xmlns:r="http://schemas.openxmlformats.org/officeDocument/2006/relationships" name="FINANCIAL INSTRUMENTS &amp; RISK _7" sheetId="132" state="visible" r:id="rId132"/>
    <sheet xmlns:r="http://schemas.openxmlformats.org/officeDocument/2006/relationships" name="FINANCIAL INSTRUMENTS &amp; RISK _8" sheetId="133" state="visible" r:id="rId133"/>
    <sheet xmlns:r="http://schemas.openxmlformats.org/officeDocument/2006/relationships" name="FINANCIAL INSTRUMENTS &amp; RISK _9" sheetId="134" state="visible" r:id="rId134"/>
    <sheet xmlns:r="http://schemas.openxmlformats.org/officeDocument/2006/relationships" name="INVESTMENTS (Details)" sheetId="135" state="visible" r:id="rId135"/>
    <sheet xmlns:r="http://schemas.openxmlformats.org/officeDocument/2006/relationships" name="RELATED PARTY TRANSACTIONS - Su" sheetId="136" state="visible" r:id="rId136"/>
    <sheet xmlns:r="http://schemas.openxmlformats.org/officeDocument/2006/relationships" name="RELATED PARTY TRANSACTIONS - _2" sheetId="137" state="visible" r:id="rId137"/>
    <sheet xmlns:r="http://schemas.openxmlformats.org/officeDocument/2006/relationships" name="BUSINESS COMBINATIONS (Details)" sheetId="138" state="visible" r:id="rId138"/>
    <sheet xmlns:r="http://schemas.openxmlformats.org/officeDocument/2006/relationships" name="SUBSIDIAIRIES AND ASSOCIATES (D" sheetId="139" state="visible" r:id="rId139"/>
    <sheet xmlns:r="http://schemas.openxmlformats.org/officeDocument/2006/relationships" name="EVENTS AFTER THE BALANCE SHEE_2" sheetId="140" state="visible" r:id="rId140"/>
  </sheets>
  <definedNames/>
  <calcPr calcId="124519" fullCalcOnLoad="1"/>
</workbook>
</file>

<file path=xl/styles.xml><?xml version="1.0" encoding="utf-8"?>
<styleSheet xmlns="http://schemas.openxmlformats.org/spreadsheetml/2006/main">
  <numFmts count="13">
    <numFmt numFmtId="164" formatCode="_(&quot;SFr &quot;#,##0_);_(&quot;SFr &quot;(#,##0)"/>
    <numFmt numFmtId="165" formatCode="_(&quot;SFr &quot;#,##0.0_);_(&quot;SFr &quot;(#,##0.0)"/>
    <numFmt numFmtId="166" formatCode="#,##0.0_);(#,##0.0)"/>
    <numFmt numFmtId="167" formatCode="_(&quot;SFr &quot;#,##0.00_);_(&quot;SFr &quot;(#,##0.00)"/>
    <numFmt numFmtId="168" formatCode="#,##0.0000_);(#,##0.0000)"/>
    <numFmt numFmtId="169" formatCode="#,##0.000_);(#,##0.000)"/>
    <numFmt numFmtId="170" formatCode="#,##0%_);(#,##0%)"/>
    <numFmt numFmtId="171" formatCode="#,##0.00%_);(#,##0.00%)"/>
    <numFmt numFmtId="172" formatCode="#,##0.000%_);(#,##0.000%)"/>
    <numFmt numFmtId="173" formatCode="_(&quot;$ &quot;#,##0_);_(&quot;$ &quot;(#,##0)"/>
    <numFmt numFmtId="174" formatCode="_(&quot;€ &quot;#,##0_);_(&quot;€ &quot;(#,##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2394</t>
        </is>
      </c>
    </row>
    <row r="12">
      <c r="A12" s="4" t="inlineStr">
        <is>
          <t>Registrant Name</t>
        </is>
      </c>
      <c r="B12" s="4" t="inlineStr">
        <is>
          <t>Sunrise Communications AG</t>
        </is>
      </c>
    </row>
    <row r="13">
      <c r="A13" s="4" t="inlineStr">
        <is>
          <t>Entity Incorporation, State or Country Code</t>
        </is>
      </c>
      <c r="B13" s="4" t="inlineStr">
        <is>
          <t>V8</t>
        </is>
      </c>
    </row>
    <row r="14">
      <c r="A14" s="4" t="inlineStr">
        <is>
          <t>Entity Address, Address Line One</t>
        </is>
      </c>
      <c r="B14" s="4" t="inlineStr">
        <is>
          <t>Thurgauerstrasse 101b</t>
        </is>
      </c>
    </row>
    <row r="15">
      <c r="A15" s="4" t="inlineStr">
        <is>
          <t>Entity Address, Postal Zip Code</t>
        </is>
      </c>
      <c r="B15" s="4" t="inlineStr">
        <is>
          <t>8152</t>
        </is>
      </c>
    </row>
    <row r="16">
      <c r="A16" s="4" t="inlineStr">
        <is>
          <t>Entity Address, City or Town</t>
        </is>
      </c>
      <c r="B16" s="4" t="inlineStr">
        <is>
          <t>Glattpark (Opfikon)</t>
        </is>
      </c>
    </row>
    <row r="17">
      <c r="A17" s="4" t="inlineStr">
        <is>
          <t>Entity Address, Country</t>
        </is>
      </c>
      <c r="B17" s="4" t="inlineStr">
        <is>
          <t>CH</t>
        </is>
      </c>
    </row>
    <row r="18">
      <c r="A18" s="4" t="inlineStr">
        <is>
          <t>Entity Well-known Seasoned Issuer</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false</t>
        </is>
      </c>
    </row>
    <row r="23">
      <c r="A23" s="4" t="inlineStr">
        <is>
          <t>ICFR Auditor Attestation Flag</t>
        </is>
      </c>
      <c r="B23" s="4" t="inlineStr">
        <is>
          <t>false</t>
        </is>
      </c>
    </row>
    <row r="24">
      <c r="A24" s="4" t="inlineStr">
        <is>
          <t>Document Financial Statement Error Correc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Central Index Key</t>
        </is>
      </c>
      <c r="B28" s="4" t="inlineStr">
        <is>
          <t>0002021938</t>
        </is>
      </c>
    </row>
    <row r="29">
      <c r="A29" s="4" t="inlineStr">
        <is>
          <t>Document Fiscal Period Focus</t>
        </is>
      </c>
      <c r="B29" s="4" t="inlineStr">
        <is>
          <t>FY</t>
        </is>
      </c>
    </row>
    <row r="30">
      <c r="A30" s="4" t="inlineStr">
        <is>
          <t>Document Fiscal Year Focus</t>
        </is>
      </c>
      <c r="B30" s="4" t="inlineStr">
        <is>
          <t>2024</t>
        </is>
      </c>
    </row>
    <row r="31">
      <c r="A31" s="4" t="inlineStr">
        <is>
          <t>Entity Voluntary Filers</t>
        </is>
      </c>
      <c r="B31" s="4" t="inlineStr">
        <is>
          <t>No</t>
        </is>
      </c>
    </row>
    <row r="32">
      <c r="A32" s="4" t="inlineStr">
        <is>
          <t>Business Contact</t>
        </is>
      </c>
      <c r="B32" s="4" t="inlineStr">
        <is>
          <t xml:space="preserve"> </t>
        </is>
      </c>
    </row>
    <row r="33">
      <c r="A33" s="3" t="inlineStr">
        <is>
          <t>Document Information [Line Items]</t>
        </is>
      </c>
      <c r="B33" s="4" t="inlineStr">
        <is>
          <t xml:space="preserve"> </t>
        </is>
      </c>
    </row>
    <row r="34">
      <c r="A34" s="4" t="inlineStr">
        <is>
          <t>Contact Personnel Name</t>
        </is>
      </c>
      <c r="B34" s="4" t="inlineStr">
        <is>
          <t>Marcel Huber</t>
        </is>
      </c>
    </row>
    <row r="35">
      <c r="A35" s="4" t="inlineStr">
        <is>
          <t>Entity Address, Address Line One</t>
        </is>
      </c>
      <c r="B35" s="4" t="inlineStr">
        <is>
          <t>Thurgauerstrasse 101b</t>
        </is>
      </c>
    </row>
    <row r="36">
      <c r="A36" s="4" t="inlineStr">
        <is>
          <t>Entity Address, Postal Zip Code</t>
        </is>
      </c>
      <c r="B36" s="4" t="inlineStr">
        <is>
          <t>8152</t>
        </is>
      </c>
    </row>
    <row r="37">
      <c r="A37" s="4" t="inlineStr">
        <is>
          <t>Entity Address, City or Town</t>
        </is>
      </c>
      <c r="B37" s="4" t="inlineStr">
        <is>
          <t>Glattpark (Opfikon)</t>
        </is>
      </c>
    </row>
    <row r="38">
      <c r="A38" s="4" t="inlineStr">
        <is>
          <t>Entity Address, Country</t>
        </is>
      </c>
      <c r="B38" s="4" t="inlineStr">
        <is>
          <t>CH</t>
        </is>
      </c>
    </row>
    <row r="39">
      <c r="A39" s="4" t="inlineStr">
        <is>
          <t>Country Region</t>
        </is>
      </c>
      <c r="B39" s="4" t="inlineStr">
        <is>
          <t>41</t>
        </is>
      </c>
    </row>
    <row r="40">
      <c r="A40" s="4" t="inlineStr">
        <is>
          <t>Local Phone Number</t>
        </is>
      </c>
      <c r="B40" s="4" t="inlineStr">
        <is>
          <t>58 777 76 66</t>
        </is>
      </c>
    </row>
    <row r="41">
      <c r="A41" s="4" t="inlineStr">
        <is>
          <t>American Depositary Shares</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ary Shares each representing one Class A common share, nominal value CHF 0.1 per share (Namenaktien)</t>
        </is>
      </c>
    </row>
    <row r="44">
      <c r="A44" s="4" t="inlineStr">
        <is>
          <t>Trading Symbol</t>
        </is>
      </c>
      <c r="B44" s="4" t="inlineStr">
        <is>
          <t>SNRE</t>
        </is>
      </c>
    </row>
    <row r="45">
      <c r="A45" s="4" t="inlineStr">
        <is>
          <t>Security Exchange Name</t>
        </is>
      </c>
      <c r="B45" s="4" t="inlineStr">
        <is>
          <t>NASDAQ</t>
        </is>
      </c>
    </row>
    <row r="46">
      <c r="A46" s="4" t="inlineStr">
        <is>
          <t>Ordinary shares</t>
        </is>
      </c>
      <c r="B46" s="4" t="inlineStr">
        <is>
          <t xml:space="preserve"> </t>
        </is>
      </c>
    </row>
    <row r="47">
      <c r="A47" s="3" t="inlineStr">
        <is>
          <t>Document Information [Line Items]</t>
        </is>
      </c>
      <c r="B47" s="4" t="inlineStr">
        <is>
          <t xml:space="preserve"> </t>
        </is>
      </c>
    </row>
    <row r="48">
      <c r="A48" s="4" t="inlineStr">
        <is>
          <t>Title of 12(b) Security</t>
        </is>
      </c>
      <c r="B48" s="4" t="inlineStr">
        <is>
          <t>Class A common shares, nominal value CHF 0.1 per share (Namenaktien)</t>
        </is>
      </c>
    </row>
    <row r="49">
      <c r="A49" s="4" t="inlineStr">
        <is>
          <t>No Trading Symbol Flag</t>
        </is>
      </c>
      <c r="B49" s="4" t="inlineStr">
        <is>
          <t>true</t>
        </is>
      </c>
    </row>
    <row r="50">
      <c r="A50" s="4" t="inlineStr">
        <is>
          <t>Security Exchange Name</t>
        </is>
      </c>
      <c r="B50" s="4" t="inlineStr">
        <is>
          <t>NASDAQ</t>
        </is>
      </c>
    </row>
    <row r="51">
      <c r="A51" s="4" t="inlineStr">
        <is>
          <t>Class A Common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69759702</v>
      </c>
    </row>
    <row r="54">
      <c r="A54" s="4" t="inlineStr">
        <is>
          <t>Class B Shares with Privileged Voting Rights</t>
        </is>
      </c>
      <c r="B54" s="4" t="inlineStr">
        <is>
          <t xml:space="preserve"> </t>
        </is>
      </c>
    </row>
    <row r="55">
      <c r="A55" s="3" t="inlineStr">
        <is>
          <t>Document Information [Line Items]</t>
        </is>
      </c>
      <c r="B55" s="4" t="inlineStr">
        <is>
          <t xml:space="preserve"> </t>
        </is>
      </c>
    </row>
    <row r="56">
      <c r="A56" s="4" t="inlineStr">
        <is>
          <t>Entity Common Stock, Shares Outstanding</t>
        </is>
      </c>
      <c r="B56" s="5" t="n">
        <v>25977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MATERIAL ACCOUNTING POLICIES These consolidated financial statements were prepared in accordance with the accounting policies described and the amendments effective as of 1 January 2024 which are described below. Sunrise has not early adopted any standard, interpretation or amendment that has been issued but is not yet effective. Several amendments apply for the first time in 2024, which did not have a material impact on the consolidated financial statements of Sunrise. Standard Name Effective from Amendments to IFRS 16 Lease liability in a sale and leaseback transaction 1 January 2024 Amendments to IAS 1 Classifying liabilities as current or non-current 1 January 2024 Amendments to IAS 1 Classifying non-current liabilities with covenants 1 January 2024 Amendments to IAS 7 Supplier finance arrangements 1 January 2024 Foreign currency translation These consolidated financial statements are presented in Swiss francs ('CHF'), which is the reporting currency of Sunrise. The functional currency is the currency applied in the primary economic environment. Transactions in currencies other than the functional currency are translated at the transaction-date exchange rates or the average rate. Foreign exchange gains and losses arising from differences between transaction date and settlement date rates are recognized as financial income or expenses in the consolidated statements of income or loss. The following table summarizes the principal exchange rates used by Sunrise (shown against CHF): December 31 2024 2023 2022 Spot rates: Euro 1.0645 1.077 1.0128 US Dollar 1.1016 1.1916 1.0847 Year ended December 31 2024 2023 2022 Average rates: Euro 1.0502 1.0295 0.9948 US Dollar 1.1362 1.1135 1.0478 Revenue from contracts with customers Revenue is recognized to depict the transfer of goods or services to customers in an amount that reflects the consideration (net of VAT) to which the entity expects to be entitled in exchange for those goods or services. Revenue is recognized when the customer obtains control of the promised goods or services. Significant sources of revenue are explained in Note 6. Sunrise groups multi-component contracts (e.g., mobile subscription with subsidized mobile hardware) into portfolios and allocates the total transaction price to each separate performance obligation (including undelivered elements) in proportion to the stand-alone selling prices. Revenue is recognized when the customer obtains control of the separate components. In the consolidated statements of financial position, timing differences in the recognition of revenue between separate performance obligations lead to the recognition of a contract asset, i.e., a legally not yet entitled right to consideration from a contract with a customer. Incremental costs to obtain a contract with a customer, such as incremental sales commissions, are generally recognized as assets and amortized over the applicable period benefited, which generally is the contract life. If, however, the amortization period is less than one year, Sunrise expenses such costs in the period incurred. In contrast, activation fees lead to the recognition of a contract liability, i.e., the obligation to transfer goods or services to a customer for which the entity has received consideration from the customer. Contract assets and liabilities are determined at the contract level and not at the performance obligation level. Accrued income and deferred discounts are classified as part of contract assets. Revenue is recognized gross when Sunrise acts as a principal in a transaction. For content-based services and handsets sold via third party retailers, where Sunrise acts as an agent, revenue is recognized net of direct costs. Direct costs Direct costs are related to acquiring, producing or gaining access to the product, content or service that is sold to the customer. These include, but are not limited to, costs for hardware, access, copyrights, programming, roaming, interconnection, new build and built-to-suit. Property, plant and equipment Property, plant and equipment ('PP&amp;E') are measured at cost less accumulated depreciation and write-downs for impairment. Costs comprise purchase price and costs directly attributable to the acquisition until the date on which the asset is ready for use, as well as the estimated costs of dismantling and restoring the site. The costs of self-constructed assets include directly attributable payroll costs, materials, parts purchased, and services rendered by sub-suppliers during the construction period. Costs also include estimated asset retirement costs on a discounted basis if the related obligation meets the conditions for recognition as a provision. The depreciation base is measured at cost less residual value and any write-downs. Depreciation is provided on a straight-line basis over the estimated useful life of the assets as follows: Asset category Useful lives Support equipment and buildings 3 to 33 years Distribution systems 3 to 30 years Customer premises equipment ('CPE') 4 to 5 years The depreciation expense of property, plant and equipment is included in depreciation and amortization expenses in the consolidated statements of income or loss. Property, plant and equipment that have been disposed of or scrapped are eliminated from accumulated costs and accumulated depreciation. Gains and losses arising from the sale of property, plant and equipment are measured as the difference between the sales price less selling expenses and the carrying value at the time of sale. The resulting gain or loss is recognized in the consolidated statements of income or loss in other operating income or other operating expenses, respectively. Software that is an integral part of a tangible asset (e.g., telephone exchange installations) is presented together with the related tangible assets. If indications exist that the value of an asset may be impaired, the recoverable amount of the asset is determined. If the recoverable amount of the asset, which is the higher of the fair value less costs to sell and the value in use, is less than its carrying amount, the carrying amount is reduced to the recoverable amount. Intangible assets Intangible assets comprise software, licenses and rights, brands and other intangible assets required to operate the business, and software developed or customized by Sunrise. Intangible assets are measured at cost less accumulated amortization and impairment losses and are amortized on a straight-line basis over their estimated useful lives. Broadcasting rights and spectrum licenses are generally multi-year contracts, for which an asset is recognized in the amount of the contract consideration with a corresponding liability for any unpaid portion of the total contract costs at contract inception. The rights are amortized on a straight-line basis over the contract term. Asset category Useful lives Software 3 to 5 years Licenses and rights 5 to 26 years Brands and customer relationships 6 to 10 years Other intangible assets 2 to 25 years The amortization expense of intangible assets is included in depreciation and amortization expenses in the consolidated statements of income or loss. Development projects, including costs of computer software purchased or developed for internal use, are recognized as intangible assets if the costs can be calculated reliably and if they are expected to generate future economic benefits. Costs of development projects include wages and external charges. Development projects that do not meet the criteria for recognition in the consolidated statements of financial position are expensed as incurred. Non-derivative financial instruments Cash and cash equivalents, current trade and other receivables, current related-party receivables and payables, certain other current assets, accounts payable and certain accrued liabilities represent financial instruments that are initially recognized at fair value and subsequently carried at amortized cost. Due to their relatively short maturities, the carrying values of these financial instruments approximate their respective fair values. Loans and other receivables are financial assets with fixed or determinable payments that are not quoted in an active market. Such loans and other receivables are recognized initially at fair value plus any directly attributable transaction costs. Subsequent to initial recognition, loans and receivables are measured at amortized cost using the effective interest method, less any impairment losses. Leases Sunrise leases mainly consist of rental of distribution systems, support equipment, buildings and land. Sunrise recognizes a right-of-use ('RoU') asset and a lease liability at the lease commencement date. The RoU asset is initially measured at cost, which comprises the initial amount of the lease liability adjusted for any lease payments made at or before the commencement date, plus any initial direct costs incurred. Furthermore, the RoU asset is adjusted for an estimate of costs to dismantle and remove the underlying asset or to restore the underlying asset or the site on which it is located. The RoU assets are subsequently depreciated using the straight-line method from the commencement date to the earlier of the useful life of the RoU asset or the end of the lease term. The useful lives per asset class are as follows: Asset category Useful lives Support equipment, buildings and land 3 to 33 years Distribution systems 3 to 30 years In addition, RoU assets are periodically reduced by impairment losses, if any, and adjusted for certain remeasurements of the lease liability. The RoU assets and the lease liabilities are presented separately in the consolidated financial statements. Lease liabilities are initially measured at the present value of the future lease payments, discounted using the interest rate implicitly specified in the lease or Sunrise’s incremental borrowing rate as the discount rate. Sunrise applies the short-term lease recognition exemption to leases of less than 12 months. Lease payments associated with these leases are recognized as an expense on a straight-line basis over the lease term. Inventories Inventories are measured at the lower of cost and net realizable value. The costs of merchandise include purchase price and delivery costs. The costs of work in progress comprise direct costs of merchandise, direct labor, other direct costs and related production overheads. Related costs for items sold are presented within direct costs in the consolidated statements of income or loss. Trade receivables and other receivables Receivables are measured at amortized cost net of an allowance for uncollectible amounts. The allowance for trade receivables and contract assets is always measured at an amount equal to lifetime expected credit loss ('ECL'). When determining whether the credit risk of a financial asset has increased significantly, Sunrise considers both quantitative and qualitative information and analysis based on its historical experience, internal credit assessment and forward-looking information. Allowances for anticipated uncollectible amounts are based on individual assessments of major receivables and historically experienced losses on uniform groups of other receivables. This allowance is equal to the difference between the carrying amount and the present value of the amounts expected to be recovered. Significant financial difficulties of the debtor, the probability that the debtor will enter bankruptcy or financial reorganization, and default or delinquency in payments are considered indicators that the receivable is impaired. The loss is recognized in the consolidated statements of income or loss within other operating expenses. When a trade receivable is uncollectible, it is written off against the allowance account. Subsequent recoveries of amounts previously written off are credited against other operating expenses in the consolidated statements of income or loss. Cash and cash equivalents Cash and cash equivalents comprise cash at banks and in hand and deposits held at call with banks with a maturity of less than three months at inception. Bank overdrafts are included in current liabilities. Provisions An asset retirement obligation ('ARO') is recognized when Sunrise has a legal or constructive obligation to remove the asset and restore the site where the asset was used at the end of the lease term (e.g., in connection with the future dismantling of mobile stations and restoration of property owned by third parties). Sunrise has estimated and capitalized the net present value of the obligations and increased the carrying amount of the asset by the respective amount. The estimated cash flows are discounted using a risk-adjusted interest rate, which is derived from Swiss government bonds along with a company-specific risk spread based on issued corporate bonds, and recognized as a provision. Subsequently, the unwinding of the discount is expensed in financial expenses. The capitalized amount is amortized over the expected lease period, including the potential extension option if it is expected to be exercised. Provisions are measured at management’s best estimate of the amount at which the liability is expected to be settled. If the timing of the settlement has a significant impact on the measurement of the liability, such liability is discounted. Pensions Sunrise’s pension plans comprise defined benefit plans established under Swiss pension legislation. Obligations are determined by independent qualified actuaries using the projected unit credit method assuming that each year of service gives rise to an additional unit of benefit entitlement and each unit is measured separately to build up the final obligations. Sunrise recognizes a gain or loss on curtailment when a commitment is made to significantly reduce the number of employees, generally as a result of a restructuring or disposal/discontinuation of part of the business or the outsourcing of business activities. Gains or losses on curtailment or, settlement of pension benefits are recognized in the consolidated statements of income or loss when the curtailment or settlement occurs. Differences between projected and realized changes in pension assets and pension obligations are referred to as actuarial gains and losses and are recognized in the consolidated statements of other comprehensive income when such gains and losses occur. In the case of changes in benefits relating to employees’ previous service periods, a change in the estimated present value of the pension obligations will be immediately recognized. The present value of the pension obligation is measured using a discount rate based on the interest rate on high-quality corporate bonds where the currency and terms of the corporate bonds are consistent with the currency and estimated terms of the defined benefit obligation. Amendments to IFRS Accounting Standards and Interpretations, whose application is not yet mandatory The following IFRS Accounting Standards and Interpretations published up to the end of 2024 are mandatory from the 2025 financial year onwards. Standard Name Effective from Amendments to IAS 21 Lack of exchangeability 1 January 2025 Amendments to IFRS 9 and IFRS 7 Classification and Measurement of Financial Instruments 1 January 2026 Amendments to IFRS 1, 7, 9, 10 and IAS 7 Annual Improvements to IFRS Accounting Standards 1 January 2026 Amendments to IFRS 9 Contracts Referencing Nature-dependent Electricity 1 January 2026 IFRS 18 Presentation and disclosure in financial statements 1 January 2027 IFRS 19 Subsidiaries without Public Accountability: Disclosures 1 January 2027 Sunrise will review its financial reporting for the impact of those new and amended standards which take effect on or after 1 January 2025 and which Sunrise did not choose to adopt earlier than required. At present, Sunrise anticipates no material impact on the consolidated financial statements, except for IFRS 18 issued by the IASB on 9 April 2024 . IFRS 18 will replace IAS 1, although many existing principles in IAS 1 are retained. The key concepts introduced in IFRS 18 relate to the structure of the statement of profit or loss, required disclosures in the financial statements for certain profit or loss performance measures that are reported outside an entity’s financial statements (that is, management-defined performance measures); and enhanced principles on aggregation and disaggregation which apply to both the primary financial statements and notes. IFRS 18 will not impact the recognition or measurement of items in the financial statements, but may change what an entity reports as its "operating profit or loss". Sunrise is currently evaluating the potential impact of IFRS 18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CHF (SFr) SFr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period start</t>
        </is>
      </c>
      <c r="B4" s="7" t="n">
        <v>2295.7</v>
      </c>
      <c r="C4" s="4" t="inlineStr">
        <is>
          <t xml:space="preserve"> </t>
        </is>
      </c>
    </row>
    <row r="5">
      <c r="A5" s="4" t="inlineStr">
        <is>
          <t>Property, plant and equipment at period end</t>
        </is>
      </c>
      <c r="B5" s="8" t="n">
        <v>2338.5</v>
      </c>
      <c r="C5" s="7" t="n">
        <v>2295.7</v>
      </c>
    </row>
    <row r="6">
      <c r="A6" s="4" t="inlineStr">
        <is>
          <t>Distribution system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at period start</t>
        </is>
      </c>
      <c r="B8" s="8" t="n">
        <v>681.7</v>
      </c>
      <c r="C8" s="4" t="inlineStr">
        <is>
          <t xml:space="preserve"> </t>
        </is>
      </c>
    </row>
    <row r="9">
      <c r="A9" s="4" t="inlineStr">
        <is>
          <t>Property, plant and equipment at period end</t>
        </is>
      </c>
      <c r="B9" s="8" t="n">
        <v>427.8</v>
      </c>
      <c r="C9" s="8" t="n">
        <v>681.7</v>
      </c>
    </row>
    <row r="10">
      <c r="A10" s="4" t="inlineStr">
        <is>
          <t>Customer premises equipme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Property, plant and equipment at period start</t>
        </is>
      </c>
      <c r="B12" s="8" t="n">
        <v>208.3</v>
      </c>
      <c r="C12" s="4" t="inlineStr">
        <is>
          <t xml:space="preserve"> </t>
        </is>
      </c>
    </row>
    <row r="13">
      <c r="A13" s="4" t="inlineStr">
        <is>
          <t>Property, plant and equipment at period end</t>
        </is>
      </c>
      <c r="B13" s="8" t="n">
        <v>232.8</v>
      </c>
      <c r="C13" s="8" t="n">
        <v>208.3</v>
      </c>
    </row>
    <row r="14">
      <c r="A14" s="4" t="inlineStr">
        <is>
          <t>Support equipment and buildings</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Property, plant and equipment at period start</t>
        </is>
      </c>
      <c r="B16" s="8" t="n">
        <v>1058.2</v>
      </c>
      <c r="C16" s="4" t="inlineStr">
        <is>
          <t xml:space="preserve"> </t>
        </is>
      </c>
    </row>
    <row r="17">
      <c r="A17" s="4" t="inlineStr">
        <is>
          <t>Property, plant and equipment at period end</t>
        </is>
      </c>
      <c r="B17" s="8" t="n">
        <v>1158.1</v>
      </c>
      <c r="C17" s="8" t="n">
        <v>1058.2</v>
      </c>
    </row>
    <row r="18">
      <c r="A18" s="4" t="inlineStr">
        <is>
          <t>Assets under construction</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Property, plant and equipment at period start</t>
        </is>
      </c>
      <c r="B20" s="8" t="n">
        <v>347.5</v>
      </c>
      <c r="C20" s="4" t="inlineStr">
        <is>
          <t xml:space="preserve"> </t>
        </is>
      </c>
    </row>
    <row r="21">
      <c r="A21" s="4" t="inlineStr">
        <is>
          <t>Property, plant and equipment at period end</t>
        </is>
      </c>
      <c r="B21" s="8" t="n">
        <v>519.7</v>
      </c>
      <c r="C21" s="8" t="n">
        <v>347.5</v>
      </c>
    </row>
    <row r="22">
      <c r="A22" s="4" t="inlineStr">
        <is>
          <t>Software</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Reclassifications</t>
        </is>
      </c>
      <c r="B24" s="8" t="n">
        <v>-10.9</v>
      </c>
      <c r="C24" s="4" t="inlineStr">
        <is>
          <t xml:space="preserve"> </t>
        </is>
      </c>
    </row>
    <row r="25">
      <c r="A25" s="4" t="inlineStr">
        <is>
          <t>Cost</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at period start</t>
        </is>
      </c>
      <c r="B27" s="8" t="n">
        <v>5484.5</v>
      </c>
      <c r="C27" s="8" t="n">
        <v>5163.9</v>
      </c>
    </row>
    <row r="28">
      <c r="A28" s="4" t="inlineStr">
        <is>
          <t>Additions</t>
        </is>
      </c>
      <c r="B28" s="5" t="n">
        <v>408</v>
      </c>
      <c r="C28" s="8" t="n">
        <v>377.2</v>
      </c>
    </row>
    <row r="29">
      <c r="A29" s="4" t="inlineStr">
        <is>
          <t>Additions from business combinations</t>
        </is>
      </c>
      <c r="B29" s="4" t="inlineStr">
        <is>
          <t xml:space="preserve"> </t>
        </is>
      </c>
      <c r="C29" s="8" t="n">
        <v>73.7</v>
      </c>
    </row>
    <row r="30">
      <c r="A30" s="4" t="inlineStr">
        <is>
          <t>Retirements and disposals</t>
        </is>
      </c>
      <c r="B30" s="8" t="n">
        <v>-339.4</v>
      </c>
      <c r="C30" s="8" t="n">
        <v>-130.3</v>
      </c>
    </row>
    <row r="31">
      <c r="A31" s="4" t="inlineStr">
        <is>
          <t>Reclassifications</t>
        </is>
      </c>
      <c r="B31" s="8" t="n">
        <v>-76.40000000000001</v>
      </c>
      <c r="C31" s="5" t="n">
        <v>0</v>
      </c>
    </row>
    <row r="32">
      <c r="A32" s="4" t="inlineStr">
        <is>
          <t>Other</t>
        </is>
      </c>
      <c r="B32" s="5" t="n">
        <v>-1</v>
      </c>
      <c r="C32" s="4" t="inlineStr">
        <is>
          <t xml:space="preserve"> </t>
        </is>
      </c>
    </row>
    <row r="33">
      <c r="A33" s="4" t="inlineStr">
        <is>
          <t>Property, plant and equipment at period end</t>
        </is>
      </c>
      <c r="B33" s="8" t="n">
        <v>5475.7</v>
      </c>
      <c r="C33" s="8" t="n">
        <v>5484.5</v>
      </c>
    </row>
    <row r="34">
      <c r="A34" s="4" t="inlineStr">
        <is>
          <t>Cost | Distribution systems</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Property, plant and equipment at period start</t>
        </is>
      </c>
      <c r="B36" s="5" t="n">
        <v>3311</v>
      </c>
      <c r="C36" s="8" t="n">
        <v>3060.6</v>
      </c>
    </row>
    <row r="37">
      <c r="A37" s="4" t="inlineStr">
        <is>
          <t>Additions</t>
        </is>
      </c>
      <c r="B37" s="8" t="n">
        <v>257.3</v>
      </c>
      <c r="C37" s="8" t="n">
        <v>280.5</v>
      </c>
    </row>
    <row r="38">
      <c r="A38" s="4" t="inlineStr">
        <is>
          <t>Additions from business combinations</t>
        </is>
      </c>
      <c r="B38" s="4" t="inlineStr">
        <is>
          <t xml:space="preserve"> </t>
        </is>
      </c>
      <c r="C38" s="8" t="n">
        <v>70.7</v>
      </c>
    </row>
    <row r="39">
      <c r="A39" s="4" t="inlineStr">
        <is>
          <t>Retirements and disposals</t>
        </is>
      </c>
      <c r="B39" s="8" t="n">
        <v>-213.1</v>
      </c>
      <c r="C39" s="8" t="n">
        <v>-34.9</v>
      </c>
    </row>
    <row r="40">
      <c r="A40" s="4" t="inlineStr">
        <is>
          <t>Reclassifications</t>
        </is>
      </c>
      <c r="B40" s="8" t="n">
        <v>-233.9</v>
      </c>
      <c r="C40" s="8" t="n">
        <v>-65.90000000000001</v>
      </c>
    </row>
    <row r="41">
      <c r="A41" s="4" t="inlineStr">
        <is>
          <t>Other</t>
        </is>
      </c>
      <c r="B41" s="5" t="n">
        <v>0</v>
      </c>
      <c r="C41" s="4" t="inlineStr">
        <is>
          <t xml:space="preserve"> </t>
        </is>
      </c>
    </row>
    <row r="42">
      <c r="A42" s="4" t="inlineStr">
        <is>
          <t>Property, plant and equipment at period end</t>
        </is>
      </c>
      <c r="B42" s="8" t="n">
        <v>3121.3</v>
      </c>
      <c r="C42" s="5" t="n">
        <v>3311</v>
      </c>
    </row>
    <row r="43">
      <c r="A43" s="4" t="inlineStr">
        <is>
          <t>Cost | Customer premises equipment</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Property, plant and equipment at period start</t>
        </is>
      </c>
      <c r="B45" s="5" t="n">
        <v>373</v>
      </c>
      <c r="C45" s="8" t="n">
        <v>432.3</v>
      </c>
    </row>
    <row r="46">
      <c r="A46" s="4" t="inlineStr">
        <is>
          <t>Additions</t>
        </is>
      </c>
      <c r="B46" s="8" t="n">
        <v>100.3</v>
      </c>
      <c r="C46" s="8" t="n">
        <v>93.2</v>
      </c>
    </row>
    <row r="47">
      <c r="A47" s="4" t="inlineStr">
        <is>
          <t>Additions from business combinations</t>
        </is>
      </c>
      <c r="B47" s="4" t="inlineStr">
        <is>
          <t xml:space="preserve"> </t>
        </is>
      </c>
      <c r="C47" s="5" t="n">
        <v>0</v>
      </c>
    </row>
    <row r="48">
      <c r="A48" s="4" t="inlineStr">
        <is>
          <t>Retirements and disposals</t>
        </is>
      </c>
      <c r="B48" s="5" t="n">
        <v>-101</v>
      </c>
      <c r="C48" s="8" t="n">
        <v>-93.3</v>
      </c>
    </row>
    <row r="49">
      <c r="A49" s="4" t="inlineStr">
        <is>
          <t>Reclassifications</t>
        </is>
      </c>
      <c r="B49" s="8" t="n">
        <v>-9.6</v>
      </c>
      <c r="C49" s="8" t="n">
        <v>-59.2</v>
      </c>
    </row>
    <row r="50">
      <c r="A50" s="4" t="inlineStr">
        <is>
          <t>Other</t>
        </is>
      </c>
      <c r="B50" s="5" t="n">
        <v>0</v>
      </c>
      <c r="C50" s="4" t="inlineStr">
        <is>
          <t xml:space="preserve"> </t>
        </is>
      </c>
    </row>
    <row r="51">
      <c r="A51" s="4" t="inlineStr">
        <is>
          <t>Property, plant and equipment at period end</t>
        </is>
      </c>
      <c r="B51" s="8" t="n">
        <v>362.7</v>
      </c>
      <c r="C51" s="5" t="n">
        <v>373</v>
      </c>
    </row>
    <row r="52">
      <c r="A52" s="4" t="inlineStr">
        <is>
          <t>Cost | Support equipment and building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Property, plant and equipment at period start</t>
        </is>
      </c>
      <c r="B54" s="8" t="n">
        <v>1452.9</v>
      </c>
      <c r="C54" s="8" t="n">
        <v>1423.3</v>
      </c>
    </row>
    <row r="55">
      <c r="A55" s="4" t="inlineStr">
        <is>
          <t>Additions</t>
        </is>
      </c>
      <c r="B55" s="8" t="n">
        <v>50.4</v>
      </c>
      <c r="C55" s="8" t="n">
        <v>3.5</v>
      </c>
    </row>
    <row r="56">
      <c r="A56" s="4" t="inlineStr">
        <is>
          <t>Additions from business combinations</t>
        </is>
      </c>
      <c r="B56" s="4" t="inlineStr">
        <is>
          <t xml:space="preserve"> </t>
        </is>
      </c>
      <c r="C56" s="5" t="n">
        <v>3</v>
      </c>
    </row>
    <row r="57">
      <c r="A57" s="4" t="inlineStr">
        <is>
          <t>Retirements and disposals</t>
        </is>
      </c>
      <c r="B57" s="8" t="n">
        <v>-25.3</v>
      </c>
      <c r="C57" s="8" t="n">
        <v>-2.1</v>
      </c>
    </row>
    <row r="58">
      <c r="A58" s="4" t="inlineStr">
        <is>
          <t>Reclassifications</t>
        </is>
      </c>
      <c r="B58" s="8" t="n">
        <v>-6.1</v>
      </c>
      <c r="C58" s="8" t="n">
        <v>25.2</v>
      </c>
    </row>
    <row r="59">
      <c r="A59" s="4" t="inlineStr">
        <is>
          <t>Other</t>
        </is>
      </c>
      <c r="B59" s="5" t="n">
        <v>0</v>
      </c>
      <c r="C59" s="4" t="inlineStr">
        <is>
          <t xml:space="preserve"> </t>
        </is>
      </c>
    </row>
    <row r="60">
      <c r="A60" s="4" t="inlineStr">
        <is>
          <t>Property, plant and equipment at period end</t>
        </is>
      </c>
      <c r="B60" s="8" t="n">
        <v>1471.9</v>
      </c>
      <c r="C60" s="8" t="n">
        <v>1452.9</v>
      </c>
    </row>
    <row r="61">
      <c r="A61" s="4" t="inlineStr">
        <is>
          <t>Cost | Assets under construction</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Property, plant and equipment at period start</t>
        </is>
      </c>
      <c r="B63" s="8" t="n">
        <v>347.5</v>
      </c>
      <c r="C63" s="8" t="n">
        <v>247.7</v>
      </c>
    </row>
    <row r="64">
      <c r="A64" s="4" t="inlineStr">
        <is>
          <t>Additions</t>
        </is>
      </c>
      <c r="B64" s="5" t="n">
        <v>0</v>
      </c>
      <c r="C64" s="5" t="n">
        <v>0</v>
      </c>
    </row>
    <row r="65">
      <c r="A65" s="4" t="inlineStr">
        <is>
          <t>Additions from business combinations</t>
        </is>
      </c>
      <c r="B65" s="4" t="inlineStr">
        <is>
          <t xml:space="preserve"> </t>
        </is>
      </c>
      <c r="C65" s="5" t="n">
        <v>0</v>
      </c>
    </row>
    <row r="66">
      <c r="A66" s="4" t="inlineStr">
        <is>
          <t>Retirements and disposals</t>
        </is>
      </c>
      <c r="B66" s="5" t="n">
        <v>0</v>
      </c>
      <c r="C66" s="5" t="n">
        <v>0</v>
      </c>
    </row>
    <row r="67">
      <c r="A67" s="4" t="inlineStr">
        <is>
          <t>Reclassifications</t>
        </is>
      </c>
      <c r="B67" s="8" t="n">
        <v>173.2</v>
      </c>
      <c r="C67" s="8" t="n">
        <v>99.90000000000001</v>
      </c>
    </row>
    <row r="68">
      <c r="A68" s="4" t="inlineStr">
        <is>
          <t>Other</t>
        </is>
      </c>
      <c r="B68" s="5" t="n">
        <v>-1</v>
      </c>
      <c r="C68" s="4" t="inlineStr">
        <is>
          <t xml:space="preserve"> </t>
        </is>
      </c>
    </row>
    <row r="69">
      <c r="A69" s="4" t="inlineStr">
        <is>
          <t>Property, plant and equipment at period end</t>
        </is>
      </c>
      <c r="B69" s="8" t="n">
        <v>519.7</v>
      </c>
      <c r="C69" s="8" t="n">
        <v>347.5</v>
      </c>
    </row>
    <row r="70">
      <c r="A70" s="4" t="inlineStr">
        <is>
          <t>Accumulated depreciation and impairmen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Property, plant and equipment at period start</t>
        </is>
      </c>
      <c r="B72" s="8" t="n">
        <v>-3188.7</v>
      </c>
      <c r="C72" s="8" t="n">
        <v>-2866.8</v>
      </c>
    </row>
    <row r="73">
      <c r="A73" s="4" t="inlineStr">
        <is>
          <t>Depreciation</t>
        </is>
      </c>
      <c r="B73" s="5" t="n">
        <v>-368</v>
      </c>
      <c r="C73" s="8" t="n">
        <v>-452.5</v>
      </c>
    </row>
    <row r="74">
      <c r="A74" s="4" t="inlineStr">
        <is>
          <t>Retirements and disposals</t>
        </is>
      </c>
      <c r="B74" s="5" t="n">
        <v>339</v>
      </c>
      <c r="C74" s="8" t="n">
        <v>130.6</v>
      </c>
    </row>
    <row r="75">
      <c r="A75" s="4" t="inlineStr">
        <is>
          <t>Reclassifications</t>
        </is>
      </c>
      <c r="B75" s="8" t="n">
        <v>65.5</v>
      </c>
      <c r="C75" s="5" t="n">
        <v>0</v>
      </c>
    </row>
    <row r="76">
      <c r="A76" s="4" t="inlineStr">
        <is>
          <t>Other</t>
        </is>
      </c>
      <c r="B76" s="5" t="n">
        <v>15</v>
      </c>
      <c r="C76" s="4" t="inlineStr">
        <is>
          <t xml:space="preserve"> </t>
        </is>
      </c>
    </row>
    <row r="77">
      <c r="A77" s="4" t="inlineStr">
        <is>
          <t>Property, plant and equipment at period end</t>
        </is>
      </c>
      <c r="B77" s="8" t="n">
        <v>-3137.2</v>
      </c>
      <c r="C77" s="8" t="n">
        <v>-3188.7</v>
      </c>
    </row>
    <row r="78">
      <c r="A78" s="4" t="inlineStr">
        <is>
          <t>Accumulated depreciation and impairment | Distribution systems</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Property, plant and equipment at period start</t>
        </is>
      </c>
      <c r="B80" s="8" t="n">
        <v>-2629.3</v>
      </c>
      <c r="C80" s="8" t="n">
        <v>-2326.1</v>
      </c>
    </row>
    <row r="81">
      <c r="A81" s="4" t="inlineStr">
        <is>
          <t>Depreciation</t>
        </is>
      </c>
      <c r="B81" s="8" t="n">
        <v>-287.1</v>
      </c>
      <c r="C81" s="8" t="n">
        <v>-290.8</v>
      </c>
    </row>
    <row r="82">
      <c r="A82" s="4" t="inlineStr">
        <is>
          <t>Retirements and disposals</t>
        </is>
      </c>
      <c r="B82" s="8" t="n">
        <v>213.1</v>
      </c>
      <c r="C82" s="8" t="n">
        <v>34.9</v>
      </c>
    </row>
    <row r="83">
      <c r="A83" s="4" t="inlineStr">
        <is>
          <t>Reclassifications</t>
        </is>
      </c>
      <c r="B83" s="5" t="n">
        <v>0</v>
      </c>
      <c r="C83" s="8" t="n">
        <v>-47.3</v>
      </c>
    </row>
    <row r="84">
      <c r="A84" s="4" t="inlineStr">
        <is>
          <t>Other</t>
        </is>
      </c>
      <c r="B84" s="8" t="n">
        <v>9.800000000000001</v>
      </c>
      <c r="C84" s="4" t="inlineStr">
        <is>
          <t xml:space="preserve"> </t>
        </is>
      </c>
    </row>
    <row r="85">
      <c r="A85" s="4" t="inlineStr">
        <is>
          <t>Property, plant and equipment at period end</t>
        </is>
      </c>
      <c r="B85" s="8" t="n">
        <v>-2693.5</v>
      </c>
      <c r="C85" s="8" t="n">
        <v>-2629.3</v>
      </c>
    </row>
    <row r="86">
      <c r="A86" s="4" t="inlineStr">
        <is>
          <t>Accumulated depreciation and impairment | Customer premises equipme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Property, plant and equipment at period start</t>
        </is>
      </c>
      <c r="B88" s="8" t="n">
        <v>-164.7</v>
      </c>
      <c r="C88" s="5" t="n">
        <v>-249</v>
      </c>
    </row>
    <row r="89">
      <c r="A89" s="4" t="inlineStr">
        <is>
          <t>Depreciation</t>
        </is>
      </c>
      <c r="B89" s="8" t="n">
        <v>-67.90000000000001</v>
      </c>
      <c r="C89" s="8" t="n">
        <v>-69.09999999999999</v>
      </c>
    </row>
    <row r="90">
      <c r="A90" s="4" t="inlineStr">
        <is>
          <t>Retirements and disposals</t>
        </is>
      </c>
      <c r="B90" s="8" t="n">
        <v>100.7</v>
      </c>
      <c r="C90" s="8" t="n">
        <v>93.3</v>
      </c>
    </row>
    <row r="91">
      <c r="A91" s="4" t="inlineStr">
        <is>
          <t>Reclassifications</t>
        </is>
      </c>
      <c r="B91" s="5" t="n">
        <v>0</v>
      </c>
      <c r="C91" s="8" t="n">
        <v>60.1</v>
      </c>
    </row>
    <row r="92">
      <c r="A92" s="4" t="inlineStr">
        <is>
          <t>Other</t>
        </is>
      </c>
      <c r="B92" s="5" t="n">
        <v>2</v>
      </c>
      <c r="C92" s="4" t="inlineStr">
        <is>
          <t xml:space="preserve"> </t>
        </is>
      </c>
    </row>
    <row r="93">
      <c r="A93" s="4" t="inlineStr">
        <is>
          <t>Property, plant and equipment at period end</t>
        </is>
      </c>
      <c r="B93" s="8" t="n">
        <v>-129.9</v>
      </c>
      <c r="C93" s="8" t="n">
        <v>-164.7</v>
      </c>
    </row>
    <row r="94">
      <c r="A94" s="4" t="inlineStr">
        <is>
          <t>Accumulated depreciation and impairment | Support equipment and buildings</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Property, plant and equipment at period start</t>
        </is>
      </c>
      <c r="B96" s="8" t="n">
        <v>-394.7</v>
      </c>
      <c r="C96" s="8" t="n">
        <v>-291.7</v>
      </c>
    </row>
    <row r="97">
      <c r="A97" s="4" t="inlineStr">
        <is>
          <t>Depreciation</t>
        </is>
      </c>
      <c r="B97" s="5" t="n">
        <v>-13</v>
      </c>
      <c r="C97" s="8" t="n">
        <v>-92.59999999999999</v>
      </c>
    </row>
    <row r="98">
      <c r="A98" s="4" t="inlineStr">
        <is>
          <t>Retirements and disposals</t>
        </is>
      </c>
      <c r="B98" s="8" t="n">
        <v>25.2</v>
      </c>
      <c r="C98" s="8" t="n">
        <v>2.4</v>
      </c>
    </row>
    <row r="99">
      <c r="A99" s="4" t="inlineStr">
        <is>
          <t>Reclassifications</t>
        </is>
      </c>
      <c r="B99" s="8" t="n">
        <v>65.5</v>
      </c>
      <c r="C99" s="8" t="n">
        <v>-12.8</v>
      </c>
    </row>
    <row r="100">
      <c r="A100" s="4" t="inlineStr">
        <is>
          <t>Other</t>
        </is>
      </c>
      <c r="B100" s="8" t="n">
        <v>3.2</v>
      </c>
      <c r="C100" s="4" t="inlineStr">
        <is>
          <t xml:space="preserve"> </t>
        </is>
      </c>
    </row>
    <row r="101">
      <c r="A101" s="4" t="inlineStr">
        <is>
          <t>Property, plant and equipment at period end</t>
        </is>
      </c>
      <c r="B101" s="7" t="n">
        <v>-313.8</v>
      </c>
      <c r="C101" s="7" t="n">
        <v>-39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PROPERTY, PLANT AND EQUIPMENT - Narrative (Details) SFr in Millions</t>
        </is>
      </c>
      <c r="B1" s="2" t="inlineStr">
        <is>
          <t>12 Months Ended</t>
        </is>
      </c>
    </row>
    <row r="2">
      <c r="B2" s="2" t="inlineStr">
        <is>
          <t>Dec. 31, 2024 CHF (SFr)</t>
        </is>
      </c>
    </row>
    <row r="3">
      <c r="A3" s="4" t="inlineStr">
        <is>
          <t>Software</t>
        </is>
      </c>
      <c r="B3" s="4" t="inlineStr">
        <is>
          <t xml:space="preserve"> </t>
        </is>
      </c>
    </row>
    <row r="4">
      <c r="A4" s="3" t="inlineStr">
        <is>
          <t>Disclosure of detailed information about property, plant and equipment [line items]</t>
        </is>
      </c>
      <c r="B4" s="4" t="inlineStr">
        <is>
          <t xml:space="preserve"> </t>
        </is>
      </c>
    </row>
    <row r="5">
      <c r="A5" s="4" t="inlineStr">
        <is>
          <t>Reclassifications</t>
        </is>
      </c>
      <c r="B5" s="7" t="n">
        <v>-10.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CHF (SFr) SFr in Million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Intangible assets other than goodwill at beginning of period</t>
        </is>
      </c>
      <c r="B4" s="7" t="n">
        <v>1529.9</v>
      </c>
      <c r="C4" s="4" t="inlineStr">
        <is>
          <t xml:space="preserve"> </t>
        </is>
      </c>
    </row>
    <row r="5">
      <c r="A5" s="4" t="inlineStr">
        <is>
          <t>Intangible assets other than goodwill at end of period</t>
        </is>
      </c>
      <c r="B5" s="8" t="n">
        <v>1084.4</v>
      </c>
      <c r="C5" s="7" t="n">
        <v>1529.9</v>
      </c>
    </row>
    <row r="6">
      <c r="A6" s="4" t="inlineStr">
        <is>
          <t>Brands and customers relationships</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Intangible assets other than goodwill at beginning of period</t>
        </is>
      </c>
      <c r="B8" s="8" t="n">
        <v>928.9</v>
      </c>
      <c r="C8" s="4" t="inlineStr">
        <is>
          <t xml:space="preserve"> </t>
        </is>
      </c>
    </row>
    <row r="9">
      <c r="A9" s="4" t="inlineStr">
        <is>
          <t>Intangible assets other than goodwill at end of period</t>
        </is>
      </c>
      <c r="B9" s="8" t="n">
        <v>609.1</v>
      </c>
      <c r="C9" s="8" t="n">
        <v>928.9</v>
      </c>
    </row>
    <row r="10">
      <c r="A10" s="4" t="inlineStr">
        <is>
          <t>Licenses and rights</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Intangible assets other than goodwill at beginning of period</t>
        </is>
      </c>
      <c r="B12" s="8" t="n">
        <v>332.6</v>
      </c>
      <c r="C12" s="4" t="inlineStr">
        <is>
          <t xml:space="preserve"> </t>
        </is>
      </c>
    </row>
    <row r="13">
      <c r="A13" s="4" t="inlineStr">
        <is>
          <t>Intangible assets other than goodwill at end of period</t>
        </is>
      </c>
      <c r="B13" s="8" t="n">
        <v>265.6</v>
      </c>
      <c r="C13" s="8" t="n">
        <v>332.6</v>
      </c>
    </row>
    <row r="14">
      <c r="A14" s="4" t="inlineStr">
        <is>
          <t>Software</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Intangible assets other than goodwill at beginning of period</t>
        </is>
      </c>
      <c r="B16" s="8" t="n">
        <v>259.9</v>
      </c>
      <c r="C16" s="4" t="inlineStr">
        <is>
          <t xml:space="preserve"> </t>
        </is>
      </c>
    </row>
    <row r="17">
      <c r="A17" s="4" t="inlineStr">
        <is>
          <t>Reclassifications</t>
        </is>
      </c>
      <c r="B17" s="8" t="n">
        <v>10.9</v>
      </c>
      <c r="C17" s="4" t="inlineStr">
        <is>
          <t xml:space="preserve"> </t>
        </is>
      </c>
    </row>
    <row r="18">
      <c r="A18" s="4" t="inlineStr">
        <is>
          <t>Intangible assets other than goodwill at end of period</t>
        </is>
      </c>
      <c r="B18" s="8" t="n">
        <v>201.8</v>
      </c>
      <c r="C18" s="8" t="n">
        <v>259.9</v>
      </c>
    </row>
    <row r="19">
      <c r="A19" s="4" t="inlineStr">
        <is>
          <t>Other intangible assets</t>
        </is>
      </c>
      <c r="B19" s="4" t="inlineStr">
        <is>
          <t xml:space="preserve"> </t>
        </is>
      </c>
      <c r="C19" s="4" t="inlineStr">
        <is>
          <t xml:space="preserve"> </t>
        </is>
      </c>
    </row>
    <row r="20">
      <c r="A20" s="3" t="inlineStr">
        <is>
          <t>Reconciliation of changes in intangible assets other than goodwill [abstract]</t>
        </is>
      </c>
      <c r="B20" s="4" t="inlineStr">
        <is>
          <t xml:space="preserve"> </t>
        </is>
      </c>
      <c r="C20" s="4" t="inlineStr">
        <is>
          <t xml:space="preserve"> </t>
        </is>
      </c>
    </row>
    <row r="21">
      <c r="A21" s="4" t="inlineStr">
        <is>
          <t>Intangible assets other than goodwill at beginning of period</t>
        </is>
      </c>
      <c r="B21" s="8" t="n">
        <v>8.5</v>
      </c>
      <c r="C21" s="4" t="inlineStr">
        <is>
          <t xml:space="preserve"> </t>
        </is>
      </c>
    </row>
    <row r="22">
      <c r="A22" s="4" t="inlineStr">
        <is>
          <t>Intangible assets other than goodwill at end of period</t>
        </is>
      </c>
      <c r="B22" s="8" t="n">
        <v>7.9</v>
      </c>
      <c r="C22" s="8" t="n">
        <v>8.5</v>
      </c>
    </row>
    <row r="23">
      <c r="A23" s="4" t="inlineStr">
        <is>
          <t>Principal amount</t>
        </is>
      </c>
      <c r="B23" s="4" t="inlineStr">
        <is>
          <t xml:space="preserve"> </t>
        </is>
      </c>
      <c r="C23" s="4" t="inlineStr">
        <is>
          <t xml:space="preserve"> </t>
        </is>
      </c>
    </row>
    <row r="24">
      <c r="A24" s="3" t="inlineStr">
        <is>
          <t>Reconciliation of changes in intangible assets other than goodwill [abstract]</t>
        </is>
      </c>
      <c r="B24" s="4" t="inlineStr">
        <is>
          <t xml:space="preserve"> </t>
        </is>
      </c>
      <c r="C24" s="4" t="inlineStr">
        <is>
          <t xml:space="preserve"> </t>
        </is>
      </c>
    </row>
    <row r="25">
      <c r="A25" s="4" t="inlineStr">
        <is>
          <t>Intangible assets other than goodwill at beginning of period</t>
        </is>
      </c>
      <c r="B25" s="8" t="n">
        <v>3260.3</v>
      </c>
      <c r="C25" s="8" t="n">
        <v>3165.7</v>
      </c>
    </row>
    <row r="26">
      <c r="A26" s="4" t="inlineStr">
        <is>
          <t>Additions from business combinations</t>
        </is>
      </c>
      <c r="B26" s="4" t="inlineStr">
        <is>
          <t xml:space="preserve"> </t>
        </is>
      </c>
      <c r="C26" s="8" t="n">
        <v>8.4</v>
      </c>
    </row>
    <row r="27">
      <c r="A27" s="4" t="inlineStr">
        <is>
          <t>Additions</t>
        </is>
      </c>
      <c r="B27" s="8" t="n">
        <v>101.9</v>
      </c>
      <c r="C27" s="8" t="n">
        <v>160.5</v>
      </c>
    </row>
    <row r="28">
      <c r="A28" s="4" t="inlineStr">
        <is>
          <t>Retirements and disposals</t>
        </is>
      </c>
      <c r="B28" s="8" t="n">
        <v>-194.1</v>
      </c>
      <c r="C28" s="8" t="n">
        <v>-75.7</v>
      </c>
    </row>
    <row r="29">
      <c r="A29" s="4" t="inlineStr">
        <is>
          <t>Reclassifications</t>
        </is>
      </c>
      <c r="B29" s="8" t="n">
        <v>76.40000000000001</v>
      </c>
      <c r="C29" s="4" t="inlineStr">
        <is>
          <t xml:space="preserve"> </t>
        </is>
      </c>
    </row>
    <row r="30">
      <c r="A30" s="4" t="inlineStr">
        <is>
          <t>Other</t>
        </is>
      </c>
      <c r="B30" s="8" t="n">
        <v>5.5</v>
      </c>
      <c r="C30" s="8" t="n">
        <v>1.4</v>
      </c>
    </row>
    <row r="31">
      <c r="A31" s="4" t="inlineStr">
        <is>
          <t>Intangible assets other than goodwill at end of period</t>
        </is>
      </c>
      <c r="B31" s="5" t="n">
        <v>3250</v>
      </c>
      <c r="C31" s="8" t="n">
        <v>3260.3</v>
      </c>
    </row>
    <row r="32">
      <c r="A32" s="4" t="inlineStr">
        <is>
          <t>Principal amount | Brands and customers relationships</t>
        </is>
      </c>
      <c r="B32" s="4" t="inlineStr">
        <is>
          <t xml:space="preserve"> </t>
        </is>
      </c>
      <c r="C32" s="4" t="inlineStr">
        <is>
          <t xml:space="preserve"> </t>
        </is>
      </c>
    </row>
    <row r="33">
      <c r="A33" s="3" t="inlineStr">
        <is>
          <t>Reconciliation of changes in intangible assets other than goodwill [abstract]</t>
        </is>
      </c>
      <c r="B33" s="4" t="inlineStr">
        <is>
          <t xml:space="preserve"> </t>
        </is>
      </c>
      <c r="C33" s="4" t="inlineStr">
        <is>
          <t xml:space="preserve"> </t>
        </is>
      </c>
    </row>
    <row r="34">
      <c r="A34" s="4" t="inlineStr">
        <is>
          <t>Intangible assets other than goodwill at beginning of period</t>
        </is>
      </c>
      <c r="B34" s="8" t="n">
        <v>1955.8</v>
      </c>
      <c r="C34" s="5" t="n">
        <v>1972</v>
      </c>
    </row>
    <row r="35">
      <c r="A35" s="4" t="inlineStr">
        <is>
          <t>Additions from business combinations</t>
        </is>
      </c>
      <c r="B35" s="4" t="inlineStr">
        <is>
          <t xml:space="preserve"> </t>
        </is>
      </c>
      <c r="C35" s="8" t="n">
        <v>8.4</v>
      </c>
    </row>
    <row r="36">
      <c r="A36" s="4" t="inlineStr">
        <is>
          <t>Additions</t>
        </is>
      </c>
      <c r="B36" s="5" t="n">
        <v>0</v>
      </c>
      <c r="C36" s="8" t="n">
        <v>0.3</v>
      </c>
    </row>
    <row r="37">
      <c r="A37" s="4" t="inlineStr">
        <is>
          <t>Retirements and disposals</t>
        </is>
      </c>
      <c r="B37" s="5" t="n">
        <v>0</v>
      </c>
      <c r="C37" s="8" t="n">
        <v>-27.4</v>
      </c>
    </row>
    <row r="38">
      <c r="A38" s="4" t="inlineStr">
        <is>
          <t>Reclassifications</t>
        </is>
      </c>
      <c r="B38" s="5" t="n">
        <v>0</v>
      </c>
      <c r="C38" s="4" t="inlineStr">
        <is>
          <t xml:space="preserve"> </t>
        </is>
      </c>
    </row>
    <row r="39">
      <c r="A39" s="4" t="inlineStr">
        <is>
          <t>Other</t>
        </is>
      </c>
      <c r="B39" s="8" t="n">
        <v>1.9</v>
      </c>
      <c r="C39" s="8" t="n">
        <v>2.5</v>
      </c>
    </row>
    <row r="40">
      <c r="A40" s="4" t="inlineStr">
        <is>
          <t>Intangible assets other than goodwill at end of period</t>
        </is>
      </c>
      <c r="B40" s="8" t="n">
        <v>1957.7</v>
      </c>
      <c r="C40" s="8" t="n">
        <v>1955.8</v>
      </c>
    </row>
    <row r="41">
      <c r="A41" s="4" t="inlineStr">
        <is>
          <t>Principal amount | Licenses and rights</t>
        </is>
      </c>
      <c r="B41" s="4" t="inlineStr">
        <is>
          <t xml:space="preserve"> </t>
        </is>
      </c>
      <c r="C41" s="4" t="inlineStr">
        <is>
          <t xml:space="preserve"> </t>
        </is>
      </c>
    </row>
    <row r="42">
      <c r="A42" s="3" t="inlineStr">
        <is>
          <t>Reconciliation of changes in intangible assets other than goodwill [abstract]</t>
        </is>
      </c>
      <c r="B42" s="4" t="inlineStr">
        <is>
          <t xml:space="preserve"> </t>
        </is>
      </c>
      <c r="C42" s="4" t="inlineStr">
        <is>
          <t xml:space="preserve"> </t>
        </is>
      </c>
    </row>
    <row r="43">
      <c r="A43" s="4" t="inlineStr">
        <is>
          <t>Intangible assets other than goodwill at beginning of period</t>
        </is>
      </c>
      <c r="B43" s="8" t="n">
        <v>652.1</v>
      </c>
      <c r="C43" s="8" t="n">
        <v>652.1</v>
      </c>
    </row>
    <row r="44">
      <c r="A44" s="4" t="inlineStr">
        <is>
          <t>Additions from business combinations</t>
        </is>
      </c>
      <c r="B44" s="4" t="inlineStr">
        <is>
          <t xml:space="preserve"> </t>
        </is>
      </c>
      <c r="C44" s="5" t="n">
        <v>0</v>
      </c>
    </row>
    <row r="45">
      <c r="A45" s="4" t="inlineStr">
        <is>
          <t>Additions</t>
        </is>
      </c>
      <c r="B45" s="5" t="n">
        <v>2</v>
      </c>
      <c r="C45" s="5" t="n">
        <v>0</v>
      </c>
    </row>
    <row r="46">
      <c r="A46" s="4" t="inlineStr">
        <is>
          <t>Retirements and disposals</t>
        </is>
      </c>
      <c r="B46" s="8" t="n">
        <v>-153.5</v>
      </c>
      <c r="C46" s="5" t="n">
        <v>0</v>
      </c>
    </row>
    <row r="47">
      <c r="A47" s="4" t="inlineStr">
        <is>
          <t>Reclassifications</t>
        </is>
      </c>
      <c r="B47" s="5" t="n">
        <v>0</v>
      </c>
      <c r="C47" s="4" t="inlineStr">
        <is>
          <t xml:space="preserve"> </t>
        </is>
      </c>
    </row>
    <row r="48">
      <c r="A48" s="4" t="inlineStr">
        <is>
          <t>Other</t>
        </is>
      </c>
      <c r="B48" s="5" t="n">
        <v>0</v>
      </c>
      <c r="C48" s="5" t="n">
        <v>0</v>
      </c>
    </row>
    <row r="49">
      <c r="A49" s="4" t="inlineStr">
        <is>
          <t>Intangible assets other than goodwill at end of period</t>
        </is>
      </c>
      <c r="B49" s="8" t="n">
        <v>500.6</v>
      </c>
      <c r="C49" s="8" t="n">
        <v>652.1</v>
      </c>
    </row>
    <row r="50">
      <c r="A50" s="4" t="inlineStr">
        <is>
          <t>Principal amount | Software</t>
        </is>
      </c>
      <c r="B50" s="4" t="inlineStr">
        <is>
          <t xml:space="preserve"> </t>
        </is>
      </c>
      <c r="C50" s="4" t="inlineStr">
        <is>
          <t xml:space="preserve"> </t>
        </is>
      </c>
    </row>
    <row r="51">
      <c r="A51" s="3" t="inlineStr">
        <is>
          <t>Reconciliation of changes in intangible assets other than goodwill [abstract]</t>
        </is>
      </c>
      <c r="B51" s="4" t="inlineStr">
        <is>
          <t xml:space="preserve"> </t>
        </is>
      </c>
      <c r="C51" s="4" t="inlineStr">
        <is>
          <t xml:space="preserve"> </t>
        </is>
      </c>
    </row>
    <row r="52">
      <c r="A52" s="4" t="inlineStr">
        <is>
          <t>Intangible assets other than goodwill at beginning of period</t>
        </is>
      </c>
      <c r="B52" s="8" t="n">
        <v>635.2</v>
      </c>
      <c r="C52" s="8" t="n">
        <v>523.3</v>
      </c>
    </row>
    <row r="53">
      <c r="A53" s="4" t="inlineStr">
        <is>
          <t>Additions from business combinations</t>
        </is>
      </c>
      <c r="B53" s="4" t="inlineStr">
        <is>
          <t xml:space="preserve"> </t>
        </is>
      </c>
      <c r="C53" s="5" t="n">
        <v>0</v>
      </c>
    </row>
    <row r="54">
      <c r="A54" s="4" t="inlineStr">
        <is>
          <t>Additions</t>
        </is>
      </c>
      <c r="B54" s="8" t="n">
        <v>99.90000000000001</v>
      </c>
      <c r="C54" s="8" t="n">
        <v>160.2</v>
      </c>
    </row>
    <row r="55">
      <c r="A55" s="4" t="inlineStr">
        <is>
          <t>Retirements and disposals</t>
        </is>
      </c>
      <c r="B55" s="8" t="n">
        <v>-32.6</v>
      </c>
      <c r="C55" s="8" t="n">
        <v>-48.3</v>
      </c>
    </row>
    <row r="56">
      <c r="A56" s="4" t="inlineStr">
        <is>
          <t>Reclassifications</t>
        </is>
      </c>
      <c r="B56" s="8" t="n">
        <v>76.40000000000001</v>
      </c>
      <c r="C56" s="4" t="inlineStr">
        <is>
          <t xml:space="preserve"> </t>
        </is>
      </c>
    </row>
    <row r="57">
      <c r="A57" s="4" t="inlineStr">
        <is>
          <t>Other</t>
        </is>
      </c>
      <c r="B57" s="5" t="n">
        <v>0</v>
      </c>
      <c r="C57" s="5" t="n">
        <v>0</v>
      </c>
    </row>
    <row r="58">
      <c r="A58" s="4" t="inlineStr">
        <is>
          <t>Intangible assets other than goodwill at end of period</t>
        </is>
      </c>
      <c r="B58" s="8" t="n">
        <v>778.9</v>
      </c>
      <c r="C58" s="8" t="n">
        <v>635.2</v>
      </c>
    </row>
    <row r="59">
      <c r="A59" s="4" t="inlineStr">
        <is>
          <t>Principal amount | Other intangible assets</t>
        </is>
      </c>
      <c r="B59" s="4" t="inlineStr">
        <is>
          <t xml:space="preserve"> </t>
        </is>
      </c>
      <c r="C59" s="4" t="inlineStr">
        <is>
          <t xml:space="preserve"> </t>
        </is>
      </c>
    </row>
    <row r="60">
      <c r="A60" s="3" t="inlineStr">
        <is>
          <t>Reconciliation of changes in intangible assets other than goodwill [abstract]</t>
        </is>
      </c>
      <c r="B60" s="4" t="inlineStr">
        <is>
          <t xml:space="preserve"> </t>
        </is>
      </c>
      <c r="C60" s="4" t="inlineStr">
        <is>
          <t xml:space="preserve"> </t>
        </is>
      </c>
    </row>
    <row r="61">
      <c r="A61" s="4" t="inlineStr">
        <is>
          <t>Intangible assets other than goodwill at beginning of period</t>
        </is>
      </c>
      <c r="B61" s="8" t="n">
        <v>17.2</v>
      </c>
      <c r="C61" s="8" t="n">
        <v>18.3</v>
      </c>
    </row>
    <row r="62">
      <c r="A62" s="4" t="inlineStr">
        <is>
          <t>Additions from business combinations</t>
        </is>
      </c>
      <c r="B62" s="4" t="inlineStr">
        <is>
          <t xml:space="preserve"> </t>
        </is>
      </c>
      <c r="C62" s="5" t="n">
        <v>0</v>
      </c>
    </row>
    <row r="63">
      <c r="A63" s="4" t="inlineStr">
        <is>
          <t>Additions</t>
        </is>
      </c>
      <c r="B63" s="5" t="n">
        <v>0</v>
      </c>
      <c r="C63" s="5" t="n">
        <v>0</v>
      </c>
    </row>
    <row r="64">
      <c r="A64" s="4" t="inlineStr">
        <is>
          <t>Retirements and disposals</t>
        </is>
      </c>
      <c r="B64" s="5" t="n">
        <v>-8</v>
      </c>
      <c r="C64" s="5" t="n">
        <v>0</v>
      </c>
    </row>
    <row r="65">
      <c r="A65" s="4" t="inlineStr">
        <is>
          <t>Reclassifications</t>
        </is>
      </c>
      <c r="B65" s="5" t="n">
        <v>0</v>
      </c>
      <c r="C65" s="4" t="inlineStr">
        <is>
          <t xml:space="preserve"> </t>
        </is>
      </c>
    </row>
    <row r="66">
      <c r="A66" s="4" t="inlineStr">
        <is>
          <t>Other</t>
        </is>
      </c>
      <c r="B66" s="8" t="n">
        <v>3.6</v>
      </c>
      <c r="C66" s="8" t="n">
        <v>-1.1</v>
      </c>
    </row>
    <row r="67">
      <c r="A67" s="4" t="inlineStr">
        <is>
          <t>Intangible assets other than goodwill at end of period</t>
        </is>
      </c>
      <c r="B67" s="8" t="n">
        <v>12.8</v>
      </c>
      <c r="C67" s="8" t="n">
        <v>17.2</v>
      </c>
    </row>
    <row r="68">
      <c r="A68" s="4" t="inlineStr">
        <is>
          <t>Accumulated depreciation and impairment</t>
        </is>
      </c>
      <c r="B68" s="4" t="inlineStr">
        <is>
          <t xml:space="preserve"> </t>
        </is>
      </c>
      <c r="C68" s="4" t="inlineStr">
        <is>
          <t xml:space="preserve"> </t>
        </is>
      </c>
    </row>
    <row r="69">
      <c r="A69" s="3" t="inlineStr">
        <is>
          <t>Reconciliation of changes in intangible assets other than goodwill [abstract]</t>
        </is>
      </c>
      <c r="B69" s="4" t="inlineStr">
        <is>
          <t xml:space="preserve"> </t>
        </is>
      </c>
      <c r="C69" s="4" t="inlineStr">
        <is>
          <t xml:space="preserve"> </t>
        </is>
      </c>
    </row>
    <row r="70">
      <c r="A70" s="4" t="inlineStr">
        <is>
          <t>Intangible assets other than goodwill at beginning of period</t>
        </is>
      </c>
      <c r="B70" s="8" t="n">
        <v>-1730.4</v>
      </c>
      <c r="C70" s="8" t="n">
        <v>-1266.6</v>
      </c>
    </row>
    <row r="71">
      <c r="A71" s="4" t="inlineStr">
        <is>
          <t>Retirements and disposals</t>
        </is>
      </c>
      <c r="B71" s="8" t="n">
        <v>194.1</v>
      </c>
      <c r="C71" s="8" t="n">
        <v>75.7</v>
      </c>
    </row>
    <row r="72">
      <c r="A72" s="4" t="inlineStr">
        <is>
          <t>Reclassifications</t>
        </is>
      </c>
      <c r="B72" s="8" t="n">
        <v>-65.5</v>
      </c>
      <c r="C72" s="4" t="inlineStr">
        <is>
          <t xml:space="preserve"> </t>
        </is>
      </c>
    </row>
    <row r="73">
      <c r="A73" s="4" t="inlineStr">
        <is>
          <t>Other</t>
        </is>
      </c>
      <c r="B73" s="8" t="n">
        <v>-13.9</v>
      </c>
      <c r="C73" s="8" t="n">
        <v>0.1</v>
      </c>
    </row>
    <row r="74">
      <c r="A74" s="4" t="inlineStr">
        <is>
          <t>Amortization</t>
        </is>
      </c>
      <c r="B74" s="8" t="n">
        <v>-549.9</v>
      </c>
      <c r="C74" s="8" t="n">
        <v>-539.6</v>
      </c>
    </row>
    <row r="75">
      <c r="A75" s="4" t="inlineStr">
        <is>
          <t>Intangible assets other than goodwill at end of period</t>
        </is>
      </c>
      <c r="B75" s="8" t="n">
        <v>-2165.6</v>
      </c>
      <c r="C75" s="8" t="n">
        <v>-1730.4</v>
      </c>
    </row>
    <row r="76">
      <c r="A76" s="4" t="inlineStr">
        <is>
          <t>Accumulated depreciation and impairment | Brands and customers relationships</t>
        </is>
      </c>
      <c r="B76" s="4" t="inlineStr">
        <is>
          <t xml:space="preserve"> </t>
        </is>
      </c>
      <c r="C76" s="4" t="inlineStr">
        <is>
          <t xml:space="preserve"> </t>
        </is>
      </c>
    </row>
    <row r="77">
      <c r="A77" s="3" t="inlineStr">
        <is>
          <t>Reconciliation of changes in intangible assets other than goodwill [abstract]</t>
        </is>
      </c>
      <c r="B77" s="4" t="inlineStr">
        <is>
          <t xml:space="preserve"> </t>
        </is>
      </c>
      <c r="C77" s="4" t="inlineStr">
        <is>
          <t xml:space="preserve"> </t>
        </is>
      </c>
    </row>
    <row r="78">
      <c r="A78" s="4" t="inlineStr">
        <is>
          <t>Intangible assets other than goodwill at beginning of period</t>
        </is>
      </c>
      <c r="B78" s="8" t="n">
        <v>-1026.9</v>
      </c>
      <c r="C78" s="8" t="n">
        <v>-732.3</v>
      </c>
    </row>
    <row r="79">
      <c r="A79" s="4" t="inlineStr">
        <is>
          <t>Retirements and disposals</t>
        </is>
      </c>
      <c r="B79" s="5" t="n">
        <v>0</v>
      </c>
      <c r="C79" s="8" t="n">
        <v>27.4</v>
      </c>
    </row>
    <row r="80">
      <c r="A80" s="4" t="inlineStr">
        <is>
          <t>Reclassifications</t>
        </is>
      </c>
      <c r="B80" s="5" t="n">
        <v>0</v>
      </c>
      <c r="C80" s="4" t="inlineStr">
        <is>
          <t xml:space="preserve"> </t>
        </is>
      </c>
    </row>
    <row r="81">
      <c r="A81" s="4" t="inlineStr">
        <is>
          <t>Other</t>
        </is>
      </c>
      <c r="B81" s="5" t="n">
        <v>0</v>
      </c>
      <c r="C81" s="5" t="n">
        <v>0</v>
      </c>
    </row>
    <row r="82">
      <c r="A82" s="4" t="inlineStr">
        <is>
          <t>Amortization</t>
        </is>
      </c>
      <c r="B82" s="8" t="n">
        <v>-321.7</v>
      </c>
      <c r="C82" s="5" t="n">
        <v>-322</v>
      </c>
    </row>
    <row r="83">
      <c r="A83" s="4" t="inlineStr">
        <is>
          <t>Intangible assets other than goodwill at end of period</t>
        </is>
      </c>
      <c r="B83" s="8" t="n">
        <v>-1348.6</v>
      </c>
      <c r="C83" s="8" t="n">
        <v>-1026.9</v>
      </c>
    </row>
    <row r="84">
      <c r="A84" s="4" t="inlineStr">
        <is>
          <t>Accumulated depreciation and impairment | Licenses and rights</t>
        </is>
      </c>
      <c r="B84" s="4" t="inlineStr">
        <is>
          <t xml:space="preserve"> </t>
        </is>
      </c>
      <c r="C84" s="4" t="inlineStr">
        <is>
          <t xml:space="preserve"> </t>
        </is>
      </c>
    </row>
    <row r="85">
      <c r="A85" s="3" t="inlineStr">
        <is>
          <t>Reconciliation of changes in intangible assets other than goodwill [abstract]</t>
        </is>
      </c>
      <c r="B85" s="4" t="inlineStr">
        <is>
          <t xml:space="preserve"> </t>
        </is>
      </c>
      <c r="C85" s="4" t="inlineStr">
        <is>
          <t xml:space="preserve"> </t>
        </is>
      </c>
    </row>
    <row r="86">
      <c r="A86" s="4" t="inlineStr">
        <is>
          <t>Intangible assets other than goodwill at beginning of period</t>
        </is>
      </c>
      <c r="B86" s="8" t="n">
        <v>-319.5</v>
      </c>
      <c r="C86" s="8" t="n">
        <v>-252.7</v>
      </c>
    </row>
    <row r="87">
      <c r="A87" s="4" t="inlineStr">
        <is>
          <t>Retirements and disposals</t>
        </is>
      </c>
      <c r="B87" s="8" t="n">
        <v>153.5</v>
      </c>
      <c r="C87" s="5" t="n">
        <v>0</v>
      </c>
    </row>
    <row r="88">
      <c r="A88" s="4" t="inlineStr">
        <is>
          <t>Reclassifications</t>
        </is>
      </c>
      <c r="B88" s="5" t="n">
        <v>0</v>
      </c>
      <c r="C88" s="4" t="inlineStr">
        <is>
          <t xml:space="preserve"> </t>
        </is>
      </c>
    </row>
    <row r="89">
      <c r="A89" s="4" t="inlineStr">
        <is>
          <t>Other</t>
        </is>
      </c>
      <c r="B89" s="5" t="n">
        <v>0</v>
      </c>
      <c r="C89" s="5" t="n">
        <v>0</v>
      </c>
    </row>
    <row r="90">
      <c r="A90" s="4" t="inlineStr">
        <is>
          <t>Amortization</t>
        </is>
      </c>
      <c r="B90" s="5" t="n">
        <v>-69</v>
      </c>
      <c r="C90" s="8" t="n">
        <v>-66.8</v>
      </c>
    </row>
    <row r="91">
      <c r="A91" s="4" t="inlineStr">
        <is>
          <t>Intangible assets other than goodwill at end of period</t>
        </is>
      </c>
      <c r="B91" s="5" t="n">
        <v>-235</v>
      </c>
      <c r="C91" s="8" t="n">
        <v>-319.5</v>
      </c>
    </row>
    <row r="92">
      <c r="A92" s="4" t="inlineStr">
        <is>
          <t>Accumulated depreciation and impairment | Software</t>
        </is>
      </c>
      <c r="B92" s="4" t="inlineStr">
        <is>
          <t xml:space="preserve"> </t>
        </is>
      </c>
      <c r="C92" s="4" t="inlineStr">
        <is>
          <t xml:space="preserve"> </t>
        </is>
      </c>
    </row>
    <row r="93">
      <c r="A93" s="3" t="inlineStr">
        <is>
          <t>Reconciliation of changes in intangible assets other than goodwill [abstract]</t>
        </is>
      </c>
      <c r="B93" s="4" t="inlineStr">
        <is>
          <t xml:space="preserve"> </t>
        </is>
      </c>
      <c r="C93" s="4" t="inlineStr">
        <is>
          <t xml:space="preserve"> </t>
        </is>
      </c>
    </row>
    <row r="94">
      <c r="A94" s="4" t="inlineStr">
        <is>
          <t>Intangible assets other than goodwill at beginning of period</t>
        </is>
      </c>
      <c r="B94" s="8" t="n">
        <v>-375.3</v>
      </c>
      <c r="C94" s="5" t="n">
        <v>-280</v>
      </c>
    </row>
    <row r="95">
      <c r="A95" s="4" t="inlineStr">
        <is>
          <t>Retirements and disposals</t>
        </is>
      </c>
      <c r="B95" s="8" t="n">
        <v>32.6</v>
      </c>
      <c r="C95" s="8" t="n">
        <v>48.3</v>
      </c>
    </row>
    <row r="96">
      <c r="A96" s="4" t="inlineStr">
        <is>
          <t>Reclassifications</t>
        </is>
      </c>
      <c r="B96" s="8" t="n">
        <v>-65.5</v>
      </c>
      <c r="C96" s="4" t="inlineStr">
        <is>
          <t xml:space="preserve"> </t>
        </is>
      </c>
    </row>
    <row r="97">
      <c r="A97" s="4" t="inlineStr">
        <is>
          <t>Other</t>
        </is>
      </c>
      <c r="B97" s="8" t="n">
        <v>-13.9</v>
      </c>
      <c r="C97" s="5" t="n">
        <v>0</v>
      </c>
    </row>
    <row r="98">
      <c r="A98" s="4" t="inlineStr">
        <is>
          <t>Amortization</t>
        </is>
      </c>
      <c r="B98" s="5" t="n">
        <v>-155</v>
      </c>
      <c r="C98" s="8" t="n">
        <v>-143.6</v>
      </c>
    </row>
    <row r="99">
      <c r="A99" s="4" t="inlineStr">
        <is>
          <t>Intangible assets other than goodwill at end of period</t>
        </is>
      </c>
      <c r="B99" s="8" t="n">
        <v>-577.1</v>
      </c>
      <c r="C99" s="8" t="n">
        <v>-375.3</v>
      </c>
    </row>
    <row r="100">
      <c r="A100" s="4" t="inlineStr">
        <is>
          <t>Accumulated depreciation and impairment | Other intangible assets</t>
        </is>
      </c>
      <c r="B100" s="4" t="inlineStr">
        <is>
          <t xml:space="preserve"> </t>
        </is>
      </c>
      <c r="C100" s="4" t="inlineStr">
        <is>
          <t xml:space="preserve"> </t>
        </is>
      </c>
    </row>
    <row r="101">
      <c r="A101" s="3" t="inlineStr">
        <is>
          <t>Reconciliation of changes in intangible assets other than goodwill [abstract]</t>
        </is>
      </c>
      <c r="B101" s="4" t="inlineStr">
        <is>
          <t xml:space="preserve"> </t>
        </is>
      </c>
      <c r="C101" s="4" t="inlineStr">
        <is>
          <t xml:space="preserve"> </t>
        </is>
      </c>
    </row>
    <row r="102">
      <c r="A102" s="4" t="inlineStr">
        <is>
          <t>Intangible assets other than goodwill at beginning of period</t>
        </is>
      </c>
      <c r="B102" s="8" t="n">
        <v>-8.699999999999999</v>
      </c>
      <c r="C102" s="8" t="n">
        <v>-1.6</v>
      </c>
    </row>
    <row r="103">
      <c r="A103" s="4" t="inlineStr">
        <is>
          <t>Retirements and disposals</t>
        </is>
      </c>
      <c r="B103" s="5" t="n">
        <v>8</v>
      </c>
      <c r="C103" s="5" t="n">
        <v>0</v>
      </c>
    </row>
    <row r="104">
      <c r="A104" s="4" t="inlineStr">
        <is>
          <t>Reclassifications</t>
        </is>
      </c>
      <c r="B104" s="5" t="n">
        <v>0</v>
      </c>
      <c r="C104" s="4" t="inlineStr">
        <is>
          <t xml:space="preserve"> </t>
        </is>
      </c>
    </row>
    <row r="105">
      <c r="A105" s="4" t="inlineStr">
        <is>
          <t>Other</t>
        </is>
      </c>
      <c r="B105" s="5" t="n">
        <v>0</v>
      </c>
      <c r="C105" s="8" t="n">
        <v>0.1</v>
      </c>
    </row>
    <row r="106">
      <c r="A106" s="4" t="inlineStr">
        <is>
          <t>Amortization</t>
        </is>
      </c>
      <c r="B106" s="8" t="n">
        <v>-4.2</v>
      </c>
      <c r="C106" s="8" t="n">
        <v>-7.2</v>
      </c>
    </row>
    <row r="107">
      <c r="A107" s="4" t="inlineStr">
        <is>
          <t>Intangible assets other than goodwill at end of period</t>
        </is>
      </c>
      <c r="B107" s="7" t="n">
        <v>-4.9</v>
      </c>
      <c r="C107" s="7" t="n">
        <v>-8.6999999999999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32" customWidth="1" min="2" max="2"/>
    <col width="24" customWidth="1" min="3" max="3"/>
    <col width="24" customWidth="1" min="4" max="4"/>
  </cols>
  <sheetData>
    <row r="1">
      <c r="A1" s="1" t="inlineStr">
        <is>
          <t>INTANGIBLE ASSETS - Narrative (Details) SFr in Millions</t>
        </is>
      </c>
      <c r="B1" s="2" t="inlineStr">
        <is>
          <t>12 Months Ended</t>
        </is>
      </c>
    </row>
    <row r="2">
      <c r="B2" s="2" t="inlineStr">
        <is>
          <t>Dec. 31, 2024 CHF (SFr) license</t>
        </is>
      </c>
      <c r="C2" s="2" t="inlineStr">
        <is>
          <t>Dec. 31, 2023 CHF (SFr)</t>
        </is>
      </c>
      <c r="D2" s="2" t="inlineStr">
        <is>
          <t>Dec. 31, 2022 CHF (SFr)</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7" t="n">
        <v>1084.4</v>
      </c>
      <c r="C4" s="7" t="n">
        <v>1529.9</v>
      </c>
      <c r="D4" s="4" t="inlineStr">
        <is>
          <t xml:space="preserve"> </t>
        </is>
      </c>
    </row>
    <row r="5">
      <c r="A5" s="4" t="inlineStr">
        <is>
          <t>Number of licensees owned | license</t>
        </is>
      </c>
      <c r="B5" s="5" t="n">
        <v>2</v>
      </c>
      <c r="C5" s="4" t="inlineStr">
        <is>
          <t xml:space="preserve"> </t>
        </is>
      </c>
      <c r="D5" s="4" t="inlineStr">
        <is>
          <t xml:space="preserve"> </t>
        </is>
      </c>
    </row>
    <row r="6">
      <c r="A6" s="4" t="inlineStr">
        <is>
          <t>License and Rights, Usages of 4G</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Useful life measured as period of time, intangible assets other than goodwill</t>
        </is>
      </c>
      <c r="B8" s="4" t="inlineStr">
        <is>
          <t>4 years</t>
        </is>
      </c>
      <c r="C8" s="4" t="inlineStr">
        <is>
          <t xml:space="preserve"> </t>
        </is>
      </c>
      <c r="D8" s="4" t="inlineStr">
        <is>
          <t xml:space="preserve"> </t>
        </is>
      </c>
    </row>
    <row r="9">
      <c r="A9" s="4" t="inlineStr">
        <is>
          <t>License and Rights, Usages of 5G</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Useful life measured as period of time, intangible assets other than goodwill</t>
        </is>
      </c>
      <c r="B11" s="4" t="inlineStr">
        <is>
          <t>10 years</t>
        </is>
      </c>
      <c r="C11" s="4" t="inlineStr">
        <is>
          <t xml:space="preserve"> </t>
        </is>
      </c>
      <c r="D11" s="4" t="inlineStr">
        <is>
          <t xml:space="preserve"> </t>
        </is>
      </c>
    </row>
    <row r="12">
      <c r="A12" s="4" t="inlineStr">
        <is>
          <t>License and Rights, Broadcasting Rights</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Useful life measured as period of time, intangible assets other than goodwill</t>
        </is>
      </c>
      <c r="B14" s="4" t="inlineStr">
        <is>
          <t>3 years</t>
        </is>
      </c>
      <c r="C14" s="4" t="inlineStr">
        <is>
          <t xml:space="preserve"> </t>
        </is>
      </c>
      <c r="D14" s="4" t="inlineStr">
        <is>
          <t xml:space="preserve"> </t>
        </is>
      </c>
    </row>
    <row r="15">
      <c r="A15" s="4" t="inlineStr">
        <is>
          <t>Software</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assets</t>
        </is>
      </c>
      <c r="B17" s="7" t="n">
        <v>201.8</v>
      </c>
      <c r="C17" s="8" t="n">
        <v>259.9</v>
      </c>
      <c r="D17" s="4" t="inlineStr">
        <is>
          <t xml:space="preserve"> </t>
        </is>
      </c>
    </row>
    <row r="18">
      <c r="A18" s="4" t="inlineStr">
        <is>
          <t>Useful life measured as period of time, intangible assets other than goodwill</t>
        </is>
      </c>
      <c r="B18" s="4" t="inlineStr">
        <is>
          <t>5 years</t>
        </is>
      </c>
      <c r="C18" s="4" t="inlineStr">
        <is>
          <t xml:space="preserve"> </t>
        </is>
      </c>
      <c r="D18" s="4" t="inlineStr">
        <is>
          <t xml:space="preserve"> </t>
        </is>
      </c>
    </row>
    <row r="19">
      <c r="A19" s="4" t="inlineStr">
        <is>
          <t>Reclassifications</t>
        </is>
      </c>
      <c r="B19" s="7" t="n">
        <v>10.9</v>
      </c>
      <c r="C19" s="4" t="inlineStr">
        <is>
          <t xml:space="preserve"> </t>
        </is>
      </c>
      <c r="D19" s="4" t="inlineStr">
        <is>
          <t xml:space="preserve"> </t>
        </is>
      </c>
    </row>
    <row r="20">
      <c r="A20" s="4" t="inlineStr">
        <is>
          <t>Principal amount</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s</t>
        </is>
      </c>
      <c r="B22" s="5" t="n">
        <v>3250</v>
      </c>
      <c r="C22" s="8" t="n">
        <v>3260.3</v>
      </c>
      <c r="D22" s="7" t="n">
        <v>3165.7</v>
      </c>
    </row>
    <row r="23">
      <c r="A23" s="4" t="inlineStr">
        <is>
          <t>Reclassifications</t>
        </is>
      </c>
      <c r="B23" s="8" t="n">
        <v>76.40000000000001</v>
      </c>
      <c r="C23" s="4" t="inlineStr">
        <is>
          <t xml:space="preserve"> </t>
        </is>
      </c>
      <c r="D23" s="4" t="inlineStr">
        <is>
          <t xml:space="preserve"> </t>
        </is>
      </c>
    </row>
    <row r="24">
      <c r="A24" s="4" t="inlineStr">
        <is>
          <t>Principal amount | Customer-related intangible assets</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t>
        </is>
      </c>
      <c r="B26" s="7" t="n">
        <v>575.7</v>
      </c>
      <c r="C26" s="4" t="inlineStr">
        <is>
          <t xml:space="preserve"> </t>
        </is>
      </c>
      <c r="D26" s="4" t="inlineStr">
        <is>
          <t xml:space="preserve"> </t>
        </is>
      </c>
    </row>
    <row r="27">
      <c r="A27" s="4" t="inlineStr">
        <is>
          <t>Useful life measured as period of time, intangible assets other than goodwill</t>
        </is>
      </c>
      <c r="B27" s="4" t="inlineStr">
        <is>
          <t>2 years</t>
        </is>
      </c>
      <c r="C27" s="4" t="inlineStr">
        <is>
          <t xml:space="preserve"> </t>
        </is>
      </c>
      <c r="D27" s="4" t="inlineStr">
        <is>
          <t xml:space="preserve"> </t>
        </is>
      </c>
    </row>
    <row r="28">
      <c r="A28" s="4" t="inlineStr">
        <is>
          <t>Principal amount | Brand names</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t>
        </is>
      </c>
      <c r="B30" s="7" t="n">
        <v>20.5</v>
      </c>
      <c r="C30" s="4" t="inlineStr">
        <is>
          <t xml:space="preserve"> </t>
        </is>
      </c>
      <c r="D30" s="4" t="inlineStr">
        <is>
          <t xml:space="preserve"> </t>
        </is>
      </c>
    </row>
    <row r="31">
      <c r="A31" s="4" t="inlineStr">
        <is>
          <t>Useful life measured as period of time, intangible assets other than goodwill</t>
        </is>
      </c>
      <c r="B31" s="4" t="inlineStr">
        <is>
          <t>6 years</t>
        </is>
      </c>
      <c r="C31" s="4" t="inlineStr">
        <is>
          <t xml:space="preserve"> </t>
        </is>
      </c>
      <c r="D31" s="4" t="inlineStr">
        <is>
          <t xml:space="preserve"> </t>
        </is>
      </c>
    </row>
    <row r="32">
      <c r="A32" s="4" t="inlineStr">
        <is>
          <t>Principal amount | License and Rights, Usages of 4G</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Intangible assets</t>
        </is>
      </c>
      <c r="B34" s="7" t="n">
        <v>120.6</v>
      </c>
      <c r="C34" s="4" t="inlineStr">
        <is>
          <t xml:space="preserve"> </t>
        </is>
      </c>
      <c r="D34" s="4" t="inlineStr">
        <is>
          <t xml:space="preserve"> </t>
        </is>
      </c>
    </row>
    <row r="35">
      <c r="A35" s="4" t="inlineStr">
        <is>
          <t>Principal amount | License and Rights, Usages of 5G</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Intangible assets</t>
        </is>
      </c>
      <c r="B37" s="8" t="n">
        <v>56.8</v>
      </c>
      <c r="C37" s="4" t="inlineStr">
        <is>
          <t xml:space="preserve"> </t>
        </is>
      </c>
      <c r="D37" s="4" t="inlineStr">
        <is>
          <t xml:space="preserve"> </t>
        </is>
      </c>
    </row>
    <row r="38">
      <c r="A38" s="4" t="inlineStr">
        <is>
          <t>Principal amount | License and Rights, Broadcasting Rights</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Intangible assets</t>
        </is>
      </c>
      <c r="B40" s="4" t="inlineStr">
        <is>
          <t xml:space="preserve"> </t>
        </is>
      </c>
      <c r="C40" s="4" t="inlineStr">
        <is>
          <t xml:space="preserve"> </t>
        </is>
      </c>
      <c r="D40" s="5" t="n">
        <v>80</v>
      </c>
    </row>
    <row r="41">
      <c r="A41" s="4" t="inlineStr">
        <is>
          <t>Principal amount | Software</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Intangible assets</t>
        </is>
      </c>
      <c r="B43" s="8" t="n">
        <v>778.9</v>
      </c>
      <c r="C43" s="7" t="n">
        <v>635.2</v>
      </c>
      <c r="D43" s="7" t="n">
        <v>523.3</v>
      </c>
    </row>
    <row r="44">
      <c r="A44" s="4" t="inlineStr">
        <is>
          <t>Reclassifications</t>
        </is>
      </c>
      <c r="B44" s="7" t="n">
        <v>76.40000000000001</v>
      </c>
      <c r="C44" s="4" t="inlineStr">
        <is>
          <t xml:space="preserve"> </t>
        </is>
      </c>
      <c r="D4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Details) - CHF (SFr) SFr in Millions</t>
        </is>
      </c>
      <c r="B1" s="2" t="inlineStr">
        <is>
          <t>12 Months Ended</t>
        </is>
      </c>
    </row>
    <row r="2">
      <c r="B2" s="2" t="inlineStr">
        <is>
          <t>Dec. 31, 2024</t>
        </is>
      </c>
      <c r="C2" s="2" t="inlineStr">
        <is>
          <t>Dec. 31, 2023</t>
        </is>
      </c>
    </row>
    <row r="3">
      <c r="A3" s="3" t="inlineStr">
        <is>
          <t>Reconciliation of changes in intangible assets and goodwill [abstract]</t>
        </is>
      </c>
      <c r="B3" s="4" t="inlineStr">
        <is>
          <t xml:space="preserve"> </t>
        </is>
      </c>
      <c r="C3" s="4" t="inlineStr">
        <is>
          <t xml:space="preserve"> </t>
        </is>
      </c>
    </row>
    <row r="4">
      <c r="A4" s="4" t="inlineStr">
        <is>
          <t>Goodwill at beginning of period</t>
        </is>
      </c>
      <c r="B4" s="7" t="n">
        <v>6012.7</v>
      </c>
      <c r="C4" s="7" t="n">
        <v>6006.3</v>
      </c>
    </row>
    <row r="5">
      <c r="A5" s="4" t="inlineStr">
        <is>
          <t>Additions from business combinations</t>
        </is>
      </c>
      <c r="B5" s="5" t="n">
        <v>0</v>
      </c>
      <c r="C5" s="8" t="n">
        <v>6.4</v>
      </c>
    </row>
    <row r="6">
      <c r="A6" s="4" t="inlineStr">
        <is>
          <t>Goodwill at end of period</t>
        </is>
      </c>
      <c r="B6" s="8" t="n">
        <v>6012.7</v>
      </c>
      <c r="C6" s="8" t="n">
        <v>6012.7</v>
      </c>
    </row>
    <row r="7">
      <c r="A7" s="4" t="inlineStr">
        <is>
          <t>Residential</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Goodwill at beginning of period</t>
        </is>
      </c>
      <c r="B9" s="8" t="n">
        <v>4587.1</v>
      </c>
      <c r="C9" s="8" t="n">
        <v>4580.7</v>
      </c>
    </row>
    <row r="10">
      <c r="A10" s="4" t="inlineStr">
        <is>
          <t>Additions from business combinations</t>
        </is>
      </c>
      <c r="B10" s="5" t="n">
        <v>0</v>
      </c>
      <c r="C10" s="8" t="n">
        <v>6.4</v>
      </c>
    </row>
    <row r="11">
      <c r="A11" s="4" t="inlineStr">
        <is>
          <t>Goodwill at end of period</t>
        </is>
      </c>
      <c r="B11" s="8" t="n">
        <v>4587.1</v>
      </c>
      <c r="C11" s="8" t="n">
        <v>4587.1</v>
      </c>
    </row>
    <row r="12">
      <c r="A12" s="4" t="inlineStr">
        <is>
          <t>Business</t>
        </is>
      </c>
      <c r="B12" s="4" t="inlineStr">
        <is>
          <t xml:space="preserve"> </t>
        </is>
      </c>
      <c r="C12" s="4" t="inlineStr">
        <is>
          <t xml:space="preserve"> </t>
        </is>
      </c>
    </row>
    <row r="13">
      <c r="A13" s="3" t="inlineStr">
        <is>
          <t>Reconciliation of changes in intangible assets and goodwill [abstract]</t>
        </is>
      </c>
      <c r="B13" s="4" t="inlineStr">
        <is>
          <t xml:space="preserve"> </t>
        </is>
      </c>
      <c r="C13" s="4" t="inlineStr">
        <is>
          <t xml:space="preserve"> </t>
        </is>
      </c>
    </row>
    <row r="14">
      <c r="A14" s="4" t="inlineStr">
        <is>
          <t>Goodwill at beginning of period</t>
        </is>
      </c>
      <c r="B14" s="8" t="n">
        <v>1098.3</v>
      </c>
      <c r="C14" s="8" t="n">
        <v>1098.3</v>
      </c>
    </row>
    <row r="15">
      <c r="A15" s="4" t="inlineStr">
        <is>
          <t>Additions from business combinations</t>
        </is>
      </c>
      <c r="B15" s="5" t="n">
        <v>0</v>
      </c>
      <c r="C15" s="5" t="n">
        <v>0</v>
      </c>
    </row>
    <row r="16">
      <c r="A16" s="4" t="inlineStr">
        <is>
          <t>Goodwill at end of period</t>
        </is>
      </c>
      <c r="B16" s="8" t="n">
        <v>1098.3</v>
      </c>
      <c r="C16" s="8" t="n">
        <v>1098.3</v>
      </c>
    </row>
    <row r="17">
      <c r="A17" s="4" t="inlineStr">
        <is>
          <t>Wholesale</t>
        </is>
      </c>
      <c r="B17" s="4" t="inlineStr">
        <is>
          <t xml:space="preserve"> </t>
        </is>
      </c>
      <c r="C17" s="4" t="inlineStr">
        <is>
          <t xml:space="preserve"> </t>
        </is>
      </c>
    </row>
    <row r="18">
      <c r="A18" s="3" t="inlineStr">
        <is>
          <t>Reconciliation of changes in intangible assets and goodwill [abstract]</t>
        </is>
      </c>
      <c r="B18" s="4" t="inlineStr">
        <is>
          <t xml:space="preserve"> </t>
        </is>
      </c>
      <c r="C18" s="4" t="inlineStr">
        <is>
          <t xml:space="preserve"> </t>
        </is>
      </c>
    </row>
    <row r="19">
      <c r="A19" s="4" t="inlineStr">
        <is>
          <t>Goodwill at beginning of period</t>
        </is>
      </c>
      <c r="B19" s="8" t="n">
        <v>327.3</v>
      </c>
      <c r="C19" s="8" t="n">
        <v>327.3</v>
      </c>
    </row>
    <row r="20">
      <c r="A20" s="4" t="inlineStr">
        <is>
          <t>Additions from business combinations</t>
        </is>
      </c>
      <c r="B20" s="5" t="n">
        <v>0</v>
      </c>
      <c r="C20" s="5" t="n">
        <v>0</v>
      </c>
    </row>
    <row r="21">
      <c r="A21" s="4" t="inlineStr">
        <is>
          <t>Goodwill at end of period</t>
        </is>
      </c>
      <c r="B21" s="7" t="n">
        <v>327.3</v>
      </c>
      <c r="C21" s="7" t="n">
        <v>327.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GOODWILL - Key Assumptions (Details)</t>
        </is>
      </c>
      <c r="B1" s="2" t="inlineStr">
        <is>
          <t>Dec. 31, 2024</t>
        </is>
      </c>
      <c r="C1" s="2" t="inlineStr">
        <is>
          <t>Dec. 31, 2023</t>
        </is>
      </c>
    </row>
    <row r="2">
      <c r="A2" s="3" t="inlineStr">
        <is>
          <t>Goodwill [Abstract]</t>
        </is>
      </c>
      <c r="B2" s="4" t="inlineStr">
        <is>
          <t xml:space="preserve"> </t>
        </is>
      </c>
      <c r="C2" s="4" t="inlineStr">
        <is>
          <t xml:space="preserve"> </t>
        </is>
      </c>
    </row>
    <row r="3">
      <c r="A3" s="4" t="inlineStr">
        <is>
          <t>Long-term growth rate</t>
        </is>
      </c>
      <c r="B3" s="12" t="n">
        <v>0</v>
      </c>
      <c r="C3" s="13" t="n">
        <v>0.006</v>
      </c>
    </row>
    <row r="4">
      <c r="A4" s="4" t="inlineStr">
        <is>
          <t>WACC (pre-tax)</t>
        </is>
      </c>
      <c r="B4" s="13" t="n">
        <v>0.053</v>
      </c>
      <c r="C4" s="12" t="n">
        <v>0.0700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Narrative (Details) - CHF (SFr) SFr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with indefinite useful life</t>
        </is>
      </c>
      <c r="B4" s="6" t="n">
        <v>0</v>
      </c>
      <c r="C4" s="6" t="n">
        <v>0</v>
      </c>
    </row>
    <row r="5">
      <c r="A5" s="4" t="inlineStr">
        <is>
          <t>Business plan, term</t>
        </is>
      </c>
      <c r="B5" s="4" t="inlineStr">
        <is>
          <t>5 years</t>
        </is>
      </c>
      <c r="C5" s="4" t="inlineStr">
        <is>
          <t xml:space="preserve"> </t>
        </is>
      </c>
    </row>
    <row r="6">
      <c r="A6" s="4" t="inlineStr">
        <is>
          <t>Weighted average cost of capital | Discounted cash flow</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Percentage of reasonably possible increase in unobservable input, assets</t>
        </is>
      </c>
      <c r="B8" s="12" t="n">
        <v>0.01</v>
      </c>
      <c r="C8" s="4" t="inlineStr">
        <is>
          <t xml:space="preserve"> </t>
        </is>
      </c>
    </row>
    <row r="9">
      <c r="A9" s="4" t="inlineStr">
        <is>
          <t>Revenue | Discounted cash flow</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Percentage of reasonably possible decrease in unobservable input, assets</t>
        </is>
      </c>
      <c r="B11" s="12" t="n">
        <v>0.05</v>
      </c>
      <c r="C11" s="4" t="inlineStr">
        <is>
          <t xml:space="preserve"> </t>
        </is>
      </c>
    </row>
    <row r="12">
      <c r="A12" s="4" t="inlineStr">
        <is>
          <t>EBITDA Margin | Discounted cash flow</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Percentage of reasonably possible decrease in unobservable input, assets</t>
        </is>
      </c>
      <c r="B14" s="12" t="n">
        <v>0.05</v>
      </c>
      <c r="C1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HF (SFr) SFr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Other provisions at beginning of period</t>
        </is>
      </c>
      <c r="B4" s="7" t="n">
        <v>116.9</v>
      </c>
      <c r="C4" s="7" t="n">
        <v>71.8</v>
      </c>
    </row>
    <row r="5">
      <c r="A5" s="4" t="inlineStr">
        <is>
          <t>Provisions made during the period</t>
        </is>
      </c>
      <c r="B5" s="5" t="n">
        <v>4</v>
      </c>
      <c r="C5" s="8" t="n">
        <v>60.4</v>
      </c>
    </row>
    <row r="6">
      <c r="A6" s="4" t="inlineStr">
        <is>
          <t>Change in present value</t>
        </is>
      </c>
      <c r="B6" s="8" t="n">
        <v>2.4</v>
      </c>
      <c r="C6" s="8" t="n">
        <v>2.5</v>
      </c>
    </row>
    <row r="7">
      <c r="A7" s="4" t="inlineStr">
        <is>
          <t>Provisions used during the period</t>
        </is>
      </c>
      <c r="B7" s="8" t="n">
        <v>-54.6</v>
      </c>
      <c r="C7" s="8" t="n">
        <v>-17.8</v>
      </c>
    </row>
    <row r="8">
      <c r="A8" s="4" t="inlineStr">
        <is>
          <t>Other provisions at end of period</t>
        </is>
      </c>
      <c r="B8" s="8" t="n">
        <v>68.7</v>
      </c>
      <c r="C8" s="8" t="n">
        <v>116.9</v>
      </c>
    </row>
    <row r="9">
      <c r="A9" s="4" t="inlineStr">
        <is>
          <t>Thereof current</t>
        </is>
      </c>
      <c r="B9" s="8" t="n">
        <v>4.7</v>
      </c>
      <c r="C9" s="8" t="n">
        <v>52.8</v>
      </c>
    </row>
    <row r="10">
      <c r="A10" s="4" t="inlineStr">
        <is>
          <t>Thereof non-current</t>
        </is>
      </c>
      <c r="B10" s="6" t="n">
        <v>64</v>
      </c>
      <c r="C10" s="8" t="n">
        <v>64.09999999999999</v>
      </c>
    </row>
    <row r="11">
      <c r="A11" s="4" t="inlineStr">
        <is>
          <t>Provisions, expected term</t>
        </is>
      </c>
      <c r="B11" s="4" t="inlineStr">
        <is>
          <t>12 months</t>
        </is>
      </c>
      <c r="C11" s="4" t="inlineStr">
        <is>
          <t xml:space="preserve"> </t>
        </is>
      </c>
    </row>
    <row r="12">
      <c r="A12" s="4" t="inlineStr">
        <is>
          <t>Asset retirement obligations</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Other provisions at beginning of period</t>
        </is>
      </c>
      <c r="B14" s="7" t="n">
        <v>64.09999999999999</v>
      </c>
      <c r="C14" s="8" t="n">
        <v>61.4</v>
      </c>
    </row>
    <row r="15">
      <c r="A15" s="4" t="inlineStr">
        <is>
          <t>Provisions made during the period</t>
        </is>
      </c>
      <c r="B15" s="8" t="n">
        <v>2.1</v>
      </c>
      <c r="C15" s="5" t="n">
        <v>2</v>
      </c>
    </row>
    <row r="16">
      <c r="A16" s="4" t="inlineStr">
        <is>
          <t>Change in present value</t>
        </is>
      </c>
      <c r="B16" s="8" t="n">
        <v>2.4</v>
      </c>
      <c r="C16" s="8" t="n">
        <v>2.5</v>
      </c>
    </row>
    <row r="17">
      <c r="A17" s="4" t="inlineStr">
        <is>
          <t>Provisions used during the period</t>
        </is>
      </c>
      <c r="B17" s="8" t="n">
        <v>-4.6</v>
      </c>
      <c r="C17" s="8" t="n">
        <v>-1.8</v>
      </c>
    </row>
    <row r="18">
      <c r="A18" s="4" t="inlineStr">
        <is>
          <t>Other provisions at end of period</t>
        </is>
      </c>
      <c r="B18" s="5" t="n">
        <v>64</v>
      </c>
      <c r="C18" s="8" t="n">
        <v>64.09999999999999</v>
      </c>
    </row>
    <row r="19">
      <c r="A19" s="4" t="inlineStr">
        <is>
          <t>Thereof current</t>
        </is>
      </c>
      <c r="B19" s="5" t="n">
        <v>0</v>
      </c>
      <c r="C19" s="5" t="n">
        <v>0</v>
      </c>
    </row>
    <row r="20">
      <c r="A20" s="4" t="inlineStr">
        <is>
          <t>Thereof non-current</t>
        </is>
      </c>
      <c r="B20" s="5" t="n">
        <v>64</v>
      </c>
      <c r="C20" s="8" t="n">
        <v>64.09999999999999</v>
      </c>
    </row>
    <row r="21">
      <c r="A21" s="4" t="inlineStr">
        <is>
          <t>Restructuring obligations</t>
        </is>
      </c>
      <c r="B21" s="4" t="inlineStr">
        <is>
          <t xml:space="preserve"> </t>
        </is>
      </c>
      <c r="C21" s="4" t="inlineStr">
        <is>
          <t xml:space="preserve"> </t>
        </is>
      </c>
    </row>
    <row r="22">
      <c r="A22" s="3" t="inlineStr">
        <is>
          <t>Reconciliation of changes in other provisions [abstract]</t>
        </is>
      </c>
      <c r="B22" s="4" t="inlineStr">
        <is>
          <t xml:space="preserve"> </t>
        </is>
      </c>
      <c r="C22" s="4" t="inlineStr">
        <is>
          <t xml:space="preserve"> </t>
        </is>
      </c>
    </row>
    <row r="23">
      <c r="A23" s="4" t="inlineStr">
        <is>
          <t>Other provisions at beginning of period</t>
        </is>
      </c>
      <c r="B23" s="8" t="n">
        <v>22.9</v>
      </c>
      <c r="C23" s="8" t="n">
        <v>10.4</v>
      </c>
    </row>
    <row r="24">
      <c r="A24" s="4" t="inlineStr">
        <is>
          <t>Provisions made during the period</t>
        </is>
      </c>
      <c r="B24" s="8" t="n">
        <v>1.9</v>
      </c>
      <c r="C24" s="8" t="n">
        <v>28.5</v>
      </c>
    </row>
    <row r="25">
      <c r="A25" s="4" t="inlineStr">
        <is>
          <t>Change in present value</t>
        </is>
      </c>
      <c r="B25" s="5" t="n">
        <v>0</v>
      </c>
      <c r="C25" s="5" t="n">
        <v>0</v>
      </c>
    </row>
    <row r="26">
      <c r="A26" s="4" t="inlineStr">
        <is>
          <t>Provisions used during the period</t>
        </is>
      </c>
      <c r="B26" s="8" t="n">
        <v>-20.1</v>
      </c>
      <c r="C26" s="5" t="n">
        <v>-16</v>
      </c>
    </row>
    <row r="27">
      <c r="A27" s="4" t="inlineStr">
        <is>
          <t>Other provisions at end of period</t>
        </is>
      </c>
      <c r="B27" s="8" t="n">
        <v>4.7</v>
      </c>
      <c r="C27" s="8" t="n">
        <v>22.9</v>
      </c>
    </row>
    <row r="28">
      <c r="A28" s="4" t="inlineStr">
        <is>
          <t>Thereof current</t>
        </is>
      </c>
      <c r="B28" s="8" t="n">
        <v>4.7</v>
      </c>
      <c r="C28" s="8" t="n">
        <v>22.9</v>
      </c>
    </row>
    <row r="29">
      <c r="A29" s="4" t="inlineStr">
        <is>
          <t>Thereof non-current</t>
        </is>
      </c>
      <c r="B29" s="5" t="n">
        <v>0</v>
      </c>
      <c r="C29" s="5" t="n">
        <v>0</v>
      </c>
    </row>
    <row r="30">
      <c r="A30" s="4" t="inlineStr">
        <is>
          <t>Other provisions</t>
        </is>
      </c>
      <c r="B30" s="4" t="inlineStr">
        <is>
          <t xml:space="preserve"> </t>
        </is>
      </c>
      <c r="C30" s="4" t="inlineStr">
        <is>
          <t xml:space="preserve"> </t>
        </is>
      </c>
    </row>
    <row r="31">
      <c r="A31" s="3" t="inlineStr">
        <is>
          <t>Reconciliation of changes in other provisions [abstract]</t>
        </is>
      </c>
      <c r="B31" s="4" t="inlineStr">
        <is>
          <t xml:space="preserve"> </t>
        </is>
      </c>
      <c r="C31" s="4" t="inlineStr">
        <is>
          <t xml:space="preserve"> </t>
        </is>
      </c>
    </row>
    <row r="32">
      <c r="A32" s="4" t="inlineStr">
        <is>
          <t>Other provisions at beginning of period</t>
        </is>
      </c>
      <c r="B32" s="8" t="n">
        <v>29.9</v>
      </c>
      <c r="C32" s="5" t="n">
        <v>0</v>
      </c>
    </row>
    <row r="33">
      <c r="A33" s="4" t="inlineStr">
        <is>
          <t>Provisions made during the period</t>
        </is>
      </c>
      <c r="B33" s="5" t="n">
        <v>0</v>
      </c>
      <c r="C33" s="8" t="n">
        <v>29.9</v>
      </c>
    </row>
    <row r="34">
      <c r="A34" s="4" t="inlineStr">
        <is>
          <t>Change in present value</t>
        </is>
      </c>
      <c r="B34" s="5" t="n">
        <v>0</v>
      </c>
      <c r="C34" s="5" t="n">
        <v>0</v>
      </c>
    </row>
    <row r="35">
      <c r="A35" s="4" t="inlineStr">
        <is>
          <t>Provisions used during the period</t>
        </is>
      </c>
      <c r="B35" s="8" t="n">
        <v>-29.9</v>
      </c>
      <c r="C35" s="5" t="n">
        <v>0</v>
      </c>
    </row>
    <row r="36">
      <c r="A36" s="4" t="inlineStr">
        <is>
          <t>Other provisions at end of period</t>
        </is>
      </c>
      <c r="B36" s="5" t="n">
        <v>0</v>
      </c>
      <c r="C36" s="8" t="n">
        <v>29.9</v>
      </c>
    </row>
    <row r="37">
      <c r="A37" s="4" t="inlineStr">
        <is>
          <t>Thereof current</t>
        </is>
      </c>
      <c r="B37" s="5" t="n">
        <v>0</v>
      </c>
      <c r="C37" s="8" t="n">
        <v>29.9</v>
      </c>
    </row>
    <row r="38">
      <c r="A38" s="4" t="inlineStr">
        <is>
          <t>Thereof non-current</t>
        </is>
      </c>
      <c r="B38" s="6" t="n">
        <v>0</v>
      </c>
      <c r="C38"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 CHF (SFr) SFr in Millions</t>
        </is>
      </c>
      <c r="C1" s="2" t="inlineStr">
        <is>
          <t>3 Months Ended</t>
        </is>
      </c>
      <c r="D1" s="2" t="inlineStr">
        <is>
          <t>12 Months Ended</t>
        </is>
      </c>
    </row>
    <row r="2">
      <c r="B2" s="2" t="inlineStr">
        <is>
          <t>Aug. 25, 2023</t>
        </is>
      </c>
      <c r="C2" s="2" t="inlineStr">
        <is>
          <t>Sep. 30, 2023</t>
        </is>
      </c>
      <c r="D2" s="2" t="inlineStr">
        <is>
          <t>Dec. 31, 2024</t>
        </is>
      </c>
      <c r="E2" s="2" t="inlineStr">
        <is>
          <t>Dec. 31, 2023</t>
        </is>
      </c>
      <c r="F2" s="2" t="inlineStr">
        <is>
          <t>Nov. 30, 2023</t>
        </is>
      </c>
      <c r="G2" s="2" t="inlineStr">
        <is>
          <t>Dec. 08, 2017</t>
        </is>
      </c>
    </row>
    <row r="3">
      <c r="A3" s="3" t="inlineStr">
        <is>
          <t>Disclosure of detailed information about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tractual and purchase commitments</t>
        </is>
      </c>
      <c r="B4" s="4" t="inlineStr">
        <is>
          <t xml:space="preserve"> </t>
        </is>
      </c>
      <c r="C4" s="4" t="inlineStr">
        <is>
          <t xml:space="preserve"> </t>
        </is>
      </c>
      <c r="D4" s="7" t="n">
        <v>886.7</v>
      </c>
      <c r="E4" s="7" t="n">
        <v>939.3</v>
      </c>
      <c r="F4" s="4" t="inlineStr">
        <is>
          <t xml:space="preserve"> </t>
        </is>
      </c>
      <c r="G4" s="4" t="inlineStr">
        <is>
          <t xml:space="preserve"> </t>
        </is>
      </c>
    </row>
    <row r="5">
      <c r="A5" s="4" t="inlineStr">
        <is>
          <t>Mobile Network Services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inancial effect of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6" t="n">
        <v>90</v>
      </c>
    </row>
    <row r="8">
      <c r="A8" s="4" t="inlineStr">
        <is>
          <t>Broadcasting Rights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financial effect of contingent liabilities</t>
        </is>
      </c>
      <c r="B10" s="4" t="inlineStr">
        <is>
          <t xml:space="preserve"> </t>
        </is>
      </c>
      <c r="C10" s="4" t="inlineStr">
        <is>
          <t xml:space="preserve"> </t>
        </is>
      </c>
      <c r="D10" s="4" t="inlineStr">
        <is>
          <t xml:space="preserve"> </t>
        </is>
      </c>
      <c r="E10" s="4" t="inlineStr">
        <is>
          <t xml:space="preserve"> </t>
        </is>
      </c>
      <c r="F10" s="7" t="n">
        <v>29.1</v>
      </c>
      <c r="G10" s="4" t="inlineStr">
        <is>
          <t xml:space="preserve"> </t>
        </is>
      </c>
    </row>
    <row r="11">
      <c r="A11" s="4" t="inlineStr">
        <is>
          <t>Broadcasting rights penalty, amount of claims settled</t>
        </is>
      </c>
      <c r="B11" s="4" t="inlineStr">
        <is>
          <t xml:space="preserve"> </t>
        </is>
      </c>
      <c r="C11" s="4" t="inlineStr">
        <is>
          <t xml:space="preserve"> </t>
        </is>
      </c>
      <c r="D11" s="7" t="n">
        <v>29.3</v>
      </c>
      <c r="E11" s="4" t="inlineStr">
        <is>
          <t xml:space="preserve"> </t>
        </is>
      </c>
      <c r="F11" s="4" t="inlineStr">
        <is>
          <t xml:space="preserve"> </t>
        </is>
      </c>
      <c r="G11" s="4" t="inlineStr">
        <is>
          <t xml:space="preserve"> </t>
        </is>
      </c>
    </row>
    <row r="12">
      <c r="A12" s="4" t="inlineStr">
        <is>
          <t>Dispute with Swiss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spute, non-prejudicial amount received</t>
        </is>
      </c>
      <c r="B14" s="7" t="n">
        <v>1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contingencies, recognized amount</t>
        </is>
      </c>
      <c r="B15" s="4" t="inlineStr">
        <is>
          <t xml:space="preserve"> </t>
        </is>
      </c>
      <c r="C15" s="7" t="n">
        <v>17.2</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Income Tax Expense (Details) - CHF (SFr) SFr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7" t="n">
        <v>-20.6</v>
      </c>
      <c r="C4" s="7" t="n">
        <v>-17.3</v>
      </c>
      <c r="D4" s="7" t="n">
        <v>-6.5</v>
      </c>
    </row>
    <row r="5">
      <c r="A5" s="4" t="inlineStr">
        <is>
          <t>Current income tax benefit (expense) of prior periods</t>
        </is>
      </c>
      <c r="B5" s="8" t="n">
        <v>-19.2</v>
      </c>
      <c r="C5" s="5" t="n">
        <v>1</v>
      </c>
      <c r="D5" s="8" t="n">
        <v>0.2</v>
      </c>
    </row>
    <row r="6">
      <c r="A6" s="4" t="inlineStr">
        <is>
          <t>Deferred income tax benefit</t>
        </is>
      </c>
      <c r="B6" s="8" t="n">
        <v>56.5</v>
      </c>
      <c r="C6" s="8" t="n">
        <v>76.2</v>
      </c>
      <c r="D6" s="5" t="n">
        <v>57</v>
      </c>
    </row>
    <row r="7">
      <c r="A7" s="4" t="inlineStr">
        <is>
          <t>Income tax benefit (expense)</t>
        </is>
      </c>
      <c r="B7" s="7" t="n">
        <v>16.7</v>
      </c>
      <c r="C7" s="7" t="n">
        <v>59.9</v>
      </c>
      <c r="D7" s="7" t="n">
        <v>5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JUDGMENTS AND ESTIMATES</t>
        </is>
      </c>
      <c r="B1" s="2" t="inlineStr">
        <is>
          <t>12 Months Ended</t>
        </is>
      </c>
    </row>
    <row r="2">
      <c r="B2" s="2" t="inlineStr">
        <is>
          <t>Dec. 31, 2024</t>
        </is>
      </c>
    </row>
    <row r="3">
      <c r="A3" s="3" t="inlineStr">
        <is>
          <t>Use of Judgements and Estimates [Abstract]</t>
        </is>
      </c>
      <c r="B3" s="4" t="inlineStr">
        <is>
          <t xml:space="preserve"> </t>
        </is>
      </c>
    </row>
    <row r="4">
      <c r="A4" s="4" t="inlineStr">
        <is>
          <t>USE OF JUDGMENTS AND ESTIMATES</t>
        </is>
      </c>
      <c r="B4" s="4" t="inlineStr">
        <is>
          <t>USE OF JUDGMENTS AND ESTIMATES The following specific estimates and judgments are considered important when portraying Sunrise’s financial position: • Useful life of intangible assets and property, plant and equipment, as shown in Note 3, is assigned based on periodic studies of the actual useful life and intended use of those assets. Such studies are completed or updated whenever new events occur with the potential to impact the way the useful life of the asset is determined, such as events or circumstances that indicate that the carrying value of the asset may not be recoverable and should therefore be tested for impairment. Any change in the estimated useful life of these assets is recognized in the financial statements as soon as any such change is determined. For details, see Note 14 and Note 15. • Goodwill and intangible assets comprise a significant portion of the Sunrise’s total assets. The impairment test for intangible assets is a complex process that requires significant management judgment in determining various assumptions, such as cash flow projections, discount rate and terminal growth rates. The sensitivity of the estimated measurement to these assumptions, consolidated or individually, can be significant. Furthermore, the use of different estimates or assumptions when determining the fair value of such assets may result in different values and could result in impairment charges. For details, see Note 15 and Note 16. • Right-of-use assets and lease liabilities amount to a significant portion of the Sunrise’s consolidated statements of financial position (see Note 13). The valuation is based on several judgments, starting with the assessment of whether a contract contains a lease. Other material judgments made by Sunrise include assumptions concerning the lease terms and the probability that an extension option will be exercised. • Net periodic pension cost for defined benefit plans is estimated based on certain actuarial assumptions, the most significant of which relate to discount rate and future salary increases. As shown in Note 10, the assumed discount rate reflects changes in market conditions. Sunrise believes these assumptions illustrate current market conditions. • Estimates of deferred taxes and significant items giving rise to deferred assets and liabilities are shown in Note 19. These reflect the assessment of future taxes to be paid on items in the financial statements, giving consideration to both the timing and probability of these estimates. In addition, such estimates reflect expectations about the amount of future taxable income and, where applicable, tax planning strategies. Actual income taxes and income for the period may vary from these estimates as a result of changes in expectations about future taxable income, future changes in income tax law or the final review of tax returns by tax authorities. • Provisions for asset retirement obligations are made for costs incurred in connection with the future dismantling of mobile stations and restoration of property owned by third parties. These provisions are primarily based on estimates of future costs for dismantling and restoration, long-term inflation and discount rate expectations, as well as the timing of the dismantling. See Note 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counting Profit Multiplied By Applicable Tax Rates And Average Effective Tax Rate (Details) - CHF (SFr) SFr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loss) before income taxes</t>
        </is>
      </c>
      <c r="B4" s="7" t="n">
        <v>-378.5</v>
      </c>
      <c r="C4" s="7" t="n">
        <v>-372.1</v>
      </c>
      <c r="D4" s="7" t="n">
        <v>33.3</v>
      </c>
    </row>
    <row r="5">
      <c r="A5" s="4" t="inlineStr">
        <is>
          <t>Domestic income tax rate</t>
        </is>
      </c>
      <c r="B5" s="13" t="n">
        <v>0.183</v>
      </c>
      <c r="C5" s="13" t="n">
        <v>0.184</v>
      </c>
      <c r="D5" s="13" t="n">
        <v>0.184</v>
      </c>
    </row>
    <row r="6">
      <c r="A6" s="4" t="inlineStr">
        <is>
          <t>Expected income tax income/(expense)</t>
        </is>
      </c>
      <c r="B6" s="7" t="n">
        <v>69.40000000000001</v>
      </c>
      <c r="C6" s="7" t="n">
        <v>68.40000000000001</v>
      </c>
      <c r="D6" s="7" t="n">
        <v>-6.1</v>
      </c>
    </row>
    <row r="7">
      <c r="A7" s="4" t="inlineStr">
        <is>
          <t>Effect of income taxed at differing tax rates</t>
        </is>
      </c>
      <c r="B7" s="5" t="n">
        <v>5</v>
      </c>
      <c r="C7" s="8" t="n">
        <v>-3.7</v>
      </c>
      <c r="D7" s="8" t="n">
        <v>-39.8</v>
      </c>
    </row>
    <row r="8">
      <c r="A8" s="4" t="inlineStr">
        <is>
          <t>Non-deductible items</t>
        </is>
      </c>
      <c r="B8" s="8" t="n">
        <v>-18.4</v>
      </c>
      <c r="C8" s="8" t="n">
        <v>-9.9</v>
      </c>
      <c r="D8" s="5" t="n">
        <v>-1</v>
      </c>
    </row>
    <row r="9">
      <c r="A9" s="4" t="inlineStr">
        <is>
          <t>Non-taxable income</t>
        </is>
      </c>
      <c r="B9" s="5" t="n">
        <v>0</v>
      </c>
      <c r="C9" s="8" t="n">
        <v>0.1</v>
      </c>
      <c r="D9" s="8" t="n">
        <v>0.9</v>
      </c>
    </row>
    <row r="10">
      <c r="A10" s="4" t="inlineStr">
        <is>
          <t>Effect of changes in recognition of deferred tax assets</t>
        </is>
      </c>
      <c r="B10" s="8" t="n">
        <v>-0.6</v>
      </c>
      <c r="C10" s="8" t="n">
        <v>3.2</v>
      </c>
      <c r="D10" s="8" t="n">
        <v>92.3</v>
      </c>
    </row>
    <row r="11">
      <c r="A11" s="4" t="inlineStr">
        <is>
          <t>Adjustments to deferred tax balances arising from tax rate changes</t>
        </is>
      </c>
      <c r="B11" s="5" t="n">
        <v>0</v>
      </c>
      <c r="C11" s="8" t="n">
        <v>0.5</v>
      </c>
      <c r="D11" s="8" t="n">
        <v>3.3</v>
      </c>
    </row>
    <row r="12">
      <c r="A12" s="4" t="inlineStr">
        <is>
          <t>Adjustments recognized for current and deferred tax of prior periods</t>
        </is>
      </c>
      <c r="B12" s="8" t="n">
        <v>-40.3</v>
      </c>
      <c r="C12" s="5" t="n">
        <v>1</v>
      </c>
      <c r="D12" s="8" t="n">
        <v>0.3</v>
      </c>
    </row>
    <row r="13">
      <c r="A13" s="4" t="inlineStr">
        <is>
          <t>Other effects</t>
        </is>
      </c>
      <c r="B13" s="8" t="n">
        <v>1.6</v>
      </c>
      <c r="C13" s="8" t="n">
        <v>0.3</v>
      </c>
      <c r="D13" s="8" t="n">
        <v>0.8</v>
      </c>
    </row>
    <row r="14">
      <c r="A14" s="4" t="inlineStr">
        <is>
          <t>Income tax benefit (expense)</t>
        </is>
      </c>
      <c r="B14" s="7" t="n">
        <v>16.7</v>
      </c>
      <c r="C14" s="7" t="n">
        <v>59.9</v>
      </c>
      <c r="D14" s="7" t="n">
        <v>5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Origin Of The Temporary Difference (Details) - CHF (SFr) SFr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ies</t>
        </is>
      </c>
      <c r="B3" s="7" t="n">
        <v>199.9</v>
      </c>
      <c r="C3" s="7" t="n">
        <v>463.3</v>
      </c>
    </row>
    <row r="4">
      <c r="A4" s="4" t="inlineStr">
        <is>
          <t>Deferred tax assets</t>
        </is>
      </c>
      <c r="B4" s="8" t="n">
        <v>57.8</v>
      </c>
      <c r="C4" s="8" t="n">
        <v>256.6</v>
      </c>
    </row>
    <row r="5">
      <c r="A5" s="4" t="inlineStr">
        <is>
          <t>Netting of deferred tax assets</t>
        </is>
      </c>
      <c r="B5" s="8" t="n">
        <v>34.2</v>
      </c>
      <c r="C5" s="8" t="n">
        <v>256.6</v>
      </c>
    </row>
    <row r="6">
      <c r="A6" s="4" t="inlineStr">
        <is>
          <t>Netting of deferred tax liabilities</t>
        </is>
      </c>
      <c r="B6" s="8" t="n">
        <v>-34.1</v>
      </c>
      <c r="C6" s="8" t="n">
        <v>-256.6</v>
      </c>
    </row>
    <row r="7">
      <c r="A7" s="3" t="inlineStr">
        <is>
          <t>Reflected in the consolidated statements of financial position as follows:</t>
        </is>
      </c>
      <c r="B7" s="4" t="inlineStr">
        <is>
          <t xml:space="preserve"> </t>
        </is>
      </c>
      <c r="C7" s="4" t="inlineStr">
        <is>
          <t xml:space="preserve"> </t>
        </is>
      </c>
    </row>
    <row r="8">
      <c r="A8" s="4" t="inlineStr">
        <is>
          <t>Deferred tax assets</t>
        </is>
      </c>
      <c r="B8" s="8" t="n">
        <v>23.6</v>
      </c>
      <c r="C8" s="5" t="n">
        <v>0</v>
      </c>
    </row>
    <row r="9">
      <c r="A9" s="4" t="inlineStr">
        <is>
          <t>Deferred tax liabilities</t>
        </is>
      </c>
      <c r="B9" s="8" t="n">
        <v>165.8</v>
      </c>
      <c r="C9" s="8" t="n">
        <v>206.7</v>
      </c>
    </row>
    <row r="10">
      <c r="A10" s="4" t="inlineStr">
        <is>
          <t>Intangible asse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liabilities</t>
        </is>
      </c>
      <c r="B12" s="8" t="n">
        <v>135.2</v>
      </c>
      <c r="C12" s="4" t="inlineStr">
        <is>
          <t xml:space="preserve"> </t>
        </is>
      </c>
    </row>
    <row r="13">
      <c r="A13" s="3" t="inlineStr">
        <is>
          <t>Reflected in the consolidated statements of financial position as follows:</t>
        </is>
      </c>
      <c r="B13" s="4" t="inlineStr">
        <is>
          <t xml:space="preserve"> </t>
        </is>
      </c>
      <c r="C13" s="4" t="inlineStr">
        <is>
          <t xml:space="preserve"> </t>
        </is>
      </c>
    </row>
    <row r="14">
      <c r="A14" s="4" t="inlineStr">
        <is>
          <t>Deferred tax liabilities</t>
        </is>
      </c>
      <c r="B14" s="4" t="inlineStr">
        <is>
          <t xml:space="preserve"> </t>
        </is>
      </c>
      <c r="C14" s="8" t="n">
        <v>195.7</v>
      </c>
    </row>
    <row r="15">
      <c r="A15" s="4" t="inlineStr">
        <is>
          <t>Property, plant and equipment</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liabilities</t>
        </is>
      </c>
      <c r="B17" s="8" t="n">
        <v>34.2</v>
      </c>
      <c r="C17" s="4" t="inlineStr">
        <is>
          <t xml:space="preserve"> </t>
        </is>
      </c>
    </row>
    <row r="18">
      <c r="A18" s="3" t="inlineStr">
        <is>
          <t>Reflected in the consolidated statements of financial position as follows:</t>
        </is>
      </c>
      <c r="B18" s="4" t="inlineStr">
        <is>
          <t xml:space="preserve"> </t>
        </is>
      </c>
      <c r="C18" s="4" t="inlineStr">
        <is>
          <t xml:space="preserve"> </t>
        </is>
      </c>
    </row>
    <row r="19">
      <c r="A19" s="4" t="inlineStr">
        <is>
          <t>Deferred tax liabilities</t>
        </is>
      </c>
      <c r="B19" s="4" t="inlineStr">
        <is>
          <t xml:space="preserve"> </t>
        </is>
      </c>
      <c r="C19" s="8" t="n">
        <v>43.5</v>
      </c>
    </row>
    <row r="20">
      <c r="A20" s="4" t="inlineStr">
        <is>
          <t>Unrealized foreign exchange result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s</t>
        </is>
      </c>
      <c r="B22" s="8" t="n">
        <v>26.5</v>
      </c>
      <c r="C22" s="4" t="inlineStr">
        <is>
          <t xml:space="preserve"> </t>
        </is>
      </c>
    </row>
    <row r="23">
      <c r="A23" s="3" t="inlineStr">
        <is>
          <t>Reflected in the consolidated statements of financial position as follows:</t>
        </is>
      </c>
      <c r="B23" s="4" t="inlineStr">
        <is>
          <t xml:space="preserve"> </t>
        </is>
      </c>
      <c r="C23" s="4" t="inlineStr">
        <is>
          <t xml:space="preserve"> </t>
        </is>
      </c>
    </row>
    <row r="24">
      <c r="A24" s="4" t="inlineStr">
        <is>
          <t>Deferred tax liabilities</t>
        </is>
      </c>
      <c r="B24" s="4" t="inlineStr">
        <is>
          <t xml:space="preserve"> </t>
        </is>
      </c>
      <c r="C24" s="8" t="n">
        <v>206.9</v>
      </c>
    </row>
    <row r="25">
      <c r="A25" s="4" t="inlineStr">
        <is>
          <t>Derivativ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liabilities</t>
        </is>
      </c>
      <c r="B27" s="8" t="n">
        <v>4.8</v>
      </c>
      <c r="C27" s="4" t="inlineStr">
        <is>
          <t xml:space="preserve"> </t>
        </is>
      </c>
    </row>
    <row r="28">
      <c r="A28" s="3" t="inlineStr">
        <is>
          <t>Reflected in the consolidated statements of financial position as follows:</t>
        </is>
      </c>
      <c r="B28" s="4" t="inlineStr">
        <is>
          <t xml:space="preserve"> </t>
        </is>
      </c>
      <c r="C28" s="4" t="inlineStr">
        <is>
          <t xml:space="preserve"> </t>
        </is>
      </c>
    </row>
    <row r="29">
      <c r="A29" s="4" t="inlineStr">
        <is>
          <t>Deferred tax liabilities</t>
        </is>
      </c>
      <c r="B29" s="4" t="inlineStr">
        <is>
          <t xml:space="preserve"> </t>
        </is>
      </c>
      <c r="C29" s="8" t="n">
        <v>0.1</v>
      </c>
    </row>
    <row r="30">
      <c r="A30" s="4" t="inlineStr">
        <is>
          <t>Receivable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liabilities</t>
        </is>
      </c>
      <c r="B32" s="8" t="n">
        <v>3.9</v>
      </c>
      <c r="C32" s="4" t="inlineStr">
        <is>
          <t xml:space="preserve"> </t>
        </is>
      </c>
    </row>
    <row r="33">
      <c r="A33" s="3" t="inlineStr">
        <is>
          <t>Reflected in the consolidated statements of financial position as follows:</t>
        </is>
      </c>
      <c r="B33" s="4" t="inlineStr">
        <is>
          <t xml:space="preserve"> </t>
        </is>
      </c>
      <c r="C33" s="4" t="inlineStr">
        <is>
          <t xml:space="preserve"> </t>
        </is>
      </c>
    </row>
    <row r="34">
      <c r="A34" s="4" t="inlineStr">
        <is>
          <t>Deferred tax assets</t>
        </is>
      </c>
      <c r="B34" s="4" t="inlineStr">
        <is>
          <t xml:space="preserve"> </t>
        </is>
      </c>
      <c r="C34" s="8" t="n">
        <v>0.1</v>
      </c>
    </row>
    <row r="35">
      <c r="A35" s="4" t="inlineStr">
        <is>
          <t>Right-of-use asset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tax assets</t>
        </is>
      </c>
      <c r="B37" s="8" t="n">
        <v>20.4</v>
      </c>
      <c r="C37" s="4" t="inlineStr">
        <is>
          <t xml:space="preserve"> </t>
        </is>
      </c>
    </row>
    <row r="38">
      <c r="A38" s="3" t="inlineStr">
        <is>
          <t>Reflected in the consolidated statements of financial position as follows:</t>
        </is>
      </c>
      <c r="B38" s="4" t="inlineStr">
        <is>
          <t xml:space="preserve"> </t>
        </is>
      </c>
      <c r="C38" s="4" t="inlineStr">
        <is>
          <t xml:space="preserve"> </t>
        </is>
      </c>
    </row>
    <row r="39">
      <c r="A39" s="4" t="inlineStr">
        <is>
          <t>Deferred tax assets</t>
        </is>
      </c>
      <c r="B39" s="4" t="inlineStr">
        <is>
          <t xml:space="preserve"> </t>
        </is>
      </c>
      <c r="C39" s="8" t="n">
        <v>19.3</v>
      </c>
    </row>
    <row r="40">
      <c r="A40" s="4" t="inlineStr">
        <is>
          <t>Deferred revenue</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ferred tax liabilities</t>
        </is>
      </c>
      <c r="B42" s="8" t="n">
        <v>20.1</v>
      </c>
      <c r="C42" s="4" t="inlineStr">
        <is>
          <t xml:space="preserve"> </t>
        </is>
      </c>
    </row>
    <row r="43">
      <c r="A43" s="4" t="inlineStr">
        <is>
          <t>Deferred tax assets</t>
        </is>
      </c>
      <c r="B43" s="8" t="n">
        <v>0.1</v>
      </c>
      <c r="C43" s="4" t="inlineStr">
        <is>
          <t xml:space="preserve"> </t>
        </is>
      </c>
    </row>
    <row r="44">
      <c r="A44" s="3" t="inlineStr">
        <is>
          <t>Reflected in the consolidated statements of financial position as follows:</t>
        </is>
      </c>
      <c r="B44" s="4" t="inlineStr">
        <is>
          <t xml:space="preserve"> </t>
        </is>
      </c>
      <c r="C44" s="4" t="inlineStr">
        <is>
          <t xml:space="preserve"> </t>
        </is>
      </c>
    </row>
    <row r="45">
      <c r="A45" s="4" t="inlineStr">
        <is>
          <t>Deferred tax assets</t>
        </is>
      </c>
      <c r="B45" s="4" t="inlineStr">
        <is>
          <t xml:space="preserve"> </t>
        </is>
      </c>
      <c r="C45" s="8" t="n">
        <v>0.1</v>
      </c>
    </row>
    <row r="46">
      <c r="A46" s="4" t="inlineStr">
        <is>
          <t>Deferred tax liabilities</t>
        </is>
      </c>
      <c r="B46" s="4" t="inlineStr">
        <is>
          <t xml:space="preserve"> </t>
        </is>
      </c>
      <c r="C46" s="8" t="n">
        <v>12.7</v>
      </c>
    </row>
    <row r="47">
      <c r="A47" s="4" t="inlineStr">
        <is>
          <t>Employee benefit obligations</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Deferred tax assets</t>
        </is>
      </c>
      <c r="B49" s="8" t="n">
        <v>1.4</v>
      </c>
      <c r="C49" s="4" t="inlineStr">
        <is>
          <t xml:space="preserve"> </t>
        </is>
      </c>
    </row>
    <row r="50">
      <c r="A50" s="3" t="inlineStr">
        <is>
          <t>Reflected in the consolidated statements of financial position as follows:</t>
        </is>
      </c>
      <c r="B50" s="4" t="inlineStr">
        <is>
          <t xml:space="preserve"> </t>
        </is>
      </c>
      <c r="C50" s="4" t="inlineStr">
        <is>
          <t xml:space="preserve"> </t>
        </is>
      </c>
    </row>
    <row r="51">
      <c r="A51" s="4" t="inlineStr">
        <is>
          <t>Deferred tax assets</t>
        </is>
      </c>
      <c r="B51" s="4" t="inlineStr">
        <is>
          <t xml:space="preserve"> </t>
        </is>
      </c>
      <c r="C51" s="8" t="n">
        <v>1.4</v>
      </c>
    </row>
    <row r="52">
      <c r="A52" s="4" t="inlineStr">
        <is>
          <t>Provisions</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Deferred tax liabilities</t>
        </is>
      </c>
      <c r="B54" s="8" t="n">
        <v>0.3</v>
      </c>
      <c r="C54" s="4" t="inlineStr">
        <is>
          <t xml:space="preserve"> </t>
        </is>
      </c>
    </row>
    <row r="55">
      <c r="A55" s="4" t="inlineStr">
        <is>
          <t>Deferred tax assets</t>
        </is>
      </c>
      <c r="B55" s="8" t="n">
        <v>8.9</v>
      </c>
      <c r="C55" s="4" t="inlineStr">
        <is>
          <t xml:space="preserve"> </t>
        </is>
      </c>
    </row>
    <row r="56">
      <c r="A56" s="3" t="inlineStr">
        <is>
          <t>Reflected in the consolidated statements of financial position as follows:</t>
        </is>
      </c>
      <c r="B56" s="4" t="inlineStr">
        <is>
          <t xml:space="preserve"> </t>
        </is>
      </c>
      <c r="C56" s="4" t="inlineStr">
        <is>
          <t xml:space="preserve"> </t>
        </is>
      </c>
    </row>
    <row r="57">
      <c r="A57" s="4" t="inlineStr">
        <is>
          <t>Deferred tax assets</t>
        </is>
      </c>
      <c r="B57" s="4" t="inlineStr">
        <is>
          <t xml:space="preserve"> </t>
        </is>
      </c>
      <c r="C57" s="8" t="n">
        <v>3.3</v>
      </c>
    </row>
    <row r="58">
      <c r="A58" s="4" t="inlineStr">
        <is>
          <t>Deferred tax liabilities</t>
        </is>
      </c>
      <c r="B58" s="4" t="inlineStr">
        <is>
          <t xml:space="preserve"> </t>
        </is>
      </c>
      <c r="C58" s="8" t="n">
        <v>3.7</v>
      </c>
    </row>
    <row r="59">
      <c r="A59" s="4" t="inlineStr">
        <is>
          <t>Lease liabilities</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Deferred tax liabilities</t>
        </is>
      </c>
      <c r="B61" s="5" t="n">
        <v>1</v>
      </c>
      <c r="C61" s="4" t="inlineStr">
        <is>
          <t xml:space="preserve"> </t>
        </is>
      </c>
    </row>
    <row r="62">
      <c r="A62" s="3" t="inlineStr">
        <is>
          <t>Reflected in the consolidated statements of financial position as follows:</t>
        </is>
      </c>
      <c r="B62" s="4" t="inlineStr">
        <is>
          <t xml:space="preserve"> </t>
        </is>
      </c>
      <c r="C62" s="4" t="inlineStr">
        <is>
          <t xml:space="preserve"> </t>
        </is>
      </c>
    </row>
    <row r="63">
      <c r="A63" s="4" t="inlineStr">
        <is>
          <t>Deferred tax liabilities</t>
        </is>
      </c>
      <c r="B63" s="4" t="inlineStr">
        <is>
          <t xml:space="preserve"> </t>
        </is>
      </c>
      <c r="C63" s="8" t="n">
        <v>0.3</v>
      </c>
    </row>
    <row r="64">
      <c r="A64" s="4" t="inlineStr">
        <is>
          <t>Other</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Deferred tax liabilities</t>
        </is>
      </c>
      <c r="B66" s="8" t="n">
        <v>0.4</v>
      </c>
      <c r="C66" s="4" t="inlineStr">
        <is>
          <t xml:space="preserve"> </t>
        </is>
      </c>
    </row>
    <row r="67">
      <c r="A67" s="4" t="inlineStr">
        <is>
          <t>Deferred tax assets</t>
        </is>
      </c>
      <c r="B67" s="8" t="n">
        <v>0.1</v>
      </c>
      <c r="C67" s="4" t="inlineStr">
        <is>
          <t xml:space="preserve"> </t>
        </is>
      </c>
    </row>
    <row r="68">
      <c r="A68" s="3" t="inlineStr">
        <is>
          <t>Reflected in the consolidated statements of financial position as follows:</t>
        </is>
      </c>
      <c r="B68" s="4" t="inlineStr">
        <is>
          <t xml:space="preserve"> </t>
        </is>
      </c>
      <c r="C68" s="4" t="inlineStr">
        <is>
          <t xml:space="preserve"> </t>
        </is>
      </c>
    </row>
    <row r="69">
      <c r="A69" s="4" t="inlineStr">
        <is>
          <t>Deferred tax liabilities</t>
        </is>
      </c>
      <c r="B69" s="4" t="inlineStr">
        <is>
          <t xml:space="preserve"> </t>
        </is>
      </c>
      <c r="C69" s="8" t="n">
        <v>0.4</v>
      </c>
    </row>
    <row r="70">
      <c r="A70" s="4" t="inlineStr">
        <is>
          <t>Tax net operating loss carry forward</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Deferred tax assets</t>
        </is>
      </c>
      <c r="B72" s="7" t="n">
        <v>0.4</v>
      </c>
      <c r="C72" s="4" t="inlineStr">
        <is>
          <t xml:space="preserve"> </t>
        </is>
      </c>
    </row>
    <row r="73">
      <c r="A73" s="3" t="inlineStr">
        <is>
          <t>Reflected in the consolidated statements of financial position as follows:</t>
        </is>
      </c>
      <c r="B73" s="4" t="inlineStr">
        <is>
          <t xml:space="preserve"> </t>
        </is>
      </c>
      <c r="C73" s="4" t="inlineStr">
        <is>
          <t xml:space="preserve"> </t>
        </is>
      </c>
    </row>
    <row r="74">
      <c r="A74" s="4" t="inlineStr">
        <is>
          <t>Deferred tax assets</t>
        </is>
      </c>
      <c r="B74" s="4" t="inlineStr">
        <is>
          <t xml:space="preserve"> </t>
        </is>
      </c>
      <c r="C74" s="7" t="n">
        <v>23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Change In Deferred Tax Assets And Liabilities (Details) - CHF (SFr) SFr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Opening balance at the beginning of the period January 1</t>
        </is>
      </c>
      <c r="B4" s="7" t="n">
        <v>206.7</v>
      </c>
      <c r="C4" s="7" t="n">
        <v>294.7</v>
      </c>
      <c r="D4" s="6" t="n">
        <v>351</v>
      </c>
    </row>
    <row r="5">
      <c r="A5" s="4" t="inlineStr">
        <is>
          <t>Changes recognized in the consolidated statements of income or loss</t>
        </is>
      </c>
      <c r="B5" s="8" t="n">
        <v>-56.6</v>
      </c>
      <c r="C5" s="8" t="n">
        <v>-76.2</v>
      </c>
      <c r="D5" s="5" t="n">
        <v>-57</v>
      </c>
    </row>
    <row r="6">
      <c r="A6" s="4" t="inlineStr">
        <is>
          <t>Changes recognized in the consolidated statements of comprehensive income or loss</t>
        </is>
      </c>
      <c r="B6" s="8" t="n">
        <v>-1.2</v>
      </c>
      <c r="C6" s="8" t="n">
        <v>-5.4</v>
      </c>
      <c r="D6" s="8" t="n">
        <v>1.8</v>
      </c>
    </row>
    <row r="7">
      <c r="A7" s="4" t="inlineStr">
        <is>
          <t>Changes recognized in the consolidated statements of changes in equity</t>
        </is>
      </c>
      <c r="B7" s="8" t="n">
        <v>-7.9</v>
      </c>
      <c r="C7" s="8" t="n">
        <v>-8.9</v>
      </c>
      <c r="D7" s="8" t="n">
        <v>-1.1</v>
      </c>
    </row>
    <row r="8">
      <c r="A8" s="4" t="inlineStr">
        <is>
          <t>Change in scope of consolidation / goodwill adjustment</t>
        </is>
      </c>
      <c r="B8" s="5" t="n">
        <v>0</v>
      </c>
      <c r="C8" s="8" t="n">
        <v>3.7</v>
      </c>
      <c r="D8" s="4" t="inlineStr">
        <is>
          <t xml:space="preserve"> </t>
        </is>
      </c>
    </row>
    <row r="9">
      <c r="A9" s="4" t="inlineStr">
        <is>
          <t>Foreign currency effects</t>
        </is>
      </c>
      <c r="B9" s="8" t="n">
        <v>1.2</v>
      </c>
      <c r="C9" s="8" t="n">
        <v>-1.2</v>
      </c>
      <c r="D9" s="4" t="inlineStr">
        <is>
          <t xml:space="preserve"> </t>
        </is>
      </c>
    </row>
    <row r="10">
      <c r="A10" s="4" t="inlineStr">
        <is>
          <t>Closing balance at the end of the period December 31</t>
        </is>
      </c>
      <c r="B10" s="7" t="n">
        <v>142.2</v>
      </c>
      <c r="C10" s="7" t="n">
        <v>206.7</v>
      </c>
      <c r="D10" s="7" t="n">
        <v>29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Unused tax losses For Which No Deferred Tax Asset Recognised (Details) - CHF (SFr) SFr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 carryforwards for which no deferred tax assets are recognized</t>
        </is>
      </c>
      <c r="B3" s="7" t="n">
        <v>16.5</v>
      </c>
      <c r="C3" s="7" t="n">
        <v>109.4</v>
      </c>
    </row>
    <row r="4">
      <c r="A4" s="4" t="inlineStr">
        <is>
          <t>Due to expire within 1 yea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 carryforwards for which no deferred tax assets are recognized</t>
        </is>
      </c>
      <c r="B6" s="5" t="n">
        <v>0</v>
      </c>
      <c r="C6" s="5" t="n">
        <v>0</v>
      </c>
    </row>
    <row r="7">
      <c r="A7" s="4" t="inlineStr">
        <is>
          <t>Due to expire within 2 to 7 yea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 carryforwards for which no deferred tax assets are recognized</t>
        </is>
      </c>
      <c r="B9" s="8" t="n">
        <v>16.5</v>
      </c>
      <c r="C9" s="5" t="n">
        <v>0</v>
      </c>
    </row>
    <row r="10">
      <c r="A10" s="4" t="inlineStr">
        <is>
          <t>Due to expire in more than 7 year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 carryforwards for which no deferred tax assets are recognized</t>
        </is>
      </c>
      <c r="B12" s="5" t="n">
        <v>0</v>
      </c>
      <c r="C12" s="5" t="n">
        <v>0</v>
      </c>
    </row>
    <row r="13">
      <c r="A13" s="4" t="inlineStr">
        <is>
          <t>Amount not due to expir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 carryforwards for which no deferred tax assets are recognized</t>
        </is>
      </c>
      <c r="B15" s="6" t="n">
        <v>0</v>
      </c>
      <c r="C15" s="7" t="n">
        <v>10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CHF (SFr) SFr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 carryforwards for which no deferred tax assets are recognized</t>
        </is>
      </c>
      <c r="B3" s="7" t="n">
        <v>16.5</v>
      </c>
      <c r="C3" s="7" t="n">
        <v>109.4</v>
      </c>
    </row>
    <row r="4">
      <c r="A4" s="4" t="inlineStr">
        <is>
          <t>Deductible temporary differences for which no deferred tax asset is recognised</t>
        </is>
      </c>
      <c r="B4" s="5" t="n">
        <v>0</v>
      </c>
      <c r="C4" s="8" t="n">
        <v>967.4</v>
      </c>
    </row>
    <row r="5">
      <c r="A5" s="4" t="inlineStr">
        <is>
          <t>Amount not due to expire</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loss carryforwards for which no deferred tax assets are recognized</t>
        </is>
      </c>
      <c r="B7" s="6" t="n">
        <v>0</v>
      </c>
      <c r="C7" s="7" t="n">
        <v>10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EQUITY (Details) - CHF (SFr) SFr / shares in Units, SFr in Millions</t>
        </is>
      </c>
      <c r="B1" s="2" t="inlineStr">
        <is>
          <t>8 Months Ended</t>
        </is>
      </c>
      <c r="C1" s="2" t="inlineStr">
        <is>
          <t>12 Months Ended</t>
        </is>
      </c>
    </row>
    <row r="2">
      <c r="B2" s="2" t="inlineStr">
        <is>
          <t>Dec. 31, 2024</t>
        </is>
      </c>
      <c r="C2" s="2" t="inlineStr">
        <is>
          <t>Dec. 31, 2024</t>
        </is>
      </c>
      <c r="D2" s="2" t="inlineStr">
        <is>
          <t>Dec. 31, 2023</t>
        </is>
      </c>
      <c r="E2" s="2" t="inlineStr">
        <is>
          <t>Dec. 31, 2022</t>
        </is>
      </c>
      <c r="F2" s="2" t="inlineStr">
        <is>
          <t>May 03,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easury shares purchased (in shares)</t>
        </is>
      </c>
      <c r="B4" s="4" t="inlineStr">
        <is>
          <t xml:space="preserve"> </t>
        </is>
      </c>
      <c r="C4" s="5" t="n">
        <v>1000000</v>
      </c>
      <c r="D4" s="4" t="inlineStr">
        <is>
          <t xml:space="preserve"> </t>
        </is>
      </c>
      <c r="E4" s="4" t="inlineStr">
        <is>
          <t xml:space="preserve"> </t>
        </is>
      </c>
      <c r="F4" s="4" t="inlineStr">
        <is>
          <t xml:space="preserve"> </t>
        </is>
      </c>
    </row>
    <row r="5">
      <c r="A5" s="4" t="inlineStr">
        <is>
          <t>Purchase of treasury shares</t>
        </is>
      </c>
      <c r="B5" s="4" t="inlineStr">
        <is>
          <t xml:space="preserve"> </t>
        </is>
      </c>
      <c r="C5" s="7" t="n">
        <v>0.1</v>
      </c>
      <c r="D5" s="4" t="inlineStr">
        <is>
          <t xml:space="preserve"> </t>
        </is>
      </c>
      <c r="E5" s="4" t="inlineStr">
        <is>
          <t xml:space="preserve"> </t>
        </is>
      </c>
      <c r="F5" s="4" t="inlineStr">
        <is>
          <t xml:space="preserve"> </t>
        </is>
      </c>
    </row>
    <row r="6">
      <c r="A6" s="4" t="inlineStr">
        <is>
          <t>Number of shares repurchased for share-based payment arrangement (in shares)</t>
        </is>
      </c>
      <c r="B6" s="4" t="inlineStr">
        <is>
          <t xml:space="preserve"> </t>
        </is>
      </c>
      <c r="C6" s="5" t="n">
        <v>99186</v>
      </c>
      <c r="D6" s="4" t="inlineStr">
        <is>
          <t xml:space="preserve"> </t>
        </is>
      </c>
      <c r="E6" s="4" t="inlineStr">
        <is>
          <t xml:space="preserve"> </t>
        </is>
      </c>
      <c r="F6" s="4" t="inlineStr">
        <is>
          <t xml:space="preserve"> </t>
        </is>
      </c>
    </row>
    <row r="7">
      <c r="A7" s="4" t="inlineStr">
        <is>
          <t>Capital contributions (distributions)</t>
        </is>
      </c>
      <c r="B7" s="4" t="inlineStr">
        <is>
          <t xml:space="preserve"> </t>
        </is>
      </c>
      <c r="C7" s="7" t="n">
        <v>1177.7</v>
      </c>
      <c r="D7" s="7" t="n">
        <v>-64.2</v>
      </c>
      <c r="E7" s="7" t="n">
        <v>920.6</v>
      </c>
      <c r="F7" s="4" t="inlineStr">
        <is>
          <t xml:space="preserve"> </t>
        </is>
      </c>
    </row>
    <row r="8">
      <c r="A8" s="4" t="inlineStr">
        <is>
          <t>UPC Holding 3.87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15" t="n">
        <v>0.03875</v>
      </c>
      <c r="F10" s="4" t="inlineStr">
        <is>
          <t xml:space="preserve"> </t>
        </is>
      </c>
    </row>
    <row r="11">
      <c r="A11" s="4" t="inlineStr">
        <is>
          <t>UPC Holding 5.5%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13" t="n">
        <v>0.055</v>
      </c>
      <c r="F13" s="4" t="inlineStr">
        <is>
          <t xml:space="preserve"> </t>
        </is>
      </c>
    </row>
    <row r="14">
      <c r="A14" s="4" t="inlineStr">
        <is>
          <t>Other Reser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reserves, increase (decrease) through change in service agreement</t>
        </is>
      </c>
      <c r="B16" s="4" t="inlineStr">
        <is>
          <t xml:space="preserve"> </t>
        </is>
      </c>
      <c r="C16" s="4" t="inlineStr">
        <is>
          <t xml:space="preserve"> </t>
        </is>
      </c>
      <c r="D16" s="8" t="n">
        <v>-50.9</v>
      </c>
      <c r="E16" s="4" t="inlineStr">
        <is>
          <t xml:space="preserve"> </t>
        </is>
      </c>
      <c r="F16" s="4" t="inlineStr">
        <is>
          <t xml:space="preserve"> </t>
        </is>
      </c>
    </row>
    <row r="17">
      <c r="A17" s="4" t="inlineStr">
        <is>
          <t>Other reserves, increase (decrease) through income tax effects allocated directly to equity</t>
        </is>
      </c>
      <c r="B17" s="4" t="inlineStr">
        <is>
          <t xml:space="preserve"> </t>
        </is>
      </c>
      <c r="C17" s="4" t="inlineStr">
        <is>
          <t xml:space="preserve"> </t>
        </is>
      </c>
      <c r="D17" s="7" t="n">
        <v>6.1</v>
      </c>
      <c r="E17" s="4" t="inlineStr">
        <is>
          <t xml:space="preserve"> </t>
        </is>
      </c>
      <c r="F17" s="4" t="inlineStr">
        <is>
          <t xml:space="preserve"> </t>
        </is>
      </c>
    </row>
    <row r="18">
      <c r="A18" s="4" t="inlineStr">
        <is>
          <t>Other Reserves | Liberty Global Europe Holding B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contributions (distributions)</t>
        </is>
      </c>
      <c r="B20" s="4" t="inlineStr">
        <is>
          <t xml:space="preserve"> </t>
        </is>
      </c>
      <c r="C20" s="8" t="n">
        <v>1106.2</v>
      </c>
      <c r="D20" s="4" t="inlineStr">
        <is>
          <t xml:space="preserve"> </t>
        </is>
      </c>
      <c r="E20" s="7" t="n">
        <v>955.8</v>
      </c>
      <c r="F20" s="4" t="inlineStr">
        <is>
          <t xml:space="preserve"> </t>
        </is>
      </c>
    </row>
    <row r="21">
      <c r="A21" s="4" t="inlineStr">
        <is>
          <t>Other reserves, increase (decrease) through income tax effects allocated directly to equity</t>
        </is>
      </c>
      <c r="B21" s="4" t="inlineStr">
        <is>
          <t xml:space="preserve"> </t>
        </is>
      </c>
      <c r="C21" s="7" t="n">
        <v>25.1</v>
      </c>
      <c r="D21" s="4" t="inlineStr">
        <is>
          <t xml:space="preserve"> </t>
        </is>
      </c>
      <c r="E21" s="4" t="inlineStr">
        <is>
          <t xml:space="preserve"> </t>
        </is>
      </c>
      <c r="F21" s="4" t="inlineStr">
        <is>
          <t xml:space="preserve"> </t>
        </is>
      </c>
    </row>
    <row r="22">
      <c r="A22" s="4" t="inlineStr">
        <is>
          <t>Class A 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sed (in shares)</t>
        </is>
      </c>
      <c r="B24" s="5" t="n">
        <v>69759702</v>
      </c>
      <c r="C24" s="5" t="n">
        <v>69759702</v>
      </c>
      <c r="D24" s="4" t="inlineStr">
        <is>
          <t xml:space="preserve"> </t>
        </is>
      </c>
      <c r="E24" s="4" t="inlineStr">
        <is>
          <t xml:space="preserve"> </t>
        </is>
      </c>
      <c r="F24" s="4" t="inlineStr">
        <is>
          <t xml:space="preserve"> </t>
        </is>
      </c>
    </row>
    <row r="25">
      <c r="A25" s="4" t="inlineStr">
        <is>
          <t>Par value per share (in CHF per share)</t>
        </is>
      </c>
      <c r="B25" s="9" t="n">
        <v>0.1</v>
      </c>
      <c r="C25" s="9" t="n">
        <v>0.1</v>
      </c>
      <c r="D25" s="4" t="inlineStr">
        <is>
          <t xml:space="preserve"> </t>
        </is>
      </c>
      <c r="E25" s="4" t="inlineStr">
        <is>
          <t xml:space="preserve"> </t>
        </is>
      </c>
      <c r="F25" s="4" t="inlineStr">
        <is>
          <t xml:space="preserve"> </t>
        </is>
      </c>
    </row>
    <row r="26">
      <c r="A26" s="4" t="inlineStr">
        <is>
          <t>Number of shares issued (in shares)</t>
        </is>
      </c>
      <c r="B26" s="5" t="n">
        <v>68858888</v>
      </c>
      <c r="C26" s="5" t="n">
        <v>68858888</v>
      </c>
      <c r="D26" s="5" t="n">
        <v>194</v>
      </c>
      <c r="E26" s="4" t="inlineStr">
        <is>
          <t xml:space="preserve"> </t>
        </is>
      </c>
      <c r="F26" s="4" t="inlineStr">
        <is>
          <t xml:space="preserve"> </t>
        </is>
      </c>
    </row>
    <row r="27">
      <c r="A27" s="4" t="inlineStr">
        <is>
          <t>Number of shares outstanding (in shares)</t>
        </is>
      </c>
      <c r="B27" s="5" t="n">
        <v>68858888</v>
      </c>
      <c r="C27" s="5" t="n">
        <v>68858888</v>
      </c>
      <c r="D27" s="5" t="n">
        <v>194</v>
      </c>
      <c r="E27" s="4" t="inlineStr">
        <is>
          <t xml:space="preserve"> </t>
        </is>
      </c>
      <c r="F27" s="5" t="n">
        <v>69759702</v>
      </c>
    </row>
    <row r="28">
      <c r="A28" s="4" t="inlineStr">
        <is>
          <t>Number of treasury shares purchased (in shares)</t>
        </is>
      </c>
      <c r="B28" s="5" t="n">
        <v>1000000</v>
      </c>
      <c r="C28" s="4" t="inlineStr">
        <is>
          <t xml:space="preserve"> </t>
        </is>
      </c>
      <c r="D28" s="4" t="inlineStr">
        <is>
          <t xml:space="preserve"> </t>
        </is>
      </c>
      <c r="E28" s="4" t="inlineStr">
        <is>
          <t xml:space="preserve"> </t>
        </is>
      </c>
      <c r="F28" s="4" t="inlineStr">
        <is>
          <t xml:space="preserve"> </t>
        </is>
      </c>
    </row>
    <row r="29">
      <c r="A29" s="4" t="inlineStr">
        <is>
          <t>Number of shares repurchased for share-based payment arrangement (in shares)</t>
        </is>
      </c>
      <c r="B29" s="5" t="n">
        <v>99186</v>
      </c>
      <c r="C29" s="4" t="inlineStr">
        <is>
          <t xml:space="preserve"> </t>
        </is>
      </c>
      <c r="D29" s="4" t="inlineStr">
        <is>
          <t xml:space="preserve"> </t>
        </is>
      </c>
      <c r="E29" s="4" t="inlineStr">
        <is>
          <t xml:space="preserve"> </t>
        </is>
      </c>
      <c r="F29" s="4" t="inlineStr">
        <is>
          <t xml:space="preserve"> </t>
        </is>
      </c>
    </row>
    <row r="30">
      <c r="A30" s="4" t="inlineStr">
        <is>
          <t>Class B Commo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sed (in shares)</t>
        </is>
      </c>
      <c r="B32" s="5" t="n">
        <v>25977316</v>
      </c>
      <c r="C32" s="5" t="n">
        <v>25977316</v>
      </c>
      <c r="D32" s="4" t="inlineStr">
        <is>
          <t xml:space="preserve"> </t>
        </is>
      </c>
      <c r="E32" s="4" t="inlineStr">
        <is>
          <t xml:space="preserve"> </t>
        </is>
      </c>
      <c r="F32" s="4" t="inlineStr">
        <is>
          <t xml:space="preserve"> </t>
        </is>
      </c>
    </row>
    <row r="33">
      <c r="A33" s="4" t="inlineStr">
        <is>
          <t>Par value per share (in CHF per share)</t>
        </is>
      </c>
      <c r="B33" s="9" t="n">
        <v>0.01</v>
      </c>
      <c r="C33" s="9" t="n">
        <v>0.01</v>
      </c>
      <c r="D33" s="4" t="inlineStr">
        <is>
          <t xml:space="preserve"> </t>
        </is>
      </c>
      <c r="E33" s="4" t="inlineStr">
        <is>
          <t xml:space="preserve"> </t>
        </is>
      </c>
      <c r="F33" s="4" t="inlineStr">
        <is>
          <t xml:space="preserve"> </t>
        </is>
      </c>
    </row>
    <row r="34">
      <c r="A34" s="4" t="inlineStr">
        <is>
          <t>Number of shares outstanding (in shares)</t>
        </is>
      </c>
      <c r="B34" s="5" t="n">
        <v>25977316</v>
      </c>
      <c r="C34" s="5" t="n">
        <v>25977316</v>
      </c>
      <c r="D34" s="4" t="inlineStr">
        <is>
          <t xml:space="preserve"> </t>
        </is>
      </c>
      <c r="E34" s="4" t="inlineStr">
        <is>
          <t xml:space="preserve"> </t>
        </is>
      </c>
      <c r="F34" s="5" t="n">
        <v>25977316</v>
      </c>
    </row>
    <row r="35">
      <c r="A35" s="4" t="inlineStr">
        <is>
          <t>Number of treasury shares purchased (in shares)</t>
        </is>
      </c>
      <c r="B35" s="5" t="n">
        <v>0</v>
      </c>
      <c r="C35" s="4" t="inlineStr">
        <is>
          <t xml:space="preserve"> </t>
        </is>
      </c>
      <c r="D35" s="4" t="inlineStr">
        <is>
          <t xml:space="preserve"> </t>
        </is>
      </c>
      <c r="E35" s="4" t="inlineStr">
        <is>
          <t xml:space="preserve"> </t>
        </is>
      </c>
      <c r="F35" s="4" t="inlineStr">
        <is>
          <t xml:space="preserve"> </t>
        </is>
      </c>
    </row>
    <row r="36">
      <c r="A36" s="4" t="inlineStr">
        <is>
          <t>Number of shares repurchased for share-based payment arrangement (in shares)</t>
        </is>
      </c>
      <c r="B36" s="5" t="n">
        <v>0</v>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CHF (SFr) SFr / shares in Units, SFr in Millions</t>
        </is>
      </c>
      <c r="B1" s="2" t="inlineStr">
        <is>
          <t>12 Months Ended</t>
        </is>
      </c>
    </row>
    <row r="2">
      <c r="B2" s="2" t="inlineStr">
        <is>
          <t>Dec. 31, 2024</t>
        </is>
      </c>
      <c r="C2" s="2" t="inlineStr">
        <is>
          <t>Dec. 31, 2023</t>
        </is>
      </c>
      <c r="D2" s="2" t="inlineStr">
        <is>
          <t>Dec. 31, 2022</t>
        </is>
      </c>
    </row>
    <row r="3">
      <c r="A3" s="4" t="inlineStr">
        <is>
          <t>Class A Common Share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llocation of net income (loss) attributable to Sunrise share classes (in CHF million)</t>
        </is>
      </c>
      <c r="B5" s="7" t="n">
        <v>-352.7</v>
      </c>
      <c r="C5" s="7" t="n">
        <v>-304.8</v>
      </c>
      <c r="D5" s="7" t="n">
        <v>77.59999999999999</v>
      </c>
    </row>
    <row r="6">
      <c r="A6" s="4" t="inlineStr">
        <is>
          <t>Allocation of net income (loss) attributable to Sunrise share classes (in CHF million)</t>
        </is>
      </c>
      <c r="B6" s="7" t="n">
        <v>-352.7</v>
      </c>
      <c r="C6" s="7" t="n">
        <v>-304.8</v>
      </c>
      <c r="D6" s="7" t="n">
        <v>77.59999999999999</v>
      </c>
    </row>
    <row r="7">
      <c r="A7" s="4" t="inlineStr">
        <is>
          <t>Weighted average number of shares outstanding, basic (in shares)</t>
        </is>
      </c>
      <c r="B7" s="5" t="n">
        <v>69619207</v>
      </c>
      <c r="C7" s="5" t="n">
        <v>69759702</v>
      </c>
      <c r="D7" s="5" t="n">
        <v>69759702</v>
      </c>
    </row>
    <row r="8">
      <c r="A8" s="4" t="inlineStr">
        <is>
          <t>Weighted average number of shares outstanding, diluted (in shares)</t>
        </is>
      </c>
      <c r="B8" s="5" t="n">
        <v>69619207</v>
      </c>
      <c r="C8" s="5" t="n">
        <v>69759702</v>
      </c>
      <c r="D8" s="5" t="n">
        <v>69759702</v>
      </c>
    </row>
    <row r="9">
      <c r="A9" s="4" t="inlineStr">
        <is>
          <t>Adjusted weighted average of shares outstanding, basic (in shares)</t>
        </is>
      </c>
      <c r="B9" s="5" t="n">
        <v>69619207</v>
      </c>
      <c r="C9" s="5" t="n">
        <v>69759702</v>
      </c>
      <c r="D9" s="5" t="n">
        <v>69759702</v>
      </c>
    </row>
    <row r="10">
      <c r="A10" s="4" t="inlineStr">
        <is>
          <t>Adjusted weighted average of shares outstanding, diluted (in shares)</t>
        </is>
      </c>
      <c r="B10" s="5" t="n">
        <v>69619207</v>
      </c>
      <c r="C10" s="5" t="n">
        <v>69759702</v>
      </c>
      <c r="D10" s="5" t="n">
        <v>69759702</v>
      </c>
    </row>
    <row r="11">
      <c r="A11" s="4" t="inlineStr">
        <is>
          <t>Diluted earnings (loss) per share (in SFr per share)</t>
        </is>
      </c>
      <c r="B11" s="7" t="n">
        <v>-5.1</v>
      </c>
      <c r="C11" s="7" t="n">
        <v>-4.4</v>
      </c>
      <c r="D11" s="7" t="n">
        <v>1.1</v>
      </c>
    </row>
    <row r="12">
      <c r="A12" s="4" t="inlineStr">
        <is>
          <t>Basic earnings (loss) per share (in SFr per share)</t>
        </is>
      </c>
      <c r="B12" s="7" t="n">
        <v>-5.1</v>
      </c>
      <c r="C12" s="7" t="n">
        <v>-4.4</v>
      </c>
      <c r="D12" s="7" t="n">
        <v>1.1</v>
      </c>
    </row>
    <row r="13">
      <c r="A13" s="4" t="inlineStr">
        <is>
          <t>Class B Common Shares</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Allocation of net income (loss) attributable to Sunrise share classes (in CHF million)</t>
        </is>
      </c>
      <c r="B15" s="7" t="n">
        <v>-13.1</v>
      </c>
      <c r="C15" s="7" t="n">
        <v>-11.3</v>
      </c>
      <c r="D15" s="7" t="n">
        <v>2.9</v>
      </c>
    </row>
    <row r="16">
      <c r="A16" s="4" t="inlineStr">
        <is>
          <t>Allocation of net income (loss) attributable to Sunrise share classes (in CHF million)</t>
        </is>
      </c>
      <c r="B16" s="7" t="n">
        <v>-13.1</v>
      </c>
      <c r="C16" s="7" t="n">
        <v>-11.3</v>
      </c>
      <c r="D16" s="7" t="n">
        <v>2.9</v>
      </c>
    </row>
    <row r="17">
      <c r="A17" s="4" t="inlineStr">
        <is>
          <t>Weighted average number of shares outstanding, basic (in shares)</t>
        </is>
      </c>
      <c r="B17" s="5" t="n">
        <v>25977316</v>
      </c>
      <c r="C17" s="5" t="n">
        <v>25977316</v>
      </c>
      <c r="D17" s="5" t="n">
        <v>25977316</v>
      </c>
    </row>
    <row r="18">
      <c r="A18" s="4" t="inlineStr">
        <is>
          <t>Weighted average number of shares outstanding, diluted (in shares)</t>
        </is>
      </c>
      <c r="B18" s="5" t="n">
        <v>25977316</v>
      </c>
      <c r="C18" s="5" t="n">
        <v>25977316</v>
      </c>
      <c r="D18" s="5" t="n">
        <v>25977316</v>
      </c>
    </row>
    <row r="19">
      <c r="A19" s="4" t="inlineStr">
        <is>
          <t>Adjusted weighted average of shares outstanding, basic (in shares)</t>
        </is>
      </c>
      <c r="B19" s="5" t="n">
        <v>25977316</v>
      </c>
      <c r="C19" s="5" t="n">
        <v>25977316</v>
      </c>
      <c r="D19" s="5" t="n">
        <v>25977316</v>
      </c>
    </row>
    <row r="20">
      <c r="A20" s="4" t="inlineStr">
        <is>
          <t>Adjusted weighted average of shares outstanding, diluted (in shares)</t>
        </is>
      </c>
      <c r="B20" s="5" t="n">
        <v>25977316</v>
      </c>
      <c r="C20" s="5" t="n">
        <v>25977316</v>
      </c>
      <c r="D20" s="5" t="n">
        <v>25977316</v>
      </c>
    </row>
    <row r="21">
      <c r="A21" s="4" t="inlineStr">
        <is>
          <t>Diluted earnings (loss) per share (in SFr per share)</t>
        </is>
      </c>
      <c r="B21" s="7" t="n">
        <v>-0.5</v>
      </c>
      <c r="C21" s="7" t="n">
        <v>-0.4</v>
      </c>
      <c r="D21" s="7" t="n">
        <v>0.1</v>
      </c>
    </row>
    <row r="22">
      <c r="A22" s="4" t="inlineStr">
        <is>
          <t>Basic earnings (loss) per share (in SFr per share)</t>
        </is>
      </c>
      <c r="B22" s="7" t="n">
        <v>-0.5</v>
      </c>
      <c r="C22" s="7" t="n">
        <v>-0.4</v>
      </c>
      <c r="D22" s="7" t="n">
        <v>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ARNINGS PER SHARE - Schedule of Shares Outstanding (Details) - shares</t>
        </is>
      </c>
      <c r="B1" s="2" t="inlineStr">
        <is>
          <t>8 Months Ended</t>
        </is>
      </c>
      <c r="C1" s="2" t="inlineStr">
        <is>
          <t>12 Months Ended</t>
        </is>
      </c>
    </row>
    <row r="2">
      <c r="B2" s="2" t="inlineStr">
        <is>
          <t>Dec. 31, 2024</t>
        </is>
      </c>
      <c r="C2" s="2" t="inlineStr">
        <is>
          <t>Dec. 31, 2024</t>
        </is>
      </c>
    </row>
    <row r="3">
      <c r="A3" s="3" t="inlineStr">
        <is>
          <t>Reconciliation of number of shares outstanding [abstract]</t>
        </is>
      </c>
      <c r="B3" s="4" t="inlineStr">
        <is>
          <t xml:space="preserve"> </t>
        </is>
      </c>
      <c r="C3" s="4" t="inlineStr">
        <is>
          <t xml:space="preserve"> </t>
        </is>
      </c>
    </row>
    <row r="4">
      <c r="A4" s="4" t="inlineStr">
        <is>
          <t>Less treasury shares (in shares)</t>
        </is>
      </c>
      <c r="B4" s="4" t="inlineStr">
        <is>
          <t xml:space="preserve"> </t>
        </is>
      </c>
      <c r="C4" s="5" t="n">
        <v>-1000000</v>
      </c>
    </row>
    <row r="5">
      <c r="A5" s="4" t="inlineStr">
        <is>
          <t>Shares distributed from treasury shares (in shares)</t>
        </is>
      </c>
      <c r="B5" s="4" t="inlineStr">
        <is>
          <t xml:space="preserve"> </t>
        </is>
      </c>
      <c r="C5" s="5" t="n">
        <v>99186</v>
      </c>
    </row>
    <row r="6">
      <c r="A6" s="4" t="inlineStr">
        <is>
          <t>Class A Common Shares</t>
        </is>
      </c>
      <c r="B6" s="4" t="inlineStr">
        <is>
          <t xml:space="preserve"> </t>
        </is>
      </c>
      <c r="C6" s="4" t="inlineStr">
        <is>
          <t xml:space="preserve"> </t>
        </is>
      </c>
    </row>
    <row r="7">
      <c r="A7" s="3" t="inlineStr">
        <is>
          <t>Reconciliation of number of shares outstanding [abstract]</t>
        </is>
      </c>
      <c r="B7" s="4" t="inlineStr">
        <is>
          <t xml:space="preserve"> </t>
        </is>
      </c>
      <c r="C7" s="4" t="inlineStr">
        <is>
          <t xml:space="preserve"> </t>
        </is>
      </c>
    </row>
    <row r="8">
      <c r="A8" s="4" t="inlineStr">
        <is>
          <t>Shares distributed as of spin date, beginning balance (in shares)</t>
        </is>
      </c>
      <c r="B8" s="5" t="n">
        <v>69759702</v>
      </c>
      <c r="C8" s="5" t="n">
        <v>194</v>
      </c>
    </row>
    <row r="9">
      <c r="A9" s="4" t="inlineStr">
        <is>
          <t>Less treasury shares (in shares)</t>
        </is>
      </c>
      <c r="B9" s="5" t="n">
        <v>-1000000</v>
      </c>
      <c r="C9" s="4" t="inlineStr">
        <is>
          <t xml:space="preserve"> </t>
        </is>
      </c>
    </row>
    <row r="10">
      <c r="A10" s="4" t="inlineStr">
        <is>
          <t>Shares distributed from treasury shares (in shares)</t>
        </is>
      </c>
      <c r="B10" s="5" t="n">
        <v>99186</v>
      </c>
      <c r="C10" s="4" t="inlineStr">
        <is>
          <t xml:space="preserve"> </t>
        </is>
      </c>
    </row>
    <row r="11">
      <c r="A11" s="4" t="inlineStr">
        <is>
          <t>Shares outstanding as of December 31 (in shares)</t>
        </is>
      </c>
      <c r="B11" s="5" t="n">
        <v>68858888</v>
      </c>
      <c r="C11" s="5" t="n">
        <v>68858888</v>
      </c>
    </row>
    <row r="12">
      <c r="A12" s="4" t="inlineStr">
        <is>
          <t>Class B Common Shares</t>
        </is>
      </c>
      <c r="B12" s="4" t="inlineStr">
        <is>
          <t xml:space="preserve"> </t>
        </is>
      </c>
      <c r="C12" s="4" t="inlineStr">
        <is>
          <t xml:space="preserve"> </t>
        </is>
      </c>
    </row>
    <row r="13">
      <c r="A13" s="3" t="inlineStr">
        <is>
          <t>Reconciliation of number of shares outstanding [abstract]</t>
        </is>
      </c>
      <c r="B13" s="4" t="inlineStr">
        <is>
          <t xml:space="preserve"> </t>
        </is>
      </c>
      <c r="C13" s="4" t="inlineStr">
        <is>
          <t xml:space="preserve"> </t>
        </is>
      </c>
    </row>
    <row r="14">
      <c r="A14" s="4" t="inlineStr">
        <is>
          <t>Shares distributed as of spin date, beginning balance (in shares)</t>
        </is>
      </c>
      <c r="B14" s="5" t="n">
        <v>25977316</v>
      </c>
      <c r="C14" s="4" t="inlineStr">
        <is>
          <t xml:space="preserve"> </t>
        </is>
      </c>
    </row>
    <row r="15">
      <c r="A15" s="4" t="inlineStr">
        <is>
          <t>Less treasury shares (in shares)</t>
        </is>
      </c>
      <c r="B15" s="5" t="n">
        <v>0</v>
      </c>
      <c r="C15" s="4" t="inlineStr">
        <is>
          <t xml:space="preserve"> </t>
        </is>
      </c>
    </row>
    <row r="16">
      <c r="A16" s="4" t="inlineStr">
        <is>
          <t>Shares distributed from treasury shares (in shares)</t>
        </is>
      </c>
      <c r="B16" s="5" t="n">
        <v>0</v>
      </c>
      <c r="C16" s="4" t="inlineStr">
        <is>
          <t xml:space="preserve"> </t>
        </is>
      </c>
    </row>
    <row r="17">
      <c r="A17" s="4" t="inlineStr">
        <is>
          <t>Shares outstanding as of December 31 (in shares)</t>
        </is>
      </c>
      <c r="B17" s="5" t="n">
        <v>25977316</v>
      </c>
      <c r="C17" s="5" t="n">
        <v>2597731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Antidilutive Shares (Details)</t>
        </is>
      </c>
      <c r="B1" s="2" t="inlineStr">
        <is>
          <t>12 Months Ended</t>
        </is>
      </c>
    </row>
    <row r="2">
      <c r="B2" s="2" t="inlineStr">
        <is>
          <t>Dec. 31, 2024 shares</t>
        </is>
      </c>
    </row>
    <row r="3">
      <c r="A3" s="3" t="inlineStr">
        <is>
          <t>Earnings per share [line items]</t>
        </is>
      </c>
      <c r="B3" s="4" t="inlineStr">
        <is>
          <t xml:space="preserve"> </t>
        </is>
      </c>
    </row>
    <row r="4">
      <c r="A4" s="4" t="inlineStr">
        <is>
          <t>Number of potential ordinary shares that are antidilutive in period presented (in shares)</t>
        </is>
      </c>
      <c r="B4" s="5" t="n">
        <v>2684761</v>
      </c>
    </row>
    <row r="5">
      <c r="A5" s="4" t="inlineStr">
        <is>
          <t>PSUs</t>
        </is>
      </c>
      <c r="B5" s="4" t="inlineStr">
        <is>
          <t xml:space="preserve"> </t>
        </is>
      </c>
    </row>
    <row r="6">
      <c r="A6" s="3" t="inlineStr">
        <is>
          <t>Earnings per share [line items]</t>
        </is>
      </c>
      <c r="B6" s="4" t="inlineStr">
        <is>
          <t xml:space="preserve"> </t>
        </is>
      </c>
    </row>
    <row r="7">
      <c r="A7" s="4" t="inlineStr">
        <is>
          <t>Number of potential ordinary shares that are antidilutive in period presented (in shares)</t>
        </is>
      </c>
      <c r="B7" s="5" t="n">
        <v>421608</v>
      </c>
    </row>
    <row r="8">
      <c r="A8" s="4" t="inlineStr">
        <is>
          <t>RSUs</t>
        </is>
      </c>
      <c r="B8" s="4" t="inlineStr">
        <is>
          <t xml:space="preserve"> </t>
        </is>
      </c>
    </row>
    <row r="9">
      <c r="A9" s="3" t="inlineStr">
        <is>
          <t>Earnings per share [line items]</t>
        </is>
      </c>
      <c r="B9" s="4" t="inlineStr">
        <is>
          <t xml:space="preserve"> </t>
        </is>
      </c>
    </row>
    <row r="10">
      <c r="A10" s="4" t="inlineStr">
        <is>
          <t>Number of potential ordinary shares that are antidilutive in period presented (in shares)</t>
        </is>
      </c>
      <c r="B10" s="5" t="n">
        <v>399399</v>
      </c>
    </row>
    <row r="11">
      <c r="A11" s="4" t="inlineStr">
        <is>
          <t>SARs</t>
        </is>
      </c>
      <c r="B11" s="4" t="inlineStr">
        <is>
          <t xml:space="preserve"> </t>
        </is>
      </c>
    </row>
    <row r="12">
      <c r="A12" s="3" t="inlineStr">
        <is>
          <t>Earnings per share [line items]</t>
        </is>
      </c>
      <c r="B12" s="4" t="inlineStr">
        <is>
          <t xml:space="preserve"> </t>
        </is>
      </c>
    </row>
    <row r="13">
      <c r="A13" s="4" t="inlineStr">
        <is>
          <t>Number of potential ordinary shares that are antidilutive in period presented (in shares)</t>
        </is>
      </c>
      <c r="B13" s="5" t="n">
        <v>461244</v>
      </c>
    </row>
    <row r="14">
      <c r="A14" s="4" t="inlineStr">
        <is>
          <t>Legacy LG RSU plans</t>
        </is>
      </c>
      <c r="B14" s="4" t="inlineStr">
        <is>
          <t xml:space="preserve"> </t>
        </is>
      </c>
    </row>
    <row r="15">
      <c r="A15" s="3" t="inlineStr">
        <is>
          <t>Earnings per share [line items]</t>
        </is>
      </c>
      <c r="B15" s="4" t="inlineStr">
        <is>
          <t xml:space="preserve"> </t>
        </is>
      </c>
    </row>
    <row r="16">
      <c r="A16" s="4" t="inlineStr">
        <is>
          <t>Number of potential ordinary shares that are antidilutive in period presented (in shares)</t>
        </is>
      </c>
      <c r="B16" s="5" t="n">
        <v>140251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CHF (SFr) SFr in Millions</t>
        </is>
      </c>
      <c r="B1" s="2" t="inlineStr">
        <is>
          <t>12 Months Ended</t>
        </is>
      </c>
    </row>
    <row r="2">
      <c r="B2" s="2" t="inlineStr">
        <is>
          <t>Dec. 31, 2024</t>
        </is>
      </c>
      <c r="C2" s="2" t="inlineStr">
        <is>
          <t>Dec. 31, 2023</t>
        </is>
      </c>
      <c r="D2" s="2" t="inlineStr">
        <is>
          <t>Dec. 31, 2022</t>
        </is>
      </c>
    </row>
    <row r="3">
      <c r="A3" s="3" t="inlineStr">
        <is>
          <t>Finance expenses:</t>
        </is>
      </c>
      <c r="B3" s="4" t="inlineStr">
        <is>
          <t xml:space="preserve"> </t>
        </is>
      </c>
      <c r="C3" s="4" t="inlineStr">
        <is>
          <t xml:space="preserve"> </t>
        </is>
      </c>
      <c r="D3" s="4" t="inlineStr">
        <is>
          <t xml:space="preserve"> </t>
        </is>
      </c>
    </row>
    <row r="4">
      <c r="A4" s="4" t="inlineStr">
        <is>
          <t>Interest expense</t>
        </is>
      </c>
      <c r="B4" s="7" t="n">
        <v>-432.9</v>
      </c>
      <c r="C4" s="7" t="n">
        <v>-431.1</v>
      </c>
      <c r="D4" s="7" t="n">
        <v>-338.5</v>
      </c>
    </row>
    <row r="5">
      <c r="A5" s="4" t="inlineStr">
        <is>
          <t>Losses on debt modification and extinguishment</t>
        </is>
      </c>
      <c r="B5" s="5" t="n">
        <v>-4</v>
      </c>
      <c r="C5" s="8" t="n">
        <v>-0.1</v>
      </c>
      <c r="D5" s="5" t="n">
        <v>0</v>
      </c>
    </row>
    <row r="6">
      <c r="A6" s="4" t="inlineStr">
        <is>
          <t>Realized and unrealized losses on derivative instruments</t>
        </is>
      </c>
      <c r="B6" s="5" t="n">
        <v>0</v>
      </c>
      <c r="C6" s="8" t="n">
        <v>-524.5</v>
      </c>
      <c r="D6" s="5" t="n">
        <v>0</v>
      </c>
    </row>
    <row r="7">
      <c r="A7" s="4" t="inlineStr">
        <is>
          <t>Foreign currency transaction losses</t>
        </is>
      </c>
      <c r="B7" s="8" t="n">
        <v>-295.2</v>
      </c>
      <c r="C7" s="5" t="n">
        <v>0</v>
      </c>
      <c r="D7" s="5" t="n">
        <v>0</v>
      </c>
    </row>
    <row r="8">
      <c r="A8" s="4" t="inlineStr">
        <is>
          <t>Gains (losses) due to changes in fair values of certain investments and debt, net</t>
        </is>
      </c>
      <c r="B8" s="8" t="n">
        <v>-6.1</v>
      </c>
      <c r="C8" s="5" t="n">
        <v>0</v>
      </c>
      <c r="D8" s="5" t="n">
        <v>0</v>
      </c>
    </row>
    <row r="9">
      <c r="A9" s="4" t="inlineStr">
        <is>
          <t>Other expense, net</t>
        </is>
      </c>
      <c r="B9" s="8" t="n">
        <v>-4.4</v>
      </c>
      <c r="C9" s="8" t="n">
        <v>-1.5</v>
      </c>
      <c r="D9" s="8" t="n">
        <v>-1.7</v>
      </c>
    </row>
    <row r="10">
      <c r="A10" s="4" t="inlineStr">
        <is>
          <t>Financial expenses</t>
        </is>
      </c>
      <c r="B10" s="8" t="n">
        <v>-742.6</v>
      </c>
      <c r="C10" s="8" t="n">
        <v>-957.2</v>
      </c>
      <c r="D10" s="8" t="n">
        <v>-340.2</v>
      </c>
    </row>
    <row r="11">
      <c r="A11" s="3" t="inlineStr">
        <is>
          <t>Finance income:</t>
        </is>
      </c>
      <c r="B11" s="4" t="inlineStr">
        <is>
          <t xml:space="preserve"> </t>
        </is>
      </c>
      <c r="C11" s="4" t="inlineStr">
        <is>
          <t xml:space="preserve"> </t>
        </is>
      </c>
      <c r="D11" s="4" t="inlineStr">
        <is>
          <t xml:space="preserve"> </t>
        </is>
      </c>
    </row>
    <row r="12">
      <c r="A12" s="4" t="inlineStr">
        <is>
          <t>Interest income</t>
        </is>
      </c>
      <c r="B12" s="8" t="n">
        <v>8.1</v>
      </c>
      <c r="C12" s="5" t="n">
        <v>3</v>
      </c>
      <c r="D12" s="8" t="n">
        <v>1.5</v>
      </c>
    </row>
    <row r="13">
      <c r="A13" s="4" t="inlineStr">
        <is>
          <t>Realized and unrealized gains on derivative instruments</t>
        </is>
      </c>
      <c r="B13" s="8" t="n">
        <v>249.6</v>
      </c>
      <c r="C13" s="5" t="n">
        <v>0</v>
      </c>
      <c r="D13" s="8" t="n">
        <v>348.4</v>
      </c>
    </row>
    <row r="14">
      <c r="A14" s="4" t="inlineStr">
        <is>
          <t>Foreign currency transaction gains</t>
        </is>
      </c>
      <c r="B14" s="5" t="n">
        <v>0</v>
      </c>
      <c r="C14" s="8" t="n">
        <v>568.6</v>
      </c>
      <c r="D14" s="8" t="n">
        <v>2.8</v>
      </c>
    </row>
    <row r="15">
      <c r="A15" s="4" t="inlineStr">
        <is>
          <t>Gains (losses) due to changes in fair values of certain investments and debt, net</t>
        </is>
      </c>
      <c r="B15" s="5" t="n">
        <v>0</v>
      </c>
      <c r="C15" s="8" t="n">
        <v>3.1</v>
      </c>
      <c r="D15" s="5" t="n">
        <v>104</v>
      </c>
    </row>
    <row r="16">
      <c r="A16" s="4" t="inlineStr">
        <is>
          <t>Financial income</t>
        </is>
      </c>
      <c r="B16" s="7" t="n">
        <v>257.7</v>
      </c>
      <c r="C16" s="7" t="n">
        <v>574.7</v>
      </c>
      <c r="D16" s="7" t="n">
        <v>45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4</t>
        </is>
      </c>
    </row>
    <row r="3">
      <c r="A3" s="3" t="inlineStr">
        <is>
          <t>Operating Segments [Abstract]</t>
        </is>
      </c>
      <c r="B3" s="4" t="inlineStr">
        <is>
          <t xml:space="preserve"> </t>
        </is>
      </c>
    </row>
    <row r="4">
      <c r="A4" s="4" t="inlineStr">
        <is>
          <t>SEGMENT REPORTING</t>
        </is>
      </c>
      <c r="B4" s="4" t="inlineStr">
        <is>
          <t>SEGMENT REPORTING For management purposes, Sunrise is organized into business units which reflect the different customer groups to which Sunrise provides its telecommunications products and services and has the following three operating segments, which are its reportable segments: • Residential customers • Business customers &amp; Wholesale • Infrastructure &amp; Support functions The Board of Directors assumes the role of the Chief Operating Decision Maker ('CODM') and monitors the operating results of the segments Residential customers, Business customers &amp; Wholesale and Infrastructure &amp; Support functions separately for the purpose of making decisions about resource allocation and performance assessment. Each of these segments engages in its particular business activity which is described below: • Residential customers : provides fixed-line and mobile services to residential end customers as well as sales of handsets. Sunrise focuses on selling its products in the Swiss telecommunications market by marketing bundled offers in fixed/Internet, mobile and IPTV. • Business customers &amp; Wholesale : provides a full range of products and services, from fixed-line and mobile communications to Internet and data services as well as integration services to different business areas: small office and home office, small and medium-size managed enterprises and large corporate clients. The wholesale product portfolio covers voice, data, Internet and infrastructure services such as carrier and roaming services, which are marketed to business customers. • Infrastructure &amp; Support functions : activities comprise support units such as network, IT and operations (customer care) as well as staff functions like finance, human resources and strategy. Performance is measured based on Adjusted EBITDAaL as included in the internal financial reports reviewed by the CODM. This is considered an adequate measure of the operating performance of the segments reported to the CODM for the purposes of resource allocation and performance assessment. Assets and liabilities are not allocated to operating segments in the management reports reviewed by the CODM, as the review focuses on adjusted EBITDAaL. Sunrise’s finance income, finance expenses and income tax expenses are reviewed on a total level, and therefore not allocated to operating segments. As Sunrise mainly operates in Switzerland, no geographical information is further presented. Segment information Year ended December 31, 2024 Residential customers Business customers &amp; Wholesale Infrastructure &amp; Support functions Total CHF in millions Total revenue 2,173.1 830.3 14.6 3,018.0 Direct costs (515.2) (299.5) (15.4) (830.1) Indirect costs 1 (401.5) (115.8) (449.1) (966.4) Lease expense 2 (52.0) (13.5) (133.9) (199.4) Adj. EBITDA after lease expense (EBITDAaL) 1,204.4 401.5 (583.8) 1,022.1 Depreciation and amortization of property, plant and equipment and intangible assets (917.9) Share-based compensation, restructuring &amp; other (69.0) Finance income/(expense) 3 (413.8) Income tax benefit 16.7 Net income (loss) (361.9) 1 Excludes expenses for share-based compensation, restructuring and other. 2 Contains depreciation and interest expenses for leases arrangements under IFRS 16. Excludes expenses for short-term leases, which are reported in line "indirect cost". 3 Excludes interest expenses for leases, which are included in line "lease expense". Year ended December 31, 2023 Residential customers Business customers &amp; Wholesale Infrastructure &amp; Support functions Total CHF in millions Total revenue 2,247.1 776.6 11.5 3,035.2 Direct costs (537.6) (271.0) (26.0) (834.6) Indirect costs 1 (417.5) (115.4) (428.2) (961.1) Lease expense 2 (51.0) (11.2) (133.7) (195.9) Adj. EBITDA after lease expense (EBITDAaL) 1,241.0 379.0 (576.4) 1,043.6 Depreciation and amortization of property, plant and equipment and intangible assets (992.1) Share-based compensation, restructuring &amp; other (108.6) Finance income/(expense) 3 (315.0) Income tax benefit 59.9 Net income (loss) (312.2) Year ended December 31, 2022 Residential customers Business customers &amp; Wholesale Infrastructure &amp; Support functions Total CHF in millions Total revenue 2,275.5 752.3 7.4 3,035.2 Direct costs (538.4) (267.7) (13.5) (819.6) Indirect costs 4 (417.8) (111.7) (417.6) (947.1) Lease expense 5 (39.9) (10.4) (160.4) (210.7) Adj. EBITDA after lease expense (EBITDAaL) 1,279.4 362.5 (584.1) 1,057.8 Depreciation and amortization of property, plant and equipment and intangible assets (1,028.8) Share-based compensation, restructuring &amp; other (179.7) Finance income/(expense) 6 184.0 Income tax benefit 50.7 Net income (loss) 84.0 4 Excludes expenses for share-based compensation, restructuring and other. 5 Contains depreciation and interest expenses for leases arrangements under IFRS 16. Excludes expenses for short-term leases, which are reported in line "indirect cost". 6 Excludes interest expenses for leases, which are included in line "lease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Third-Party Debt (Details) - CHF (SFr) SFr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Undrawn borrowing facilities</t>
        </is>
      </c>
      <c r="B3" s="6" t="n">
        <v>662</v>
      </c>
      <c r="C3" s="4" t="inlineStr">
        <is>
          <t xml:space="preserve"> </t>
        </is>
      </c>
    </row>
    <row r="4">
      <c r="A4" s="4" t="inlineStr">
        <is>
          <t>Borrowings</t>
        </is>
      </c>
      <c r="B4" s="7" t="n">
        <v>4676.8</v>
      </c>
      <c r="C4" s="7" t="n">
        <v>5425.7</v>
      </c>
    </row>
    <row r="5">
      <c r="A5" s="4" t="inlineStr">
        <is>
          <t>Weighted avera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 rate</t>
        </is>
      </c>
      <c r="B7" s="13" t="n">
        <v>0.0548</v>
      </c>
      <c r="C7" s="4" t="inlineStr">
        <is>
          <t xml:space="preserve"> </t>
        </is>
      </c>
    </row>
    <row r="8">
      <c r="A8" s="4" t="inlineStr">
        <is>
          <t>Principal amoun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7" t="n">
        <v>4687.1</v>
      </c>
      <c r="C10" s="8" t="n">
        <v>5443.8</v>
      </c>
    </row>
    <row r="11">
      <c r="A11" s="4" t="inlineStr">
        <is>
          <t>Deferred Financing Costs, Discounts And Premiums, Net</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7" t="n">
        <v>-10.3</v>
      </c>
      <c r="C13" s="8" t="n">
        <v>-18.1</v>
      </c>
    </row>
    <row r="14">
      <c r="A14" s="4" t="inlineStr">
        <is>
          <t>Deferred Financing Costs, Discounts And Premiums, Net | Weighted averag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Interest rate</t>
        </is>
      </c>
      <c r="B16" s="12" t="n">
        <v>0.03</v>
      </c>
      <c r="C16" s="4" t="inlineStr">
        <is>
          <t xml:space="preserve"> </t>
        </is>
      </c>
    </row>
    <row r="17">
      <c r="A17" s="4" t="inlineStr">
        <is>
          <t>Sunrise holding bank facility</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Undrawn borrowing facilities</t>
        </is>
      </c>
      <c r="B19" s="6" t="n">
        <v>662</v>
      </c>
      <c r="C19" s="8" t="n">
        <v>673.2</v>
      </c>
    </row>
    <row r="20">
      <c r="A20" s="4" t="inlineStr">
        <is>
          <t>Borrowings</t>
        </is>
      </c>
      <c r="B20" s="7" t="n">
        <v>2231.2</v>
      </c>
      <c r="C20" s="8" t="n">
        <v>3029.5</v>
      </c>
    </row>
    <row r="21">
      <c r="A21" s="4" t="inlineStr">
        <is>
          <t>Sunrise holding bank facility | Weighted average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Interest rate</t>
        </is>
      </c>
      <c r="B23" s="13" t="n">
        <v>0.0664</v>
      </c>
      <c r="C23" s="4" t="inlineStr">
        <is>
          <t xml:space="preserve"> </t>
        </is>
      </c>
    </row>
    <row r="24">
      <c r="A24" s="4" t="inlineStr">
        <is>
          <t>Sunrise holding bank facility | Principal amount</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orrowings</t>
        </is>
      </c>
      <c r="B26" s="6" t="n">
        <v>2239</v>
      </c>
      <c r="C26" s="8" t="n">
        <v>3043.3</v>
      </c>
    </row>
    <row r="27">
      <c r="A27" s="4" t="inlineStr">
        <is>
          <t>Sunrise holding SPE notes</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t>
        </is>
      </c>
      <c r="B29" s="7" t="n">
        <v>1467.2</v>
      </c>
      <c r="C29" s="8" t="n">
        <v>1394.8</v>
      </c>
    </row>
    <row r="30">
      <c r="A30" s="4" t="inlineStr">
        <is>
          <t>Sunrise holding SPE notes | Weighted average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Interest rate</t>
        </is>
      </c>
      <c r="B32" s="13" t="n">
        <v>0.0458</v>
      </c>
      <c r="C32" s="4" t="inlineStr">
        <is>
          <t xml:space="preserve"> </t>
        </is>
      </c>
    </row>
    <row r="33">
      <c r="A33" s="4" t="inlineStr">
        <is>
          <t>Sunrise holding SPE notes | Principal amount</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Borrowings</t>
        </is>
      </c>
      <c r="B35" s="7" t="n">
        <v>1468.8</v>
      </c>
      <c r="C35" s="8" t="n">
        <v>1397.1</v>
      </c>
    </row>
    <row r="36">
      <c r="A36" s="4" t="inlineStr">
        <is>
          <t>Sunrise holding senior note</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orrowings</t>
        </is>
      </c>
      <c r="B38" s="6" t="n">
        <v>628</v>
      </c>
      <c r="C38" s="8" t="n">
        <v>691.3</v>
      </c>
    </row>
    <row r="39">
      <c r="A39" s="4" t="inlineStr">
        <is>
          <t>Sunrise holding senior note | Weighted average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Interest rate</t>
        </is>
      </c>
      <c r="B41" s="13" t="n">
        <v>0.048</v>
      </c>
      <c r="C41" s="4" t="inlineStr">
        <is>
          <t xml:space="preserve"> </t>
        </is>
      </c>
    </row>
    <row r="42">
      <c r="A42" s="4" t="inlineStr">
        <is>
          <t>Sunrise holding senior note | Principal amount</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orrowings</t>
        </is>
      </c>
      <c r="B44" s="7" t="n">
        <v>629.3</v>
      </c>
      <c r="C44" s="8" t="n">
        <v>693.3</v>
      </c>
    </row>
    <row r="45">
      <c r="A45" s="4" t="inlineStr">
        <is>
          <t>Vendor financing | Weighted average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Interest rate</t>
        </is>
      </c>
      <c r="B47" s="13" t="n">
        <v>0.0308</v>
      </c>
      <c r="C47" s="4" t="inlineStr">
        <is>
          <t xml:space="preserve"> </t>
        </is>
      </c>
    </row>
    <row r="48">
      <c r="A48" s="4" t="inlineStr">
        <is>
          <t>Vendor financing | Principal amount</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Borrowings</t>
        </is>
      </c>
      <c r="B50" s="6" t="n">
        <v>350</v>
      </c>
      <c r="C50" s="7" t="n">
        <v>31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conciliation of Third-Party Debt (Details) - CHF (SFr) SFr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7" t="n">
        <v>4676.8</v>
      </c>
      <c r="C3" s="7" t="n">
        <v>5425.7</v>
      </c>
    </row>
    <row r="4">
      <c r="A4" s="4" t="inlineStr">
        <is>
          <t>Accrued interest on third-party debt</t>
        </is>
      </c>
      <c r="B4" s="8" t="n">
        <v>57.4</v>
      </c>
      <c r="C4" s="8" t="n">
        <v>60.4</v>
      </c>
    </row>
    <row r="5">
      <c r="A5" s="4" t="inlineStr">
        <is>
          <t>Related party debt</t>
        </is>
      </c>
      <c r="B5" s="5" t="n">
        <v>0</v>
      </c>
      <c r="C5" s="8" t="n">
        <v>51.2</v>
      </c>
    </row>
    <row r="6">
      <c r="A6" s="4" t="inlineStr">
        <is>
          <t>Total debt including interest and related party debt</t>
        </is>
      </c>
      <c r="B6" s="8" t="n">
        <v>4734.2</v>
      </c>
      <c r="C6" s="8" t="n">
        <v>5537.3</v>
      </c>
    </row>
    <row r="7">
      <c r="A7" s="4" t="inlineStr">
        <is>
          <t>Current portion of debt</t>
        </is>
      </c>
      <c r="B7" s="8" t="n">
        <v>407.4</v>
      </c>
      <c r="C7" s="8" t="n">
        <v>370.5</v>
      </c>
    </row>
    <row r="8">
      <c r="A8" s="4" t="inlineStr">
        <is>
          <t>Non-current portion of debt</t>
        </is>
      </c>
      <c r="B8" s="8" t="n">
        <v>4326.8</v>
      </c>
      <c r="C8" s="8" t="n">
        <v>5166.8</v>
      </c>
    </row>
    <row r="9">
      <c r="A9" s="4" t="inlineStr">
        <is>
          <t>Principal amount</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8" t="n">
        <v>4687.1</v>
      </c>
      <c r="C11" s="8" t="n">
        <v>5443.8</v>
      </c>
    </row>
    <row r="12">
      <c r="A12" s="4" t="inlineStr">
        <is>
          <t>Deferred Financing Costs, Discounts And Premiums, Net</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7" t="n">
        <v>-10.3</v>
      </c>
      <c r="C14" s="7" t="n">
        <v>-1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 width="22" customWidth="1" min="6" max="6"/>
    <col width="22" customWidth="1" min="7" max="7"/>
  </cols>
  <sheetData>
    <row r="1">
      <c r="A1" s="1" t="inlineStr">
        <is>
          <t>BORROWINGS - Summary of Bank Facility (Details) € in Millions, SFr in Millions, $ in Millions</t>
        </is>
      </c>
      <c r="B1" s="2" t="inlineStr">
        <is>
          <t>Dec. 31, 2024 CHF (SFr)</t>
        </is>
      </c>
      <c r="C1" s="2" t="inlineStr">
        <is>
          <t>Dec. 31, 2024 USD ($)</t>
        </is>
      </c>
      <c r="D1" s="2" t="inlineStr">
        <is>
          <t>Dec. 31, 2024 EUR (€)</t>
        </is>
      </c>
      <c r="E1" s="2" t="inlineStr">
        <is>
          <t>Dec. 31, 2023 CHF (SFr)</t>
        </is>
      </c>
      <c r="F1" s="2" t="inlineStr">
        <is>
          <t>Dec. 31, 2023 USD ($)</t>
        </is>
      </c>
      <c r="G1" s="2" t="inlineStr">
        <is>
          <t>Dec. 31, 2023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7" t="n">
        <v>4676.8</v>
      </c>
      <c r="C3" s="4" t="inlineStr">
        <is>
          <t xml:space="preserve"> </t>
        </is>
      </c>
      <c r="D3" s="4" t="inlineStr">
        <is>
          <t xml:space="preserve"> </t>
        </is>
      </c>
      <c r="E3" s="7" t="n">
        <v>5425.7</v>
      </c>
      <c r="F3" s="4" t="inlineStr">
        <is>
          <t xml:space="preserve"> </t>
        </is>
      </c>
      <c r="G3" s="4" t="inlineStr">
        <is>
          <t xml:space="preserve"> </t>
        </is>
      </c>
    </row>
    <row r="4">
      <c r="A4" s="4" t="inlineStr">
        <is>
          <t>Undrawn borrowing facilities</t>
        </is>
      </c>
      <c r="B4" s="5" t="n">
        <v>6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t>
        </is>
      </c>
      <c r="B7" s="8" t="n">
        <v>4687.1</v>
      </c>
      <c r="C7" s="4" t="inlineStr">
        <is>
          <t xml:space="preserve"> </t>
        </is>
      </c>
      <c r="D7" s="4" t="inlineStr">
        <is>
          <t xml:space="preserve"> </t>
        </is>
      </c>
      <c r="E7" s="8" t="n">
        <v>5443.8</v>
      </c>
      <c r="F7" s="4" t="inlineStr">
        <is>
          <t xml:space="preserve"> </t>
        </is>
      </c>
      <c r="G7" s="4" t="inlineStr">
        <is>
          <t xml:space="preserve"> </t>
        </is>
      </c>
    </row>
    <row r="8">
      <c r="A8" s="4" t="inlineStr">
        <is>
          <t>Sunrise holding bank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8" t="n">
        <v>2231.2</v>
      </c>
      <c r="C10" s="4" t="inlineStr">
        <is>
          <t xml:space="preserve"> </t>
        </is>
      </c>
      <c r="D10" s="4" t="inlineStr">
        <is>
          <t xml:space="preserve"> </t>
        </is>
      </c>
      <c r="E10" s="8" t="n">
        <v>3029.5</v>
      </c>
      <c r="F10" s="4" t="inlineStr">
        <is>
          <t xml:space="preserve"> </t>
        </is>
      </c>
      <c r="G10" s="4" t="inlineStr">
        <is>
          <t xml:space="preserve"> </t>
        </is>
      </c>
    </row>
    <row r="11">
      <c r="A11" s="4" t="inlineStr">
        <is>
          <t>Undrawn borrowing facilities</t>
        </is>
      </c>
      <c r="B11" s="5" t="n">
        <v>662</v>
      </c>
      <c r="C11" s="4" t="inlineStr">
        <is>
          <t xml:space="preserve"> </t>
        </is>
      </c>
      <c r="D11" s="4" t="inlineStr">
        <is>
          <t xml:space="preserve"> </t>
        </is>
      </c>
      <c r="E11" s="8" t="n">
        <v>673.2</v>
      </c>
      <c r="F11" s="4" t="inlineStr">
        <is>
          <t xml:space="preserve"> </t>
        </is>
      </c>
      <c r="G11" s="4" t="inlineStr">
        <is>
          <t xml:space="preserve"> </t>
        </is>
      </c>
    </row>
    <row r="12">
      <c r="A12" s="4" t="inlineStr">
        <is>
          <t>Sunrise holding bank facility |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6" t="n">
        <v>2239</v>
      </c>
      <c r="C14" s="4" t="inlineStr">
        <is>
          <t xml:space="preserve"> </t>
        </is>
      </c>
      <c r="D14" s="4" t="inlineStr">
        <is>
          <t xml:space="preserve"> </t>
        </is>
      </c>
      <c r="E14" s="7" t="n">
        <v>3043.3</v>
      </c>
      <c r="F14" s="4" t="inlineStr">
        <is>
          <t xml:space="preserve"> </t>
        </is>
      </c>
      <c r="G14" s="4" t="inlineStr">
        <is>
          <t xml:space="preserve"> </t>
        </is>
      </c>
    </row>
    <row r="15">
      <c r="A15" s="4" t="inlineStr">
        <is>
          <t>A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adjustment to interest rate basis</t>
        </is>
      </c>
      <c r="B17" s="13" t="n">
        <v>0.024</v>
      </c>
      <c r="C17" s="13" t="n">
        <v>0.024</v>
      </c>
      <c r="D17" s="13" t="n">
        <v>0.024</v>
      </c>
      <c r="E17" s="13" t="n">
        <v>0.0225</v>
      </c>
      <c r="F17" s="13" t="n">
        <v>0.0225</v>
      </c>
      <c r="G17" s="13" t="n">
        <v>0.0225</v>
      </c>
    </row>
    <row r="18">
      <c r="A18" s="4" t="inlineStr">
        <is>
          <t>Facility amount (in borrowing currency) | $</t>
        </is>
      </c>
      <c r="B18" s="4" t="inlineStr">
        <is>
          <t xml:space="preserve"> </t>
        </is>
      </c>
      <c r="C18" s="16" t="n">
        <v>700</v>
      </c>
      <c r="D18" s="4" t="inlineStr">
        <is>
          <t xml:space="preserve"> </t>
        </is>
      </c>
      <c r="E18" s="4" t="inlineStr">
        <is>
          <t xml:space="preserve"> </t>
        </is>
      </c>
      <c r="F18" s="16" t="n">
        <v>700</v>
      </c>
      <c r="G18" s="4" t="inlineStr">
        <is>
          <t xml:space="preserve"> </t>
        </is>
      </c>
    </row>
    <row r="19">
      <c r="A19" s="4" t="inlineStr">
        <is>
          <t>Borrowings</t>
        </is>
      </c>
      <c r="B19" s="7" t="n">
        <v>633.8</v>
      </c>
      <c r="C19" s="4" t="inlineStr">
        <is>
          <t xml:space="preserve"> </t>
        </is>
      </c>
      <c r="D19" s="4" t="inlineStr">
        <is>
          <t xml:space="preserve"> </t>
        </is>
      </c>
      <c r="E19" s="7" t="n">
        <v>585.6</v>
      </c>
      <c r="F19" s="4" t="inlineStr">
        <is>
          <t xml:space="preserve"> </t>
        </is>
      </c>
      <c r="G19" s="4" t="inlineStr">
        <is>
          <t xml:space="preserve"> </t>
        </is>
      </c>
    </row>
    <row r="20">
      <c r="A20" s="4" t="inlineStr">
        <is>
          <t>Undrawn borrowing facilities</t>
        </is>
      </c>
      <c r="B20" s="5" t="n">
        <v>0</v>
      </c>
      <c r="C20" s="4" t="inlineStr">
        <is>
          <t xml:space="preserve"> </t>
        </is>
      </c>
      <c r="D20" s="4" t="inlineStr">
        <is>
          <t xml:space="preserve"> </t>
        </is>
      </c>
      <c r="E20" s="5" t="n">
        <v>0</v>
      </c>
      <c r="F20" s="4" t="inlineStr">
        <is>
          <t xml:space="preserve"> </t>
        </is>
      </c>
      <c r="G20" s="4" t="inlineStr">
        <is>
          <t xml:space="preserve"> </t>
        </is>
      </c>
    </row>
    <row r="21">
      <c r="A21" s="4" t="inlineStr">
        <is>
          <t>AT |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t>
        </is>
      </c>
      <c r="B23" s="7" t="n">
        <v>635.4</v>
      </c>
      <c r="C23" s="4" t="inlineStr">
        <is>
          <t xml:space="preserve"> </t>
        </is>
      </c>
      <c r="D23" s="4" t="inlineStr">
        <is>
          <t xml:space="preserve"> </t>
        </is>
      </c>
      <c r="E23" s="7" t="n">
        <v>587.4</v>
      </c>
      <c r="F23" s="4" t="inlineStr">
        <is>
          <t xml:space="preserve"> </t>
        </is>
      </c>
      <c r="G23" s="4" t="inlineStr">
        <is>
          <t xml:space="preserve"> </t>
        </is>
      </c>
    </row>
    <row r="24">
      <c r="A24" s="4" t="inlineStr">
        <is>
          <t>A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adjustment to interest rate basis</t>
        </is>
      </c>
      <c r="B26" s="13" t="n">
        <v>0.025</v>
      </c>
      <c r="C26" s="13" t="n">
        <v>0.025</v>
      </c>
      <c r="D26" s="13" t="n">
        <v>0.025</v>
      </c>
      <c r="E26" s="13" t="n">
        <v>0.025</v>
      </c>
      <c r="F26" s="13" t="n">
        <v>0.025</v>
      </c>
      <c r="G26" s="13" t="n">
        <v>0.025</v>
      </c>
    </row>
    <row r="27">
      <c r="A27" s="4" t="inlineStr">
        <is>
          <t>Facility amount (in borrowing currency) | €</t>
        </is>
      </c>
      <c r="B27" s="4" t="inlineStr">
        <is>
          <t xml:space="preserve"> </t>
        </is>
      </c>
      <c r="C27" s="4" t="inlineStr">
        <is>
          <t xml:space="preserve"> </t>
        </is>
      </c>
      <c r="D27" s="17" t="n">
        <v>400</v>
      </c>
      <c r="E27" s="4" t="inlineStr">
        <is>
          <t xml:space="preserve"> </t>
        </is>
      </c>
      <c r="F27" s="4" t="inlineStr">
        <is>
          <t xml:space="preserve"> </t>
        </is>
      </c>
      <c r="G27" s="17" t="n">
        <v>400</v>
      </c>
    </row>
    <row r="28">
      <c r="A28" s="4" t="inlineStr">
        <is>
          <t>Borrowings</t>
        </is>
      </c>
      <c r="B28" s="7" t="n">
        <v>374.7</v>
      </c>
      <c r="C28" s="4" t="inlineStr">
        <is>
          <t xml:space="preserve"> </t>
        </is>
      </c>
      <c r="D28" s="4" t="inlineStr">
        <is>
          <t xml:space="preserve"> </t>
        </is>
      </c>
      <c r="E28" s="7" t="n">
        <v>370.1</v>
      </c>
      <c r="F28" s="4" t="inlineStr">
        <is>
          <t xml:space="preserve"> </t>
        </is>
      </c>
      <c r="G28" s="4" t="inlineStr">
        <is>
          <t xml:space="preserve"> </t>
        </is>
      </c>
    </row>
    <row r="29">
      <c r="A29" s="4" t="inlineStr">
        <is>
          <t>Undrawn borrowing facilities</t>
        </is>
      </c>
      <c r="B29" s="5" t="n">
        <v>0</v>
      </c>
      <c r="C29" s="4" t="inlineStr">
        <is>
          <t xml:space="preserve"> </t>
        </is>
      </c>
      <c r="D29" s="4" t="inlineStr">
        <is>
          <t xml:space="preserve"> </t>
        </is>
      </c>
      <c r="E29" s="5" t="n">
        <v>0</v>
      </c>
      <c r="F29" s="4" t="inlineStr">
        <is>
          <t xml:space="preserve"> </t>
        </is>
      </c>
      <c r="G29" s="4" t="inlineStr">
        <is>
          <t xml:space="preserve"> </t>
        </is>
      </c>
    </row>
    <row r="30">
      <c r="A30" s="4" t="inlineStr">
        <is>
          <t>AU |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t>
        </is>
      </c>
      <c r="B32" s="7" t="n">
        <v>375.8</v>
      </c>
      <c r="C32" s="4" t="inlineStr">
        <is>
          <t xml:space="preserve"> </t>
        </is>
      </c>
      <c r="D32" s="4" t="inlineStr">
        <is>
          <t xml:space="preserve"> </t>
        </is>
      </c>
      <c r="E32" s="7" t="n">
        <v>371.4</v>
      </c>
      <c r="F32" s="4" t="inlineStr">
        <is>
          <t xml:space="preserve"> </t>
        </is>
      </c>
      <c r="G32" s="4" t="inlineStr">
        <is>
          <t xml:space="preserve"> </t>
        </is>
      </c>
    </row>
    <row r="33">
      <c r="A33" s="4" t="inlineStr">
        <is>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adjustment to interest rate basis</t>
        </is>
      </c>
      <c r="B35" s="12" t="n">
        <v>0.03</v>
      </c>
      <c r="C35" s="12" t="n">
        <v>0.03</v>
      </c>
      <c r="D35" s="12" t="n">
        <v>0.03</v>
      </c>
      <c r="E35" s="12" t="n">
        <v>0.03</v>
      </c>
      <c r="F35" s="12" t="n">
        <v>0.03</v>
      </c>
      <c r="G35" s="12" t="n">
        <v>0.03</v>
      </c>
    </row>
    <row r="36">
      <c r="A36" s="4" t="inlineStr">
        <is>
          <t>Facility amount (in borrowing currency) | $</t>
        </is>
      </c>
      <c r="B36" s="4" t="inlineStr">
        <is>
          <t xml:space="preserve"> </t>
        </is>
      </c>
      <c r="C36" s="18" t="n">
        <v>1044.7</v>
      </c>
      <c r="D36" s="4" t="inlineStr">
        <is>
          <t xml:space="preserve"> </t>
        </is>
      </c>
      <c r="E36" s="4" t="inlineStr">
        <is>
          <t xml:space="preserve"> </t>
        </is>
      </c>
      <c r="F36" s="16" t="n">
        <v>1717</v>
      </c>
      <c r="G36" s="4" t="inlineStr">
        <is>
          <t xml:space="preserve"> </t>
        </is>
      </c>
    </row>
    <row r="37">
      <c r="A37" s="4" t="inlineStr">
        <is>
          <t>Borrowings</t>
        </is>
      </c>
      <c r="B37" s="6" t="n">
        <v>944</v>
      </c>
      <c r="C37" s="4" t="inlineStr">
        <is>
          <t xml:space="preserve"> </t>
        </is>
      </c>
      <c r="D37" s="4" t="inlineStr">
        <is>
          <t xml:space="preserve"> </t>
        </is>
      </c>
      <c r="E37" s="7" t="n">
        <v>1432.8</v>
      </c>
      <c r="F37" s="4" t="inlineStr">
        <is>
          <t xml:space="preserve"> </t>
        </is>
      </c>
      <c r="G37" s="4" t="inlineStr">
        <is>
          <t xml:space="preserve"> </t>
        </is>
      </c>
    </row>
    <row r="38">
      <c r="A38" s="4" t="inlineStr">
        <is>
          <t>Undrawn borrowing facilities</t>
        </is>
      </c>
      <c r="B38" s="5" t="n">
        <v>0</v>
      </c>
      <c r="C38" s="4" t="inlineStr">
        <is>
          <t xml:space="preserve"> </t>
        </is>
      </c>
      <c r="D38" s="4" t="inlineStr">
        <is>
          <t xml:space="preserve"> </t>
        </is>
      </c>
      <c r="E38" s="5" t="n">
        <v>0</v>
      </c>
      <c r="F38" s="4" t="inlineStr">
        <is>
          <t xml:space="preserve"> </t>
        </is>
      </c>
      <c r="G38" s="4" t="inlineStr">
        <is>
          <t xml:space="preserve"> </t>
        </is>
      </c>
    </row>
    <row r="39">
      <c r="A39" s="4" t="inlineStr">
        <is>
          <t>AX |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t>
        </is>
      </c>
      <c r="B41" s="7" t="n">
        <v>948.3</v>
      </c>
      <c r="C41" s="4" t="inlineStr">
        <is>
          <t xml:space="preserve"> </t>
        </is>
      </c>
      <c r="D41" s="4" t="inlineStr">
        <is>
          <t xml:space="preserve"> </t>
        </is>
      </c>
      <c r="E41" s="6" t="n">
        <v>1441</v>
      </c>
      <c r="F41" s="4" t="inlineStr">
        <is>
          <t xml:space="preserve"> </t>
        </is>
      </c>
      <c r="G41" s="4" t="inlineStr">
        <is>
          <t xml:space="preserve"> </t>
        </is>
      </c>
    </row>
    <row r="42">
      <c r="A42" s="4" t="inlineStr">
        <is>
          <t>A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 adjustment to interest rate basis</t>
        </is>
      </c>
      <c r="B44" s="12" t="n">
        <v>0.03</v>
      </c>
      <c r="C44" s="12" t="n">
        <v>0.03</v>
      </c>
      <c r="D44" s="12" t="n">
        <v>0.03</v>
      </c>
      <c r="E44" s="12" t="n">
        <v>0.03</v>
      </c>
      <c r="F44" s="12" t="n">
        <v>0.03</v>
      </c>
      <c r="G44" s="12" t="n">
        <v>0.03</v>
      </c>
    </row>
    <row r="45">
      <c r="A45" s="4" t="inlineStr">
        <is>
          <t>Facility amount (in borrowing currency) | €</t>
        </is>
      </c>
      <c r="B45" s="4" t="inlineStr">
        <is>
          <t xml:space="preserve"> </t>
        </is>
      </c>
      <c r="C45" s="4" t="inlineStr">
        <is>
          <t xml:space="preserve"> </t>
        </is>
      </c>
      <c r="D45" s="19" t="n">
        <v>297.6</v>
      </c>
      <c r="E45" s="4" t="inlineStr">
        <is>
          <t xml:space="preserve"> </t>
        </is>
      </c>
      <c r="F45" s="4" t="inlineStr">
        <is>
          <t xml:space="preserve"> </t>
        </is>
      </c>
      <c r="G45" s="17" t="n">
        <v>693</v>
      </c>
    </row>
    <row r="46">
      <c r="A46" s="4" t="inlineStr">
        <is>
          <t>Borrowings</t>
        </is>
      </c>
      <c r="B46" s="7" t="n">
        <v>278.8</v>
      </c>
      <c r="C46" s="4" t="inlineStr">
        <is>
          <t xml:space="preserve"> </t>
        </is>
      </c>
      <c r="D46" s="4" t="inlineStr">
        <is>
          <t xml:space="preserve"> </t>
        </is>
      </c>
      <c r="E46" s="6" t="n">
        <v>641</v>
      </c>
      <c r="F46" s="4" t="inlineStr">
        <is>
          <t xml:space="preserve"> </t>
        </is>
      </c>
      <c r="G46" s="4" t="inlineStr">
        <is>
          <t xml:space="preserve"> </t>
        </is>
      </c>
    </row>
    <row r="47">
      <c r="A47" s="4" t="inlineStr">
        <is>
          <t>Undrawn borrowing facilities</t>
        </is>
      </c>
      <c r="B47" s="5" t="n">
        <v>0</v>
      </c>
      <c r="C47" s="4" t="inlineStr">
        <is>
          <t xml:space="preserve"> </t>
        </is>
      </c>
      <c r="D47" s="4" t="inlineStr">
        <is>
          <t xml:space="preserve"> </t>
        </is>
      </c>
      <c r="E47" s="5" t="n">
        <v>0</v>
      </c>
      <c r="F47" s="4" t="inlineStr">
        <is>
          <t xml:space="preserve"> </t>
        </is>
      </c>
      <c r="G47" s="4" t="inlineStr">
        <is>
          <t xml:space="preserve"> </t>
        </is>
      </c>
    </row>
    <row r="48">
      <c r="A48" s="4" t="inlineStr">
        <is>
          <t>AY |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orrowings</t>
        </is>
      </c>
      <c r="B50" s="7" t="n">
        <v>279.6</v>
      </c>
      <c r="C50" s="4" t="inlineStr">
        <is>
          <t xml:space="preserve"> </t>
        </is>
      </c>
      <c r="D50" s="4" t="inlineStr">
        <is>
          <t xml:space="preserve"> </t>
        </is>
      </c>
      <c r="E50" s="7" t="n">
        <v>643.5</v>
      </c>
      <c r="F50" s="4" t="inlineStr">
        <is>
          <t xml:space="preserve"> </t>
        </is>
      </c>
      <c r="G50" s="4" t="inlineStr">
        <is>
          <t xml:space="preserve"> </t>
        </is>
      </c>
    </row>
    <row r="51">
      <c r="A51" s="4" t="inlineStr">
        <is>
          <t>Revolving Facility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s, adjustment to interest rate basis</t>
        </is>
      </c>
      <c r="B53" s="13" t="n">
        <v>0.025</v>
      </c>
      <c r="C53" s="13" t="n">
        <v>0.025</v>
      </c>
      <c r="D53" s="13" t="n">
        <v>0.025</v>
      </c>
      <c r="E53" s="13" t="n">
        <v>0.025</v>
      </c>
      <c r="F53" s="13" t="n">
        <v>0.025</v>
      </c>
      <c r="G53" s="13" t="n">
        <v>0.025</v>
      </c>
    </row>
    <row r="54">
      <c r="A54" s="4" t="inlineStr">
        <is>
          <t>Facility amount (in borrowing currency) | €</t>
        </is>
      </c>
      <c r="B54" s="4" t="inlineStr">
        <is>
          <t xml:space="preserve"> </t>
        </is>
      </c>
      <c r="C54" s="4" t="inlineStr">
        <is>
          <t xml:space="preserve"> </t>
        </is>
      </c>
      <c r="D54" s="17" t="n">
        <v>10</v>
      </c>
      <c r="E54" s="4" t="inlineStr">
        <is>
          <t xml:space="preserve"> </t>
        </is>
      </c>
      <c r="F54" s="4" t="inlineStr">
        <is>
          <t xml:space="preserve"> </t>
        </is>
      </c>
      <c r="G54" s="17" t="n">
        <v>88</v>
      </c>
    </row>
    <row r="55">
      <c r="A55" s="4" t="inlineStr">
        <is>
          <t>Borrowings</t>
        </is>
      </c>
      <c r="B55" s="6" t="n">
        <v>0</v>
      </c>
      <c r="C55" s="4" t="inlineStr">
        <is>
          <t xml:space="preserve"> </t>
        </is>
      </c>
      <c r="D55" s="4" t="inlineStr">
        <is>
          <t xml:space="preserve"> </t>
        </is>
      </c>
      <c r="E55" s="6" t="n">
        <v>0</v>
      </c>
      <c r="F55" s="4" t="inlineStr">
        <is>
          <t xml:space="preserve"> </t>
        </is>
      </c>
      <c r="G55" s="4" t="inlineStr">
        <is>
          <t xml:space="preserve"> </t>
        </is>
      </c>
    </row>
    <row r="56">
      <c r="A56" s="4" t="inlineStr">
        <is>
          <t>Undrawn borrowing facilities</t>
        </is>
      </c>
      <c r="B56" s="8" t="n">
        <v>9.4</v>
      </c>
      <c r="C56" s="4" t="inlineStr">
        <is>
          <t xml:space="preserve"> </t>
        </is>
      </c>
      <c r="D56" s="4" t="inlineStr">
        <is>
          <t xml:space="preserve"> </t>
        </is>
      </c>
      <c r="E56" s="8" t="n">
        <v>60.4</v>
      </c>
      <c r="F56" s="4" t="inlineStr">
        <is>
          <t xml:space="preserve"> </t>
        </is>
      </c>
      <c r="G56" s="4" t="inlineStr">
        <is>
          <t xml:space="preserve"> </t>
        </is>
      </c>
    </row>
    <row r="57">
      <c r="A57" s="4" t="inlineStr">
        <is>
          <t>Revolving Facility A |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rrowings</t>
        </is>
      </c>
      <c r="B59" s="6" t="n">
        <v>0</v>
      </c>
      <c r="C59" s="4" t="inlineStr">
        <is>
          <t xml:space="preserve"> </t>
        </is>
      </c>
      <c r="D59" s="4" t="inlineStr">
        <is>
          <t xml:space="preserve"> </t>
        </is>
      </c>
      <c r="E59" s="6" t="n">
        <v>0</v>
      </c>
      <c r="F59" s="4" t="inlineStr">
        <is>
          <t xml:space="preserve"> </t>
        </is>
      </c>
      <c r="G59" s="4" t="inlineStr">
        <is>
          <t xml:space="preserve"> </t>
        </is>
      </c>
    </row>
    <row r="60">
      <c r="A60" s="4" t="inlineStr">
        <is>
          <t>Revolving Facility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orrowings, adjustment to interest rate basis</t>
        </is>
      </c>
      <c r="B62" s="13" t="n">
        <v>0.025</v>
      </c>
      <c r="C62" s="13" t="n">
        <v>0.025</v>
      </c>
      <c r="D62" s="13" t="n">
        <v>0.025</v>
      </c>
      <c r="E62" s="13" t="n">
        <v>0.025</v>
      </c>
      <c r="F62" s="13" t="n">
        <v>0.025</v>
      </c>
      <c r="G62" s="13" t="n">
        <v>0.025</v>
      </c>
    </row>
    <row r="63">
      <c r="A63" s="4" t="inlineStr">
        <is>
          <t>Facility amount (in borrowing currency) | €</t>
        </is>
      </c>
      <c r="B63" s="4" t="inlineStr">
        <is>
          <t xml:space="preserve"> </t>
        </is>
      </c>
      <c r="C63" s="4" t="inlineStr">
        <is>
          <t xml:space="preserve"> </t>
        </is>
      </c>
      <c r="D63" s="17" t="n">
        <v>720</v>
      </c>
      <c r="E63" s="4" t="inlineStr">
        <is>
          <t xml:space="preserve"> </t>
        </is>
      </c>
      <c r="F63" s="4" t="inlineStr">
        <is>
          <t xml:space="preserve"> </t>
        </is>
      </c>
      <c r="G63" s="17" t="n">
        <v>660</v>
      </c>
    </row>
    <row r="64">
      <c r="A64" s="4" t="inlineStr">
        <is>
          <t>Borrowings</t>
        </is>
      </c>
      <c r="B64" s="6" t="n">
        <v>0</v>
      </c>
      <c r="C64" s="4" t="inlineStr">
        <is>
          <t xml:space="preserve"> </t>
        </is>
      </c>
      <c r="D64" s="4" t="inlineStr">
        <is>
          <t xml:space="preserve"> </t>
        </is>
      </c>
      <c r="E64" s="6" t="n">
        <v>0</v>
      </c>
      <c r="F64" s="4" t="inlineStr">
        <is>
          <t xml:space="preserve"> </t>
        </is>
      </c>
      <c r="G64" s="4" t="inlineStr">
        <is>
          <t xml:space="preserve"> </t>
        </is>
      </c>
    </row>
    <row r="65">
      <c r="A65" s="4" t="inlineStr">
        <is>
          <t>Undrawn borrowing facilities</t>
        </is>
      </c>
      <c r="B65" s="8" t="n">
        <v>652.6</v>
      </c>
      <c r="C65" s="4" t="inlineStr">
        <is>
          <t xml:space="preserve"> </t>
        </is>
      </c>
      <c r="D65" s="4" t="inlineStr">
        <is>
          <t xml:space="preserve"> </t>
        </is>
      </c>
      <c r="E65" s="8" t="n">
        <v>612.8</v>
      </c>
      <c r="F65" s="4" t="inlineStr">
        <is>
          <t xml:space="preserve"> </t>
        </is>
      </c>
      <c r="G65" s="4" t="inlineStr">
        <is>
          <t xml:space="preserve"> </t>
        </is>
      </c>
    </row>
    <row r="66">
      <c r="A66" s="4" t="inlineStr">
        <is>
          <t>Revolving Facility B |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orrowings</t>
        </is>
      </c>
      <c r="B68" s="6" t="n">
        <v>0</v>
      </c>
      <c r="C68" s="4" t="inlineStr">
        <is>
          <t xml:space="preserve"> </t>
        </is>
      </c>
      <c r="D68" s="4" t="inlineStr">
        <is>
          <t xml:space="preserve"> </t>
        </is>
      </c>
      <c r="E68" s="6" t="n">
        <v>0</v>
      </c>
      <c r="F68" s="4" t="inlineStr">
        <is>
          <t xml:space="preserve"> </t>
        </is>
      </c>
      <c r="G6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 width="24" customWidth="1" min="6" max="6"/>
    <col width="22" customWidth="1" min="7" max="7"/>
    <col width="22" customWidth="1" min="8" max="8"/>
  </cols>
  <sheetData>
    <row r="1">
      <c r="A1" s="1" t="inlineStr">
        <is>
          <t>BORROWINGS - Additional Information (Details) € in Millions, SFr in Millions, $ in Millions</t>
        </is>
      </c>
      <c r="B1" s="2" t="inlineStr">
        <is>
          <t>Dec. 31, 2024 CHF (SFr)</t>
        </is>
      </c>
      <c r="C1" s="2" t="inlineStr">
        <is>
          <t>Dec. 31, 2024 USD ($)</t>
        </is>
      </c>
      <c r="D1" s="2" t="inlineStr">
        <is>
          <t>Dec. 31, 2024 EUR (€)</t>
        </is>
      </c>
      <c r="E1" s="2" t="inlineStr">
        <is>
          <t>Oct. 31, 2024</t>
        </is>
      </c>
      <c r="F1" s="2" t="inlineStr">
        <is>
          <t>Dec. 31, 2023 CHF (SFr)</t>
        </is>
      </c>
      <c r="G1" s="2" t="inlineStr">
        <is>
          <t>Dec. 31, 2023 USD ($)</t>
        </is>
      </c>
      <c r="H1" s="2" t="inlineStr">
        <is>
          <t>Dec. 31, 2023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7" t="n">
        <v>4676.8</v>
      </c>
      <c r="C3" s="4" t="inlineStr">
        <is>
          <t xml:space="preserve"> </t>
        </is>
      </c>
      <c r="D3" s="4" t="inlineStr">
        <is>
          <t xml:space="preserve"> </t>
        </is>
      </c>
      <c r="E3" s="4" t="inlineStr">
        <is>
          <t xml:space="preserve"> </t>
        </is>
      </c>
      <c r="F3" s="7" t="n">
        <v>5425.7</v>
      </c>
      <c r="G3" s="4" t="inlineStr">
        <is>
          <t xml:space="preserve"> </t>
        </is>
      </c>
      <c r="H3" s="4" t="inlineStr">
        <is>
          <t xml:space="preserve"> </t>
        </is>
      </c>
    </row>
    <row r="4">
      <c r="A4" s="4" t="inlineStr">
        <is>
          <t>Reference rate, floor</t>
        </is>
      </c>
      <c r="B4" s="12" t="n">
        <v>0</v>
      </c>
      <c r="C4" s="12" t="n">
        <v>0</v>
      </c>
      <c r="D4" s="12" t="n">
        <v>0</v>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t>
        </is>
      </c>
      <c r="B7" s="7" t="n">
        <v>4687.1</v>
      </c>
      <c r="C7" s="4" t="inlineStr">
        <is>
          <t xml:space="preserve"> </t>
        </is>
      </c>
      <c r="D7" s="4" t="inlineStr">
        <is>
          <t xml:space="preserve"> </t>
        </is>
      </c>
      <c r="E7" s="4" t="inlineStr">
        <is>
          <t xml:space="preserve"> </t>
        </is>
      </c>
      <c r="F7" s="8" t="n">
        <v>5443.8</v>
      </c>
      <c r="G7" s="4" t="inlineStr">
        <is>
          <t xml:space="preserve"> </t>
        </is>
      </c>
      <c r="H7" s="4" t="inlineStr">
        <is>
          <t xml:space="preserve"> </t>
        </is>
      </c>
    </row>
    <row r="8">
      <c r="A8" s="4" t="inlineStr">
        <is>
          <t>Sunrise Holding Revolv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ility amount (in borrowing currency)</t>
        </is>
      </c>
      <c r="B10" s="8" t="n">
        <v>685.8</v>
      </c>
      <c r="C10" s="4" t="inlineStr">
        <is>
          <t xml:space="preserve"> </t>
        </is>
      </c>
      <c r="D10" s="4" t="inlineStr">
        <is>
          <t xml:space="preserve"> </t>
        </is>
      </c>
      <c r="E10" s="4" t="inlineStr">
        <is>
          <t xml:space="preserve"> </t>
        </is>
      </c>
      <c r="F10" s="8" t="n">
        <v>694.6</v>
      </c>
      <c r="G10" s="4" t="inlineStr">
        <is>
          <t xml:space="preserve"> </t>
        </is>
      </c>
      <c r="H10" s="4" t="inlineStr">
        <is>
          <t xml:space="preserve"> </t>
        </is>
      </c>
    </row>
    <row r="11">
      <c r="A11" s="4" t="inlineStr">
        <is>
          <t>Ancillary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ility amount (in borrowing currency)</t>
        </is>
      </c>
      <c r="B13" s="8" t="n">
        <v>56.4</v>
      </c>
      <c r="C13" s="4" t="inlineStr">
        <is>
          <t xml:space="preserve"> </t>
        </is>
      </c>
      <c r="D13" s="4" t="inlineStr">
        <is>
          <t xml:space="preserve"> </t>
        </is>
      </c>
      <c r="E13" s="4" t="inlineStr">
        <is>
          <t xml:space="preserve"> </t>
        </is>
      </c>
      <c r="F13" s="8" t="n">
        <v>21.4</v>
      </c>
      <c r="G13" s="4" t="inlineStr">
        <is>
          <t xml:space="preserve"> </t>
        </is>
      </c>
      <c r="H13" s="4" t="inlineStr">
        <is>
          <t xml:space="preserve"> </t>
        </is>
      </c>
    </row>
    <row r="14">
      <c r="A14" s="4" t="inlineStr">
        <is>
          <t>Borrowings</t>
        </is>
      </c>
      <c r="B14" s="8" t="n">
        <v>23.8</v>
      </c>
      <c r="C14" s="4" t="inlineStr">
        <is>
          <t xml:space="preserve"> </t>
        </is>
      </c>
      <c r="D14" s="4" t="inlineStr">
        <is>
          <t xml:space="preserve"> </t>
        </is>
      </c>
      <c r="E14" s="4" t="inlineStr">
        <is>
          <t xml:space="preserve"> </t>
        </is>
      </c>
      <c r="F14" s="8" t="n">
        <v>21.4</v>
      </c>
      <c r="G14" s="4" t="inlineStr">
        <is>
          <t xml:space="preserve"> </t>
        </is>
      </c>
      <c r="H14" s="4" t="inlineStr">
        <is>
          <t xml:space="preserve"> </t>
        </is>
      </c>
    </row>
    <row r="15">
      <c r="A15" s="4" t="inlineStr">
        <is>
          <t>Sunrise holding bank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t>
        </is>
      </c>
      <c r="B17" s="8" t="n">
        <v>2231.2</v>
      </c>
      <c r="C17" s="4" t="inlineStr">
        <is>
          <t xml:space="preserve"> </t>
        </is>
      </c>
      <c r="D17" s="4" t="inlineStr">
        <is>
          <t xml:space="preserve"> </t>
        </is>
      </c>
      <c r="E17" s="4" t="inlineStr">
        <is>
          <t xml:space="preserve"> </t>
        </is>
      </c>
      <c r="F17" s="8" t="n">
        <v>3029.5</v>
      </c>
      <c r="G17" s="4" t="inlineStr">
        <is>
          <t xml:space="preserve"> </t>
        </is>
      </c>
      <c r="H17" s="4" t="inlineStr">
        <is>
          <t xml:space="preserve"> </t>
        </is>
      </c>
    </row>
    <row r="18">
      <c r="A18" s="4" t="inlineStr">
        <is>
          <t>Sunrise holding bank facility |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5" t="n">
        <v>2239</v>
      </c>
      <c r="C20" s="4" t="inlineStr">
        <is>
          <t xml:space="preserve"> </t>
        </is>
      </c>
      <c r="D20" s="4" t="inlineStr">
        <is>
          <t xml:space="preserve"> </t>
        </is>
      </c>
      <c r="E20" s="4" t="inlineStr">
        <is>
          <t xml:space="preserve"> </t>
        </is>
      </c>
      <c r="F20" s="8" t="n">
        <v>3043.3</v>
      </c>
      <c r="G20" s="4" t="inlineStr">
        <is>
          <t xml:space="preserve"> </t>
        </is>
      </c>
      <c r="H20" s="4" t="inlineStr">
        <is>
          <t xml:space="preserve"> </t>
        </is>
      </c>
    </row>
    <row r="21">
      <c r="A21" s="4" t="inlineStr">
        <is>
          <t>5.5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7" t="n">
        <v>358.1</v>
      </c>
      <c r="C23" s="4" t="inlineStr">
        <is>
          <t xml:space="preserve"> </t>
        </is>
      </c>
      <c r="D23" s="4" t="inlineStr">
        <is>
          <t xml:space="preserve"> </t>
        </is>
      </c>
      <c r="E23" s="4" t="inlineStr">
        <is>
          <t xml:space="preserve"> </t>
        </is>
      </c>
      <c r="F23" s="7" t="n">
        <v>378.5</v>
      </c>
      <c r="G23" s="4" t="inlineStr">
        <is>
          <t xml:space="preserve"> </t>
        </is>
      </c>
      <c r="H23" s="4" t="inlineStr">
        <is>
          <t xml:space="preserve"> </t>
        </is>
      </c>
    </row>
    <row r="24">
      <c r="A24" s="4" t="inlineStr">
        <is>
          <t>Interest rate</t>
        </is>
      </c>
      <c r="B24" s="13" t="n">
        <v>0.055</v>
      </c>
      <c r="C24" s="13" t="n">
        <v>0.055</v>
      </c>
      <c r="D24" s="13" t="n">
        <v>0.055</v>
      </c>
      <c r="E24" s="13" t="n">
        <v>0.055</v>
      </c>
      <c r="F24" s="13" t="n">
        <v>0.055</v>
      </c>
      <c r="G24" s="13" t="n">
        <v>0.055</v>
      </c>
      <c r="H24" s="13" t="n">
        <v>0.055</v>
      </c>
    </row>
    <row r="25">
      <c r="A25" s="4" t="inlineStr">
        <is>
          <t>5.50% senior notes |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t>
        </is>
      </c>
      <c r="B27" s="7" t="n">
        <v>358.9</v>
      </c>
      <c r="C27" s="18" t="n">
        <v>395.3</v>
      </c>
      <c r="D27" s="4" t="inlineStr">
        <is>
          <t xml:space="preserve"> </t>
        </is>
      </c>
      <c r="E27" s="4" t="inlineStr">
        <is>
          <t xml:space="preserve"> </t>
        </is>
      </c>
      <c r="F27" s="7" t="n">
        <v>379.6</v>
      </c>
      <c r="G27" s="18" t="n">
        <v>452.3</v>
      </c>
      <c r="H27" s="4" t="inlineStr">
        <is>
          <t xml:space="preserve"> </t>
        </is>
      </c>
    </row>
    <row r="28">
      <c r="A28" s="4" t="inlineStr">
        <is>
          <t>3.875%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t>
        </is>
      </c>
      <c r="B30" s="7" t="n">
        <v>269.9</v>
      </c>
      <c r="C30" s="4" t="inlineStr">
        <is>
          <t xml:space="preserve"> </t>
        </is>
      </c>
      <c r="D30" s="4" t="inlineStr">
        <is>
          <t xml:space="preserve"> </t>
        </is>
      </c>
      <c r="E30" s="4" t="inlineStr">
        <is>
          <t xml:space="preserve"> </t>
        </is>
      </c>
      <c r="F30" s="7" t="n">
        <v>312.8</v>
      </c>
      <c r="G30" s="4" t="inlineStr">
        <is>
          <t xml:space="preserve"> </t>
        </is>
      </c>
      <c r="H30" s="4" t="inlineStr">
        <is>
          <t xml:space="preserve"> </t>
        </is>
      </c>
    </row>
    <row r="31">
      <c r="A31" s="4" t="inlineStr">
        <is>
          <t>Interest rate</t>
        </is>
      </c>
      <c r="B31" s="15" t="n">
        <v>0.03875</v>
      </c>
      <c r="C31" s="15" t="n">
        <v>0.03875</v>
      </c>
      <c r="D31" s="15" t="n">
        <v>0.03875</v>
      </c>
      <c r="E31" s="15" t="n">
        <v>0.03875</v>
      </c>
      <c r="F31" s="15" t="n">
        <v>0.03875</v>
      </c>
      <c r="G31" s="15" t="n">
        <v>0.03875</v>
      </c>
      <c r="H31" s="15" t="n">
        <v>0.03875</v>
      </c>
    </row>
    <row r="32">
      <c r="A32" s="4" t="inlineStr">
        <is>
          <t>3.875% senior notes |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s</t>
        </is>
      </c>
      <c r="B34" s="7" t="n">
        <v>270.4</v>
      </c>
      <c r="C34" s="4" t="inlineStr">
        <is>
          <t xml:space="preserve"> </t>
        </is>
      </c>
      <c r="D34" s="19" t="n">
        <v>287.9</v>
      </c>
      <c r="E34" s="4" t="inlineStr">
        <is>
          <t xml:space="preserve"> </t>
        </is>
      </c>
      <c r="F34" s="7" t="n">
        <v>313.7</v>
      </c>
      <c r="G34" s="4" t="inlineStr">
        <is>
          <t xml:space="preserve"> </t>
        </is>
      </c>
      <c r="H34" s="19" t="n">
        <v>337.9</v>
      </c>
    </row>
    <row r="35">
      <c r="A35" s="4" t="inlineStr">
        <is>
          <t>4.875%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4" t="inlineStr">
        <is>
          <t xml:space="preserve"> </t>
        </is>
      </c>
      <c r="E37" s="15" t="n">
        <v>0.04875</v>
      </c>
      <c r="F37" s="4" t="inlineStr">
        <is>
          <t xml:space="preserve"> </t>
        </is>
      </c>
      <c r="G37" s="4" t="inlineStr">
        <is>
          <t xml:space="preserve"> </t>
        </is>
      </c>
      <c r="H3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4" customWidth="1" min="2" max="2"/>
    <col width="22" customWidth="1" min="3" max="3"/>
    <col width="22" customWidth="1" min="4" max="4"/>
    <col width="24" customWidth="1" min="5" max="5"/>
    <col width="22" customWidth="1" min="6" max="6"/>
    <col width="22" customWidth="1" min="7" max="7"/>
  </cols>
  <sheetData>
    <row r="1">
      <c r="A1" s="1" t="inlineStr">
        <is>
          <t>BORROWINGS - SPE Notes (Details) € in Millions, SFr in Millions, $ in Millions</t>
        </is>
      </c>
      <c r="B1" s="2" t="inlineStr">
        <is>
          <t>Dec. 31, 2024 CHF (SFr)</t>
        </is>
      </c>
      <c r="C1" s="2" t="inlineStr">
        <is>
          <t>Dec. 31, 2024 USD ($)</t>
        </is>
      </c>
      <c r="D1" s="2" t="inlineStr">
        <is>
          <t>Dec. 31, 2024 EUR (€)</t>
        </is>
      </c>
      <c r="E1" s="2" t="inlineStr">
        <is>
          <t>Dec. 31, 2023 CHF (SFr)</t>
        </is>
      </c>
      <c r="F1" s="2" t="inlineStr">
        <is>
          <t>Dec. 31, 2023 USD ($)</t>
        </is>
      </c>
      <c r="G1" s="2" t="inlineStr">
        <is>
          <t>Dec. 31, 2023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7" t="n">
        <v>4676.8</v>
      </c>
      <c r="C3" s="4" t="inlineStr">
        <is>
          <t xml:space="preserve"> </t>
        </is>
      </c>
      <c r="D3" s="4" t="inlineStr">
        <is>
          <t xml:space="preserve"> </t>
        </is>
      </c>
      <c r="E3" s="7" t="n">
        <v>5425.7</v>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t>
        </is>
      </c>
      <c r="B6" s="8" t="n">
        <v>4687.1</v>
      </c>
      <c r="C6" s="4" t="inlineStr">
        <is>
          <t xml:space="preserve"> </t>
        </is>
      </c>
      <c r="D6" s="4" t="inlineStr">
        <is>
          <t xml:space="preserve"> </t>
        </is>
      </c>
      <c r="E6" s="8" t="n">
        <v>5443.8</v>
      </c>
      <c r="F6" s="4" t="inlineStr">
        <is>
          <t xml:space="preserve"> </t>
        </is>
      </c>
      <c r="G6" s="4" t="inlineStr">
        <is>
          <t xml:space="preserve"> </t>
        </is>
      </c>
    </row>
    <row r="7">
      <c r="A7" s="4" t="inlineStr">
        <is>
          <t>Sunrise holding SP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t>
        </is>
      </c>
      <c r="B9" s="8" t="n">
        <v>1467.2</v>
      </c>
      <c r="C9" s="4" t="inlineStr">
        <is>
          <t xml:space="preserve"> </t>
        </is>
      </c>
      <c r="D9" s="4" t="inlineStr">
        <is>
          <t xml:space="preserve"> </t>
        </is>
      </c>
      <c r="E9" s="8" t="n">
        <v>1394.8</v>
      </c>
      <c r="F9" s="4" t="inlineStr">
        <is>
          <t xml:space="preserve"> </t>
        </is>
      </c>
      <c r="G9" s="4" t="inlineStr">
        <is>
          <t xml:space="preserve"> </t>
        </is>
      </c>
    </row>
    <row r="10">
      <c r="A10" s="4" t="inlineStr">
        <is>
          <t>Sunrise holding SPE notes |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7" t="n">
        <v>1468.8</v>
      </c>
      <c r="C12" s="4" t="inlineStr">
        <is>
          <t xml:space="preserve"> </t>
        </is>
      </c>
      <c r="D12" s="4" t="inlineStr">
        <is>
          <t xml:space="preserve"> </t>
        </is>
      </c>
      <c r="E12" s="7" t="n">
        <v>1397.1</v>
      </c>
      <c r="F12" s="4" t="inlineStr">
        <is>
          <t xml:space="preserve"> </t>
        </is>
      </c>
      <c r="G12" s="4" t="inlineStr">
        <is>
          <t xml:space="preserve"> </t>
        </is>
      </c>
    </row>
    <row r="13">
      <c r="A13" s="4" t="inlineStr">
        <is>
          <t>2031 Sunrise holding 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3" t="n">
        <v>0.0488</v>
      </c>
      <c r="C15" s="13" t="n">
        <v>0.0488</v>
      </c>
      <c r="D15" s="13" t="n">
        <v>0.0488</v>
      </c>
      <c r="E15" s="13" t="n">
        <v>0.0488</v>
      </c>
      <c r="F15" s="13" t="n">
        <v>0.0488</v>
      </c>
      <c r="G15" s="13" t="n">
        <v>0.0488</v>
      </c>
    </row>
    <row r="16">
      <c r="A16" s="4" t="inlineStr">
        <is>
          <t>Original issue amount | $</t>
        </is>
      </c>
      <c r="B16" s="4" t="inlineStr">
        <is>
          <t xml:space="preserve"> </t>
        </is>
      </c>
      <c r="C16" s="16" t="n">
        <v>1250</v>
      </c>
      <c r="D16" s="4" t="inlineStr">
        <is>
          <t xml:space="preserve"> </t>
        </is>
      </c>
      <c r="E16" s="4" t="inlineStr">
        <is>
          <t xml:space="preserve"> </t>
        </is>
      </c>
      <c r="F16" s="16" t="n">
        <v>1250</v>
      </c>
      <c r="G16" s="4" t="inlineStr">
        <is>
          <t xml:space="preserve"> </t>
        </is>
      </c>
    </row>
    <row r="17">
      <c r="A17" s="4" t="inlineStr">
        <is>
          <t>Borrowings</t>
        </is>
      </c>
      <c r="B17" s="7" t="n">
        <v>1115.9</v>
      </c>
      <c r="C17" s="4" t="inlineStr">
        <is>
          <t xml:space="preserve"> </t>
        </is>
      </c>
      <c r="D17" s="4" t="inlineStr">
        <is>
          <t xml:space="preserve"> </t>
        </is>
      </c>
      <c r="E17" s="6" t="n">
        <v>1048</v>
      </c>
      <c r="F17" s="4" t="inlineStr">
        <is>
          <t xml:space="preserve"> </t>
        </is>
      </c>
      <c r="G17" s="4" t="inlineStr">
        <is>
          <t xml:space="preserve"> </t>
        </is>
      </c>
    </row>
    <row r="18">
      <c r="A18" s="4" t="inlineStr">
        <is>
          <t>2031 Sunrise holding senior secured notes |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7" t="n">
        <v>1116.6</v>
      </c>
      <c r="C20" s="16" t="n">
        <v>1230</v>
      </c>
      <c r="D20" s="4" t="inlineStr">
        <is>
          <t xml:space="preserve"> </t>
        </is>
      </c>
      <c r="E20" s="6" t="n">
        <v>1049</v>
      </c>
      <c r="F20" s="16" t="n">
        <v>1250</v>
      </c>
      <c r="G20" s="4" t="inlineStr">
        <is>
          <t xml:space="preserve"> </t>
        </is>
      </c>
    </row>
    <row r="21">
      <c r="A21" s="4" t="inlineStr">
        <is>
          <t>UPCB finance VII euro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3" t="n">
        <v>0.0363</v>
      </c>
      <c r="C23" s="13" t="n">
        <v>0.0363</v>
      </c>
      <c r="D23" s="13" t="n">
        <v>0.0363</v>
      </c>
      <c r="E23" s="13" t="n">
        <v>0.0363</v>
      </c>
      <c r="F23" s="13" t="n">
        <v>0.0363</v>
      </c>
      <c r="G23" s="13" t="n">
        <v>0.0363</v>
      </c>
    </row>
    <row r="24">
      <c r="A24" s="4" t="inlineStr">
        <is>
          <t>Original issue amount | €</t>
        </is>
      </c>
      <c r="B24" s="4" t="inlineStr">
        <is>
          <t xml:space="preserve"> </t>
        </is>
      </c>
      <c r="C24" s="4" t="inlineStr">
        <is>
          <t xml:space="preserve"> </t>
        </is>
      </c>
      <c r="D24" s="17" t="n">
        <v>600</v>
      </c>
      <c r="E24" s="4" t="inlineStr">
        <is>
          <t xml:space="preserve"> </t>
        </is>
      </c>
      <c r="F24" s="4" t="inlineStr">
        <is>
          <t xml:space="preserve"> </t>
        </is>
      </c>
      <c r="G24" s="17" t="n">
        <v>600</v>
      </c>
    </row>
    <row r="25">
      <c r="A25" s="4" t="inlineStr">
        <is>
          <t>Borrowings</t>
        </is>
      </c>
      <c r="B25" s="7" t="n">
        <v>351.3</v>
      </c>
      <c r="C25" s="4" t="inlineStr">
        <is>
          <t xml:space="preserve"> </t>
        </is>
      </c>
      <c r="D25" s="4" t="inlineStr">
        <is>
          <t xml:space="preserve"> </t>
        </is>
      </c>
      <c r="E25" s="7" t="n">
        <v>346.8</v>
      </c>
      <c r="F25" s="4" t="inlineStr">
        <is>
          <t xml:space="preserve"> </t>
        </is>
      </c>
      <c r="G25" s="4" t="inlineStr">
        <is>
          <t xml:space="preserve"> </t>
        </is>
      </c>
    </row>
    <row r="26">
      <c r="A26" s="4" t="inlineStr">
        <is>
          <t>UPCB finance VII euro notes |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7" t="n">
        <v>352.2</v>
      </c>
      <c r="C28" s="4" t="inlineStr">
        <is>
          <t xml:space="preserve"> </t>
        </is>
      </c>
      <c r="D28" s="19" t="n">
        <v>374.9</v>
      </c>
      <c r="E28" s="7" t="n">
        <v>348.1</v>
      </c>
      <c r="F28" s="4" t="inlineStr">
        <is>
          <t xml:space="preserve"> </t>
        </is>
      </c>
      <c r="G28" s="19" t="n">
        <v>37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 width="24" customWidth="1" min="6" max="6"/>
    <col width="22" customWidth="1" min="7" max="7"/>
    <col width="22" customWidth="1" min="8" max="8"/>
  </cols>
  <sheetData>
    <row r="1">
      <c r="A1" s="1" t="inlineStr">
        <is>
          <t>BORROWINGS - Senior Notes (Details) € in Millions, SFr in Millions, $ in Millions</t>
        </is>
      </c>
      <c r="B1" s="2" t="inlineStr">
        <is>
          <t>12 Months Ended</t>
        </is>
      </c>
    </row>
    <row r="2">
      <c r="B2" s="2" t="inlineStr">
        <is>
          <t>Dec. 31, 2024 CHF (SFr)</t>
        </is>
      </c>
      <c r="C2" s="2" t="inlineStr">
        <is>
          <t>Dec. 31, 2024 USD ($)</t>
        </is>
      </c>
      <c r="D2" s="2" t="inlineStr">
        <is>
          <t>Dec. 31, 2024 EUR (€)</t>
        </is>
      </c>
      <c r="E2" s="2" t="inlineStr">
        <is>
          <t>Oct. 31, 2024</t>
        </is>
      </c>
      <c r="F2" s="2" t="inlineStr">
        <is>
          <t>Dec. 31, 2023 CHF (SFr)</t>
        </is>
      </c>
      <c r="G2" s="2" t="inlineStr">
        <is>
          <t>Dec. 31, 2023 USD ($)</t>
        </is>
      </c>
      <c r="H2" s="2" t="inlineStr">
        <is>
          <t>Dec. 31, 202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7" t="n">
        <v>4676.8</v>
      </c>
      <c r="C4" s="4" t="inlineStr">
        <is>
          <t xml:space="preserve"> </t>
        </is>
      </c>
      <c r="D4" s="4" t="inlineStr">
        <is>
          <t xml:space="preserve"> </t>
        </is>
      </c>
      <c r="E4" s="4" t="inlineStr">
        <is>
          <t xml:space="preserve"> </t>
        </is>
      </c>
      <c r="F4" s="7" t="n">
        <v>5425.7</v>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t>
        </is>
      </c>
      <c r="B7" s="7" t="n">
        <v>4687.1</v>
      </c>
      <c r="C7" s="4" t="inlineStr">
        <is>
          <t xml:space="preserve"> </t>
        </is>
      </c>
      <c r="D7" s="4" t="inlineStr">
        <is>
          <t xml:space="preserve"> </t>
        </is>
      </c>
      <c r="E7" s="4" t="inlineStr">
        <is>
          <t xml:space="preserve"> </t>
        </is>
      </c>
      <c r="F7" s="8" t="n">
        <v>5443.8</v>
      </c>
      <c r="G7" s="4" t="inlineStr">
        <is>
          <t xml:space="preserve"> </t>
        </is>
      </c>
      <c r="H7" s="4" t="inlineStr">
        <is>
          <t xml:space="preserve"> </t>
        </is>
      </c>
    </row>
    <row r="8">
      <c r="A8" s="4" t="inlineStr">
        <is>
          <t>Sunrise holding senior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ice</t>
        </is>
      </c>
      <c r="B10" s="12" t="n">
        <v>1.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t>
        </is>
      </c>
      <c r="B11" s="6" t="n">
        <v>628</v>
      </c>
      <c r="C11" s="4" t="inlineStr">
        <is>
          <t xml:space="preserve"> </t>
        </is>
      </c>
      <c r="D11" s="4" t="inlineStr">
        <is>
          <t xml:space="preserve"> </t>
        </is>
      </c>
      <c r="E11" s="4" t="inlineStr">
        <is>
          <t xml:space="preserve"> </t>
        </is>
      </c>
      <c r="F11" s="8" t="n">
        <v>691.3</v>
      </c>
      <c r="G11" s="4" t="inlineStr">
        <is>
          <t xml:space="preserve"> </t>
        </is>
      </c>
      <c r="H11" s="4" t="inlineStr">
        <is>
          <t xml:space="preserve"> </t>
        </is>
      </c>
    </row>
    <row r="12">
      <c r="A12" s="4" t="inlineStr">
        <is>
          <t>Sunrise holding senior note |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t>
        </is>
      </c>
      <c r="B14" s="7" t="n">
        <v>629.3</v>
      </c>
      <c r="C14" s="4" t="inlineStr">
        <is>
          <t xml:space="preserve"> </t>
        </is>
      </c>
      <c r="D14" s="4" t="inlineStr">
        <is>
          <t xml:space="preserve"> </t>
        </is>
      </c>
      <c r="E14" s="4" t="inlineStr">
        <is>
          <t xml:space="preserve"> </t>
        </is>
      </c>
      <c r="F14" s="7" t="n">
        <v>693.3</v>
      </c>
      <c r="G14" s="4" t="inlineStr">
        <is>
          <t xml:space="preserve"> </t>
        </is>
      </c>
      <c r="H14" s="4" t="inlineStr">
        <is>
          <t xml:space="preserve"> </t>
        </is>
      </c>
    </row>
    <row r="15">
      <c r="A15" s="4" t="inlineStr">
        <is>
          <t>3.87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5" t="n">
        <v>0.03875</v>
      </c>
      <c r="C17" s="15" t="n">
        <v>0.03875</v>
      </c>
      <c r="D17" s="15" t="n">
        <v>0.03875</v>
      </c>
      <c r="E17" s="15" t="n">
        <v>0.03875</v>
      </c>
      <c r="F17" s="15" t="n">
        <v>0.03875</v>
      </c>
      <c r="G17" s="15" t="n">
        <v>0.03875</v>
      </c>
      <c r="H17" s="15" t="n">
        <v>0.03875</v>
      </c>
    </row>
    <row r="18">
      <c r="A18" s="4" t="inlineStr">
        <is>
          <t>Original issue amount | €</t>
        </is>
      </c>
      <c r="B18" s="4" t="inlineStr">
        <is>
          <t xml:space="preserve"> </t>
        </is>
      </c>
      <c r="C18" s="4" t="inlineStr">
        <is>
          <t xml:space="preserve"> </t>
        </is>
      </c>
      <c r="D18" s="17" t="n">
        <v>635</v>
      </c>
      <c r="E18" s="4" t="inlineStr">
        <is>
          <t xml:space="preserve"> </t>
        </is>
      </c>
      <c r="F18" s="4" t="inlineStr">
        <is>
          <t xml:space="preserve"> </t>
        </is>
      </c>
      <c r="G18" s="4" t="inlineStr">
        <is>
          <t xml:space="preserve"> </t>
        </is>
      </c>
      <c r="H18" s="17" t="n">
        <v>635</v>
      </c>
    </row>
    <row r="19">
      <c r="A19" s="4" t="inlineStr">
        <is>
          <t>Borrowings</t>
        </is>
      </c>
      <c r="B19" s="7" t="n">
        <v>269.9</v>
      </c>
      <c r="C19" s="4" t="inlineStr">
        <is>
          <t xml:space="preserve"> </t>
        </is>
      </c>
      <c r="D19" s="4" t="inlineStr">
        <is>
          <t xml:space="preserve"> </t>
        </is>
      </c>
      <c r="E19" s="4" t="inlineStr">
        <is>
          <t xml:space="preserve"> </t>
        </is>
      </c>
      <c r="F19" s="7" t="n">
        <v>312.8</v>
      </c>
      <c r="G19" s="4" t="inlineStr">
        <is>
          <t xml:space="preserve"> </t>
        </is>
      </c>
      <c r="H19" s="4" t="inlineStr">
        <is>
          <t xml:space="preserve"> </t>
        </is>
      </c>
    </row>
    <row r="20">
      <c r="A20" s="4" t="inlineStr">
        <is>
          <t>3.875% senior notes |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s</t>
        </is>
      </c>
      <c r="B22" s="7" t="n">
        <v>270.4</v>
      </c>
      <c r="C22" s="4" t="inlineStr">
        <is>
          <t xml:space="preserve"> </t>
        </is>
      </c>
      <c r="D22" s="19" t="n">
        <v>287.9</v>
      </c>
      <c r="E22" s="4" t="inlineStr">
        <is>
          <t xml:space="preserve"> </t>
        </is>
      </c>
      <c r="F22" s="7" t="n">
        <v>313.7</v>
      </c>
      <c r="G22" s="4" t="inlineStr">
        <is>
          <t xml:space="preserve"> </t>
        </is>
      </c>
      <c r="H22" s="19" t="n">
        <v>337.9</v>
      </c>
    </row>
    <row r="23">
      <c r="A23" s="4" t="inlineStr">
        <is>
          <t>5.5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3" t="n">
        <v>0.055</v>
      </c>
      <c r="C25" s="13" t="n">
        <v>0.055</v>
      </c>
      <c r="D25" s="13" t="n">
        <v>0.055</v>
      </c>
      <c r="E25" s="13" t="n">
        <v>0.055</v>
      </c>
      <c r="F25" s="13" t="n">
        <v>0.055</v>
      </c>
      <c r="G25" s="13" t="n">
        <v>0.055</v>
      </c>
      <c r="H25" s="13" t="n">
        <v>0.055</v>
      </c>
    </row>
    <row r="26">
      <c r="A26" s="4" t="inlineStr">
        <is>
          <t>Original issue amount | $</t>
        </is>
      </c>
      <c r="B26" s="4" t="inlineStr">
        <is>
          <t xml:space="preserve"> </t>
        </is>
      </c>
      <c r="C26" s="16" t="n">
        <v>550</v>
      </c>
      <c r="D26" s="4" t="inlineStr">
        <is>
          <t xml:space="preserve"> </t>
        </is>
      </c>
      <c r="E26" s="4" t="inlineStr">
        <is>
          <t xml:space="preserve"> </t>
        </is>
      </c>
      <c r="F26" s="4" t="inlineStr">
        <is>
          <t xml:space="preserve"> </t>
        </is>
      </c>
      <c r="G26" s="16" t="n">
        <v>550</v>
      </c>
      <c r="H26" s="4" t="inlineStr">
        <is>
          <t xml:space="preserve"> </t>
        </is>
      </c>
    </row>
    <row r="27">
      <c r="A27" s="4" t="inlineStr">
        <is>
          <t>Borrowings</t>
        </is>
      </c>
      <c r="B27" s="7" t="n">
        <v>358.1</v>
      </c>
      <c r="C27" s="4" t="inlineStr">
        <is>
          <t xml:space="preserve"> </t>
        </is>
      </c>
      <c r="D27" s="4" t="inlineStr">
        <is>
          <t xml:space="preserve"> </t>
        </is>
      </c>
      <c r="E27" s="4" t="inlineStr">
        <is>
          <t xml:space="preserve"> </t>
        </is>
      </c>
      <c r="F27" s="7" t="n">
        <v>378.5</v>
      </c>
      <c r="G27" s="4" t="inlineStr">
        <is>
          <t xml:space="preserve"> </t>
        </is>
      </c>
      <c r="H27" s="4" t="inlineStr">
        <is>
          <t xml:space="preserve"> </t>
        </is>
      </c>
    </row>
    <row r="28">
      <c r="A28" s="4" t="inlineStr">
        <is>
          <t>5.50% senior notes |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t>
        </is>
      </c>
      <c r="B30" s="7" t="n">
        <v>358.9</v>
      </c>
      <c r="C30" s="18" t="n">
        <v>395.3</v>
      </c>
      <c r="D30" s="4" t="inlineStr">
        <is>
          <t xml:space="preserve"> </t>
        </is>
      </c>
      <c r="E30" s="4" t="inlineStr">
        <is>
          <t xml:space="preserve"> </t>
        </is>
      </c>
      <c r="F30" s="7" t="n">
        <v>379.6</v>
      </c>
      <c r="G30" s="18" t="n">
        <v>452.3</v>
      </c>
      <c r="H30" s="4" t="inlineStr">
        <is>
          <t xml:space="preserve"> </t>
        </is>
      </c>
    </row>
  </sheetData>
  <mergeCells count="3">
    <mergeCell ref="A1:A2"/>
    <mergeCell ref="C1:D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 Foreign Currency Sensitivity (Details) - Currency risk - CHF (SFr) SFr in Millions</t>
        </is>
      </c>
      <c r="B1" s="2" t="inlineStr">
        <is>
          <t>12 Months Ended</t>
        </is>
      </c>
    </row>
    <row r="2">
      <c r="B2" s="2" t="inlineStr">
        <is>
          <t>Dec. 31, 2024</t>
        </is>
      </c>
      <c r="C2" s="2" t="inlineStr">
        <is>
          <t>Dec. 31, 2023</t>
        </is>
      </c>
    </row>
    <row r="3">
      <c r="A3" s="4" t="inlineStr">
        <is>
          <t>Euro</t>
        </is>
      </c>
      <c r="B3" s="4" t="inlineStr">
        <is>
          <t xml:space="preserve"> </t>
        </is>
      </c>
      <c r="C3" s="4" t="inlineStr">
        <is>
          <t xml:space="preserve"> </t>
        </is>
      </c>
    </row>
    <row r="4">
      <c r="A4" s="3" t="inlineStr">
        <is>
          <t>Related party long-term payables</t>
        </is>
      </c>
      <c r="B4" s="4" t="inlineStr">
        <is>
          <t xml:space="preserve"> </t>
        </is>
      </c>
      <c r="C4" s="4" t="inlineStr">
        <is>
          <t xml:space="preserve"> </t>
        </is>
      </c>
    </row>
    <row r="5">
      <c r="A5" s="4" t="inlineStr">
        <is>
          <t>Changes in %</t>
        </is>
      </c>
      <c r="B5" s="12" t="n">
        <v>0.1</v>
      </c>
      <c r="C5" s="4" t="inlineStr">
        <is>
          <t xml:space="preserve"> </t>
        </is>
      </c>
    </row>
    <row r="6">
      <c r="A6" s="4" t="inlineStr">
        <is>
          <t>Effect on profit before tax</t>
        </is>
      </c>
      <c r="B6" s="7" t="n">
        <v>177.4</v>
      </c>
      <c r="C6" s="7" t="n">
        <v>279.1</v>
      </c>
    </row>
    <row r="7">
      <c r="A7" s="4" t="inlineStr">
        <is>
          <t>US Dollar</t>
        </is>
      </c>
      <c r="B7" s="4" t="inlineStr">
        <is>
          <t xml:space="preserve"> </t>
        </is>
      </c>
      <c r="C7" s="4" t="inlineStr">
        <is>
          <t xml:space="preserve"> </t>
        </is>
      </c>
    </row>
    <row r="8">
      <c r="A8" s="3" t="inlineStr">
        <is>
          <t>Related party long-term payables</t>
        </is>
      </c>
      <c r="B8" s="4" t="inlineStr">
        <is>
          <t xml:space="preserve"> </t>
        </is>
      </c>
      <c r="C8" s="4" t="inlineStr">
        <is>
          <t xml:space="preserve"> </t>
        </is>
      </c>
    </row>
    <row r="9">
      <c r="A9" s="4" t="inlineStr">
        <is>
          <t>Changes in %</t>
        </is>
      </c>
      <c r="B9" s="12" t="n">
        <v>0.1</v>
      </c>
      <c r="C9" s="4" t="inlineStr">
        <is>
          <t xml:space="preserve"> </t>
        </is>
      </c>
    </row>
    <row r="10">
      <c r="A10" s="4" t="inlineStr">
        <is>
          <t>Effect on profit before tax</t>
        </is>
      </c>
      <c r="B10" s="7" t="n">
        <v>380.4</v>
      </c>
      <c r="C10" s="7" t="n">
        <v>477.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 Interest Rate Risk (Details) - Interest rate risk - CHF (SFr) SFr in Millions</t>
        </is>
      </c>
      <c r="B1" s="2" t="inlineStr">
        <is>
          <t>12 Months Ended</t>
        </is>
      </c>
    </row>
    <row r="2">
      <c r="B2" s="2" t="inlineStr">
        <is>
          <t>Dec. 31, 2024</t>
        </is>
      </c>
      <c r="C2" s="2" t="inlineStr">
        <is>
          <t>Dec. 31, 2023</t>
        </is>
      </c>
    </row>
    <row r="3">
      <c r="A3" s="3" t="inlineStr">
        <is>
          <t>Related party long-term payables</t>
        </is>
      </c>
      <c r="B3" s="4" t="inlineStr">
        <is>
          <t xml:space="preserve"> </t>
        </is>
      </c>
      <c r="C3" s="4" t="inlineStr">
        <is>
          <t xml:space="preserve"> </t>
        </is>
      </c>
    </row>
    <row r="4">
      <c r="A4" s="4" t="inlineStr">
        <is>
          <t>Effect on profit before tax</t>
        </is>
      </c>
      <c r="B4" s="6" t="n">
        <v>13</v>
      </c>
      <c r="C4" s="7" t="n">
        <v>20.5</v>
      </c>
    </row>
    <row r="5">
      <c r="A5" s="4" t="inlineStr">
        <is>
          <t>Changes in %</t>
        </is>
      </c>
      <c r="B5" s="13" t="n">
        <v>0.001</v>
      </c>
      <c r="C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 Maturity Analysis (Details) - CHF (SFr) SFr in Millions</t>
        </is>
      </c>
      <c r="B1" s="2" t="inlineStr">
        <is>
          <t>Dec. 31, 2024</t>
        </is>
      </c>
      <c r="C1" s="2" t="inlineStr">
        <is>
          <t>Dec. 31, 2023</t>
        </is>
      </c>
    </row>
    <row r="2">
      <c r="A2" s="3" t="inlineStr">
        <is>
          <t>Related party long-term payables</t>
        </is>
      </c>
      <c r="B2" s="4" t="inlineStr">
        <is>
          <t xml:space="preserve"> </t>
        </is>
      </c>
      <c r="C2" s="4" t="inlineStr">
        <is>
          <t xml:space="preserve"> </t>
        </is>
      </c>
    </row>
    <row r="3">
      <c r="A3" s="4" t="inlineStr">
        <is>
          <t>Trade payables and other payables</t>
        </is>
      </c>
      <c r="B3" s="7" t="n">
        <v>786.4</v>
      </c>
      <c r="C3" s="4" t="inlineStr">
        <is>
          <t xml:space="preserve"> </t>
        </is>
      </c>
    </row>
    <row r="4">
      <c r="A4" s="4" t="inlineStr">
        <is>
          <t>Borrowings – notional</t>
        </is>
      </c>
      <c r="B4" s="8" t="n">
        <v>4337.1</v>
      </c>
      <c r="C4" s="4" t="inlineStr">
        <is>
          <t xml:space="preserve"> </t>
        </is>
      </c>
    </row>
    <row r="5">
      <c r="A5" s="4" t="inlineStr">
        <is>
          <t>Borrowings – interest</t>
        </is>
      </c>
      <c r="B5" s="8" t="n">
        <v>1145.5</v>
      </c>
      <c r="C5" s="4" t="inlineStr">
        <is>
          <t xml:space="preserve"> </t>
        </is>
      </c>
    </row>
    <row r="6">
      <c r="A6" s="4" t="inlineStr">
        <is>
          <t>Lease liabilities (undiscounted)</t>
        </is>
      </c>
      <c r="B6" s="8" t="n">
        <v>1667.1</v>
      </c>
      <c r="C6" s="7" t="n">
        <v>1748.9</v>
      </c>
    </row>
    <row r="7">
      <c r="A7" s="4" t="inlineStr">
        <is>
          <t>Derivatives</t>
        </is>
      </c>
      <c r="B7" s="8" t="n">
        <v>312.6</v>
      </c>
      <c r="C7" s="4" t="inlineStr">
        <is>
          <t xml:space="preserve"> </t>
        </is>
      </c>
    </row>
    <row r="8">
      <c r="A8" s="4" t="inlineStr">
        <is>
          <t>Within 1 year</t>
        </is>
      </c>
      <c r="B8" s="4" t="inlineStr">
        <is>
          <t xml:space="preserve"> </t>
        </is>
      </c>
      <c r="C8" s="4" t="inlineStr">
        <is>
          <t xml:space="preserve"> </t>
        </is>
      </c>
    </row>
    <row r="9">
      <c r="A9" s="3" t="inlineStr">
        <is>
          <t>Related party long-term payables</t>
        </is>
      </c>
      <c r="B9" s="4" t="inlineStr">
        <is>
          <t xml:space="preserve"> </t>
        </is>
      </c>
      <c r="C9" s="4" t="inlineStr">
        <is>
          <t xml:space="preserve"> </t>
        </is>
      </c>
    </row>
    <row r="10">
      <c r="A10" s="4" t="inlineStr">
        <is>
          <t>Trade payables and other payables</t>
        </is>
      </c>
      <c r="B10" s="8" t="n">
        <v>741.7</v>
      </c>
      <c r="C10" s="4" t="inlineStr">
        <is>
          <t xml:space="preserve"> </t>
        </is>
      </c>
    </row>
    <row r="11">
      <c r="A11" s="4" t="inlineStr">
        <is>
          <t>Borrowings – notional</t>
        </is>
      </c>
      <c r="B11" s="5" t="n">
        <v>0</v>
      </c>
      <c r="C11" s="4" t="inlineStr">
        <is>
          <t xml:space="preserve"> </t>
        </is>
      </c>
    </row>
    <row r="12">
      <c r="A12" s="4" t="inlineStr">
        <is>
          <t>Borrowings – interest</t>
        </is>
      </c>
      <c r="B12" s="8" t="n">
        <v>246.1</v>
      </c>
      <c r="C12" s="4" t="inlineStr">
        <is>
          <t xml:space="preserve"> </t>
        </is>
      </c>
    </row>
    <row r="13">
      <c r="A13" s="4" t="inlineStr">
        <is>
          <t>Lease liabilities (undiscounted)</t>
        </is>
      </c>
      <c r="B13" s="8" t="n">
        <v>164.1</v>
      </c>
      <c r="C13" s="8" t="n">
        <v>170.4</v>
      </c>
    </row>
    <row r="14">
      <c r="A14" s="4" t="inlineStr">
        <is>
          <t>Derivatives</t>
        </is>
      </c>
      <c r="B14" s="8" t="n">
        <v>175.7</v>
      </c>
      <c r="C14" s="4" t="inlineStr">
        <is>
          <t xml:space="preserve"> </t>
        </is>
      </c>
    </row>
    <row r="15">
      <c r="A15" s="4" t="inlineStr">
        <is>
          <t>Between 1 and 2 years</t>
        </is>
      </c>
      <c r="B15" s="4" t="inlineStr">
        <is>
          <t xml:space="preserve"> </t>
        </is>
      </c>
      <c r="C15" s="4" t="inlineStr">
        <is>
          <t xml:space="preserve"> </t>
        </is>
      </c>
    </row>
    <row r="16">
      <c r="A16" s="3" t="inlineStr">
        <is>
          <t>Related party long-term payables</t>
        </is>
      </c>
      <c r="B16" s="4" t="inlineStr">
        <is>
          <t xml:space="preserve"> </t>
        </is>
      </c>
      <c r="C16" s="4" t="inlineStr">
        <is>
          <t xml:space="preserve"> </t>
        </is>
      </c>
    </row>
    <row r="17">
      <c r="A17" s="4" t="inlineStr">
        <is>
          <t>Trade payables and other payables</t>
        </is>
      </c>
      <c r="B17" s="8" t="n">
        <v>14.7</v>
      </c>
      <c r="C17" s="4" t="inlineStr">
        <is>
          <t xml:space="preserve"> </t>
        </is>
      </c>
    </row>
    <row r="18">
      <c r="A18" s="4" t="inlineStr">
        <is>
          <t>Borrowings – notional</t>
        </is>
      </c>
      <c r="B18" s="5" t="n">
        <v>0</v>
      </c>
      <c r="C18" s="4" t="inlineStr">
        <is>
          <t xml:space="preserve"> </t>
        </is>
      </c>
    </row>
    <row r="19">
      <c r="A19" s="4" t="inlineStr">
        <is>
          <t>Borrowings – interest</t>
        </is>
      </c>
      <c r="B19" s="8" t="n">
        <v>484.2</v>
      </c>
      <c r="C19" s="4" t="inlineStr">
        <is>
          <t xml:space="preserve"> </t>
        </is>
      </c>
    </row>
    <row r="20">
      <c r="A20" s="4" t="inlineStr">
        <is>
          <t>Lease liabilities (undiscounted)</t>
        </is>
      </c>
      <c r="B20" s="5" t="n">
        <v>152</v>
      </c>
      <c r="C20" s="8" t="n">
        <v>153.9</v>
      </c>
    </row>
    <row r="21">
      <c r="A21" s="4" t="inlineStr">
        <is>
          <t>Derivatives</t>
        </is>
      </c>
      <c r="B21" s="8" t="n">
        <v>127.7</v>
      </c>
      <c r="C21" s="4" t="inlineStr">
        <is>
          <t xml:space="preserve"> </t>
        </is>
      </c>
    </row>
    <row r="22">
      <c r="A22" s="4" t="inlineStr">
        <is>
          <t>Between 2 and 5 years</t>
        </is>
      </c>
      <c r="B22" s="4" t="inlineStr">
        <is>
          <t xml:space="preserve"> </t>
        </is>
      </c>
      <c r="C22" s="4" t="inlineStr">
        <is>
          <t xml:space="preserve"> </t>
        </is>
      </c>
    </row>
    <row r="23">
      <c r="A23" s="3" t="inlineStr">
        <is>
          <t>Related party long-term payables</t>
        </is>
      </c>
      <c r="B23" s="4" t="inlineStr">
        <is>
          <t xml:space="preserve"> </t>
        </is>
      </c>
      <c r="C23" s="4" t="inlineStr">
        <is>
          <t xml:space="preserve"> </t>
        </is>
      </c>
    </row>
    <row r="24">
      <c r="A24" s="4" t="inlineStr">
        <is>
          <t>Trade payables and other payables</t>
        </is>
      </c>
      <c r="B24" s="5" t="n">
        <v>15</v>
      </c>
      <c r="C24" s="4" t="inlineStr">
        <is>
          <t xml:space="preserve"> </t>
        </is>
      </c>
    </row>
    <row r="25">
      <c r="A25" s="4" t="inlineStr">
        <is>
          <t>Borrowings – notional</t>
        </is>
      </c>
      <c r="B25" s="8" t="n">
        <v>3220.6</v>
      </c>
      <c r="C25" s="4" t="inlineStr">
        <is>
          <t xml:space="preserve"> </t>
        </is>
      </c>
    </row>
    <row r="26">
      <c r="A26" s="4" t="inlineStr">
        <is>
          <t>Borrowings – interest</t>
        </is>
      </c>
      <c r="B26" s="8" t="n">
        <v>360.8</v>
      </c>
      <c r="C26" s="4" t="inlineStr">
        <is>
          <t xml:space="preserve"> </t>
        </is>
      </c>
    </row>
    <row r="27">
      <c r="A27" s="4" t="inlineStr">
        <is>
          <t>Lease liabilities (undiscounted)</t>
        </is>
      </c>
      <c r="B27" s="8" t="n">
        <v>425.3</v>
      </c>
      <c r="C27" s="4" t="inlineStr">
        <is>
          <t xml:space="preserve"> </t>
        </is>
      </c>
    </row>
    <row r="28">
      <c r="A28" s="4" t="inlineStr">
        <is>
          <t>Derivatives</t>
        </is>
      </c>
      <c r="B28" s="8" t="n">
        <v>9.199999999999999</v>
      </c>
      <c r="C28" s="4" t="inlineStr">
        <is>
          <t xml:space="preserve"> </t>
        </is>
      </c>
    </row>
    <row r="29">
      <c r="A29" s="4" t="inlineStr">
        <is>
          <t>Over 5 years</t>
        </is>
      </c>
      <c r="B29" s="4" t="inlineStr">
        <is>
          <t xml:space="preserve"> </t>
        </is>
      </c>
      <c r="C29" s="4" t="inlineStr">
        <is>
          <t xml:space="preserve"> </t>
        </is>
      </c>
    </row>
    <row r="30">
      <c r="A30" s="3" t="inlineStr">
        <is>
          <t>Related party long-term payables</t>
        </is>
      </c>
      <c r="B30" s="4" t="inlineStr">
        <is>
          <t xml:space="preserve"> </t>
        </is>
      </c>
      <c r="C30" s="4" t="inlineStr">
        <is>
          <t xml:space="preserve"> </t>
        </is>
      </c>
    </row>
    <row r="31">
      <c r="A31" s="4" t="inlineStr">
        <is>
          <t>Trade payables and other payables</t>
        </is>
      </c>
      <c r="B31" s="5" t="n">
        <v>15</v>
      </c>
      <c r="C31" s="4" t="inlineStr">
        <is>
          <t xml:space="preserve"> </t>
        </is>
      </c>
    </row>
    <row r="32">
      <c r="A32" s="4" t="inlineStr">
        <is>
          <t>Borrowings – notional</t>
        </is>
      </c>
      <c r="B32" s="8" t="n">
        <v>1116.5</v>
      </c>
      <c r="C32" s="4" t="inlineStr">
        <is>
          <t xml:space="preserve"> </t>
        </is>
      </c>
    </row>
    <row r="33">
      <c r="A33" s="4" t="inlineStr">
        <is>
          <t>Borrowings – interest</t>
        </is>
      </c>
      <c r="B33" s="8" t="n">
        <v>54.4</v>
      </c>
      <c r="C33" s="4" t="inlineStr">
        <is>
          <t xml:space="preserve"> </t>
        </is>
      </c>
    </row>
    <row r="34">
      <c r="A34" s="4" t="inlineStr">
        <is>
          <t>Lease liabilities (undiscounted)</t>
        </is>
      </c>
      <c r="B34" s="8" t="n">
        <v>925.7</v>
      </c>
      <c r="C34" s="7" t="n">
        <v>1002.2</v>
      </c>
    </row>
    <row r="35">
      <c r="A35" s="4" t="inlineStr">
        <is>
          <t>Derivatives</t>
        </is>
      </c>
      <c r="B35" s="6" t="n">
        <v>0</v>
      </c>
      <c r="C3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 Undrawn Borrowing Facilities (Details) - CHF (SFr) SFr in Millions</t>
        </is>
      </c>
      <c r="B1" s="2" t="inlineStr">
        <is>
          <t>Dec. 31, 2024</t>
        </is>
      </c>
      <c r="C1" s="2" t="inlineStr">
        <is>
          <t>Dec. 31, 2023</t>
        </is>
      </c>
    </row>
    <row r="2">
      <c r="A2" s="3" t="inlineStr">
        <is>
          <t>Related party long-term payables</t>
        </is>
      </c>
      <c r="B2" s="4" t="inlineStr">
        <is>
          <t xml:space="preserve"> </t>
        </is>
      </c>
      <c r="C2" s="4" t="inlineStr">
        <is>
          <t xml:space="preserve"> </t>
        </is>
      </c>
    </row>
    <row r="3">
      <c r="A3" s="4" t="inlineStr">
        <is>
          <t>Borrowings</t>
        </is>
      </c>
      <c r="B3" s="7" t="n">
        <v>4676.8</v>
      </c>
      <c r="C3" s="7" t="n">
        <v>5425.7</v>
      </c>
    </row>
    <row r="4">
      <c r="A4" s="4" t="inlineStr">
        <is>
          <t>Sunrise Holding Revolving Facility</t>
        </is>
      </c>
      <c r="B4" s="4" t="inlineStr">
        <is>
          <t xml:space="preserve"> </t>
        </is>
      </c>
      <c r="C4" s="4" t="inlineStr">
        <is>
          <t xml:space="preserve"> </t>
        </is>
      </c>
    </row>
    <row r="5">
      <c r="A5" s="3" t="inlineStr">
        <is>
          <t>Related party long-term payables</t>
        </is>
      </c>
      <c r="B5" s="4" t="inlineStr">
        <is>
          <t xml:space="preserve"> </t>
        </is>
      </c>
      <c r="C5" s="4" t="inlineStr">
        <is>
          <t xml:space="preserve"> </t>
        </is>
      </c>
    </row>
    <row r="6">
      <c r="A6" s="4" t="inlineStr">
        <is>
          <t>Facility amount (in borrowing currency)</t>
        </is>
      </c>
      <c r="B6" s="8" t="n">
        <v>685.8</v>
      </c>
      <c r="C6" s="8" t="n">
        <v>694.6</v>
      </c>
    </row>
    <row r="7">
      <c r="A7" s="4" t="inlineStr">
        <is>
          <t>Ancillary Facility</t>
        </is>
      </c>
      <c r="B7" s="4" t="inlineStr">
        <is>
          <t xml:space="preserve"> </t>
        </is>
      </c>
      <c r="C7" s="4" t="inlineStr">
        <is>
          <t xml:space="preserve"> </t>
        </is>
      </c>
    </row>
    <row r="8">
      <c r="A8" s="3" t="inlineStr">
        <is>
          <t>Related party long-term payables</t>
        </is>
      </c>
      <c r="B8" s="4" t="inlineStr">
        <is>
          <t xml:space="preserve"> </t>
        </is>
      </c>
      <c r="C8" s="4" t="inlineStr">
        <is>
          <t xml:space="preserve"> </t>
        </is>
      </c>
    </row>
    <row r="9">
      <c r="A9" s="4" t="inlineStr">
        <is>
          <t>Facility amount (in borrowing currency)</t>
        </is>
      </c>
      <c r="B9" s="8" t="n">
        <v>56.4</v>
      </c>
      <c r="C9" s="8" t="n">
        <v>21.4</v>
      </c>
    </row>
    <row r="10">
      <c r="A10" s="4" t="inlineStr">
        <is>
          <t>Borrowings</t>
        </is>
      </c>
      <c r="B10" s="7" t="n">
        <v>23.8</v>
      </c>
      <c r="C10" s="7" t="n">
        <v>2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 xml:space="preserve">REVENUE FROM CONTRACTS WITH CUSTOMERS Revenue by major category and reportable segment is set forth below: Year ended December 31, 2024 Residential customers Business customers &amp; Wholesale Infrastructure &amp; Support functions Total CHF in millions Fixed 1,001.8 483.0 — 1,484.8 Subscription 987.8 293.4 — 1,281.2 Non-subscription and hardware 14.0 189.6 — 203.6 Mobile 1,041.1 343.9 — 1,385.0 Subscription 833.5 266.2 — 1,099.7 Non-subscription and hardware 207.6 77.7 — 285.3 Other 130.2 3.4 14.6 148.2 Total 2,173.1 830.3 14.6 3,018.0 Year ended December 31, 2023 Residential customers Business customers &amp; Wholesale Infrastructure &amp; Support functions Total CHF in millions Fixed 1,061.7 437.4 — 1,499.1 Subscription 1,043.1 273.4 — 1,316.5 Non-subscription and hardware 18.6 164.0 — 182.6 Mobile 1,052.3 336.2 — 1,388.5 Subscription 852.9 254.7 — 1,107.6 Non-subscription and hardware 199.4 81.5 — 280.9 Other 133.2 2.9 11.5 147.6 Total 2,247.2 776.5 11.5 3,035.2 Year ended December 31, 2022 Residential customers Business customers &amp; Wholesale Infrastructure &amp; Support functions Total CHF in millions Fixed 1,088.3 430.6 0.7 1,519.6 Subscription 1,079.6 270.0 0.7 1,350.3 Non-subscription and hardware 8.7 160.6 — 169.3 Mobile 1,053.5 320.8 — 1,374.3 Subscription 854.8 240.6 — 1,095.4 Non-subscription and hardware 198.7 80.2 — 278.9 Other 133.7 0.9 6.7 141.3 Total 2,275.5 752.3 7.4 3,035.2 Subscription revenue Sunrise recognizes service revenue from mobile and fixed services over the contractual period. Installation or activation fees related to the services provided are deferred as contract liabilities and recognized over the contractual period. Revenue from the sale of prepaid services is deferred and recognized at the time of use. Discounts that can be allocated to service revenues are evenly distributed over the minimum contract binding period. Mobile subscriptions have no contract term beyond a 60 days notice period, whereas residential services require a minimum contract duration of 12 months. For contracts combined with a promotion, the typical minimum contract term is 24 months. For B2B service contracts, the contract term is typically between one Non-subscription and hardware Non-subscription revenues include mainly revenue from hardware sales, which are recognized at point-in-time upon delivery. Revenue from carrier and roaming services offered to medium and large enterprises and fixed-line and mobile services on a wholesale basis to other operators are recognized over the contractual period. Other Contract assets Contract assets primarily relate to Sunrise’s rights to consideration for hardware sold within a bundle arrangement but not yet billed. The following table provides information about contract assets and contract liabilities from contracts with customers. December 31 2024 2023 2022 CHF in millions Contract assets 27.8 31.7 22.5 The following table includes revenue from contracts with an original duration of more than one year which is expected to be recognized in the future related to performance obligations that are unsatisfied (or partially unsatisfied) at the reporting date. Year ended December 31 2025 2026 2027 CHF in millions Telecommunications services (mobile and fixed) 56.9 15.0 7.1 Sunrise makes use of the practical expedients in IFRS 15, according to which unsatisfied performance obligations under contracts with an expected original term of no more than one year and revenues recognized in accordance with the billed amounts are exempt from the disclosure requirement. Contract liabilities Contract liabilities primarily relate to deferred revenue including broadband cable services and subscription fees, as well as activation fees for which revenue is recognized over the term of the service contract. December 31 2024 2023 2022 CHF in millions Contract liabilities to residential customers 46.0 43.1 55.3 Contract liabilities to business customers 28.0 36.3 19.2 Contract liabilities to other telecommunications services 0.8 0.4 0.5 Total 74.8 79.8 75.0 Thereof current portion of contract liabilities 71.3 66.7 69.9 Thereof non-current portion of contract liabilities 3.5 13.1 5.1 Contract costs According to IFRS 15, commission fees directly attributable to a contract are capitalized and recognized as expenses over the estimated contract duration. This means that capitalized commission fees are amortized when the related revenues are recognized. The capitalized costs are amortized in other operating expenses or personnel expenses, depending on whether the costs are paid to external retailers or own employees. 2024 2023 CHF in millions Balance as of January 1 69.3 62.5 Additional capitalised contract cost 88.1 71.6 Amortized contract cost (77.0) (64.8) Balance as of December 31 80.4 6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 Credit Risk (Details) - CHF (SFr) SFr in Thousands</t>
        </is>
      </c>
      <c r="B1" s="2" t="inlineStr">
        <is>
          <t>Dec. 31, 2024</t>
        </is>
      </c>
      <c r="C1" s="2" t="inlineStr">
        <is>
          <t>Dec. 31, 2023</t>
        </is>
      </c>
    </row>
    <row r="2">
      <c r="A2" s="3" t="inlineStr">
        <is>
          <t>Related party long-term payables</t>
        </is>
      </c>
      <c r="B2" s="4" t="inlineStr">
        <is>
          <t xml:space="preserve"> </t>
        </is>
      </c>
      <c r="C2" s="4" t="inlineStr">
        <is>
          <t xml:space="preserve"> </t>
        </is>
      </c>
    </row>
    <row r="3">
      <c r="A3" s="4" t="inlineStr">
        <is>
          <t>Financial assets, carrying amount</t>
        </is>
      </c>
      <c r="B3" s="6" t="n">
        <v>167600</v>
      </c>
      <c r="C3" s="6" t="n">
        <v>530100</v>
      </c>
    </row>
    <row r="4">
      <c r="A4" s="4" t="inlineStr">
        <is>
          <t>Credit risk | Derivatives</t>
        </is>
      </c>
      <c r="B4" s="4" t="inlineStr">
        <is>
          <t xml:space="preserve"> </t>
        </is>
      </c>
      <c r="C4" s="4" t="inlineStr">
        <is>
          <t xml:space="preserve"> </t>
        </is>
      </c>
    </row>
    <row r="5">
      <c r="A5" s="3" t="inlineStr">
        <is>
          <t>Related party long-term payables</t>
        </is>
      </c>
      <c r="B5" s="4" t="inlineStr">
        <is>
          <t xml:space="preserve"> </t>
        </is>
      </c>
      <c r="C5" s="4" t="inlineStr">
        <is>
          <t xml:space="preserve"> </t>
        </is>
      </c>
    </row>
    <row r="6">
      <c r="A6" s="4" t="inlineStr">
        <is>
          <t>Financial assets, carrying amount</t>
        </is>
      </c>
      <c r="B6" s="5" t="n">
        <v>190</v>
      </c>
      <c r="C6" s="4" t="inlineStr">
        <is>
          <t xml:space="preserve"> </t>
        </is>
      </c>
    </row>
    <row r="7">
      <c r="A7" s="4" t="inlineStr">
        <is>
          <t>Credit risk | Trade receivables</t>
        </is>
      </c>
      <c r="B7" s="4" t="inlineStr">
        <is>
          <t xml:space="preserve"> </t>
        </is>
      </c>
      <c r="C7" s="4" t="inlineStr">
        <is>
          <t xml:space="preserve"> </t>
        </is>
      </c>
    </row>
    <row r="8">
      <c r="A8" s="3" t="inlineStr">
        <is>
          <t>Related party long-term payables</t>
        </is>
      </c>
      <c r="B8" s="4" t="inlineStr">
        <is>
          <t xml:space="preserve"> </t>
        </is>
      </c>
      <c r="C8" s="4" t="inlineStr">
        <is>
          <t xml:space="preserve"> </t>
        </is>
      </c>
    </row>
    <row r="9">
      <c r="A9" s="4" t="inlineStr">
        <is>
          <t>Financial assets, carrying amount</t>
        </is>
      </c>
      <c r="B9" s="5" t="n">
        <v>387300</v>
      </c>
      <c r="C9" s="4" t="inlineStr">
        <is>
          <t xml:space="preserve"> </t>
        </is>
      </c>
    </row>
    <row r="10">
      <c r="A10" s="4" t="inlineStr">
        <is>
          <t>Credit risk | Cash and Cash Equivalents</t>
        </is>
      </c>
      <c r="B10" s="4" t="inlineStr">
        <is>
          <t xml:space="preserve"> </t>
        </is>
      </c>
      <c r="C10" s="4" t="inlineStr">
        <is>
          <t xml:space="preserve"> </t>
        </is>
      </c>
    </row>
    <row r="11">
      <c r="A11" s="3" t="inlineStr">
        <is>
          <t>Related party long-term payables</t>
        </is>
      </c>
      <c r="B11" s="4" t="inlineStr">
        <is>
          <t xml:space="preserve"> </t>
        </is>
      </c>
      <c r="C11" s="4" t="inlineStr">
        <is>
          <t xml:space="preserve"> </t>
        </is>
      </c>
    </row>
    <row r="12">
      <c r="A12" s="4" t="inlineStr">
        <is>
          <t>Financial assets, carrying amount</t>
        </is>
      </c>
      <c r="B12" s="6" t="n">
        <v>352400</v>
      </c>
      <c r="C1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 Allowance for Expected Credit Losses (Details) - CHF (SFr) SFr in Millions</t>
        </is>
      </c>
      <c r="B1" s="2" t="inlineStr">
        <is>
          <t>12 Months Ended</t>
        </is>
      </c>
    </row>
    <row r="2">
      <c r="B2" s="2" t="inlineStr">
        <is>
          <t>Dec. 31, 2024</t>
        </is>
      </c>
      <c r="C2" s="2" t="inlineStr">
        <is>
          <t>Dec. 31, 2023</t>
        </is>
      </c>
    </row>
    <row r="3">
      <c r="A3" s="3" t="inlineStr">
        <is>
          <t>Increase (decrease) in financial assets [abstract]</t>
        </is>
      </c>
      <c r="B3" s="4" t="inlineStr">
        <is>
          <t xml:space="preserve"> </t>
        </is>
      </c>
      <c r="C3" s="4" t="inlineStr">
        <is>
          <t xml:space="preserve"> </t>
        </is>
      </c>
    </row>
    <row r="4">
      <c r="A4" s="4" t="inlineStr">
        <is>
          <t>Allowance at January 1</t>
        </is>
      </c>
      <c r="B4" s="7" t="n">
        <v>530.1</v>
      </c>
      <c r="C4" s="4" t="inlineStr">
        <is>
          <t xml:space="preserve"> </t>
        </is>
      </c>
    </row>
    <row r="5">
      <c r="A5" s="4" t="inlineStr">
        <is>
          <t>Allowance at December 31</t>
        </is>
      </c>
      <c r="B5" s="8" t="n">
        <v>167.6</v>
      </c>
      <c r="C5" s="7" t="n">
        <v>530.1</v>
      </c>
    </row>
    <row r="6">
      <c r="A6" s="4" t="inlineStr">
        <is>
          <t>Accumulated impairment | Trade receivables</t>
        </is>
      </c>
      <c r="B6" s="4" t="inlineStr">
        <is>
          <t xml:space="preserve"> </t>
        </is>
      </c>
      <c r="C6" s="4" t="inlineStr">
        <is>
          <t xml:space="preserve"> </t>
        </is>
      </c>
    </row>
    <row r="7">
      <c r="A7" s="3" t="inlineStr">
        <is>
          <t>Increase (decrease) in financial assets [abstract]</t>
        </is>
      </c>
      <c r="B7" s="4" t="inlineStr">
        <is>
          <t xml:space="preserve"> </t>
        </is>
      </c>
      <c r="C7" s="4" t="inlineStr">
        <is>
          <t xml:space="preserve"> </t>
        </is>
      </c>
    </row>
    <row r="8">
      <c r="A8" s="4" t="inlineStr">
        <is>
          <t>Allowance at January 1</t>
        </is>
      </c>
      <c r="B8" s="8" t="n">
        <v>-30.6</v>
      </c>
      <c r="C8" s="8" t="n">
        <v>-22.2</v>
      </c>
    </row>
    <row r="9">
      <c r="A9" s="4" t="inlineStr">
        <is>
          <t>Provisions for impairment of trade receivables</t>
        </is>
      </c>
      <c r="B9" s="8" t="n">
        <v>-30.8</v>
      </c>
      <c r="C9" s="8" t="n">
        <v>-15.6</v>
      </c>
    </row>
    <row r="10">
      <c r="A10" s="4" t="inlineStr">
        <is>
          <t>Write-off of receivables</t>
        </is>
      </c>
      <c r="B10" s="8" t="n">
        <v>29.5</v>
      </c>
      <c r="C10" s="8" t="n">
        <v>7.2</v>
      </c>
    </row>
    <row r="11">
      <c r="A11" s="4" t="inlineStr">
        <is>
          <t>Allowance at December 31</t>
        </is>
      </c>
      <c r="B11" s="7" t="n">
        <v>-31.9</v>
      </c>
      <c r="C11" s="7" t="n">
        <v>-30.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 Schedule of Detailed Aging Analysis (Details) - CHF (SFr) SFr in Millions</t>
        </is>
      </c>
      <c r="B1" s="2" t="inlineStr">
        <is>
          <t>Dec. 31, 2024</t>
        </is>
      </c>
      <c r="C1" s="2" t="inlineStr">
        <is>
          <t>Dec. 31, 2023</t>
        </is>
      </c>
    </row>
    <row r="2">
      <c r="A2" s="3" t="inlineStr">
        <is>
          <t>Related party long-term payables</t>
        </is>
      </c>
      <c r="B2" s="4" t="inlineStr">
        <is>
          <t xml:space="preserve"> </t>
        </is>
      </c>
      <c r="C2" s="4" t="inlineStr">
        <is>
          <t xml:space="preserve"> </t>
        </is>
      </c>
    </row>
    <row r="3">
      <c r="A3" s="4" t="inlineStr">
        <is>
          <t>Amounts receivable, related party transactions</t>
        </is>
      </c>
      <c r="B3" s="7" t="n">
        <v>1.8</v>
      </c>
      <c r="C3" s="7" t="n">
        <v>208.6</v>
      </c>
    </row>
    <row r="4">
      <c r="A4" s="4" t="inlineStr">
        <is>
          <t>Current financial assets</t>
        </is>
      </c>
      <c r="B4" s="8" t="n">
        <v>162.5</v>
      </c>
      <c r="C4" s="5" t="n">
        <v>237</v>
      </c>
    </row>
    <row r="5">
      <c r="A5" s="4" t="inlineStr">
        <is>
          <t>Financial assets</t>
        </is>
      </c>
      <c r="B5" s="8" t="n">
        <v>5.1</v>
      </c>
      <c r="C5" s="8" t="n">
        <v>293.1</v>
      </c>
    </row>
    <row r="6">
      <c r="A6" s="4" t="inlineStr">
        <is>
          <t>Trade receivables</t>
        </is>
      </c>
      <c r="B6" s="4" t="inlineStr">
        <is>
          <t xml:space="preserve"> </t>
        </is>
      </c>
      <c r="C6" s="4" t="inlineStr">
        <is>
          <t xml:space="preserve"> </t>
        </is>
      </c>
    </row>
    <row r="7">
      <c r="A7" s="3" t="inlineStr">
        <is>
          <t>Related party long-term payables</t>
        </is>
      </c>
      <c r="B7" s="4" t="inlineStr">
        <is>
          <t xml:space="preserve"> </t>
        </is>
      </c>
      <c r="C7" s="4" t="inlineStr">
        <is>
          <t xml:space="preserve"> </t>
        </is>
      </c>
    </row>
    <row r="8">
      <c r="A8" s="4" t="inlineStr">
        <is>
          <t>Current financial assets</t>
        </is>
      </c>
      <c r="B8" s="5" t="n">
        <v>353</v>
      </c>
      <c r="C8" s="8" t="n">
        <v>390.9</v>
      </c>
    </row>
    <row r="9">
      <c r="A9" s="4" t="inlineStr">
        <is>
          <t>Financial assets</t>
        </is>
      </c>
      <c r="B9" s="7" t="n">
        <v>34.3</v>
      </c>
      <c r="C9" s="6" t="n">
        <v>44</v>
      </c>
    </row>
    <row r="10">
      <c r="A10" s="4" t="inlineStr">
        <is>
          <t>Non-current trade receivables gross - Aging %</t>
        </is>
      </c>
      <c r="B10" s="12" t="n">
        <v>1</v>
      </c>
      <c r="C10" s="12" t="n">
        <v>1</v>
      </c>
    </row>
    <row r="11">
      <c r="A11" s="4" t="inlineStr">
        <is>
          <t>Trade receivables | Principal amount</t>
        </is>
      </c>
      <c r="B11" s="4" t="inlineStr">
        <is>
          <t xml:space="preserve"> </t>
        </is>
      </c>
      <c r="C11" s="4" t="inlineStr">
        <is>
          <t xml:space="preserve"> </t>
        </is>
      </c>
    </row>
    <row r="12">
      <c r="A12" s="3" t="inlineStr">
        <is>
          <t>Related party long-term payables</t>
        </is>
      </c>
      <c r="B12" s="4" t="inlineStr">
        <is>
          <t xml:space="preserve"> </t>
        </is>
      </c>
      <c r="C12" s="4" t="inlineStr">
        <is>
          <t xml:space="preserve"> </t>
        </is>
      </c>
    </row>
    <row r="13">
      <c r="A13" s="4" t="inlineStr">
        <is>
          <t>Amounts receivable, related party transactions</t>
        </is>
      </c>
      <c r="B13" s="7" t="n">
        <v>0.2</v>
      </c>
      <c r="C13" s="4" t="inlineStr">
        <is>
          <t xml:space="preserve"> </t>
        </is>
      </c>
    </row>
    <row r="14">
      <c r="A14" s="4" t="inlineStr">
        <is>
          <t>Current financial assets</t>
        </is>
      </c>
      <c r="B14" s="7" t="n">
        <v>327.5</v>
      </c>
      <c r="C14" s="6" t="n">
        <v>378</v>
      </c>
    </row>
    <row r="15">
      <c r="A15" s="4" t="inlineStr">
        <is>
          <t>Aging percentage</t>
        </is>
      </c>
      <c r="B15" s="12" t="n">
        <v>1</v>
      </c>
      <c r="C15" s="12" t="n">
        <v>1</v>
      </c>
    </row>
    <row r="16">
      <c r="A16" s="4" t="inlineStr">
        <is>
          <t>Financial assets</t>
        </is>
      </c>
      <c r="B16" s="7" t="n">
        <v>34.3</v>
      </c>
      <c r="C16" s="6" t="n">
        <v>44</v>
      </c>
    </row>
    <row r="17">
      <c r="A17" s="4" t="inlineStr">
        <is>
          <t>Trade receivables | Accumulated impairment</t>
        </is>
      </c>
      <c r="B17" s="4" t="inlineStr">
        <is>
          <t xml:space="preserve"> </t>
        </is>
      </c>
      <c r="C17" s="4" t="inlineStr">
        <is>
          <t xml:space="preserve"> </t>
        </is>
      </c>
    </row>
    <row r="18">
      <c r="A18" s="3" t="inlineStr">
        <is>
          <t>Related party long-term payables</t>
        </is>
      </c>
      <c r="B18" s="4" t="inlineStr">
        <is>
          <t xml:space="preserve"> </t>
        </is>
      </c>
      <c r="C18" s="4" t="inlineStr">
        <is>
          <t xml:space="preserve"> </t>
        </is>
      </c>
    </row>
    <row r="19">
      <c r="A19" s="4" t="inlineStr">
        <is>
          <t>Current financial assets</t>
        </is>
      </c>
      <c r="B19" s="7" t="n">
        <v>-31.9</v>
      </c>
      <c r="C19" s="7" t="n">
        <v>-30.6</v>
      </c>
    </row>
    <row r="20">
      <c r="A20" s="4" t="inlineStr">
        <is>
          <t>Aging percentage</t>
        </is>
      </c>
      <c r="B20" s="12" t="n">
        <v>1</v>
      </c>
      <c r="C20" s="12" t="n">
        <v>1</v>
      </c>
    </row>
    <row r="21">
      <c r="A21" s="4" t="inlineStr">
        <is>
          <t>Trade receivables - Provision %</t>
        </is>
      </c>
      <c r="B21" s="13" t="n">
        <v>0.097</v>
      </c>
      <c r="C21" s="13" t="n">
        <v>0.081</v>
      </c>
    </row>
    <row r="22">
      <c r="A22" s="4" t="inlineStr">
        <is>
          <t>Trade Receivables, Netting | Principal amount</t>
        </is>
      </c>
      <c r="B22" s="4" t="inlineStr">
        <is>
          <t xml:space="preserve"> </t>
        </is>
      </c>
      <c r="C22" s="4" t="inlineStr">
        <is>
          <t xml:space="preserve"> </t>
        </is>
      </c>
    </row>
    <row r="23">
      <c r="A23" s="3" t="inlineStr">
        <is>
          <t>Related party long-term payables</t>
        </is>
      </c>
      <c r="B23" s="4" t="inlineStr">
        <is>
          <t xml:space="preserve"> </t>
        </is>
      </c>
      <c r="C23" s="4" t="inlineStr">
        <is>
          <t xml:space="preserve"> </t>
        </is>
      </c>
    </row>
    <row r="24">
      <c r="A24" s="4" t="inlineStr">
        <is>
          <t>Amounts receivable, related party transactions</t>
        </is>
      </c>
      <c r="B24" s="4" t="inlineStr">
        <is>
          <t xml:space="preserve"> </t>
        </is>
      </c>
      <c r="C24" s="7" t="n">
        <v>-0.1</v>
      </c>
    </row>
    <row r="25">
      <c r="A25" s="4" t="inlineStr">
        <is>
          <t>Accrued Income</t>
        </is>
      </c>
      <c r="B25" s="4" t="inlineStr">
        <is>
          <t xml:space="preserve"> </t>
        </is>
      </c>
      <c r="C25" s="4" t="inlineStr">
        <is>
          <t xml:space="preserve"> </t>
        </is>
      </c>
    </row>
    <row r="26">
      <c r="A26" s="3" t="inlineStr">
        <is>
          <t>Related party long-term payables</t>
        </is>
      </c>
      <c r="B26" s="4" t="inlineStr">
        <is>
          <t xml:space="preserve"> </t>
        </is>
      </c>
      <c r="C26" s="4" t="inlineStr">
        <is>
          <t xml:space="preserve"> </t>
        </is>
      </c>
    </row>
    <row r="27">
      <c r="A27" s="4" t="inlineStr">
        <is>
          <t>Current financial assets</t>
        </is>
      </c>
      <c r="B27" s="7" t="n">
        <v>57.2</v>
      </c>
      <c r="C27" s="7" t="n">
        <v>43.6</v>
      </c>
    </row>
    <row r="28">
      <c r="A28" s="4" t="inlineStr">
        <is>
          <t>Financial assets neither past due nor impaired | Current (not due) | Trade receivables</t>
        </is>
      </c>
      <c r="B28" s="4" t="inlineStr">
        <is>
          <t xml:space="preserve"> </t>
        </is>
      </c>
      <c r="C28" s="4" t="inlineStr">
        <is>
          <t xml:space="preserve"> </t>
        </is>
      </c>
    </row>
    <row r="29">
      <c r="A29" s="3" t="inlineStr">
        <is>
          <t>Related party long-term payables</t>
        </is>
      </c>
      <c r="B29" s="4" t="inlineStr">
        <is>
          <t xml:space="preserve"> </t>
        </is>
      </c>
      <c r="C29" s="4" t="inlineStr">
        <is>
          <t xml:space="preserve"> </t>
        </is>
      </c>
    </row>
    <row r="30">
      <c r="A30" s="4" t="inlineStr">
        <is>
          <t>Non-current trade receivables gross - Aging %</t>
        </is>
      </c>
      <c r="B30" s="12" t="n">
        <v>1</v>
      </c>
      <c r="C30" s="12" t="n">
        <v>1</v>
      </c>
    </row>
    <row r="31">
      <c r="A31" s="4" t="inlineStr">
        <is>
          <t>Financial assets neither past due nor impaired | Current (not due) | Trade receivables | Principal amount</t>
        </is>
      </c>
      <c r="B31" s="4" t="inlineStr">
        <is>
          <t xml:space="preserve"> </t>
        </is>
      </c>
      <c r="C31" s="4" t="inlineStr">
        <is>
          <t xml:space="preserve"> </t>
        </is>
      </c>
    </row>
    <row r="32">
      <c r="A32" s="3" t="inlineStr">
        <is>
          <t>Related party long-term payables</t>
        </is>
      </c>
      <c r="B32" s="4" t="inlineStr">
        <is>
          <t xml:space="preserve"> </t>
        </is>
      </c>
      <c r="C32" s="4" t="inlineStr">
        <is>
          <t xml:space="preserve"> </t>
        </is>
      </c>
    </row>
    <row r="33">
      <c r="A33" s="4" t="inlineStr">
        <is>
          <t>Current financial assets</t>
        </is>
      </c>
      <c r="B33" s="7" t="n">
        <v>153.8</v>
      </c>
      <c r="C33" s="7" t="n">
        <v>227.2</v>
      </c>
    </row>
    <row r="34">
      <c r="A34" s="4" t="inlineStr">
        <is>
          <t>Aging percentage</t>
        </is>
      </c>
      <c r="B34" s="12" t="n">
        <v>0.47</v>
      </c>
      <c r="C34" s="13" t="n">
        <v>0.601</v>
      </c>
    </row>
    <row r="35">
      <c r="A35" s="4" t="inlineStr">
        <is>
          <t>Financial assets</t>
        </is>
      </c>
      <c r="B35" s="7" t="n">
        <v>34.3</v>
      </c>
      <c r="C35" s="6" t="n">
        <v>44</v>
      </c>
    </row>
    <row r="36">
      <c r="A36" s="4" t="inlineStr">
        <is>
          <t>Financial assets neither past due nor impaired | Current (not due) | Trade receivables | Accumulated impairment</t>
        </is>
      </c>
      <c r="B36" s="4" t="inlineStr">
        <is>
          <t xml:space="preserve"> </t>
        </is>
      </c>
      <c r="C36" s="4" t="inlineStr">
        <is>
          <t xml:space="preserve"> </t>
        </is>
      </c>
    </row>
    <row r="37">
      <c r="A37" s="3" t="inlineStr">
        <is>
          <t>Related party long-term payables</t>
        </is>
      </c>
      <c r="B37" s="4" t="inlineStr">
        <is>
          <t xml:space="preserve"> </t>
        </is>
      </c>
      <c r="C37" s="4" t="inlineStr">
        <is>
          <t xml:space="preserve"> </t>
        </is>
      </c>
    </row>
    <row r="38">
      <c r="A38" s="4" t="inlineStr">
        <is>
          <t>Current financial assets</t>
        </is>
      </c>
      <c r="B38" s="6" t="n">
        <v>-1</v>
      </c>
      <c r="C38" s="7" t="n">
        <v>-0.8</v>
      </c>
    </row>
    <row r="39">
      <c r="A39" s="4" t="inlineStr">
        <is>
          <t>Aging percentage</t>
        </is>
      </c>
      <c r="B39" s="13" t="n">
        <v>0.031</v>
      </c>
      <c r="C39" s="13" t="n">
        <v>0.025</v>
      </c>
    </row>
    <row r="40">
      <c r="A40" s="4" t="inlineStr">
        <is>
          <t>Trade receivables - Provision %</t>
        </is>
      </c>
      <c r="B40" s="13" t="n">
        <v>0.006</v>
      </c>
      <c r="C40" s="13" t="n">
        <v>0.003</v>
      </c>
    </row>
    <row r="41">
      <c r="A41" s="4" t="inlineStr">
        <is>
          <t>Financial assets past due but not impaired | 1-30 days (overdue) | Trade receivables</t>
        </is>
      </c>
      <c r="B41" s="4" t="inlineStr">
        <is>
          <t xml:space="preserve"> </t>
        </is>
      </c>
      <c r="C41" s="4" t="inlineStr">
        <is>
          <t xml:space="preserve"> </t>
        </is>
      </c>
    </row>
    <row r="42">
      <c r="A42" s="3" t="inlineStr">
        <is>
          <t>Related party long-term payables</t>
        </is>
      </c>
      <c r="B42" s="4" t="inlineStr">
        <is>
          <t xml:space="preserve"> </t>
        </is>
      </c>
      <c r="C42" s="4" t="inlineStr">
        <is>
          <t xml:space="preserve"> </t>
        </is>
      </c>
    </row>
    <row r="43">
      <c r="A43" s="4" t="inlineStr">
        <is>
          <t>Non-current trade receivables gross - Aging %</t>
        </is>
      </c>
      <c r="B43" s="12" t="n">
        <v>0</v>
      </c>
      <c r="C43" s="12" t="n">
        <v>0</v>
      </c>
    </row>
    <row r="44">
      <c r="A44" s="4" t="inlineStr">
        <is>
          <t>Financial assets past due but not impaired | 1-30 days (overdue) | Trade receivables | Principal amount</t>
        </is>
      </c>
      <c r="B44" s="4" t="inlineStr">
        <is>
          <t xml:space="preserve"> </t>
        </is>
      </c>
      <c r="C44" s="4" t="inlineStr">
        <is>
          <t xml:space="preserve"> </t>
        </is>
      </c>
    </row>
    <row r="45">
      <c r="A45" s="3" t="inlineStr">
        <is>
          <t>Related party long-term payables</t>
        </is>
      </c>
      <c r="B45" s="4" t="inlineStr">
        <is>
          <t xml:space="preserve"> </t>
        </is>
      </c>
      <c r="C45" s="4" t="inlineStr">
        <is>
          <t xml:space="preserve"> </t>
        </is>
      </c>
    </row>
    <row r="46">
      <c r="A46" s="4" t="inlineStr">
        <is>
          <t>Current financial assets</t>
        </is>
      </c>
      <c r="B46" s="7" t="n">
        <v>100.9</v>
      </c>
      <c r="C46" s="7" t="n">
        <v>42.2</v>
      </c>
    </row>
    <row r="47">
      <c r="A47" s="4" t="inlineStr">
        <is>
          <t>Aging percentage</t>
        </is>
      </c>
      <c r="B47" s="13" t="n">
        <v>0.308</v>
      </c>
      <c r="C47" s="13" t="n">
        <v>0.112</v>
      </c>
    </row>
    <row r="48">
      <c r="A48" s="4" t="inlineStr">
        <is>
          <t>Financial assets past due but not impaired | 1-30 days (overdue) | Trade receivables | Accumulated impairment</t>
        </is>
      </c>
      <c r="B48" s="4" t="inlineStr">
        <is>
          <t xml:space="preserve"> </t>
        </is>
      </c>
      <c r="C48" s="4" t="inlineStr">
        <is>
          <t xml:space="preserve"> </t>
        </is>
      </c>
    </row>
    <row r="49">
      <c r="A49" s="3" t="inlineStr">
        <is>
          <t>Related party long-term payables</t>
        </is>
      </c>
      <c r="B49" s="4" t="inlineStr">
        <is>
          <t xml:space="preserve"> </t>
        </is>
      </c>
      <c r="C49" s="4" t="inlineStr">
        <is>
          <t xml:space="preserve"> </t>
        </is>
      </c>
    </row>
    <row r="50">
      <c r="A50" s="4" t="inlineStr">
        <is>
          <t>Current financial assets</t>
        </is>
      </c>
      <c r="B50" s="7" t="n">
        <v>-0.9</v>
      </c>
      <c r="C50" s="7" t="n">
        <v>-0.6</v>
      </c>
    </row>
    <row r="51">
      <c r="A51" s="4" t="inlineStr">
        <is>
          <t>Aging percentage</t>
        </is>
      </c>
      <c r="B51" s="13" t="n">
        <v>0.028</v>
      </c>
      <c r="C51" s="13" t="n">
        <v>0.018</v>
      </c>
    </row>
    <row r="52">
      <c r="A52" s="4" t="inlineStr">
        <is>
          <t>Trade receivables - Provision %</t>
        </is>
      </c>
      <c r="B52" s="13" t="n">
        <v>0.008999999999999999</v>
      </c>
      <c r="C52" s="13" t="n">
        <v>0.013</v>
      </c>
    </row>
    <row r="53">
      <c r="A53" s="4" t="inlineStr">
        <is>
          <t>Financial assets past due but not impaired | 31-60 days (overdue) | Trade receivables</t>
        </is>
      </c>
      <c r="B53" s="4" t="inlineStr">
        <is>
          <t xml:space="preserve"> </t>
        </is>
      </c>
      <c r="C53" s="4" t="inlineStr">
        <is>
          <t xml:space="preserve"> </t>
        </is>
      </c>
    </row>
    <row r="54">
      <c r="A54" s="3" t="inlineStr">
        <is>
          <t>Related party long-term payables</t>
        </is>
      </c>
      <c r="B54" s="4" t="inlineStr">
        <is>
          <t xml:space="preserve"> </t>
        </is>
      </c>
      <c r="C54" s="4" t="inlineStr">
        <is>
          <t xml:space="preserve"> </t>
        </is>
      </c>
    </row>
    <row r="55">
      <c r="A55" s="4" t="inlineStr">
        <is>
          <t>Non-current trade receivables gross - Aging %</t>
        </is>
      </c>
      <c r="B55" s="12" t="n">
        <v>0</v>
      </c>
      <c r="C55" s="12" t="n">
        <v>0</v>
      </c>
    </row>
    <row r="56">
      <c r="A56" s="4" t="inlineStr">
        <is>
          <t>Financial assets past due but not impaired | 31-60 days (overdue) | Trade receivables | Principal amount</t>
        </is>
      </c>
      <c r="B56" s="4" t="inlineStr">
        <is>
          <t xml:space="preserve"> </t>
        </is>
      </c>
      <c r="C56" s="4" t="inlineStr">
        <is>
          <t xml:space="preserve"> </t>
        </is>
      </c>
    </row>
    <row r="57">
      <c r="A57" s="3" t="inlineStr">
        <is>
          <t>Related party long-term payables</t>
        </is>
      </c>
      <c r="B57" s="4" t="inlineStr">
        <is>
          <t xml:space="preserve"> </t>
        </is>
      </c>
      <c r="C57" s="4" t="inlineStr">
        <is>
          <t xml:space="preserve"> </t>
        </is>
      </c>
    </row>
    <row r="58">
      <c r="A58" s="4" t="inlineStr">
        <is>
          <t>Current financial assets</t>
        </is>
      </c>
      <c r="B58" s="7" t="n">
        <v>15.7</v>
      </c>
      <c r="C58" s="7" t="n">
        <v>22.4</v>
      </c>
    </row>
    <row r="59">
      <c r="A59" s="4" t="inlineStr">
        <is>
          <t>Aging percentage</t>
        </is>
      </c>
      <c r="B59" s="13" t="n">
        <v>0.048</v>
      </c>
      <c r="C59" s="13" t="n">
        <v>0.059</v>
      </c>
    </row>
    <row r="60">
      <c r="A60" s="4" t="inlineStr">
        <is>
          <t>Financial assets past due but not impaired | 31-60 days (overdue) | Trade receivables | Accumulated impairment</t>
        </is>
      </c>
      <c r="B60" s="4" t="inlineStr">
        <is>
          <t xml:space="preserve"> </t>
        </is>
      </c>
      <c r="C60" s="4" t="inlineStr">
        <is>
          <t xml:space="preserve"> </t>
        </is>
      </c>
    </row>
    <row r="61">
      <c r="A61" s="3" t="inlineStr">
        <is>
          <t>Related party long-term payables</t>
        </is>
      </c>
      <c r="B61" s="4" t="inlineStr">
        <is>
          <t xml:space="preserve"> </t>
        </is>
      </c>
      <c r="C61" s="4" t="inlineStr">
        <is>
          <t xml:space="preserve"> </t>
        </is>
      </c>
    </row>
    <row r="62">
      <c r="A62" s="4" t="inlineStr">
        <is>
          <t>Current financial assets</t>
        </is>
      </c>
      <c r="B62" s="7" t="n">
        <v>-2.4</v>
      </c>
      <c r="C62" s="7" t="n">
        <v>-2.1</v>
      </c>
    </row>
    <row r="63">
      <c r="A63" s="4" t="inlineStr">
        <is>
          <t>Aging percentage</t>
        </is>
      </c>
      <c r="B63" s="13" t="n">
        <v>0.076</v>
      </c>
      <c r="C63" s="13" t="n">
        <v>0.06900000000000001</v>
      </c>
    </row>
    <row r="64">
      <c r="A64" s="4" t="inlineStr">
        <is>
          <t>Trade receivables - Provision %</t>
        </is>
      </c>
      <c r="B64" s="13" t="n">
        <v>0.154</v>
      </c>
      <c r="C64" s="13" t="n">
        <v>0.094</v>
      </c>
    </row>
    <row r="65">
      <c r="A65" s="4" t="inlineStr">
        <is>
          <t>Financial assets past due but not impaired | 61-90 days (overdue) | Trade receivables</t>
        </is>
      </c>
      <c r="B65" s="4" t="inlineStr">
        <is>
          <t xml:space="preserve"> </t>
        </is>
      </c>
      <c r="C65" s="4" t="inlineStr">
        <is>
          <t xml:space="preserve"> </t>
        </is>
      </c>
    </row>
    <row r="66">
      <c r="A66" s="3" t="inlineStr">
        <is>
          <t>Related party long-term payables</t>
        </is>
      </c>
      <c r="B66" s="4" t="inlineStr">
        <is>
          <t xml:space="preserve"> </t>
        </is>
      </c>
      <c r="C66" s="4" t="inlineStr">
        <is>
          <t xml:space="preserve"> </t>
        </is>
      </c>
    </row>
    <row r="67">
      <c r="A67" s="4" t="inlineStr">
        <is>
          <t>Non-current trade receivables gross - Aging %</t>
        </is>
      </c>
      <c r="B67" s="12" t="n">
        <v>0</v>
      </c>
      <c r="C67" s="12" t="n">
        <v>0</v>
      </c>
    </row>
    <row r="68">
      <c r="A68" s="4" t="inlineStr">
        <is>
          <t>Financial assets past due but not impaired | 61-90 days (overdue) | Trade receivables | Principal amount</t>
        </is>
      </c>
      <c r="B68" s="4" t="inlineStr">
        <is>
          <t xml:space="preserve"> </t>
        </is>
      </c>
      <c r="C68" s="4" t="inlineStr">
        <is>
          <t xml:space="preserve"> </t>
        </is>
      </c>
    </row>
    <row r="69">
      <c r="A69" s="3" t="inlineStr">
        <is>
          <t>Related party long-term payables</t>
        </is>
      </c>
      <c r="B69" s="4" t="inlineStr">
        <is>
          <t xml:space="preserve"> </t>
        </is>
      </c>
      <c r="C69" s="4" t="inlineStr">
        <is>
          <t xml:space="preserve"> </t>
        </is>
      </c>
    </row>
    <row r="70">
      <c r="A70" s="4" t="inlineStr">
        <is>
          <t>Current financial assets</t>
        </is>
      </c>
      <c r="B70" s="7" t="n">
        <v>12.7</v>
      </c>
      <c r="C70" s="7" t="n">
        <v>10.1</v>
      </c>
    </row>
    <row r="71">
      <c r="A71" s="4" t="inlineStr">
        <is>
          <t>Aging percentage</t>
        </is>
      </c>
      <c r="B71" s="13" t="n">
        <v>0.039</v>
      </c>
      <c r="C71" s="13" t="n">
        <v>0.027</v>
      </c>
    </row>
    <row r="72">
      <c r="A72" s="4" t="inlineStr">
        <is>
          <t>Financial assets past due but not impaired | 61-90 days (overdue) | Trade receivables | Accumulated impairment</t>
        </is>
      </c>
      <c r="B72" s="4" t="inlineStr">
        <is>
          <t xml:space="preserve"> </t>
        </is>
      </c>
      <c r="C72" s="4" t="inlineStr">
        <is>
          <t xml:space="preserve"> </t>
        </is>
      </c>
    </row>
    <row r="73">
      <c r="A73" s="3" t="inlineStr">
        <is>
          <t>Related party long-term payables</t>
        </is>
      </c>
      <c r="B73" s="4" t="inlineStr">
        <is>
          <t xml:space="preserve"> </t>
        </is>
      </c>
      <c r="C73" s="4" t="inlineStr">
        <is>
          <t xml:space="preserve"> </t>
        </is>
      </c>
    </row>
    <row r="74">
      <c r="A74" s="4" t="inlineStr">
        <is>
          <t>Current financial assets</t>
        </is>
      </c>
      <c r="B74" s="7" t="n">
        <v>-1.8</v>
      </c>
      <c r="C74" s="7" t="n">
        <v>-1.4</v>
      </c>
    </row>
    <row r="75">
      <c r="A75" s="4" t="inlineStr">
        <is>
          <t>Aging percentage</t>
        </is>
      </c>
      <c r="B75" s="13" t="n">
        <v>0.056</v>
      </c>
      <c r="C75" s="13" t="n">
        <v>0.044</v>
      </c>
    </row>
    <row r="76">
      <c r="A76" s="4" t="inlineStr">
        <is>
          <t>Trade receivables - Provision %</t>
        </is>
      </c>
      <c r="B76" s="13" t="n">
        <v>0.142</v>
      </c>
      <c r="C76" s="13" t="n">
        <v>0.134</v>
      </c>
    </row>
    <row r="77">
      <c r="A77" s="4" t="inlineStr">
        <is>
          <t>Financial assets past due but not impaired | 91-120 days (overdue) | Trade receivables</t>
        </is>
      </c>
      <c r="B77" s="4" t="inlineStr">
        <is>
          <t xml:space="preserve"> </t>
        </is>
      </c>
      <c r="C77" s="4" t="inlineStr">
        <is>
          <t xml:space="preserve"> </t>
        </is>
      </c>
    </row>
    <row r="78">
      <c r="A78" s="3" t="inlineStr">
        <is>
          <t>Related party long-term payables</t>
        </is>
      </c>
      <c r="B78" s="4" t="inlineStr">
        <is>
          <t xml:space="preserve"> </t>
        </is>
      </c>
      <c r="C78" s="4" t="inlineStr">
        <is>
          <t xml:space="preserve"> </t>
        </is>
      </c>
    </row>
    <row r="79">
      <c r="A79" s="4" t="inlineStr">
        <is>
          <t>Non-current trade receivables gross - Aging %</t>
        </is>
      </c>
      <c r="B79" s="12" t="n">
        <v>0</v>
      </c>
      <c r="C79" s="12" t="n">
        <v>0</v>
      </c>
    </row>
    <row r="80">
      <c r="A80" s="4" t="inlineStr">
        <is>
          <t>Financial assets past due but not impaired | 91-120 days (overdue) | Trade receivables | Principal amount</t>
        </is>
      </c>
      <c r="B80" s="4" t="inlineStr">
        <is>
          <t xml:space="preserve"> </t>
        </is>
      </c>
      <c r="C80" s="4" t="inlineStr">
        <is>
          <t xml:space="preserve"> </t>
        </is>
      </c>
    </row>
    <row r="81">
      <c r="A81" s="3" t="inlineStr">
        <is>
          <t>Related party long-term payables</t>
        </is>
      </c>
      <c r="B81" s="4" t="inlineStr">
        <is>
          <t xml:space="preserve"> </t>
        </is>
      </c>
      <c r="C81" s="4" t="inlineStr">
        <is>
          <t xml:space="preserve"> </t>
        </is>
      </c>
    </row>
    <row r="82">
      <c r="A82" s="4" t="inlineStr">
        <is>
          <t>Current financial assets</t>
        </is>
      </c>
      <c r="B82" s="7" t="n">
        <v>6.2</v>
      </c>
      <c r="C82" s="7" t="n">
        <v>9.699999999999999</v>
      </c>
    </row>
    <row r="83">
      <c r="A83" s="4" t="inlineStr">
        <is>
          <t>Aging percentage</t>
        </is>
      </c>
      <c r="B83" s="13" t="n">
        <v>0.019</v>
      </c>
      <c r="C83" s="13" t="n">
        <v>0.026</v>
      </c>
    </row>
    <row r="84">
      <c r="A84" s="4" t="inlineStr">
        <is>
          <t>Financial assets past due but not impaired | 91-120 days (overdue) | Trade receivables | Accumulated impairment</t>
        </is>
      </c>
      <c r="B84" s="4" t="inlineStr">
        <is>
          <t xml:space="preserve"> </t>
        </is>
      </c>
      <c r="C84" s="4" t="inlineStr">
        <is>
          <t xml:space="preserve"> </t>
        </is>
      </c>
    </row>
    <row r="85">
      <c r="A85" s="3" t="inlineStr">
        <is>
          <t>Related party long-term payables</t>
        </is>
      </c>
      <c r="B85" s="4" t="inlineStr">
        <is>
          <t xml:space="preserve"> </t>
        </is>
      </c>
      <c r="C85" s="4" t="inlineStr">
        <is>
          <t xml:space="preserve"> </t>
        </is>
      </c>
    </row>
    <row r="86">
      <c r="A86" s="4" t="inlineStr">
        <is>
          <t>Current financial assets</t>
        </is>
      </c>
      <c r="B86" s="7" t="n">
        <v>-1.7</v>
      </c>
      <c r="C86" s="7" t="n">
        <v>-1.1</v>
      </c>
    </row>
    <row r="87">
      <c r="A87" s="4" t="inlineStr">
        <is>
          <t>Aging percentage</t>
        </is>
      </c>
      <c r="B87" s="13" t="n">
        <v>0.053</v>
      </c>
      <c r="C87" s="13" t="n">
        <v>0.035</v>
      </c>
    </row>
    <row r="88">
      <c r="A88" s="4" t="inlineStr">
        <is>
          <t>Trade receivables - Provision %</t>
        </is>
      </c>
      <c r="B88" s="13" t="n">
        <v>0.273</v>
      </c>
      <c r="C88" s="12" t="n">
        <v>0.11</v>
      </c>
    </row>
    <row r="89">
      <c r="A89" s="4" t="inlineStr">
        <is>
          <t>Financial assets past due but not impaired | 121-365 days (overdue) | Trade receivables</t>
        </is>
      </c>
      <c r="B89" s="4" t="inlineStr">
        <is>
          <t xml:space="preserve"> </t>
        </is>
      </c>
      <c r="C89" s="4" t="inlineStr">
        <is>
          <t xml:space="preserve"> </t>
        </is>
      </c>
    </row>
    <row r="90">
      <c r="A90" s="3" t="inlineStr">
        <is>
          <t>Related party long-term payables</t>
        </is>
      </c>
      <c r="B90" s="4" t="inlineStr">
        <is>
          <t xml:space="preserve"> </t>
        </is>
      </c>
      <c r="C90" s="4" t="inlineStr">
        <is>
          <t xml:space="preserve"> </t>
        </is>
      </c>
    </row>
    <row r="91">
      <c r="A91" s="4" t="inlineStr">
        <is>
          <t>Non-current trade receivables gross - Aging %</t>
        </is>
      </c>
      <c r="B91" s="12" t="n">
        <v>0</v>
      </c>
      <c r="C91" s="12" t="n">
        <v>0</v>
      </c>
    </row>
    <row r="92">
      <c r="A92" s="4" t="inlineStr">
        <is>
          <t>Financial assets past due but not impaired | 121-365 days (overdue) | Trade receivables | Principal amount</t>
        </is>
      </c>
      <c r="B92" s="4" t="inlineStr">
        <is>
          <t xml:space="preserve"> </t>
        </is>
      </c>
      <c r="C92" s="4" t="inlineStr">
        <is>
          <t xml:space="preserve"> </t>
        </is>
      </c>
    </row>
    <row r="93">
      <c r="A93" s="3" t="inlineStr">
        <is>
          <t>Related party long-term payables</t>
        </is>
      </c>
      <c r="B93" s="4" t="inlineStr">
        <is>
          <t xml:space="preserve"> </t>
        </is>
      </c>
      <c r="C93" s="4" t="inlineStr">
        <is>
          <t xml:space="preserve"> </t>
        </is>
      </c>
    </row>
    <row r="94">
      <c r="A94" s="4" t="inlineStr">
        <is>
          <t>Current financial assets</t>
        </is>
      </c>
      <c r="B94" s="7" t="n">
        <v>38.2</v>
      </c>
      <c r="C94" s="7" t="n">
        <v>66.40000000000001</v>
      </c>
    </row>
    <row r="95">
      <c r="A95" s="4" t="inlineStr">
        <is>
          <t>Aging percentage</t>
        </is>
      </c>
      <c r="B95" s="13" t="n">
        <v>0.117</v>
      </c>
      <c r="C95" s="13" t="n">
        <v>0.176</v>
      </c>
    </row>
    <row r="96">
      <c r="A96" s="4" t="inlineStr">
        <is>
          <t>Financial assets past due but not impaired | 121-365 days (overdue) | Trade receivables | Accumulated impairment</t>
        </is>
      </c>
      <c r="B96" s="4" t="inlineStr">
        <is>
          <t xml:space="preserve"> </t>
        </is>
      </c>
      <c r="C96" s="4" t="inlineStr">
        <is>
          <t xml:space="preserve"> </t>
        </is>
      </c>
    </row>
    <row r="97">
      <c r="A97" s="3" t="inlineStr">
        <is>
          <t>Related party long-term payables</t>
        </is>
      </c>
      <c r="B97" s="4" t="inlineStr">
        <is>
          <t xml:space="preserve"> </t>
        </is>
      </c>
      <c r="C97" s="4" t="inlineStr">
        <is>
          <t xml:space="preserve"> </t>
        </is>
      </c>
    </row>
    <row r="98">
      <c r="A98" s="4" t="inlineStr">
        <is>
          <t>Current financial assets</t>
        </is>
      </c>
      <c r="B98" s="7" t="n">
        <v>-24.1</v>
      </c>
      <c r="C98" s="7" t="n">
        <v>-24.6</v>
      </c>
    </row>
    <row r="99">
      <c r="A99" s="4" t="inlineStr">
        <is>
          <t>Aging percentage</t>
        </is>
      </c>
      <c r="B99" s="13" t="n">
        <v>0.756</v>
      </c>
      <c r="C99" s="13" t="n">
        <v>0.8080000000000001</v>
      </c>
    </row>
    <row r="100">
      <c r="A100" s="4" t="inlineStr">
        <is>
          <t>Trade receivables - Provision %</t>
        </is>
      </c>
      <c r="B100" s="13" t="n">
        <v>0.631</v>
      </c>
      <c r="C100" s="13" t="n">
        <v>0.372</v>
      </c>
    </row>
    <row r="101">
      <c r="A101" s="4" t="inlineStr">
        <is>
          <t>Financial assets past due but not impaired | Over 365 days (overdue) | Trade receivables</t>
        </is>
      </c>
      <c r="B101" s="4" t="inlineStr">
        <is>
          <t xml:space="preserve"> </t>
        </is>
      </c>
      <c r="C101" s="4" t="inlineStr">
        <is>
          <t xml:space="preserve"> </t>
        </is>
      </c>
    </row>
    <row r="102">
      <c r="A102" s="3" t="inlineStr">
        <is>
          <t>Related party long-term payables</t>
        </is>
      </c>
      <c r="B102" s="4" t="inlineStr">
        <is>
          <t xml:space="preserve"> </t>
        </is>
      </c>
      <c r="C102" s="4" t="inlineStr">
        <is>
          <t xml:space="preserve"> </t>
        </is>
      </c>
    </row>
    <row r="103">
      <c r="A103" s="4" t="inlineStr">
        <is>
          <t>Non-current trade receivables gross - Aging %</t>
        </is>
      </c>
      <c r="B103" s="12" t="n">
        <v>0</v>
      </c>
      <c r="C103" s="12" t="n">
        <v>0</v>
      </c>
    </row>
    <row r="104">
      <c r="A104" s="4" t="inlineStr">
        <is>
          <t>Financial assets past due but not impaired | Over 365 days (overdue) | Trade receivables | Principal amount</t>
        </is>
      </c>
      <c r="B104" s="4" t="inlineStr">
        <is>
          <t xml:space="preserve"> </t>
        </is>
      </c>
      <c r="C104" s="4" t="inlineStr">
        <is>
          <t xml:space="preserve"> </t>
        </is>
      </c>
    </row>
    <row r="105">
      <c r="A105" s="3" t="inlineStr">
        <is>
          <t>Related party long-term payables</t>
        </is>
      </c>
      <c r="B105" s="4" t="inlineStr">
        <is>
          <t xml:space="preserve"> </t>
        </is>
      </c>
      <c r="C105" s="4" t="inlineStr">
        <is>
          <t xml:space="preserve"> </t>
        </is>
      </c>
    </row>
    <row r="106">
      <c r="A106" s="4" t="inlineStr">
        <is>
          <t>Current financial assets</t>
        </is>
      </c>
      <c r="B106" s="6" t="n">
        <v>0</v>
      </c>
      <c r="C106" s="6" t="n">
        <v>0</v>
      </c>
    </row>
    <row r="107">
      <c r="A107" s="4" t="inlineStr">
        <is>
          <t>Aging percentage</t>
        </is>
      </c>
      <c r="B107" s="12" t="n">
        <v>0</v>
      </c>
      <c r="C107" s="12" t="n">
        <v>0</v>
      </c>
    </row>
    <row r="108">
      <c r="A108" s="4" t="inlineStr">
        <is>
          <t>Financial assets</t>
        </is>
      </c>
      <c r="B108" s="6" t="n">
        <v>0</v>
      </c>
      <c r="C108" s="6" t="n">
        <v>0</v>
      </c>
    </row>
    <row r="109">
      <c r="A109" s="4" t="inlineStr">
        <is>
          <t>Financial assets past due but not impaired | Over 365 days (overdue) | Trade receivables | Accumulated impairment</t>
        </is>
      </c>
      <c r="B109" s="4" t="inlineStr">
        <is>
          <t xml:space="preserve"> </t>
        </is>
      </c>
      <c r="C109" s="4" t="inlineStr">
        <is>
          <t xml:space="preserve"> </t>
        </is>
      </c>
    </row>
    <row r="110">
      <c r="A110" s="3" t="inlineStr">
        <is>
          <t>Related party long-term payables</t>
        </is>
      </c>
      <c r="B110" s="4" t="inlineStr">
        <is>
          <t xml:space="preserve"> </t>
        </is>
      </c>
      <c r="C110" s="4" t="inlineStr">
        <is>
          <t xml:space="preserve"> </t>
        </is>
      </c>
    </row>
    <row r="111">
      <c r="A111" s="4" t="inlineStr">
        <is>
          <t>Current financial assets</t>
        </is>
      </c>
      <c r="B111" s="6" t="n">
        <v>0</v>
      </c>
      <c r="C111" s="6" t="n">
        <v>0</v>
      </c>
    </row>
    <row r="112">
      <c r="A112" s="4" t="inlineStr">
        <is>
          <t>Aging percentage</t>
        </is>
      </c>
      <c r="B112" s="12" t="n">
        <v>0</v>
      </c>
      <c r="C112" s="12" t="n">
        <v>0</v>
      </c>
    </row>
    <row r="113">
      <c r="A113" s="4" t="inlineStr">
        <is>
          <t>Trade receivables - Provision %</t>
        </is>
      </c>
      <c r="B113" s="12" t="n">
        <v>0</v>
      </c>
      <c r="C113" s="12"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 Financial Assets and Liabilities (Details) - CHF (SFr) SFr in Millions</t>
        </is>
      </c>
      <c r="B1" s="2" t="inlineStr">
        <is>
          <t>Dec. 31, 2024</t>
        </is>
      </c>
      <c r="C1" s="2" t="inlineStr">
        <is>
          <t>Dec. 31, 2023</t>
        </is>
      </c>
    </row>
    <row r="2">
      <c r="A2" s="3" t="inlineStr">
        <is>
          <t>Related party long-term payables</t>
        </is>
      </c>
      <c r="B2" s="4" t="inlineStr">
        <is>
          <t xml:space="preserve"> </t>
        </is>
      </c>
      <c r="C2" s="4" t="inlineStr">
        <is>
          <t xml:space="preserve"> </t>
        </is>
      </c>
    </row>
    <row r="3">
      <c r="A3" s="4" t="inlineStr">
        <is>
          <t>Financial assets, carrying amount</t>
        </is>
      </c>
      <c r="B3" s="7" t="n">
        <v>167.6</v>
      </c>
      <c r="C3" s="7" t="n">
        <v>530.1</v>
      </c>
    </row>
    <row r="4">
      <c r="A4" s="4" t="inlineStr">
        <is>
          <t>Financial assets, at fair value</t>
        </is>
      </c>
      <c r="B4" s="8" t="n">
        <v>167.6</v>
      </c>
      <c r="C4" s="8" t="n">
        <v>530.1</v>
      </c>
    </row>
    <row r="5">
      <c r="A5" s="4" t="inlineStr">
        <is>
          <t>Financial liabilities</t>
        </is>
      </c>
      <c r="B5" s="8" t="n">
        <v>5334.6</v>
      </c>
      <c r="C5" s="8" t="n">
        <v>6472.1</v>
      </c>
    </row>
    <row r="6">
      <c r="A6" s="4" t="inlineStr">
        <is>
          <t>Financial liabilities, at fair value</t>
        </is>
      </c>
      <c r="B6" s="8" t="n">
        <v>5093.6</v>
      </c>
      <c r="C6" s="8" t="n">
        <v>6300.9</v>
      </c>
    </row>
    <row r="7">
      <c r="A7" s="4" t="inlineStr">
        <is>
          <t>Financial liabilities at fair value through profit or loss, category | Derivatives, Current</t>
        </is>
      </c>
      <c r="B7" s="4" t="inlineStr">
        <is>
          <t xml:space="preserve"> </t>
        </is>
      </c>
      <c r="C7" s="4" t="inlineStr">
        <is>
          <t xml:space="preserve"> </t>
        </is>
      </c>
    </row>
    <row r="8">
      <c r="A8" s="3" t="inlineStr">
        <is>
          <t>Related party long-term payables</t>
        </is>
      </c>
      <c r="B8" s="4" t="inlineStr">
        <is>
          <t xml:space="preserve"> </t>
        </is>
      </c>
      <c r="C8" s="4" t="inlineStr">
        <is>
          <t xml:space="preserve"> </t>
        </is>
      </c>
    </row>
    <row r="9">
      <c r="A9" s="4" t="inlineStr">
        <is>
          <t>Financial liabilities</t>
        </is>
      </c>
      <c r="B9" s="8" t="n">
        <v>179.3</v>
      </c>
      <c r="C9" s="8" t="n">
        <v>179.7</v>
      </c>
    </row>
    <row r="10">
      <c r="A10" s="4" t="inlineStr">
        <is>
          <t>Financial liabilities, at fair value</t>
        </is>
      </c>
      <c r="B10" s="8" t="n">
        <v>179.3</v>
      </c>
      <c r="C10" s="8" t="n">
        <v>179.7</v>
      </c>
    </row>
    <row r="11">
      <c r="A11" s="4" t="inlineStr">
        <is>
          <t>Financial liabilities at fair value through profit or loss, category | Derivatives, Noncurrent</t>
        </is>
      </c>
      <c r="B11" s="4" t="inlineStr">
        <is>
          <t xml:space="preserve"> </t>
        </is>
      </c>
      <c r="C11" s="4" t="inlineStr">
        <is>
          <t xml:space="preserve"> </t>
        </is>
      </c>
    </row>
    <row r="12">
      <c r="A12" s="3" t="inlineStr">
        <is>
          <t>Related party long-term payables</t>
        </is>
      </c>
      <c r="B12" s="4" t="inlineStr">
        <is>
          <t xml:space="preserve"> </t>
        </is>
      </c>
      <c r="C12" s="4" t="inlineStr">
        <is>
          <t xml:space="preserve"> </t>
        </is>
      </c>
    </row>
    <row r="13">
      <c r="A13" s="4" t="inlineStr">
        <is>
          <t>Financial liabilities</t>
        </is>
      </c>
      <c r="B13" s="8" t="n">
        <v>421.1</v>
      </c>
      <c r="C13" s="8" t="n">
        <v>755.1</v>
      </c>
    </row>
    <row r="14">
      <c r="A14" s="4" t="inlineStr">
        <is>
          <t>Financial liabilities, at fair value</t>
        </is>
      </c>
      <c r="B14" s="8" t="n">
        <v>421.1</v>
      </c>
      <c r="C14" s="8" t="n">
        <v>755.1</v>
      </c>
    </row>
    <row r="15">
      <c r="A15" s="4" t="inlineStr">
        <is>
          <t>Financial liabilities at amortised cost, category | Vendor financing</t>
        </is>
      </c>
      <c r="B15" s="4" t="inlineStr">
        <is>
          <t xml:space="preserve"> </t>
        </is>
      </c>
      <c r="C15" s="4" t="inlineStr">
        <is>
          <t xml:space="preserve"> </t>
        </is>
      </c>
    </row>
    <row r="16">
      <c r="A16" s="3" t="inlineStr">
        <is>
          <t>Related party long-term payables</t>
        </is>
      </c>
      <c r="B16" s="4" t="inlineStr">
        <is>
          <t xml:space="preserve"> </t>
        </is>
      </c>
      <c r="C16" s="4" t="inlineStr">
        <is>
          <t xml:space="preserve"> </t>
        </is>
      </c>
    </row>
    <row r="17">
      <c r="A17" s="4" t="inlineStr">
        <is>
          <t>Financial liabilities</t>
        </is>
      </c>
      <c r="B17" s="5" t="n">
        <v>350</v>
      </c>
      <c r="C17" s="8" t="n">
        <v>310.1</v>
      </c>
    </row>
    <row r="18">
      <c r="A18" s="4" t="inlineStr">
        <is>
          <t>Financial liabilities, at fair value</t>
        </is>
      </c>
      <c r="B18" s="5" t="n">
        <v>350</v>
      </c>
      <c r="C18" s="8" t="n">
        <v>310.1</v>
      </c>
    </row>
    <row r="19">
      <c r="A19" s="4" t="inlineStr">
        <is>
          <t>Financial liabilities at amortised cost, category | Accrued interest</t>
        </is>
      </c>
      <c r="B19" s="4" t="inlineStr">
        <is>
          <t xml:space="preserve"> </t>
        </is>
      </c>
      <c r="C19" s="4" t="inlineStr">
        <is>
          <t xml:space="preserve"> </t>
        </is>
      </c>
    </row>
    <row r="20">
      <c r="A20" s="3" t="inlineStr">
        <is>
          <t>Related party long-term payables</t>
        </is>
      </c>
      <c r="B20" s="4" t="inlineStr">
        <is>
          <t xml:space="preserve"> </t>
        </is>
      </c>
      <c r="C20" s="4" t="inlineStr">
        <is>
          <t xml:space="preserve"> </t>
        </is>
      </c>
    </row>
    <row r="21">
      <c r="A21" s="4" t="inlineStr">
        <is>
          <t>Financial liabilities</t>
        </is>
      </c>
      <c r="B21" s="8" t="n">
        <v>57.4</v>
      </c>
      <c r="C21" s="8" t="n">
        <v>60.4</v>
      </c>
    </row>
    <row r="22">
      <c r="A22" s="4" t="inlineStr">
        <is>
          <t>Financial liabilities, at fair value</t>
        </is>
      </c>
      <c r="B22" s="8" t="n">
        <v>57.4</v>
      </c>
      <c r="C22" s="8" t="n">
        <v>60.4</v>
      </c>
    </row>
    <row r="23">
      <c r="A23" s="4" t="inlineStr">
        <is>
          <t>Financial liabilities at amortised cost, category | Third-party debt</t>
        </is>
      </c>
      <c r="B23" s="4" t="inlineStr">
        <is>
          <t xml:space="preserve"> </t>
        </is>
      </c>
      <c r="C23" s="4" t="inlineStr">
        <is>
          <t xml:space="preserve"> </t>
        </is>
      </c>
    </row>
    <row r="24">
      <c r="A24" s="3" t="inlineStr">
        <is>
          <t>Related party long-term payables</t>
        </is>
      </c>
      <c r="B24" s="4" t="inlineStr">
        <is>
          <t xml:space="preserve"> </t>
        </is>
      </c>
      <c r="C24" s="4" t="inlineStr">
        <is>
          <t xml:space="preserve"> </t>
        </is>
      </c>
    </row>
    <row r="25">
      <c r="A25" s="4" t="inlineStr">
        <is>
          <t>Financial liabilities</t>
        </is>
      </c>
      <c r="B25" s="8" t="n">
        <v>4326.8</v>
      </c>
      <c r="C25" s="8" t="n">
        <v>5115.6</v>
      </c>
    </row>
    <row r="26">
      <c r="A26" s="4" t="inlineStr">
        <is>
          <t>Financial liabilities, at fair value</t>
        </is>
      </c>
      <c r="B26" s="8" t="n">
        <v>4085.8</v>
      </c>
      <c r="C26" s="8" t="n">
        <v>4944.4</v>
      </c>
    </row>
    <row r="27">
      <c r="A27" s="4" t="inlineStr">
        <is>
          <t>Financial liabilities at amortised cost, category | Related Party Long-Term Payable</t>
        </is>
      </c>
      <c r="B27" s="4" t="inlineStr">
        <is>
          <t xml:space="preserve"> </t>
        </is>
      </c>
      <c r="C27" s="4" t="inlineStr">
        <is>
          <t xml:space="preserve"> </t>
        </is>
      </c>
    </row>
    <row r="28">
      <c r="A28" s="3" t="inlineStr">
        <is>
          <t>Related party long-term payables</t>
        </is>
      </c>
      <c r="B28" s="4" t="inlineStr">
        <is>
          <t xml:space="preserve"> </t>
        </is>
      </c>
      <c r="C28" s="4" t="inlineStr">
        <is>
          <t xml:space="preserve"> </t>
        </is>
      </c>
    </row>
    <row r="29">
      <c r="A29" s="4" t="inlineStr">
        <is>
          <t>Financial liabilities</t>
        </is>
      </c>
      <c r="B29" s="5" t="n">
        <v>0</v>
      </c>
      <c r="C29" s="8" t="n">
        <v>51.2</v>
      </c>
    </row>
    <row r="30">
      <c r="A30" s="4" t="inlineStr">
        <is>
          <t>Financial liabilities, at fair value</t>
        </is>
      </c>
      <c r="B30" s="5" t="n">
        <v>0</v>
      </c>
      <c r="C30" s="8" t="n">
        <v>51.2</v>
      </c>
    </row>
    <row r="31">
      <c r="A31" s="4" t="inlineStr">
        <is>
          <t>Financial assets at fair value through profit or loss, category | Derivatives, Current</t>
        </is>
      </c>
      <c r="B31" s="4" t="inlineStr">
        <is>
          <t xml:space="preserve"> </t>
        </is>
      </c>
      <c r="C31" s="4" t="inlineStr">
        <is>
          <t xml:space="preserve"> </t>
        </is>
      </c>
    </row>
    <row r="32">
      <c r="A32" s="3" t="inlineStr">
        <is>
          <t>Related party long-term payables</t>
        </is>
      </c>
      <c r="B32" s="4" t="inlineStr">
        <is>
          <t xml:space="preserve"> </t>
        </is>
      </c>
      <c r="C32" s="4" t="inlineStr">
        <is>
          <t xml:space="preserve"> </t>
        </is>
      </c>
    </row>
    <row r="33">
      <c r="A33" s="4" t="inlineStr">
        <is>
          <t>Financial assets, carrying amount</t>
        </is>
      </c>
      <c r="B33" s="8" t="n">
        <v>162.5</v>
      </c>
      <c r="C33" s="5" t="n">
        <v>237</v>
      </c>
    </row>
    <row r="34">
      <c r="A34" s="4" t="inlineStr">
        <is>
          <t>Financial assets, at fair value</t>
        </is>
      </c>
      <c r="B34" s="8" t="n">
        <v>162.5</v>
      </c>
      <c r="C34" s="5" t="n">
        <v>237</v>
      </c>
    </row>
    <row r="35">
      <c r="A35" s="4" t="inlineStr">
        <is>
          <t>Financial assets at fair value through profit or loss, category | Derivatives, Noncurrent</t>
        </is>
      </c>
      <c r="B35" s="4" t="inlineStr">
        <is>
          <t xml:space="preserve"> </t>
        </is>
      </c>
      <c r="C35" s="4" t="inlineStr">
        <is>
          <t xml:space="preserve"> </t>
        </is>
      </c>
    </row>
    <row r="36">
      <c r="A36" s="3" t="inlineStr">
        <is>
          <t>Related party long-term payables</t>
        </is>
      </c>
      <c r="B36" s="4" t="inlineStr">
        <is>
          <t xml:space="preserve"> </t>
        </is>
      </c>
      <c r="C36" s="4" t="inlineStr">
        <is>
          <t xml:space="preserve"> </t>
        </is>
      </c>
    </row>
    <row r="37">
      <c r="A37" s="4" t="inlineStr">
        <is>
          <t>Financial assets, carrying amount</t>
        </is>
      </c>
      <c r="B37" s="8" t="n">
        <v>5.1</v>
      </c>
      <c r="C37" s="8" t="n">
        <v>90.59999999999999</v>
      </c>
    </row>
    <row r="38">
      <c r="A38" s="4" t="inlineStr">
        <is>
          <t>Financial assets, at fair value</t>
        </is>
      </c>
      <c r="B38" s="8" t="n">
        <v>5.1</v>
      </c>
      <c r="C38" s="8" t="n">
        <v>90.59999999999999</v>
      </c>
    </row>
    <row r="39">
      <c r="A39" s="4" t="inlineStr">
        <is>
          <t>Loans and receivables, category | Related party long-term receivables</t>
        </is>
      </c>
      <c r="B39" s="4" t="inlineStr">
        <is>
          <t xml:space="preserve"> </t>
        </is>
      </c>
      <c r="C39" s="4" t="inlineStr">
        <is>
          <t xml:space="preserve"> </t>
        </is>
      </c>
    </row>
    <row r="40">
      <c r="A40" s="3" t="inlineStr">
        <is>
          <t>Related party long-term payables</t>
        </is>
      </c>
      <c r="B40" s="4" t="inlineStr">
        <is>
          <t xml:space="preserve"> </t>
        </is>
      </c>
      <c r="C40" s="4" t="inlineStr">
        <is>
          <t xml:space="preserve"> </t>
        </is>
      </c>
    </row>
    <row r="41">
      <c r="A41" s="4" t="inlineStr">
        <is>
          <t>Financial assets, carrying amount</t>
        </is>
      </c>
      <c r="B41" s="5" t="n">
        <v>0</v>
      </c>
      <c r="C41" s="8" t="n">
        <v>202.5</v>
      </c>
    </row>
    <row r="42">
      <c r="A42" s="4" t="inlineStr">
        <is>
          <t>Financial assets, at fair value</t>
        </is>
      </c>
      <c r="B42" s="6" t="n">
        <v>0</v>
      </c>
      <c r="C42" s="7" t="n">
        <v>20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mp; RISK - Liabilities Arising From Financing Activities (Details) - CHF (SFr) SFr in Millions</t>
        </is>
      </c>
      <c r="B1" s="2" t="inlineStr">
        <is>
          <t>12 Months Ended</t>
        </is>
      </c>
    </row>
    <row r="2">
      <c r="B2" s="2" t="inlineStr">
        <is>
          <t>Dec. 31, 2024</t>
        </is>
      </c>
      <c r="C2" s="2" t="inlineStr">
        <is>
          <t>Dec. 31, 2023</t>
        </is>
      </c>
      <c r="D2" s="2" t="inlineStr">
        <is>
          <t>Dec. 31, 2022</t>
        </is>
      </c>
    </row>
    <row r="3">
      <c r="A3" s="3" t="inlineStr">
        <is>
          <t>Changes in liabilities arising from financing activities [abstract]</t>
        </is>
      </c>
      <c r="B3" s="4" t="inlineStr">
        <is>
          <t xml:space="preserve"> </t>
        </is>
      </c>
      <c r="C3" s="4" t="inlineStr">
        <is>
          <t xml:space="preserve"> </t>
        </is>
      </c>
      <c r="D3" s="4" t="inlineStr">
        <is>
          <t xml:space="preserve"> </t>
        </is>
      </c>
    </row>
    <row r="4">
      <c r="A4" s="4" t="inlineStr">
        <is>
          <t>Liabilities arising from financing activities at beginning of period</t>
        </is>
      </c>
      <c r="B4" s="7" t="n">
        <v>7402.2</v>
      </c>
      <c r="C4" s="7" t="n">
        <v>7274.5</v>
      </c>
      <c r="D4" s="7" t="n">
        <v>8306.4</v>
      </c>
    </row>
    <row r="5">
      <c r="A5" s="3" t="inlineStr">
        <is>
          <t>Cash flows from financing activities:</t>
        </is>
      </c>
      <c r="B5" s="4" t="inlineStr">
        <is>
          <t xml:space="preserve"> </t>
        </is>
      </c>
      <c r="C5" s="4" t="inlineStr">
        <is>
          <t xml:space="preserve"> </t>
        </is>
      </c>
      <c r="D5" s="4" t="inlineStr">
        <is>
          <t xml:space="preserve"> </t>
        </is>
      </c>
    </row>
    <row r="6">
      <c r="A6" s="4" t="inlineStr">
        <is>
          <t>Interest paid</t>
        </is>
      </c>
      <c r="B6" s="8" t="n">
        <v>-420.2</v>
      </c>
      <c r="C6" s="8" t="n">
        <v>-422.5</v>
      </c>
      <c r="D6" s="8" t="n">
        <v>-329.3</v>
      </c>
    </row>
    <row r="7">
      <c r="A7" s="4" t="inlineStr">
        <is>
          <t>Vendor financing additions</t>
        </is>
      </c>
      <c r="B7" s="8" t="n">
        <v>363.4</v>
      </c>
      <c r="C7" s="8" t="n">
        <v>271.2</v>
      </c>
      <c r="D7" s="8" t="n">
        <v>148.2</v>
      </c>
    </row>
    <row r="8">
      <c r="A8" s="4" t="inlineStr">
        <is>
          <t>Repayments of debt and lease liabilities</t>
        </is>
      </c>
      <c r="B8" s="8" t="n">
        <v>-1179.1</v>
      </c>
      <c r="C8" s="8" t="n">
        <v>-107.6</v>
      </c>
      <c r="D8" s="8" t="n">
        <v>-1011.8</v>
      </c>
    </row>
    <row r="9">
      <c r="A9" s="4" t="inlineStr">
        <is>
          <t>Principal payments on operating-related vendor financing</t>
        </is>
      </c>
      <c r="B9" s="8" t="n">
        <v>-327.9</v>
      </c>
      <c r="C9" s="8" t="n">
        <v>-171.8</v>
      </c>
      <c r="D9" s="8" t="n">
        <v>-198.2</v>
      </c>
    </row>
    <row r="10">
      <c r="A10" s="4" t="inlineStr">
        <is>
          <t>Principal payments on capital-related vendor financing</t>
        </is>
      </c>
      <c r="B10" s="8" t="n">
        <v>-49.1</v>
      </c>
      <c r="C10" s="8" t="n">
        <v>-124.8</v>
      </c>
      <c r="D10" s="8" t="n">
        <v>-86.3</v>
      </c>
    </row>
    <row r="11">
      <c r="A11" s="4" t="inlineStr">
        <is>
          <t>Payment of financing costs and debt premiums</t>
        </is>
      </c>
      <c r="B11" s="5" t="n">
        <v>0</v>
      </c>
      <c r="C11" s="8" t="n">
        <v>0.1</v>
      </c>
      <c r="D11" s="8" t="n">
        <v>-26.3</v>
      </c>
    </row>
    <row r="12">
      <c r="A12" s="4" t="inlineStr">
        <is>
          <t>Net cash received related to derivative instruments</t>
        </is>
      </c>
      <c r="B12" s="8" t="n">
        <v>52.3</v>
      </c>
      <c r="C12" s="8" t="n">
        <v>117.1</v>
      </c>
      <c r="D12" s="8" t="n">
        <v>-4.9</v>
      </c>
    </row>
    <row r="13">
      <c r="A13" s="4" t="inlineStr">
        <is>
          <t>Related-party payments</t>
        </is>
      </c>
      <c r="B13" s="5" t="n">
        <v>0</v>
      </c>
      <c r="C13" s="5" t="n">
        <v>0</v>
      </c>
      <c r="D13" s="8" t="n">
        <v>-149.2</v>
      </c>
    </row>
    <row r="14">
      <c r="A14" s="4" t="inlineStr">
        <is>
          <t>Total cash flows from financing activities</t>
        </is>
      </c>
      <c r="B14" s="8" t="n">
        <v>-1560.6</v>
      </c>
      <c r="C14" s="8" t="n">
        <v>-438.3</v>
      </c>
      <c r="D14" s="8" t="n">
        <v>-1657.7</v>
      </c>
    </row>
    <row r="15">
      <c r="A15" s="4" t="inlineStr">
        <is>
          <t>Losses on debt extinguishment</t>
        </is>
      </c>
      <c r="B15" s="8" t="n">
        <v>3.9</v>
      </c>
      <c r="C15" s="4" t="inlineStr">
        <is>
          <t xml:space="preserve"> </t>
        </is>
      </c>
      <c r="D15" s="8" t="n">
        <v>-2.8</v>
      </c>
    </row>
    <row r="16">
      <c r="A16" s="4" t="inlineStr">
        <is>
          <t>Realized and unrealized (gains) losses on derivative instruments, net</t>
        </is>
      </c>
      <c r="B16" s="8" t="n">
        <v>-249.6</v>
      </c>
      <c r="C16" s="8" t="n">
        <v>524.4</v>
      </c>
      <c r="D16" s="8" t="n">
        <v>-348.4</v>
      </c>
    </row>
    <row r="17">
      <c r="A17" s="4" t="inlineStr">
        <is>
          <t>Interest accruals</t>
        </is>
      </c>
      <c r="B17" s="5" t="n">
        <v>428</v>
      </c>
      <c r="C17" s="8" t="n">
        <v>426.6</v>
      </c>
      <c r="D17" s="8" t="n">
        <v>338.1</v>
      </c>
    </row>
    <row r="18">
      <c r="A18" s="4" t="inlineStr">
        <is>
          <t>Assets acquired under leases</t>
        </is>
      </c>
      <c r="B18" s="8" t="n">
        <v>126.3</v>
      </c>
      <c r="C18" s="8" t="n">
        <v>56.2</v>
      </c>
      <c r="D18" s="8" t="n">
        <v>343.9</v>
      </c>
    </row>
    <row r="19">
      <c r="A19" s="4" t="inlineStr">
        <is>
          <t>Assets acquired under capital-related vendor financing arrangements, including VAT</t>
        </is>
      </c>
      <c r="B19" s="8" t="n">
        <v>52.1</v>
      </c>
      <c r="C19" s="8" t="n">
        <v>77.59999999999999</v>
      </c>
      <c r="D19" s="8" t="n">
        <v>117.5</v>
      </c>
    </row>
    <row r="20">
      <c r="A20" s="4" t="inlineStr">
        <is>
          <t>Effect of changes in foreign exchange rates</t>
        </is>
      </c>
      <c r="B20" s="8" t="n">
        <v>287.4</v>
      </c>
      <c r="C20" s="8" t="n">
        <v>-466.7</v>
      </c>
      <c r="D20" s="5" t="n">
        <v>-49</v>
      </c>
    </row>
    <row r="21">
      <c r="A21" s="4" t="inlineStr">
        <is>
          <t>Other related party charges</t>
        </is>
      </c>
      <c r="B21" s="8" t="n">
        <v>-51.8</v>
      </c>
      <c r="C21" s="8" t="n">
        <v>1.7</v>
      </c>
      <c r="D21" s="8" t="n">
        <v>205.7</v>
      </c>
    </row>
    <row r="22">
      <c r="A22" s="4" t="inlineStr">
        <is>
          <t>Other changes</t>
        </is>
      </c>
      <c r="B22" s="8" t="n">
        <v>-51.5</v>
      </c>
      <c r="C22" s="8" t="n">
        <v>-53.7</v>
      </c>
      <c r="D22" s="8" t="n">
        <v>20.8</v>
      </c>
    </row>
    <row r="23">
      <c r="A23" s="4" t="inlineStr">
        <is>
          <t>Liabilities arising from financing activities at end of period</t>
        </is>
      </c>
      <c r="B23" s="8" t="n">
        <v>6386.4</v>
      </c>
      <c r="C23" s="8" t="n">
        <v>7402.2</v>
      </c>
      <c r="D23" s="8" t="n">
        <v>7274.5</v>
      </c>
    </row>
    <row r="24">
      <c r="A24" s="4" t="inlineStr">
        <is>
          <t>Unadjusted Difference</t>
        </is>
      </c>
      <c r="B24" s="4" t="inlineStr">
        <is>
          <t xml:space="preserve"> </t>
        </is>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Interest paid</t>
        </is>
      </c>
      <c r="B26" s="4" t="inlineStr">
        <is>
          <t xml:space="preserve"> </t>
        </is>
      </c>
      <c r="C26" s="4" t="inlineStr">
        <is>
          <t xml:space="preserve"> </t>
        </is>
      </c>
      <c r="D26" s="8" t="n">
        <v>-329.2</v>
      </c>
    </row>
    <row r="27">
      <c r="A27" s="4" t="inlineStr">
        <is>
          <t>Debt and accrued interest</t>
        </is>
      </c>
      <c r="B27" s="4" t="inlineStr">
        <is>
          <t xml:space="preserve"> </t>
        </is>
      </c>
      <c r="C27" s="4" t="inlineStr">
        <is>
          <t xml:space="preserve"> </t>
        </is>
      </c>
      <c r="D27" s="4" t="inlineStr">
        <is>
          <t xml:space="preserve"> </t>
        </is>
      </c>
    </row>
    <row r="28">
      <c r="A28" s="3" t="inlineStr">
        <is>
          <t>Changes in liabilities arising from financing activities [abstract]</t>
        </is>
      </c>
      <c r="B28" s="4" t="inlineStr">
        <is>
          <t xml:space="preserve"> </t>
        </is>
      </c>
      <c r="C28" s="4" t="inlineStr">
        <is>
          <t xml:space="preserve"> </t>
        </is>
      </c>
      <c r="D28" s="4" t="inlineStr">
        <is>
          <t xml:space="preserve"> </t>
        </is>
      </c>
    </row>
    <row r="29">
      <c r="A29" s="4" t="inlineStr">
        <is>
          <t>Liabilities arising from financing activities at beginning of period</t>
        </is>
      </c>
      <c r="B29" s="8" t="n">
        <v>5537.3</v>
      </c>
      <c r="C29" s="8" t="n">
        <v>5942.1</v>
      </c>
      <c r="D29" s="8" t="n">
        <v>6882.3</v>
      </c>
    </row>
    <row r="30">
      <c r="A30" s="3" t="inlineStr">
        <is>
          <t>Cash flows from financing activities:</t>
        </is>
      </c>
      <c r="B30" s="4" t="inlineStr">
        <is>
          <t xml:space="preserve"> </t>
        </is>
      </c>
      <c r="C30" s="4" t="inlineStr">
        <is>
          <t xml:space="preserve"> </t>
        </is>
      </c>
      <c r="D30" s="4" t="inlineStr">
        <is>
          <t xml:space="preserve"> </t>
        </is>
      </c>
    </row>
    <row r="31">
      <c r="A31" s="4" t="inlineStr">
        <is>
          <t>Interest paid</t>
        </is>
      </c>
      <c r="B31" s="8" t="n">
        <v>-359.2</v>
      </c>
      <c r="C31" s="8" t="n">
        <v>-364.1</v>
      </c>
      <c r="D31" s="8" t="n">
        <v>-267.6</v>
      </c>
    </row>
    <row r="32">
      <c r="A32" s="4" t="inlineStr">
        <is>
          <t>Vendor financing additions</t>
        </is>
      </c>
      <c r="B32" s="8" t="n">
        <v>363.4</v>
      </c>
      <c r="C32" s="8" t="n">
        <v>271.2</v>
      </c>
      <c r="D32" s="8" t="n">
        <v>148.2</v>
      </c>
    </row>
    <row r="33">
      <c r="A33" s="4" t="inlineStr">
        <is>
          <t>Repayments of debt and lease liabilities</t>
        </is>
      </c>
      <c r="B33" s="8" t="n">
        <v>-1064.7</v>
      </c>
      <c r="C33" s="5" t="n">
        <v>0</v>
      </c>
      <c r="D33" s="8" t="n">
        <v>-899.4</v>
      </c>
    </row>
    <row r="34">
      <c r="A34" s="4" t="inlineStr">
        <is>
          <t>Principal payments on operating-related vendor financing</t>
        </is>
      </c>
      <c r="B34" s="8" t="n">
        <v>-327.9</v>
      </c>
      <c r="C34" s="8" t="n">
        <v>-171.8</v>
      </c>
      <c r="D34" s="8" t="n">
        <v>-198.2</v>
      </c>
    </row>
    <row r="35">
      <c r="A35" s="4" t="inlineStr">
        <is>
          <t>Principal payments on capital-related vendor financing</t>
        </is>
      </c>
      <c r="B35" s="8" t="n">
        <v>-49.1</v>
      </c>
      <c r="C35" s="8" t="n">
        <v>-124.8</v>
      </c>
      <c r="D35" s="8" t="n">
        <v>-86.3</v>
      </c>
    </row>
    <row r="36">
      <c r="A36" s="4" t="inlineStr">
        <is>
          <t>Payment of financing costs and debt premiums</t>
        </is>
      </c>
      <c r="B36" s="4" t="inlineStr">
        <is>
          <t xml:space="preserve"> </t>
        </is>
      </c>
      <c r="C36" s="8" t="n">
        <v>0.1</v>
      </c>
      <c r="D36" s="8" t="n">
        <v>-26.3</v>
      </c>
    </row>
    <row r="37">
      <c r="A37" s="4" t="inlineStr">
        <is>
          <t>Related-party payments</t>
        </is>
      </c>
      <c r="B37" s="4" t="inlineStr">
        <is>
          <t xml:space="preserve"> </t>
        </is>
      </c>
      <c r="C37" s="4" t="inlineStr">
        <is>
          <t xml:space="preserve"> </t>
        </is>
      </c>
      <c r="D37" s="8" t="n">
        <v>-149.2</v>
      </c>
    </row>
    <row r="38">
      <c r="A38" s="4" t="inlineStr">
        <is>
          <t>Total cash flows from financing activities</t>
        </is>
      </c>
      <c r="B38" s="8" t="n">
        <v>-1437.5</v>
      </c>
      <c r="C38" s="8" t="n">
        <v>-389.4</v>
      </c>
      <c r="D38" s="8" t="n">
        <v>-1478.8</v>
      </c>
    </row>
    <row r="39">
      <c r="A39" s="4" t="inlineStr">
        <is>
          <t>Losses on debt extinguishment</t>
        </is>
      </c>
      <c r="B39" s="8" t="n">
        <v>3.9</v>
      </c>
      <c r="C39" s="4" t="inlineStr">
        <is>
          <t xml:space="preserve"> </t>
        </is>
      </c>
      <c r="D39" s="8" t="n">
        <v>-2.8</v>
      </c>
    </row>
    <row r="40">
      <c r="A40" s="4" t="inlineStr">
        <is>
          <t>Interest accruals</t>
        </is>
      </c>
      <c r="B40" s="8" t="n">
        <v>358.2</v>
      </c>
      <c r="C40" s="8" t="n">
        <v>358.7</v>
      </c>
      <c r="D40" s="8" t="n">
        <v>272.8</v>
      </c>
    </row>
    <row r="41">
      <c r="A41" s="4" t="inlineStr">
        <is>
          <t>Assets acquired under capital-related vendor financing arrangements, including VAT</t>
        </is>
      </c>
      <c r="B41" s="8" t="n">
        <v>52.1</v>
      </c>
      <c r="C41" s="8" t="n">
        <v>77.59999999999999</v>
      </c>
      <c r="D41" s="8" t="n">
        <v>117.5</v>
      </c>
    </row>
    <row r="42">
      <c r="A42" s="4" t="inlineStr">
        <is>
          <t>Effect of changes in foreign exchange rates</t>
        </is>
      </c>
      <c r="B42" s="8" t="n">
        <v>271.8</v>
      </c>
      <c r="C42" s="8" t="n">
        <v>-453.4</v>
      </c>
      <c r="D42" s="8" t="n">
        <v>-47.8</v>
      </c>
    </row>
    <row r="43">
      <c r="A43" s="4" t="inlineStr">
        <is>
          <t>Other related party charges</t>
        </is>
      </c>
      <c r="B43" s="8" t="n">
        <v>-51.8</v>
      </c>
      <c r="C43" s="8" t="n">
        <v>1.7</v>
      </c>
      <c r="D43" s="8" t="n">
        <v>205.7</v>
      </c>
    </row>
    <row r="44">
      <c r="A44" s="4" t="inlineStr">
        <is>
          <t>Other changes</t>
        </is>
      </c>
      <c r="B44" s="8" t="n">
        <v>0.2</v>
      </c>
      <c r="C44" s="8" t="n">
        <v>0.1</v>
      </c>
      <c r="D44" s="8" t="n">
        <v>-6.8</v>
      </c>
    </row>
    <row r="45">
      <c r="A45" s="4" t="inlineStr">
        <is>
          <t>Liabilities arising from financing activities at end of period</t>
        </is>
      </c>
      <c r="B45" s="8" t="n">
        <v>4734.2</v>
      </c>
      <c r="C45" s="8" t="n">
        <v>5537.3</v>
      </c>
      <c r="D45" s="8" t="n">
        <v>5942.1</v>
      </c>
    </row>
    <row r="46">
      <c r="A46" s="4" t="inlineStr">
        <is>
          <t>Derivatives</t>
        </is>
      </c>
      <c r="B46" s="4" t="inlineStr">
        <is>
          <t xml:space="preserve"> </t>
        </is>
      </c>
      <c r="C46" s="4" t="inlineStr">
        <is>
          <t xml:space="preserve"> </t>
        </is>
      </c>
      <c r="D46" s="4" t="inlineStr">
        <is>
          <t xml:space="preserve"> </t>
        </is>
      </c>
    </row>
    <row r="47">
      <c r="A47" s="3" t="inlineStr">
        <is>
          <t>Changes in liabilities arising from financing activities [abstract]</t>
        </is>
      </c>
      <c r="B47" s="4" t="inlineStr">
        <is>
          <t xml:space="preserve"> </t>
        </is>
      </c>
      <c r="C47" s="4" t="inlineStr">
        <is>
          <t xml:space="preserve"> </t>
        </is>
      </c>
      <c r="D47" s="4" t="inlineStr">
        <is>
          <t xml:space="preserve"> </t>
        </is>
      </c>
    </row>
    <row r="48">
      <c r="A48" s="4" t="inlineStr">
        <is>
          <t>Liabilities arising from financing activities at beginning of period</t>
        </is>
      </c>
      <c r="B48" s="8" t="n">
        <v>607.3</v>
      </c>
      <c r="C48" s="8" t="n">
        <v>-15.5</v>
      </c>
      <c r="D48" s="5" t="n">
        <v>304</v>
      </c>
    </row>
    <row r="49">
      <c r="A49" s="3" t="inlineStr">
        <is>
          <t>Cash flows from financing activities:</t>
        </is>
      </c>
      <c r="B49" s="4" t="inlineStr">
        <is>
          <t xml:space="preserve"> </t>
        </is>
      </c>
      <c r="C49" s="4" t="inlineStr">
        <is>
          <t xml:space="preserve"> </t>
        </is>
      </c>
      <c r="D49" s="4" t="inlineStr">
        <is>
          <t xml:space="preserve"> </t>
        </is>
      </c>
    </row>
    <row r="50">
      <c r="A50" s="4" t="inlineStr">
        <is>
          <t>Net cash received related to derivative instruments</t>
        </is>
      </c>
      <c r="B50" s="8" t="n">
        <v>52.3</v>
      </c>
      <c r="C50" s="8" t="n">
        <v>117.1</v>
      </c>
      <c r="D50" s="8" t="n">
        <v>-4.9</v>
      </c>
    </row>
    <row r="51">
      <c r="A51" s="4" t="inlineStr">
        <is>
          <t>Total cash flows from financing activities</t>
        </is>
      </c>
      <c r="B51" s="8" t="n">
        <v>52.3</v>
      </c>
      <c r="C51" s="8" t="n">
        <v>117.1</v>
      </c>
      <c r="D51" s="8" t="n">
        <v>-4.9</v>
      </c>
    </row>
    <row r="52">
      <c r="A52" s="4" t="inlineStr">
        <is>
          <t>Realized and unrealized (gains) losses on derivative instruments, net</t>
        </is>
      </c>
      <c r="B52" s="8" t="n">
        <v>-249.6</v>
      </c>
      <c r="C52" s="8" t="n">
        <v>524.4</v>
      </c>
      <c r="D52" s="8" t="n">
        <v>-348.4</v>
      </c>
    </row>
    <row r="53">
      <c r="A53" s="4" t="inlineStr">
        <is>
          <t>Effect of changes in foreign exchange rates</t>
        </is>
      </c>
      <c r="B53" s="8" t="n">
        <v>15.6</v>
      </c>
      <c r="C53" s="8" t="n">
        <v>-13.3</v>
      </c>
      <c r="D53" s="8" t="n">
        <v>-1.2</v>
      </c>
    </row>
    <row r="54">
      <c r="A54" s="4" t="inlineStr">
        <is>
          <t>Other changes</t>
        </is>
      </c>
      <c r="B54" s="8" t="n">
        <v>7.3</v>
      </c>
      <c r="C54" s="8" t="n">
        <v>-5.4</v>
      </c>
      <c r="D54" s="5" t="n">
        <v>35</v>
      </c>
    </row>
    <row r="55">
      <c r="A55" s="4" t="inlineStr">
        <is>
          <t>Liabilities arising from financing activities at end of period</t>
        </is>
      </c>
      <c r="B55" s="8" t="n">
        <v>432.9</v>
      </c>
      <c r="C55" s="8" t="n">
        <v>607.3</v>
      </c>
      <c r="D55" s="8" t="n">
        <v>-15.5</v>
      </c>
    </row>
    <row r="56">
      <c r="A56" s="4" t="inlineStr">
        <is>
          <t>Lease liabilities</t>
        </is>
      </c>
      <c r="B56" s="4" t="inlineStr">
        <is>
          <t xml:space="preserve"> </t>
        </is>
      </c>
      <c r="C56" s="4" t="inlineStr">
        <is>
          <t xml:space="preserve"> </t>
        </is>
      </c>
      <c r="D56" s="4" t="inlineStr">
        <is>
          <t xml:space="preserve"> </t>
        </is>
      </c>
    </row>
    <row r="57">
      <c r="A57" s="3" t="inlineStr">
        <is>
          <t>Changes in liabilities arising from financing activities [abstract]</t>
        </is>
      </c>
      <c r="B57" s="4" t="inlineStr">
        <is>
          <t xml:space="preserve"> </t>
        </is>
      </c>
      <c r="C57" s="4" t="inlineStr">
        <is>
          <t xml:space="preserve"> </t>
        </is>
      </c>
      <c r="D57" s="4" t="inlineStr">
        <is>
          <t xml:space="preserve"> </t>
        </is>
      </c>
    </row>
    <row r="58">
      <c r="A58" s="4" t="inlineStr">
        <is>
          <t>Liabilities arising from financing activities at beginning of period</t>
        </is>
      </c>
      <c r="B58" s="8" t="n">
        <v>1257.6</v>
      </c>
      <c r="C58" s="8" t="n">
        <v>1347.9</v>
      </c>
      <c r="D58" s="8" t="n">
        <v>1120.1</v>
      </c>
    </row>
    <row r="59">
      <c r="A59" s="3" t="inlineStr">
        <is>
          <t>Cash flows from financing activities:</t>
        </is>
      </c>
      <c r="B59" s="4" t="inlineStr">
        <is>
          <t xml:space="preserve"> </t>
        </is>
      </c>
      <c r="C59" s="4" t="inlineStr">
        <is>
          <t xml:space="preserve"> </t>
        </is>
      </c>
      <c r="D59" s="4" t="inlineStr">
        <is>
          <t xml:space="preserve"> </t>
        </is>
      </c>
    </row>
    <row r="60">
      <c r="A60" s="4" t="inlineStr">
        <is>
          <t>Interest paid</t>
        </is>
      </c>
      <c r="B60" s="5" t="n">
        <v>-61</v>
      </c>
      <c r="C60" s="8" t="n">
        <v>-58.4</v>
      </c>
      <c r="D60" s="8" t="n">
        <v>-61.6</v>
      </c>
    </row>
    <row r="61">
      <c r="A61" s="4" t="inlineStr">
        <is>
          <t>Repayments of debt and lease liabilities</t>
        </is>
      </c>
      <c r="B61" s="8" t="n">
        <v>-114.4</v>
      </c>
      <c r="C61" s="8" t="n">
        <v>-107.6</v>
      </c>
      <c r="D61" s="8" t="n">
        <v>-112.4</v>
      </c>
    </row>
    <row r="62">
      <c r="A62" s="4" t="inlineStr">
        <is>
          <t>Total cash flows from financing activities</t>
        </is>
      </c>
      <c r="B62" s="8" t="n">
        <v>-175.4</v>
      </c>
      <c r="C62" s="5" t="n">
        <v>-166</v>
      </c>
      <c r="D62" s="5" t="n">
        <v>-174</v>
      </c>
    </row>
    <row r="63">
      <c r="A63" s="4" t="inlineStr">
        <is>
          <t>Interest accruals</t>
        </is>
      </c>
      <c r="B63" s="8" t="n">
        <v>69.8</v>
      </c>
      <c r="C63" s="8" t="n">
        <v>67.90000000000001</v>
      </c>
      <c r="D63" s="8" t="n">
        <v>65.3</v>
      </c>
    </row>
    <row r="64">
      <c r="A64" s="4" t="inlineStr">
        <is>
          <t>Assets acquired under leases</t>
        </is>
      </c>
      <c r="B64" s="8" t="n">
        <v>126.3</v>
      </c>
      <c r="C64" s="8" t="n">
        <v>56.2</v>
      </c>
      <c r="D64" s="8" t="n">
        <v>343.9</v>
      </c>
    </row>
    <row r="65">
      <c r="A65" s="4" t="inlineStr">
        <is>
          <t>Effect of changes in foreign exchange rates</t>
        </is>
      </c>
      <c r="B65" s="5" t="n">
        <v>0</v>
      </c>
      <c r="C65" s="4" t="inlineStr">
        <is>
          <t xml:space="preserve"> </t>
        </is>
      </c>
      <c r="D65" s="4" t="inlineStr">
        <is>
          <t xml:space="preserve"> </t>
        </is>
      </c>
    </row>
    <row r="66">
      <c r="A66" s="4" t="inlineStr">
        <is>
          <t>Other changes</t>
        </is>
      </c>
      <c r="B66" s="5" t="n">
        <v>-59</v>
      </c>
      <c r="C66" s="8" t="n">
        <v>-48.4</v>
      </c>
      <c r="D66" s="8" t="n">
        <v>-7.4</v>
      </c>
    </row>
    <row r="67">
      <c r="A67" s="4" t="inlineStr">
        <is>
          <t>Liabilities arising from financing activities at end of period</t>
        </is>
      </c>
      <c r="B67" s="7" t="n">
        <v>1219.3</v>
      </c>
      <c r="C67" s="7" t="n">
        <v>1257.6</v>
      </c>
      <c r="D67" s="7" t="n">
        <v>1347.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S (Details) - CHF (SFr) SFr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Investments accounted for using equity method, beginning balance</t>
        </is>
      </c>
      <c r="B4" s="7" t="n">
        <v>55.6</v>
      </c>
      <c r="C4" s="7" t="n">
        <v>55.9</v>
      </c>
      <c r="D4" s="4" t="inlineStr">
        <is>
          <t xml:space="preserve"> </t>
        </is>
      </c>
    </row>
    <row r="5">
      <c r="A5" s="4" t="inlineStr">
        <is>
          <t>Additions</t>
        </is>
      </c>
      <c r="B5" s="8" t="n">
        <v>0.6</v>
      </c>
      <c r="C5" s="5" t="n">
        <v>0</v>
      </c>
      <c r="D5" s="7" t="n">
        <v>35.8</v>
      </c>
    </row>
    <row r="6">
      <c r="A6" s="4" t="inlineStr">
        <is>
          <t>Share of net results</t>
        </is>
      </c>
      <c r="B6" s="8" t="n">
        <v>1.3</v>
      </c>
      <c r="C6" s="8" t="n">
        <v>-0.3</v>
      </c>
      <c r="D6" s="8" t="n">
        <v>2.2</v>
      </c>
    </row>
    <row r="7">
      <c r="A7" s="4" t="inlineStr">
        <is>
          <t>Dividends</t>
        </is>
      </c>
      <c r="B7" s="5" t="n">
        <v>-3</v>
      </c>
      <c r="C7" s="8" t="n">
        <v>-3.1</v>
      </c>
      <c r="D7" s="4" t="inlineStr">
        <is>
          <t xml:space="preserve"> </t>
        </is>
      </c>
    </row>
    <row r="8">
      <c r="A8" s="4" t="inlineStr">
        <is>
          <t>Other</t>
        </is>
      </c>
      <c r="B8" s="5" t="n">
        <v>-3</v>
      </c>
      <c r="C8" s="5" t="n">
        <v>0</v>
      </c>
      <c r="D8" s="4" t="inlineStr">
        <is>
          <t xml:space="preserve"> </t>
        </is>
      </c>
    </row>
    <row r="9">
      <c r="A9" s="4" t="inlineStr">
        <is>
          <t>Investments accounted for using equity method, ending balance</t>
        </is>
      </c>
      <c r="B9" s="8" t="n">
        <v>48.4</v>
      </c>
      <c r="C9" s="8" t="n">
        <v>55.6</v>
      </c>
      <c r="D9" s="7" t="n">
        <v>55.9</v>
      </c>
    </row>
    <row r="10">
      <c r="A10" s="4" t="inlineStr">
        <is>
          <t>Unadjusted Difference</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Investments accounted for using equity method, beginning balance</t>
        </is>
      </c>
      <c r="B12" s="7" t="n">
        <v>52.5</v>
      </c>
      <c r="C12" s="4" t="inlineStr">
        <is>
          <t xml:space="preserve"> </t>
        </is>
      </c>
      <c r="D12" s="4" t="inlineStr">
        <is>
          <t xml:space="preserve"> </t>
        </is>
      </c>
    </row>
    <row r="13">
      <c r="A13" s="4" t="inlineStr">
        <is>
          <t>Investments accounted for using equity method, ending balance</t>
        </is>
      </c>
      <c r="B13" s="4" t="inlineStr">
        <is>
          <t xml:space="preserve"> </t>
        </is>
      </c>
      <c r="C13" s="7" t="n">
        <v>52.5</v>
      </c>
      <c r="D1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harges and Credits (Details) - CHF (SFr) SFr in Millions</t>
        </is>
      </c>
      <c r="B1" s="2" t="inlineStr">
        <is>
          <t>12 Months Ended</t>
        </is>
      </c>
    </row>
    <row r="2">
      <c r="B2" s="2" t="inlineStr">
        <is>
          <t>Dec. 31, 2024</t>
        </is>
      </c>
      <c r="C2" s="2" t="inlineStr">
        <is>
          <t>Dec. 31, 2023</t>
        </is>
      </c>
      <c r="D2" s="2" t="inlineStr">
        <is>
          <t>Dec. 31, 2022</t>
        </is>
      </c>
    </row>
    <row r="3">
      <c r="A3" s="3" t="inlineStr">
        <is>
          <t>Credits (charges) included in:</t>
        </is>
      </c>
      <c r="B3" s="4" t="inlineStr">
        <is>
          <t xml:space="preserve"> </t>
        </is>
      </c>
      <c r="C3" s="4" t="inlineStr">
        <is>
          <t xml:space="preserve"> </t>
        </is>
      </c>
      <c r="D3" s="4" t="inlineStr">
        <is>
          <t xml:space="preserve"> </t>
        </is>
      </c>
    </row>
    <row r="4">
      <c r="A4" s="4" t="inlineStr">
        <is>
          <t>Revenue</t>
        </is>
      </c>
      <c r="B4" s="7" t="n">
        <v>3.1</v>
      </c>
      <c r="C4" s="7" t="n">
        <v>4.6</v>
      </c>
      <c r="D4" s="7" t="n">
        <v>2.9</v>
      </c>
    </row>
    <row r="5">
      <c r="A5" s="4" t="inlineStr">
        <is>
          <t>Direct costs</t>
        </is>
      </c>
      <c r="B5" s="8" t="n">
        <v>-3.8</v>
      </c>
      <c r="C5" s="8" t="n">
        <v>-2.3</v>
      </c>
      <c r="D5" s="8" t="n">
        <v>-5.6</v>
      </c>
    </row>
    <row r="6">
      <c r="A6" s="4" t="inlineStr">
        <is>
          <t>Personnel expenses</t>
        </is>
      </c>
      <c r="B6" s="8" t="n">
        <v>-15.9</v>
      </c>
      <c r="C6" s="8" t="n">
        <v>-18.6</v>
      </c>
      <c r="D6" s="5" t="n">
        <v>-23</v>
      </c>
    </row>
    <row r="7">
      <c r="A7" s="4" t="inlineStr">
        <is>
          <t>Other operating expenses</t>
        </is>
      </c>
      <c r="B7" s="8" t="n">
        <v>-116.9</v>
      </c>
      <c r="C7" s="8" t="n">
        <v>-118.1</v>
      </c>
      <c r="D7" s="8" t="n">
        <v>-183.3</v>
      </c>
    </row>
    <row r="8">
      <c r="A8" s="4" t="inlineStr">
        <is>
          <t>Included in operating income (loss)</t>
        </is>
      </c>
      <c r="B8" s="8" t="n">
        <v>-133.5</v>
      </c>
      <c r="C8" s="8" t="n">
        <v>-134.4</v>
      </c>
      <c r="D8" s="5" t="n">
        <v>-209</v>
      </c>
    </row>
    <row r="9">
      <c r="A9" s="4" t="inlineStr">
        <is>
          <t>Finance expense</t>
        </is>
      </c>
      <c r="B9" s="8" t="n">
        <v>-1.5</v>
      </c>
      <c r="C9" s="8" t="n">
        <v>-1.7</v>
      </c>
      <c r="D9" s="5" t="n">
        <v>0</v>
      </c>
    </row>
    <row r="10">
      <c r="A10" s="4" t="inlineStr">
        <is>
          <t>Finance income</t>
        </is>
      </c>
      <c r="B10" s="5" t="n">
        <v>3</v>
      </c>
      <c r="C10" s="8" t="n">
        <v>2.1</v>
      </c>
      <c r="D10" s="8" t="n">
        <v>1.1</v>
      </c>
    </row>
    <row r="11">
      <c r="A11" s="4" t="inlineStr">
        <is>
          <t>Included in net income (loss)</t>
        </is>
      </c>
      <c r="B11" s="5" t="n">
        <v>-132</v>
      </c>
      <c r="C11" s="5" t="n">
        <v>-134</v>
      </c>
      <c r="D11" s="8" t="n">
        <v>-207.9</v>
      </c>
    </row>
    <row r="12">
      <c r="A12" s="4" t="inlineStr">
        <is>
          <t>Property and equipment transfers in, net</t>
        </is>
      </c>
      <c r="B12" s="7" t="n">
        <v>11.3</v>
      </c>
      <c r="C12" s="7" t="n">
        <v>23.7</v>
      </c>
      <c r="D12" s="7" t="n">
        <v>4.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Balances (Details) - CHF (SFr) SFr in Millions</t>
        </is>
      </c>
      <c r="B1" s="2" t="inlineStr">
        <is>
          <t>Dec. 31, 2024</t>
        </is>
      </c>
      <c r="C1" s="2" t="inlineStr">
        <is>
          <t>Dec. 31, 2023</t>
        </is>
      </c>
    </row>
    <row r="2">
      <c r="A2" s="3" t="inlineStr">
        <is>
          <t>Related Party [Abstract]</t>
        </is>
      </c>
      <c r="B2" s="4" t="inlineStr">
        <is>
          <t xml:space="preserve"> </t>
        </is>
      </c>
      <c r="C2" s="4" t="inlineStr">
        <is>
          <t xml:space="preserve"> </t>
        </is>
      </c>
    </row>
    <row r="3">
      <c r="A3" s="4" t="inlineStr">
        <is>
          <t>Current receivables</t>
        </is>
      </c>
      <c r="B3" s="7" t="n">
        <v>1.8</v>
      </c>
      <c r="C3" s="7" t="n">
        <v>6.1</v>
      </c>
    </row>
    <row r="4">
      <c r="A4" s="4" t="inlineStr">
        <is>
          <t>Long-term note receivables</t>
        </is>
      </c>
      <c r="B4" s="5" t="n">
        <v>0</v>
      </c>
      <c r="C4" s="8" t="n">
        <v>202.5</v>
      </c>
    </row>
    <row r="5">
      <c r="A5" s="4" t="inlineStr">
        <is>
          <t>Amounts receivable, related party transactions</t>
        </is>
      </c>
      <c r="B5" s="8" t="n">
        <v>1.8</v>
      </c>
      <c r="C5" s="8" t="n">
        <v>208.6</v>
      </c>
    </row>
    <row r="6">
      <c r="A6" s="4" t="inlineStr">
        <is>
          <t>Accounts payable</t>
        </is>
      </c>
      <c r="B6" s="8" t="n">
        <v>0.3</v>
      </c>
      <c r="C6" s="8" t="n">
        <v>14.5</v>
      </c>
    </row>
    <row r="7">
      <c r="A7" s="4" t="inlineStr">
        <is>
          <t>Accrued other liabilities</t>
        </is>
      </c>
      <c r="B7" s="8" t="n">
        <v>20.4</v>
      </c>
      <c r="C7" s="8" t="n">
        <v>38.8</v>
      </c>
    </row>
    <row r="8">
      <c r="A8" s="4" t="inlineStr">
        <is>
          <t>Related party debt</t>
        </is>
      </c>
      <c r="B8" s="5" t="n">
        <v>0</v>
      </c>
      <c r="C8" s="8" t="n">
        <v>51.2</v>
      </c>
    </row>
    <row r="9">
      <c r="A9" s="4" t="inlineStr">
        <is>
          <t>Other non-current liabilities</t>
        </is>
      </c>
      <c r="B9" s="8" t="n">
        <v>0.1</v>
      </c>
      <c r="C9" s="8" t="n">
        <v>1.8</v>
      </c>
    </row>
    <row r="10">
      <c r="A10" s="4" t="inlineStr">
        <is>
          <t>Amounts payable, related party transactions</t>
        </is>
      </c>
      <c r="B10" s="7" t="n">
        <v>20.8</v>
      </c>
      <c r="C10" s="7" t="n">
        <v>106.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4" customWidth="1" min="2" max="2"/>
  </cols>
  <sheetData>
    <row r="1">
      <c r="A1" s="1" t="inlineStr">
        <is>
          <t>BUSINESS COMBINATIONS (Details) - Elektra Baselland Telecom SFr in Millions</t>
        </is>
      </c>
      <c r="B1" s="2" t="inlineStr">
        <is>
          <t>Jan. 13, 2023 CHF (SFr)</t>
        </is>
      </c>
    </row>
    <row r="2">
      <c r="A2" s="3" t="inlineStr">
        <is>
          <t>Assets:</t>
        </is>
      </c>
      <c r="B2" s="4" t="inlineStr">
        <is>
          <t xml:space="preserve"> </t>
        </is>
      </c>
    </row>
    <row r="3">
      <c r="A3" s="4" t="inlineStr">
        <is>
          <t>Cash and cash equivalents</t>
        </is>
      </c>
      <c r="B3" s="7" t="n">
        <v>5.2</v>
      </c>
    </row>
    <row r="4">
      <c r="A4" s="4" t="inlineStr">
        <is>
          <t>Accounts receivable</t>
        </is>
      </c>
      <c r="B4" s="8" t="n">
        <v>3.6</v>
      </c>
    </row>
    <row r="5">
      <c r="A5" s="4" t="inlineStr">
        <is>
          <t>Other receivables</t>
        </is>
      </c>
      <c r="B5" s="8" t="n">
        <v>0.6</v>
      </c>
    </row>
    <row r="6">
      <c r="A6" s="4" t="inlineStr">
        <is>
          <t>Inventories</t>
        </is>
      </c>
      <c r="B6" s="8" t="n">
        <v>0.1</v>
      </c>
    </row>
    <row r="7">
      <c r="A7" s="4" t="inlineStr">
        <is>
          <t>Accrued income</t>
        </is>
      </c>
      <c r="B7" s="8" t="n">
        <v>0.3</v>
      </c>
    </row>
    <row r="8">
      <c r="A8" s="4" t="inlineStr">
        <is>
          <t>Property, plant and equipment</t>
        </is>
      </c>
      <c r="B8" s="8" t="n">
        <v>73.7</v>
      </c>
    </row>
    <row r="9">
      <c r="A9" s="4" t="inlineStr">
        <is>
          <t>Intangible assets</t>
        </is>
      </c>
      <c r="B9" s="8" t="n">
        <v>8.1</v>
      </c>
    </row>
    <row r="10">
      <c r="A10" s="4" t="inlineStr">
        <is>
          <t>Identifiable assets recognised as of acquisition date</t>
        </is>
      </c>
      <c r="B10" s="8" t="n">
        <v>91.59999999999999</v>
      </c>
    </row>
    <row r="11">
      <c r="A11" s="3" t="inlineStr">
        <is>
          <t>Liabilities:</t>
        </is>
      </c>
      <c r="B11" s="4" t="inlineStr">
        <is>
          <t xml:space="preserve"> </t>
        </is>
      </c>
    </row>
    <row r="12">
      <c r="A12" s="4" t="inlineStr">
        <is>
          <t>Accounts payable</t>
        </is>
      </c>
      <c r="B12" s="8" t="n">
        <v>-2.6</v>
      </c>
    </row>
    <row r="13">
      <c r="A13" s="4" t="inlineStr">
        <is>
          <t>Other current liabilities</t>
        </is>
      </c>
      <c r="B13" s="8" t="n">
        <v>-0.9</v>
      </c>
    </row>
    <row r="14">
      <c r="A14" s="4" t="inlineStr">
        <is>
          <t>Accrued liabilities</t>
        </is>
      </c>
      <c r="B14" s="8" t="n">
        <v>-0.7</v>
      </c>
    </row>
    <row r="15">
      <c r="A15" s="4" t="inlineStr">
        <is>
          <t>Deferred tax liabilities</t>
        </is>
      </c>
      <c r="B15" s="8" t="n">
        <v>-3.5</v>
      </c>
    </row>
    <row r="16">
      <c r="A16" s="4" t="inlineStr">
        <is>
          <t>Identifiable liabilities recognised as of acquisition date</t>
        </is>
      </c>
      <c r="B16" s="8" t="n">
        <v>-7.7</v>
      </c>
    </row>
    <row r="17">
      <c r="A17" s="4" t="inlineStr">
        <is>
          <t>Total identifiable net assets at fair value</t>
        </is>
      </c>
      <c r="B17" s="8" t="n">
        <v>83.90000000000001</v>
      </c>
    </row>
    <row r="18">
      <c r="A18" s="4" t="inlineStr">
        <is>
          <t>Goodwill arising on acquisition</t>
        </is>
      </c>
      <c r="B18" s="8" t="n">
        <v>6.4</v>
      </c>
    </row>
    <row r="19">
      <c r="A19" s="4" t="inlineStr">
        <is>
          <t>Total consideration transferred</t>
        </is>
      </c>
      <c r="B19" s="8" t="n">
        <v>90.3</v>
      </c>
    </row>
    <row r="20">
      <c r="A20" s="4" t="inlineStr">
        <is>
          <t>Cash acquired with the subsidiary</t>
        </is>
      </c>
      <c r="B20" s="8" t="n">
        <v>-5.2</v>
      </c>
    </row>
    <row r="21">
      <c r="A21" s="4" t="inlineStr">
        <is>
          <t>Net cash paid for acquisition</t>
        </is>
      </c>
      <c r="B21" s="7" t="n">
        <v>85.0999999999999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BSIDIAIRIES AND ASSOCIATES (Details)</t>
        </is>
      </c>
      <c r="B1" s="2" t="inlineStr">
        <is>
          <t>12 Months Ended</t>
        </is>
      </c>
    </row>
    <row r="2">
      <c r="B2" s="2" t="inlineStr">
        <is>
          <t>Dec. 31, 2024</t>
        </is>
      </c>
      <c r="C2" s="2" t="inlineStr">
        <is>
          <t>Dec. 31, 2023</t>
        </is>
      </c>
    </row>
    <row r="3">
      <c r="A3" s="4" t="inlineStr">
        <is>
          <t>ello communications S.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s held by non-controlling interests</t>
        </is>
      </c>
      <c r="B5" s="12" t="n">
        <v>0.6</v>
      </c>
      <c r="C5" s="12" t="n">
        <v>0.6</v>
      </c>
    </row>
    <row r="6">
      <c r="A6" s="4" t="inlineStr">
        <is>
          <t>Proportion of voting rights held by non-controlling interests</t>
        </is>
      </c>
      <c r="B6" s="12" t="n">
        <v>0.6</v>
      </c>
      <c r="C6" s="12" t="n">
        <v>0.6</v>
      </c>
    </row>
    <row r="7">
      <c r="A7" s="4" t="inlineStr">
        <is>
          <t>Sitel S.A.</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roportion of ownership interests held by non-controlling interests</t>
        </is>
      </c>
      <c r="B9" s="13" t="n">
        <v>0.667</v>
      </c>
      <c r="C9" s="13" t="n">
        <v>0.667</v>
      </c>
    </row>
    <row r="10">
      <c r="A10" s="4" t="inlineStr">
        <is>
          <t>Proportion of voting rights held by non-controlling interests</t>
        </is>
      </c>
      <c r="B10" s="13" t="n">
        <v>0.667</v>
      </c>
      <c r="C10" s="13" t="n">
        <v>0.667</v>
      </c>
    </row>
    <row r="11">
      <c r="A11" s="4" t="inlineStr">
        <is>
          <t>Sunrise Financing Partnership</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interests held by non-controlling interests</t>
        </is>
      </c>
      <c r="B13" s="12" t="n">
        <v>1</v>
      </c>
      <c r="C13" s="12" t="n">
        <v>1</v>
      </c>
    </row>
    <row r="14">
      <c r="A14" s="4" t="inlineStr">
        <is>
          <t>Proportion of voting rights held by non-controlling interests</t>
        </is>
      </c>
      <c r="B14" s="12" t="n">
        <v>1</v>
      </c>
      <c r="C14" s="12" t="n">
        <v>1</v>
      </c>
    </row>
    <row r="15">
      <c r="A15" s="4" t="inlineStr">
        <is>
          <t>Sunrise FinCo I B.V.</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s held by non-controlling interests</t>
        </is>
      </c>
      <c r="B17" s="12" t="n">
        <v>1</v>
      </c>
      <c r="C17" s="12" t="n">
        <v>1</v>
      </c>
    </row>
    <row r="18">
      <c r="A18" s="4" t="inlineStr">
        <is>
          <t>Proportion of voting rights held by non-controlling interests</t>
        </is>
      </c>
      <c r="B18" s="12" t="n">
        <v>1</v>
      </c>
      <c r="C18" s="12" t="n">
        <v>1</v>
      </c>
    </row>
    <row r="19">
      <c r="A19" s="4" t="inlineStr">
        <is>
          <t>Sunrise FinCo II B.V.</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Proportion of ownership interests held by non-controlling interests</t>
        </is>
      </c>
      <c r="B21" s="12" t="n">
        <v>1</v>
      </c>
      <c r="C21" s="12" t="n">
        <v>1</v>
      </c>
    </row>
    <row r="22">
      <c r="A22" s="4" t="inlineStr">
        <is>
          <t>Proportion of voting rights held by non-controlling interests</t>
        </is>
      </c>
      <c r="B22" s="12" t="n">
        <v>1</v>
      </c>
      <c r="C22" s="12" t="n">
        <v>1</v>
      </c>
    </row>
    <row r="23">
      <c r="A23" s="4" t="inlineStr">
        <is>
          <t>Sunrise GmbH</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ownership interests held by non-controlling interests</t>
        </is>
      </c>
      <c r="B25" s="12" t="n">
        <v>1</v>
      </c>
      <c r="C25" s="12" t="n">
        <v>1</v>
      </c>
    </row>
    <row r="26">
      <c r="A26" s="4" t="inlineStr">
        <is>
          <t>Proportion of voting rights held by non-controlling interests</t>
        </is>
      </c>
      <c r="B26" s="12" t="n">
        <v>1</v>
      </c>
      <c r="C26" s="12" t="n">
        <v>1</v>
      </c>
    </row>
    <row r="27">
      <c r="A27" s="4" t="inlineStr">
        <is>
          <t>Sunrise HoldCo I B.V.</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s held by non-controlling interests</t>
        </is>
      </c>
      <c r="B29" s="12" t="n">
        <v>1</v>
      </c>
      <c r="C29" s="12" t="n">
        <v>1</v>
      </c>
    </row>
    <row r="30">
      <c r="A30" s="4" t="inlineStr">
        <is>
          <t>Proportion of voting rights held by non-controlling interests</t>
        </is>
      </c>
      <c r="B30" s="12" t="n">
        <v>1</v>
      </c>
      <c r="C30" s="12" t="n">
        <v>1</v>
      </c>
    </row>
    <row r="31">
      <c r="A31" s="4" t="inlineStr">
        <is>
          <t>Sunrise HoldCo II B.V.</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Proportion of ownership interests held by non-controlling interests</t>
        </is>
      </c>
      <c r="B33" s="12" t="n">
        <v>1</v>
      </c>
      <c r="C33" s="12" t="n">
        <v>1</v>
      </c>
    </row>
    <row r="34">
      <c r="A34" s="4" t="inlineStr">
        <is>
          <t>Proportion of voting rights held by non-controlling interests</t>
        </is>
      </c>
      <c r="B34" s="12" t="n">
        <v>1</v>
      </c>
      <c r="C34" s="12" t="n">
        <v>1</v>
      </c>
    </row>
    <row r="35">
      <c r="A35" s="4" t="inlineStr">
        <is>
          <t>Sunrise HoldCo III B.V.</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Proportion of ownership interests held by non-controlling interests</t>
        </is>
      </c>
      <c r="B37" s="12" t="n">
        <v>1</v>
      </c>
      <c r="C37" s="12" t="n">
        <v>1</v>
      </c>
    </row>
    <row r="38">
      <c r="A38" s="4" t="inlineStr">
        <is>
          <t>Proportion of voting rights held by non-controlling interests</t>
        </is>
      </c>
      <c r="B38" s="12" t="n">
        <v>1</v>
      </c>
      <c r="C38" s="12" t="n">
        <v>1</v>
      </c>
    </row>
    <row r="39">
      <c r="A39" s="4" t="inlineStr">
        <is>
          <t>Sunrise HoldCo IV B.V.</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s held by non-controlling interests</t>
        </is>
      </c>
      <c r="B41" s="12" t="n">
        <v>1</v>
      </c>
      <c r="C41" s="12" t="n">
        <v>1</v>
      </c>
    </row>
    <row r="42">
      <c r="A42" s="4" t="inlineStr">
        <is>
          <t>Proportion of voting rights held by non-controlling interests</t>
        </is>
      </c>
      <c r="B42" s="12" t="n">
        <v>1</v>
      </c>
      <c r="C42" s="12" t="n">
        <v>1</v>
      </c>
    </row>
    <row r="43">
      <c r="A43" s="4" t="inlineStr">
        <is>
          <t>Sunrise HoldCo V B.V.</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Proportion of ownership interests held by non-controlling interests</t>
        </is>
      </c>
      <c r="B45" s="12" t="n">
        <v>1</v>
      </c>
      <c r="C45" s="12" t="n">
        <v>0</v>
      </c>
    </row>
    <row r="46">
      <c r="A46" s="4" t="inlineStr">
        <is>
          <t>Proportion of voting rights held by non-controlling interests</t>
        </is>
      </c>
      <c r="B46" s="12" t="n">
        <v>1</v>
      </c>
      <c r="C46" s="12" t="n">
        <v>0</v>
      </c>
    </row>
    <row r="47">
      <c r="A47" s="4" t="inlineStr">
        <is>
          <t>Sunrise HoldCo VI B.V.</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Proportion of ownership interests held by non-controlling interests</t>
        </is>
      </c>
      <c r="B49" s="12" t="n">
        <v>1</v>
      </c>
      <c r="C49" s="12" t="n">
        <v>0</v>
      </c>
    </row>
    <row r="50">
      <c r="A50" s="4" t="inlineStr">
        <is>
          <t>Proportion of voting rights held by non-controlling interests</t>
        </is>
      </c>
      <c r="B50" s="12" t="n">
        <v>1</v>
      </c>
      <c r="C50" s="12" t="n">
        <v>0</v>
      </c>
    </row>
    <row r="51">
      <c r="A51" s="4" t="inlineStr">
        <is>
          <t>Sunrise Portugal S.A.</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s held by non-controlling interests</t>
        </is>
      </c>
      <c r="B53" s="12" t="n">
        <v>1</v>
      </c>
      <c r="C53" s="12" t="n">
        <v>1</v>
      </c>
    </row>
    <row r="54">
      <c r="A54" s="4" t="inlineStr">
        <is>
          <t>Proportion of voting rights held by non-controlling interests</t>
        </is>
      </c>
      <c r="B54" s="12" t="n">
        <v>1</v>
      </c>
      <c r="C54" s="12" t="n">
        <v>1</v>
      </c>
    </row>
    <row r="55">
      <c r="A55" s="4" t="inlineStr">
        <is>
          <t>Swiss Open Fiber AG</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Proportion of ownership interests held by non-controlling interests</t>
        </is>
      </c>
      <c r="B57" s="12" t="n">
        <v>1</v>
      </c>
      <c r="C57" s="12" t="n">
        <v>1</v>
      </c>
    </row>
    <row r="58">
      <c r="A58" s="4" t="inlineStr">
        <is>
          <t>Proportion of voting rights held by non-controlling interests</t>
        </is>
      </c>
      <c r="B58" s="12" t="n">
        <v>1</v>
      </c>
      <c r="C58" s="12" t="n">
        <v>1</v>
      </c>
    </row>
    <row r="59">
      <c r="A59" s="4" t="inlineStr">
        <is>
          <t>Télédistal S.A.</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Proportion of ownership interests held by non-controlling interests</t>
        </is>
      </c>
      <c r="B61" s="13" t="n">
        <v>0.389</v>
      </c>
      <c r="C61" s="13" t="n">
        <v>0.389</v>
      </c>
    </row>
    <row r="62">
      <c r="A62" s="4" t="inlineStr">
        <is>
          <t>Proportion of voting rights held by non-controlling interests</t>
        </is>
      </c>
      <c r="B62" s="13" t="n">
        <v>0.389</v>
      </c>
      <c r="C62" s="13" t="n">
        <v>0.389</v>
      </c>
    </row>
    <row r="63">
      <c r="A63" s="4" t="inlineStr">
        <is>
          <t>Télévaux S.A.</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s held by non-controlling interests</t>
        </is>
      </c>
      <c r="B65" s="12" t="n">
        <v>0.8</v>
      </c>
      <c r="C65" s="12" t="n">
        <v>0.8</v>
      </c>
    </row>
    <row r="66">
      <c r="A66" s="4" t="inlineStr">
        <is>
          <t>Proportion of voting rights held by non-controlling interests</t>
        </is>
      </c>
      <c r="B66" s="12" t="n">
        <v>0.8</v>
      </c>
      <c r="C66" s="12" t="n">
        <v>0.8</v>
      </c>
    </row>
    <row r="67">
      <c r="A67" s="4" t="inlineStr">
        <is>
          <t>UPCB Finance VII Limited</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Proportion of ownership interests held by non-controlling interests</t>
        </is>
      </c>
      <c r="B69" s="12" t="n">
        <v>0</v>
      </c>
      <c r="C69" s="12" t="n">
        <v>0</v>
      </c>
    </row>
    <row r="70">
      <c r="A70" s="4" t="inlineStr">
        <is>
          <t>Proportion of voting rights held by non-controlling interests</t>
        </is>
      </c>
      <c r="B70" s="12" t="n">
        <v>0</v>
      </c>
      <c r="C70" s="12" t="n">
        <v>0</v>
      </c>
    </row>
    <row r="71">
      <c r="A71" s="4" t="inlineStr">
        <is>
          <t>CH Media TV AG</t>
        </is>
      </c>
      <c r="B71" s="4" t="inlineStr">
        <is>
          <t xml:space="preserve"> </t>
        </is>
      </c>
      <c r="C71" s="4" t="inlineStr">
        <is>
          <t xml:space="preserve"> </t>
        </is>
      </c>
    </row>
    <row r="72">
      <c r="A72" s="3" t="inlineStr">
        <is>
          <t>Disclosure of associates [line items]</t>
        </is>
      </c>
      <c r="B72" s="4" t="inlineStr">
        <is>
          <t xml:space="preserve"> </t>
        </is>
      </c>
      <c r="C72" s="4" t="inlineStr">
        <is>
          <t xml:space="preserve"> </t>
        </is>
      </c>
    </row>
    <row r="73">
      <c r="A73" s="4" t="inlineStr">
        <is>
          <t>Proportion of ownership interest in associate</t>
        </is>
      </c>
      <c r="B73" s="12" t="n">
        <v>0.2</v>
      </c>
      <c r="C73" s="12" t="n">
        <v>0.2</v>
      </c>
    </row>
    <row r="74">
      <c r="A74" s="4" t="inlineStr">
        <is>
          <t>Proportion of voting rights held in associate</t>
        </is>
      </c>
      <c r="B74" s="12" t="n">
        <v>0.2</v>
      </c>
      <c r="C74" s="12" t="n">
        <v>0.2</v>
      </c>
    </row>
    <row r="75">
      <c r="A75" s="4" t="inlineStr">
        <is>
          <t>ITV Betriebsgesellschaft GmbH</t>
        </is>
      </c>
      <c r="B75" s="4" t="inlineStr">
        <is>
          <t xml:space="preserve"> </t>
        </is>
      </c>
      <c r="C75" s="4" t="inlineStr">
        <is>
          <t xml:space="preserve"> </t>
        </is>
      </c>
    </row>
    <row r="76">
      <c r="A76" s="3" t="inlineStr">
        <is>
          <t>Disclosure of associates [line items]</t>
        </is>
      </c>
      <c r="B76" s="4" t="inlineStr">
        <is>
          <t xml:space="preserve"> </t>
        </is>
      </c>
      <c r="C76" s="4" t="inlineStr">
        <is>
          <t xml:space="preserve"> </t>
        </is>
      </c>
    </row>
    <row r="77">
      <c r="A77" s="4" t="inlineStr">
        <is>
          <t>Proportion of ownership interest in associate</t>
        </is>
      </c>
      <c r="B77" s="12" t="n">
        <v>0.5</v>
      </c>
      <c r="C77" s="12" t="n">
        <v>0.5</v>
      </c>
    </row>
    <row r="78">
      <c r="A78" s="4" t="inlineStr">
        <is>
          <t>Proportion of voting rights held in associate</t>
        </is>
      </c>
      <c r="B78" s="12" t="n">
        <v>0.5</v>
      </c>
      <c r="C78" s="12" t="n">
        <v>0.5</v>
      </c>
    </row>
    <row r="79">
      <c r="A79" s="4" t="inlineStr">
        <is>
          <t>Naxoo S.A</t>
        </is>
      </c>
      <c r="B79" s="4" t="inlineStr">
        <is>
          <t xml:space="preserve"> </t>
        </is>
      </c>
      <c r="C79" s="4" t="inlineStr">
        <is>
          <t xml:space="preserve"> </t>
        </is>
      </c>
    </row>
    <row r="80">
      <c r="A80" s="3" t="inlineStr">
        <is>
          <t>Disclosure of associates [line items]</t>
        </is>
      </c>
      <c r="B80" s="4" t="inlineStr">
        <is>
          <t xml:space="preserve"> </t>
        </is>
      </c>
      <c r="C80" s="4" t="inlineStr">
        <is>
          <t xml:space="preserve"> </t>
        </is>
      </c>
    </row>
    <row r="81">
      <c r="A81" s="4" t="inlineStr">
        <is>
          <t>Proportion of ownership interest in associate</t>
        </is>
      </c>
      <c r="B81" s="13" t="n">
        <v>0.489</v>
      </c>
      <c r="C81" s="13" t="n">
        <v>0.489</v>
      </c>
    </row>
    <row r="82">
      <c r="A82" s="4" t="inlineStr">
        <is>
          <t>Proportion of voting rights held in associate</t>
        </is>
      </c>
      <c r="B82" s="13" t="n">
        <v>0.489</v>
      </c>
      <c r="C82" s="13" t="n">
        <v>0.489</v>
      </c>
    </row>
    <row r="83">
      <c r="A83" s="4" t="inlineStr">
        <is>
          <t>REGIONALE GEMEINSCHAFTSANTENNEN-ANLAGE SPIEZ AG REGAS</t>
        </is>
      </c>
      <c r="B83" s="4" t="inlineStr">
        <is>
          <t xml:space="preserve"> </t>
        </is>
      </c>
      <c r="C83" s="4" t="inlineStr">
        <is>
          <t xml:space="preserve"> </t>
        </is>
      </c>
    </row>
    <row r="84">
      <c r="A84" s="3" t="inlineStr">
        <is>
          <t>Disclosure of associates [line items]</t>
        </is>
      </c>
      <c r="B84" s="4" t="inlineStr">
        <is>
          <t xml:space="preserve"> </t>
        </is>
      </c>
      <c r="C84" s="4" t="inlineStr">
        <is>
          <t xml:space="preserve"> </t>
        </is>
      </c>
    </row>
    <row r="85">
      <c r="A85" s="4" t="inlineStr">
        <is>
          <t>Proportion of ownership interest in associate</t>
        </is>
      </c>
      <c r="B85" s="12" t="n">
        <v>0.3</v>
      </c>
      <c r="C85" s="12" t="n">
        <v>0.3</v>
      </c>
    </row>
    <row r="86">
      <c r="A86" s="4" t="inlineStr">
        <is>
          <t>Proportion of voting rights held in associate</t>
        </is>
      </c>
      <c r="B86" s="12" t="n">
        <v>0.3</v>
      </c>
      <c r="C86" s="12" t="n">
        <v>0.3</v>
      </c>
    </row>
    <row r="87">
      <c r="A87" s="4" t="inlineStr">
        <is>
          <t>Swiss-Ski Store GmbH</t>
        </is>
      </c>
      <c r="B87" s="4" t="inlineStr">
        <is>
          <t xml:space="preserve"> </t>
        </is>
      </c>
      <c r="C87" s="4" t="inlineStr">
        <is>
          <t xml:space="preserve"> </t>
        </is>
      </c>
    </row>
    <row r="88">
      <c r="A88" s="3" t="inlineStr">
        <is>
          <t>Disclosure of associates [line items]</t>
        </is>
      </c>
      <c r="B88" s="4" t="inlineStr">
        <is>
          <t xml:space="preserve"> </t>
        </is>
      </c>
      <c r="C88" s="4" t="inlineStr">
        <is>
          <t xml:space="preserve"> </t>
        </is>
      </c>
    </row>
    <row r="89">
      <c r="A89" s="4" t="inlineStr">
        <is>
          <t>Proportion of ownership interest in associate</t>
        </is>
      </c>
      <c r="B89" s="12" t="n">
        <v>0.5</v>
      </c>
      <c r="C89" s="12" t="n">
        <v>0</v>
      </c>
    </row>
    <row r="90">
      <c r="A90" s="4" t="inlineStr">
        <is>
          <t>Proportion of voting rights held in associate</t>
        </is>
      </c>
      <c r="B90" s="12" t="n">
        <v>0.5</v>
      </c>
      <c r="C90" s="12" t="n">
        <v>0</v>
      </c>
    </row>
    <row r="91">
      <c r="A91" s="4" t="inlineStr">
        <is>
          <t>TELDAS GmbH</t>
        </is>
      </c>
      <c r="B91" s="4" t="inlineStr">
        <is>
          <t xml:space="preserve"> </t>
        </is>
      </c>
      <c r="C91" s="4" t="inlineStr">
        <is>
          <t xml:space="preserve"> </t>
        </is>
      </c>
    </row>
    <row r="92">
      <c r="A92" s="3" t="inlineStr">
        <is>
          <t>Disclosure of associates [line items]</t>
        </is>
      </c>
      <c r="B92" s="4" t="inlineStr">
        <is>
          <t xml:space="preserve"> </t>
        </is>
      </c>
      <c r="C92" s="4" t="inlineStr">
        <is>
          <t xml:space="preserve"> </t>
        </is>
      </c>
    </row>
    <row r="93">
      <c r="A93" s="4" t="inlineStr">
        <is>
          <t>Proportion of ownership interest in associate</t>
        </is>
      </c>
      <c r="B93" s="12" t="n">
        <v>0.23</v>
      </c>
      <c r="C93" s="12" t="n">
        <v>0.23</v>
      </c>
    </row>
    <row r="94">
      <c r="A94" s="4" t="inlineStr">
        <is>
          <t>Proportion of voting rights held in associate</t>
        </is>
      </c>
      <c r="B94" s="12" t="n">
        <v>0.23</v>
      </c>
      <c r="C94" s="12" t="n">
        <v>0.2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INCOME AND EXPENSES</t>
        </is>
      </c>
      <c r="B4" s="4" t="inlineStr">
        <is>
          <t>OTHER OPERATING INCOME AND EXPENSES Year ended December 31 2024 2023 2022 CHF in millions Marketing &amp; Commissions (188.8) (195.2) (195.9) Network related costs (170.6) (167.4) (207.6) Professional Services (105.7) (130.2) (130.1) Facility &amp; Energy (66.5) (55.1) (51.0) IT expenses (57.6) (49.4) (50.9) Administration (34.7) (39.4) (43.0) Call centre services (34.7) (39.2) (39.6) Allowance for receivables (35.3) (16.9) (27.6) Other (2.5) (66.1) (4.4) Total other operating expenses (696.4) (758.8) (750.2) Capitalized labor as non-current assets 63.0 68.3 60.1 Other income 5.1 37.4 1.5 Total other operating income and capitalized labor 68.1 105.7 61.7 Other operating expenses In 2024, expenditures for professional services experienced a reduction amounting to CHF 24.5 million in comparison to the preceding year. This decline was primarily attributable to a CHF 14.4 million decrease in intercompany-related as well as a CHF 13.0 million reduction in contracting services. Conversely, facility and energy expenses increased by CHF 11.4 million relative to the prior year, predominantly driven by elevated electricity costs. Furthermore, the allowance for receivables saw an increase of CHF 18.4 million compared to the previous year, largely influenced by one-time items. In 2023, the category "Other" included a CHF 29.1 million ice-hockey distribution-rights penalty issued by the Competition Commission as well as CHF 28.5 million expenses related to restructuring. The categories disclosed for other operating expenses do not include expenses that were included in other financial statement line items (such as personnel expenses or depreciation). Other operating income and capitalized labor In 2023, Sunrise recognized CHF 17.2 million income related to disputed overcharges by Swisscom, and CHF 20.0 million abandoned lease income related to the former Wallisellen office build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EVENTS AFTER THE BALANCE SHEET DATE (Details) SFr in Millions, $ in Millions</t>
        </is>
      </c>
      <c r="B1" s="2" t="inlineStr">
        <is>
          <t>Feb. 04, 2025 USD ($)</t>
        </is>
      </c>
      <c r="C1" s="2" t="inlineStr">
        <is>
          <t>Dec. 31, 2024 CHF (SFr)</t>
        </is>
      </c>
      <c r="D1" s="2" t="inlineStr">
        <is>
          <t>Dec. 31, 2023 CHF (SFr)</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Borrowings | SFr</t>
        </is>
      </c>
      <c r="B3" s="4" t="inlineStr">
        <is>
          <t xml:space="preserve"> </t>
        </is>
      </c>
      <c r="C3" s="7" t="n">
        <v>4676.8</v>
      </c>
      <c r="D3" s="7" t="n">
        <v>5425.7</v>
      </c>
    </row>
    <row r="4">
      <c r="A4" s="4" t="inlineStr">
        <is>
          <t>Term Loan B Due 2032 | Entering into significant commitments or contingent liabilities</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Borrowings | $</t>
        </is>
      </c>
      <c r="B6" s="16" t="n">
        <v>1300</v>
      </c>
      <c r="C6" s="4" t="inlineStr">
        <is>
          <t xml:space="preserve"> </t>
        </is>
      </c>
      <c r="D6" s="4" t="inlineStr">
        <is>
          <t xml:space="preserve"> </t>
        </is>
      </c>
    </row>
    <row r="7">
      <c r="A7" s="4" t="inlineStr">
        <is>
          <t>Borrowings, percentage of par value</t>
        </is>
      </c>
      <c r="B7" s="13" t="n">
        <v>0.9975000000000001</v>
      </c>
      <c r="C7" s="4" t="inlineStr">
        <is>
          <t xml:space="preserve"> </t>
        </is>
      </c>
      <c r="D7" s="4" t="inlineStr">
        <is>
          <t xml:space="preserve"> </t>
        </is>
      </c>
    </row>
    <row r="8">
      <c r="A8" s="4" t="inlineStr">
        <is>
          <t>Interest rate</t>
        </is>
      </c>
      <c r="B8" s="13" t="n">
        <v>0.025</v>
      </c>
      <c r="C8" s="4" t="inlineStr">
        <is>
          <t xml:space="preserve"> </t>
        </is>
      </c>
      <c r="D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t>
        </is>
      </c>
      <c r="B1" s="2" t="inlineStr">
        <is>
          <t>12 Months Ended</t>
        </is>
      </c>
    </row>
    <row r="2">
      <c r="B2" s="2" t="inlineStr">
        <is>
          <t>Dec. 31, 2024</t>
        </is>
      </c>
    </row>
    <row r="3">
      <c r="A3" s="3" t="inlineStr">
        <is>
          <t>Personnel Expenses [Abstract]</t>
        </is>
      </c>
      <c r="B3" s="4" t="inlineStr">
        <is>
          <t xml:space="preserve"> </t>
        </is>
      </c>
    </row>
    <row r="4">
      <c r="A4" s="4" t="inlineStr">
        <is>
          <t>PERSONNEL EXPENSES</t>
        </is>
      </c>
      <c r="B4" s="4" t="inlineStr">
        <is>
          <t xml:space="preserve">PERSONNEL EXPENSES Year ended December 31 2024 2023 2022 CHF in millions Wages, salaries and social security charges 363.9 384.2 380.8 Pension expenses 24.0 10.0 26.8 Share-based compensation 19.1 22.5 30.7 Total 407.0 416.7 4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COMPENSATION</t>
        </is>
      </c>
      <c r="B1" s="2" t="inlineStr">
        <is>
          <t>12 Months Ended</t>
        </is>
      </c>
    </row>
    <row r="2">
      <c r="B2" s="2" t="inlineStr">
        <is>
          <t>Dec. 31, 2024</t>
        </is>
      </c>
    </row>
    <row r="3">
      <c r="A3" s="3" t="inlineStr">
        <is>
          <t>Key Managment Personnel Compensation [Abstract]</t>
        </is>
      </c>
      <c r="B3" s="4" t="inlineStr">
        <is>
          <t xml:space="preserve"> </t>
        </is>
      </c>
    </row>
    <row r="4">
      <c r="A4" s="4" t="inlineStr">
        <is>
          <t>KEY MANAGEMENT PERSONNEL COMPENSATION</t>
        </is>
      </c>
      <c r="B4" s="4" t="inlineStr">
        <is>
          <t xml:space="preserve">KEY MANAGEMENT PERSONNEL COMPENSATION Key management personnel comprise the members of the Executive Leadership Team and the members of the Board of Directors. Their compensation is as follows: Remuneration of the Executive Leadership Team and Board of Directors Year ended December 31 2024 2023 2022 CHF in millions Wages, salaries and social security charges 8.4 6.2 8.0 Pension costs 0.8 0.8 1.2 Share-based compensation 6.6 6.9 9.1 Termination benefits 0.7 2.5 0.7 Total 16.5 16.4 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OBLIGAITONS</t>
        </is>
      </c>
      <c r="B1" s="2" t="inlineStr">
        <is>
          <t>12 Months Ended</t>
        </is>
      </c>
    </row>
    <row r="2">
      <c r="B2" s="2" t="inlineStr">
        <is>
          <t>Dec. 31, 2024</t>
        </is>
      </c>
    </row>
    <row r="3">
      <c r="A3" s="3" t="inlineStr">
        <is>
          <t>Employee Benefit Obligations [Abstract]</t>
        </is>
      </c>
      <c r="B3" s="4" t="inlineStr">
        <is>
          <t xml:space="preserve"> </t>
        </is>
      </c>
    </row>
    <row r="4">
      <c r="A4" s="4" t="inlineStr">
        <is>
          <t>EMPLOYEE BENEFIT OBLIGAITONS</t>
        </is>
      </c>
      <c r="B4" s="4" t="inlineStr">
        <is>
          <t>EMPLOYEE BENEFIT OBLIGATIONS Sunrise provides retirement benefits to its employees as required by Swiss law by means of a pension fund that is a separate legal entity. The Sunrise Pension Fund is a separate, semi-autonomous foundation governed by the Occupational Pensions and Foundations Office of the Canton of Zurich. Disability and death risks are reinsured by Zurich Insurance. The fixed assets of the Sunrise Pension Fund are managed by Credit Suisse Asset Management in Zurich in accordance with organizational guidelines and investment regulations. The Board of Trustees consists of an equal number of employer and employee representatives and is responsible for managing the Foundation in accordance with Swiss law. Per the Occupational Pensions Act, a temporary funding shortfall is permitted. The Board of Trustees must take appropriate measures to resolve the shortfall within a reasonable timeframe. If those measures do not lead to the desired results, the Pension Fund may temporarily charge remedial contributions to employers, insured persons, and pensioners. The employer contribution must at least equal the aggregate contributions levied from the insured persons. The pension fund operates a pension plan for all staff, which qualifies as a defined benefit plan under IAS 19. Future pension benefits are based primarily on years of credited service and on contributions made by the employee and employer over the service period, which vary according to age as a percentage of insured salary. The rate of annual interest credited to employee accounts on the balance representing the minimum amount required under pension law is defined by the Swiss government. In addition, the conversion factor used to convert the accumulated capital upon retirement into an annual pension is also defined by the Swiss government. In the case of over-funding, it may be possible to a limited extent to reduce the level of contributions from both employer and employee. Distribution of excess funds from the pension fund to Sunrise is not possible. These defined benefit plans expose Sunrise to actuarial risks, such as currency risk, interest rate risk and market (investment) risk. A curtailment gain of CHF 13.5 million has been recorded in 2023 (2022: CHF nil), due to a restructuring event in the respective year. In 2024, no curtailment gain has been recorded. Pension (income) costs resulting from defined benefit plans December 31 2024 2023 2022 CHF in millions Current service costs excluding interest costs 19.5 16.9 20.7 Net interest costs on defined benefit obligation and service costs 0.4 0.3 0.1 Past service income (2.1) (13.5) (0.3) Administration costs 1.7 0.6 0.9 Termination benefits 0.2 0.2 0.2 Total 19.7 4.5 21.6 Assets and obligations December 31 2024 2023 CHF in millions Fair value of plan assets 851.4 793.7 Defined benefit obligation (859.8) (802.1) Total (8.4) (8.4) Movement in other comprehensive income December 31 2024 2023 2022 CHF in millions Actuarial (gain) / loss due to demographic assumptions — (0.1) (0.6) financial assumptions 15.5 81.0 (163.9) experience adjustments 39.9 5.6 11.8 Actuarial (gain) / loss during period 55.4 86.5 (152.6) Return on defined benefit plan assets (greater)/less than net interest recognised (48.4) (18.8) 108.4 Impact of changes in asset ceiling — (37.3) 33.2 Remeasurement effects recognized in OCI 7.0 30.4 (11.0) Movement in defined benefit obligations 2024 2023 CHF in millions Balance as of January 1 802.1 748.8 Included in the consolidated statements of income or loss Current service costs 19.5 16.9 Past service income (2.1) (13.5) Interest costs on defined benefit obligation 10.5 16.4 Administration costs and termination benefits 1.9 0.8 Settlements — (6.2) Included in consolidated statements of other comprehensive income Actuarial (gain) / loss arising from: Demographic assumptions — (0.1) Financial assumptions 15.5 81.0 Experience adjustment 39.9 5.6 Other Employee contributions 20.1 20.4 Benefits paid / transferred (47.5) (68.0) Total defined benefit obligations as of December 31 859.9 802.1 Movement in fair value of plan assets 2024 2023 CHF in millions Balance as of January 1 793.7 784.3 Included in the consolidated statements of income or loss Interest income 10.1 16.8 Settlements — (6.2) Included in consolidated statements of other comprehensive income Return on plan assets excluding interest income 48.4 18.8 Other Employer contributions 26.6 27.5 Employee contributions 20.1 20.5 Benefits paid (47.5) (68.0) Total fair value of plan assets as of December 31 851.4 793.7 Asset allocation of plan assets December 31 2024 2023 CHF in millions Quoted Unquoted CHF in millions Quoted Unquoted Cash and cash equivalents 12.1 — % 1.4 % 8.8 — % 1.1 % Equity securities 301.6 35.4 % — % 267.2 33.7 % — % Debt securities 305.8 35.9 % — % 299.5 37.7 % — % Real estate 168.5 1.5 % 18.3 % 159.4 2.8 % 17.2 % Other 63.4 — % 7.4 % 58.8 — % 7.4 % Total 851.4 72.8 % 27.2 % 793.7 74.3 % 25.7 % Plan assets do not include any property used by Sunrise companies. Furthermore, the defined benefit plans do not hold any shares of Sunrise or its subsidiaries. Periodically, an asset-liability matching study is performed by the pension fund’s asset manager, in which the consequences of the strategic investment policies are analysed (the latest study was conducted in 2022). The strategic investment policy of the pension fund can be summarized as follows: a strategic asset mix comprising 21% to 47% equity securities, 20% to 56% bonds, 12% to 38% real estate, 0% to 4% cash in banks and 0% to 7% other investments. Principal actuarial assumptions December 31 2024 2023 Discount rate 0.95 % 1.35 % Interest crediting rate 1.25 % 2.30 % Future salary increases 1.60 % 1.70 % Mortality rates BVG/LPP 2020 BVG/LPP 2020 As of 31 December 2024, the weighted average duration of the defined benefit obligation was 12.6 years (2023: 11.9 years). For 2025 , Sunrise's projected contributions to its pension funds total CHF 22.5 million. Reasonably possible changes at the reporting date to one of the relevant actuarial assumptions, holding other assumptions constant, would have affected the defined benefit obligation by the amounts shown below. As of the census date, 30 September 2024, 2,799 (30 September 2023: 2,882) active participants and 411 (30 September 2023: 409) participants receiving benefits were enrolled in the pension scheme. Sensitivity analysis 2024 Increase to Decrease to CHF in millions Discount rate (0.5% movement) 809.9 916.2 Future salary increases (1.0% movement) 871.7 849.9 Although the analysis does not take account of the full distribution of cash flows expected under the plan, it does provide an approximation of the sensitivity of the assumptions sho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SHARE-BASED COMPENSATION In connection with the spin-off, the Liberty Global Compensation Committee adjusted the outstanding equity awards granted under the Liberty Global Long-Term Incentive Plan 2024 (Performance Incentive Plan) and converted the majority of the awards into Sunrise equity instruments, thereby ensuring alignment with the strategic priorities of Sunrise and its shareholders. For awards granted before 2024, no conversion to Sunrise equity instruments was made. For the latter awards, Sunrise needs to compensate LG. The amount for 2024 is disclosed in the table below the line "Other". Furthermore, Sunrise delivers Sunrise RSU to holders of LG RSU awards to compensate them for the diluting effect of the spin-off (see note 21). In addition, the members of the Executive Committe e and certain other employees have received an Initial Award in the form of equity-based instruments to align their interests with those of the shareholders and to support long-term value creation. Upon vesting of the awards, the respective shares are either created out of the conditional share capital or distributed from treasury shares. The Long-Term Incentive Plan ('LTIP') contains Restricted Share Units ('RSUs'), Performance Share Units ('PSUs') and Share Appreciation Rights ('SARs'). The awards related to this plan were granted on either 25 March 2024 or 2 August 2024. The Initial Award contains RSUs, PSUs, and Shares. The awards related to this plan were granted on either 6 December 2024 or 30 December 2024. In the financial year 2023, no such awards were granted. The following share-based compensation costs have been recognized in this financial year: December 31, 2024 CHF in millions Non-performance based incentive awards 4.9 Performance-based incentive awards 1.2 Shares 0.8 SHIP 1 2.3 Other 9.9 Total share-based payments costs 19.1 1 Certain employees can elect for (a portion of) their annual bonus to be paid out in shares. As a consequence, this expense is a part of total share-based compensation. 2 Sunrise has the intent to settle these awards in shares. General award information The award types granted are RSUs, PSUs, SARs and Shares. RSUs grant the right to receive shares on specified future vesting dates, subject to continued employment with Sunrise. The RSUs vest in equal yearly instalments over the course of the total vesting period. PSUs grant the right to receive shares on specified future vesting dates, subject to both a service condition and a performance condition. The vesting of the award depends on the service condition, while the number of shares being awarded per PSU depends on the achievement of the performance condition. For the PSUs of the LTIP 2024, the performance condition depends on the Relative Total Shareholder Return (rTSR) and the Cumulative Absolute Adjusted Free Cash Flow (FCF). The performance condition entitles the holder to between 0 and 1.85 shares per PSU. For the Initial Award PSUs, the performance criterion is the Implied Total Shareholder Return (TSR) based on achieved Internal Rate of Return (IRR) Performance %. The performance condition entitles the holder to between 0 and 1.5 shares per PSU. The PSUs vest in one instalment after the total vesting period. SARs give the participant the right to receive the value 2 of any increase in the share price over the base price of the grant date less withholding tax on the day the SAR is exercised. The SARs can be exercised at any time after vesting, until the expiration date. The SARs expire at the close of business on the tenth anniversary of the applicable grant date and vest in equal yearly instalments over the course of the total vesting period. Shares are awards in the form of shares that are transferred to the participant at grant date. Should a member of the Executive Committee terminate his/her employment prior to 31 December 2025 , Sunrise retains the right to reclaim all shares granted under this agreement, giving rise to an implied service condition. The categories in the table above are composed of the following awards: Grant date FV at grant date Non-performance based incentive awards LTI 2024 RSU 25/3/2024 34.07 LTI 2024 SAR 25/3/2024 9.66 LTI 2024 RSU 2/8/2024 36.59 LTI 2024 SAR 2/8/2024 10.45 Initial Award RSU 6/12/2024 41.55 Initial Award RSU 30/12/2024 39.32 Performance-based incentive awards LTI 2024 PSU 25/3/2024 50.01 LTI 2024 PSU 2/8/2024 44.65 Initial Award PSU 6/12/2024 42.09 Initial Award PSU 30/12/2024 42.09 Shares 6/12/2024 41.55 Fair value The LTIP 2024 was converted into a plan with underlying Sunrise shares using an adjustment factor. This was applied with the aim of ensuring that the fair value ('FV') of this plan as a whole did not significantly change. For the PSUs, the performance condition was modified to reflect the performance of Sunrise rather than Liberty Global. The modifications were made with the aim of leaving the total FV unchanged. The FV of the RSUs and Shares of the Initial Award is equal to the closing price of Sunrise Communications AG on the SIX Swiss Exchange on the respective grant date. The FV of the PSUs was based on a Monte Carlo model with one million simulations. An assumed share price volatility of 24.70% was utilized, alongside an entry price of CHF 40.61 and a risk-free rate of 1.01%. Number of units PSUs RSUs SARs Shares Total 2024 Balance January 1 - - - - - Granted 421,608 408,262 471,729 99,186 1,400,785 Settled - - - (99,186) (99,186) Forfeited - (8,863) (10,485) - (19,348) Balance December 31 421,608 399,399 461,244 0 1,282,251 Number of SARs units Weighted average strike price (CHF) Balance January 1 - - Granted 471,729 33.88 Forfeited (10,485) 33.57 Outstanding December 31 461,244 33.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THER OPERATING ASSETS AND LIABILITIES</t>
        </is>
      </c>
      <c r="B1" s="2" t="inlineStr">
        <is>
          <t>12 Months Ended</t>
        </is>
      </c>
    </row>
    <row r="2">
      <c r="B2" s="2" t="inlineStr">
        <is>
          <t>Dec. 31, 2024</t>
        </is>
      </c>
    </row>
    <row r="3">
      <c r="A3" s="3" t="inlineStr">
        <is>
          <t>Disclosure Of Other Operating Assets And Liabilities [Abstract]</t>
        </is>
      </c>
      <c r="B3" s="4" t="inlineStr">
        <is>
          <t xml:space="preserve"> </t>
        </is>
      </c>
    </row>
    <row r="4">
      <c r="A4" s="4" t="inlineStr">
        <is>
          <t>OTHER OPERATING ASSETS AND LIABILITIES</t>
        </is>
      </c>
      <c r="B4" s="4" t="inlineStr">
        <is>
          <t>OTHER OPERATING ASSETS AND LIABILITIES The details of Sunrise's other current and non-current assets as well as other current and non-current liabilities are set forth below: December 31 2024 2023 CHF in millions Other assets - current: Third party receivables 63.4 120.0 Prepayments 60.8 128.7 Contract assets 14.6 17.3 Contract costs 61.1 53.6 Inventories 58.5 50.1 Other 1.5 6.3 Total 259.9 376.0 Other assets - non-current: Trade receivables 34.3 44.0 Prepayments 82.1 31.7 Contract assets 13.2 14.4 Contract costs 19.2 15.8 Other 11.6 10.5 Total 160.4 116.4 Other liabilities - current: Accrued other liabilities 261.0 335.0 Accrued capital expenditures 63.5 66.9 Accrued payroll and employee benefits 68.3 83.0 Deferred revenue 71.3 66.7 Other 32.9 31.2 Total 497.0 582.8 Other liabilities - non-current: Other 48.2 89.8 Total 48.2 89.8 Write-downs of inventories to the net realizable v alue totalled CHF 0.7 million in 2024 (2023: CHF 8.9 million). The value of inventories recognized as an expense in direct costs and other operating expenses totalled CHF 226.1 million ( 2023: CHF 217.8 million). No inventories were expected to be sold after more than one year.</t>
        </is>
      </c>
    </row>
    <row r="5">
      <c r="A5" s="4" t="inlineStr">
        <is>
          <t>OTHER OPERATING ASSETS AND LIABILITIES</t>
        </is>
      </c>
      <c r="B5" s="4" t="inlineStr">
        <is>
          <t>OTHER OPERATING ASSETS AND LIABILITIES The details of Sunrise's other current and non-current assets as well as other current and non-current liabilities are set forth below: December 31 2024 2023 CHF in millions Other assets - current: Third party receivables 63.4 120.0 Prepayments 60.8 128.7 Contract assets 14.6 17.3 Contract costs 61.1 53.6 Inventories 58.5 50.1 Other 1.5 6.3 Total 259.9 376.0 Other assets - non-current: Trade receivables 34.3 44.0 Prepayments 82.1 31.7 Contract assets 13.2 14.4 Contract costs 19.2 15.8 Other 11.6 10.5 Total 160.4 116.4 Other liabilities - current: Accrued other liabilities 261.0 335.0 Accrued capital expenditures 63.5 66.9 Accrued payroll and employee benefits 68.3 83.0 Deferred revenue 71.3 66.7 Other 32.9 31.2 Total 497.0 582.8 Other liabilities - non-current: Other 48.2 89.8 Total 48.2 89.8 Write-downs of inventories to the net realizable v alue totalled CHF 0.7 million in 2024 (2023: CHF 8.9 million). The value of inventories recognized as an expense in direct costs and other operating expenses totalled CHF 226.1 million ( 2023: CHF 217.8 million). No inventories were expected to be sold after more than one year.</t>
        </is>
      </c>
    </row>
    <row r="6">
      <c r="A6" s="4" t="inlineStr">
        <is>
          <t>OTHER OPERATING ASSETS AND LIABILITIES</t>
        </is>
      </c>
      <c r="B6" s="4" t="inlineStr">
        <is>
          <t>OTHER OPERATING ASSETS AND LIABILITIES The details of Sunrise's other current and non-current assets as well as other current and non-current liabilities are set forth below: December 31 2024 2023 CHF in millions Other assets - current: Third party receivables 63.4 120.0 Prepayments 60.8 128.7 Contract assets 14.6 17.3 Contract costs 61.1 53.6 Inventories 58.5 50.1 Other 1.5 6.3 Total 259.9 376.0 Other assets - non-current: Trade receivables 34.3 44.0 Prepayments 82.1 31.7 Contract assets 13.2 14.4 Contract costs 19.2 15.8 Other 11.6 10.5 Total 160.4 116.4 Other liabilities - current: Accrued other liabilities 261.0 335.0 Accrued capital expenditures 63.5 66.9 Accrued payroll and employee benefits 68.3 83.0 Deferred revenue 71.3 66.7 Other 32.9 31.2 Total 497.0 582.8 Other liabilities - non-current: Other 48.2 89.8 Total 48.2 89.8 Write-downs of inventories to the net realizable v alue totalled CHF 0.7 million in 2024 (2023: CHF 8.9 million). The value of inventories recognized as an expense in direct costs and other operating expenses totalled CHF 226.1 million ( 2023: CHF 217.8 million). No inventories were expected to be sold after more than one year.</t>
        </is>
      </c>
    </row>
    <row r="7">
      <c r="A7" s="4" t="inlineStr">
        <is>
          <t>OTHER OPERATING ASSETS AND LIABILITIES</t>
        </is>
      </c>
      <c r="B7" s="4" t="inlineStr">
        <is>
          <t>OTHER OPERATING ASSETS AND LIABILITIES The details of Sunrise's other current and non-current assets as well as other current and non-current liabilities are set forth below: December 31 2024 2023 CHF in millions Other assets - current: Third party receivables 63.4 120.0 Prepayments 60.8 128.7 Contract assets 14.6 17.3 Contract costs 61.1 53.6 Inventories 58.5 50.1 Other 1.5 6.3 Total 259.9 376.0 Other assets - non-current: Trade receivables 34.3 44.0 Prepayments 82.1 31.7 Contract assets 13.2 14.4 Contract costs 19.2 15.8 Other 11.6 10.5 Total 160.4 116.4 Other liabilities - current: Accrued other liabilities 261.0 335.0 Accrued capital expenditures 63.5 66.9 Accrued payroll and employee benefits 68.3 83.0 Deferred revenue 71.3 66.7 Other 32.9 31.2 Total 497.0 582.8 Other liabilities - non-current: Other 48.2 89.8 Total 48.2 89.8 Write-downs of inventories to the net realizable v alue totalled CHF 0.7 million in 2024 (2023: CHF 8.9 million). The value of inventories recognized as an expense in direct costs and other operating expenses totalled CHF 226.1 million ( 2023: CHF 217.8 million). No inventories were expected to be sold after more tha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0"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3240</t>
        </is>
      </c>
    </row>
    <row r="5">
      <c r="A5" s="4" t="inlineStr">
        <is>
          <t>Auditor Name</t>
        </is>
      </c>
      <c r="B5" s="4" t="inlineStr">
        <is>
          <t>KPMG AG</t>
        </is>
      </c>
    </row>
    <row r="6">
      <c r="A6" s="4" t="inlineStr">
        <is>
          <t>Auditor Location</t>
        </is>
      </c>
      <c r="B6" s="4" t="inlineStr">
        <is>
          <t>Zurich,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ING</t>
        </is>
      </c>
      <c r="B1" s="2" t="inlineStr">
        <is>
          <t>12 Months Ended</t>
        </is>
      </c>
    </row>
    <row r="2">
      <c r="B2" s="2" t="inlineStr">
        <is>
          <t>Dec. 31, 2024</t>
        </is>
      </c>
    </row>
    <row r="3">
      <c r="A3" s="3" t="inlineStr">
        <is>
          <t>Disclosure Of Leases [Abstract]</t>
        </is>
      </c>
      <c r="B3" s="4" t="inlineStr">
        <is>
          <t xml:space="preserve"> </t>
        </is>
      </c>
    </row>
    <row r="4">
      <c r="A4" s="4" t="inlineStr">
        <is>
          <t>LEASING</t>
        </is>
      </c>
      <c r="B4" s="4" t="inlineStr">
        <is>
          <t xml:space="preserve">LEASING Sunrise leased assets include telecommunications installations like mobile sites and transmission equipment such as leased lines, shops and offices as well as vehicles. Information about leases for which Sunrise is a lessee is presented below. Right-of-use assets December 31 2024 2023 CHF in millions Distribution systems 1,091.4 1,166.2 Support equipment, buildings and land 171.1 128.0 Total RoU assets 1,262.5 1,294.2 At 31 December 2024 the weighted average discount rate was 5.5% (2023: 5.0%). During 2024, Sunrise recorded additions in RoU assets associated with leases of CHF 126.30 million (2023: CHF 56.20 million), respectively. Lease expenses Year ended December 31 2024 2023 2022 CHF in millions Depreciation and amortization Distribution systems 101.4 99.3 96.3 Support equipment, buildings and land 28.3 28.7 49.1 Total depreciation and amortization 129.7 128.0 145.4 Interest expense 69.8 67.9 65.3 Short-term lease expense 9 2.4 3.2 3.2 Total lease expense 201.9 199.1 213.9 9 Included in operating income before depreciation and amortization. Lease liabilities Maturities of our lease liabilities are presented below: Year ended December 31 2024 2023 CHF in millions Within 1 year 164.1 170.4 Between 1 and 2 years 152.0 153.9 Between 2 and 3 years 148.8 145.5 Between 3 and 4 years 141.3 141.9 Between 4 and 5 years 135.2 135.0 After 5 years 925.7 1,002.2 Total payments 1,667.1 1,748.9 Less: present value discount (447.8) (491.2) Present value of lease payments 1,219.3 1,257.7 Current portion 164.1 170.4 Non-current portion 1,055.2 1,087.3 Cash flows from leases Year ended December 31 2024 2023 CHF in millions Principal payments 114.4 107.6 Interest payments 61.0 58.4 Payments for short-term leases 2.4 3.2 Total payments 177.8 1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Property, Plant, And Equipment1 [Abstract]</t>
        </is>
      </c>
      <c r="B3" s="4" t="inlineStr">
        <is>
          <t xml:space="preserve"> </t>
        </is>
      </c>
    </row>
    <row r="4">
      <c r="A4" s="4" t="inlineStr">
        <is>
          <t>PROPERTY, PLANT AND EQUIPMENT</t>
        </is>
      </c>
      <c r="B4" s="4" t="inlineStr">
        <is>
          <t>PROPERTY, PLANT AND EQUIPMENT Distribution systems Customer premises equipment Support equipment and buildings Assets under construction Total CHF in millions Cost: January 1, 2023 3,060.6 432.3 1,423.3 247.7 5,163.9 Additions 280.5 93.2 3.5 — 377.2 Additions from business combinations 70.7 — 3.0 — 73.7 Retirements and disposals (34.9) (93.3) (2.1) — (130.3) Reclassifications (65.9) (59.2) 25.2 99.9 — December 31, 2023 3,311.0 373.0 1,452.9 347.5 5,484.5 Additions 257.3 100.3 50.4 — 408.0 Retirements and disposals (213.1) (101.0) (25.3) — (339.4) Reclassifications (233.9) (9.6) (6.1) 173.2 (76.4) Other — — — (1.0) (1.0) December 31, 2024 3,121.3 362.7 1,471.9 519.7 5,475.7 Distribution systems Customer premises equipment Support equipment and buildings Assets under construction Total CHF in millions Accumulated depreciation and impairment: January 1, 2023 (2,326.1) (249.0) (291.7) — (2,866.8) Depreciation (290.8) (69.1) (92.6) — (452.5) Retirements and disposals 34.9 93.3 2.4 — 130.6 Reclassifications (47.3) 60.1 (12.8) — — December 31, 2023 (2,629.3) (164.7) (394.7) — (3,188.7) Depreciation (287.1) (67.9) (13.0) — (368.0) Retirements and disposals 213.1 100.7 25.2 — 339.0 Reclassifications — — 65.5 — 65.5 Other 9.8 2.0 3.2 — 15.0 December 31, 2024 (2,693.5) (129.9) (313.8) — (3,137.2) Distribution systems Customer premises equipment Support equipment and buildings Assets under construction Total CHF in millions Property and equipment, net: Net carrying amount at December 31, 2023 681.7 208.3 1,058.2 347.5 2,295.7 Net carrying amount at December 31, 2024 427.8 232.8 1,158.1 519.7 2,338.5 In 2024, software assets with a net carrying amount of CHF10.9m have been reclassified from PP&amp;E to Intangible assets. The capitalization process recognizes all additions to PP&amp;E as "Additions" to Assets under depreciation (Distribution systems, Customer premises equipment, and Support equipment and buildings), which are then reclassified simultaneously into Assets under construction within "Reclassifications", as long as construction or implementation of the underlying projects is ongoing. Once the project has been completed, the final asset is reclassified from Assets under construction to Assets under depreciation within Reclassifications. Due to that process the table above shows negative reclassifications for Assets under depreciation catego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INTANGIBLE ASSETS Changes in the carrying amounts of the intangible assets are as follows: Brands and customers relationships Licenses and rights Software Other intangible assets Total CHF in millions Cost: January 1, 2023 1,972.0 652.1 523.3 18.3 3,165.7 Additions from business combinations 8.4 — — — 8.4 Additions 0.3 — 160.2 — 160.5 Retirements and disposals (27.4) — (48.3) — (75.7) Other 2.5 — — (1.1) 1.4 December 31, 2023 1,955.8 652.1 635.2 17.2 3,260.3 Additions — 2.0 99.9 — 101.9 Retirements and disposals — (153.5) (32.6) (8.0) (194.1) Reclassifications — — 76.4 — 76.4 Other 1.9 — — 3.6 5.5 December 31, 2024 1,957.7 500.6 778.9 12.8 3,250.0 Brands and customers relationships Licenses and rights Software Other intangible assets Total CHF in millions Accumulated amortization: January 1, 2023 (732.3) (252.7) (280.0) (1.6) (1,266.6) Amortization (322.0) (66.8) (143.6) (7.2) (539.6) Retirements and disposals 27.4 — 48.3 — 75.7 Other — — — 0.1 0.1 December 31, 2023 (1,026.9) (319.5) (375.3) (8.7) (1,730.4) Amortization (321.7) (69.0) (155.0) (4.2) (549.9) Retirements and disposals — 153.5 32.6 8.0 194.1 Reclassifications — — (65.5) — (65.5) Other — — (13.9) — (13.9) December 31, 2024 (1,348.6) (235.0) (577.1) (4.9) (2,165.6) Brands and customers relationships Licenses and rights Software Other intangible assets Total CHF in millions Intangible assets subject to amortization, net: Net carrying amount at 31 December 2023 928.9 332.6 259.9 8.5 1,529.9 Net carrying amount at 31 December 2024 609.1 265.6 201.8 7.9 1,084.4 Brands and customer relationships As of 31 December 2024, the most significant intangible assets are the customer base of former Sunrise Communications Group AG with a carrying amount of CHF 575.7 million as well as the Sunrise brand with a carrying amount of CHF 20.5 million. Both assets originated from the acquisition by f ormer UPC GmbH in 2020 (renamed to Sunrise GmbH in 2022). The remaining useful life is 2 years and 6 years, respectively . Licenses and rights As of 31 December 2024, licenses and rights consist primarily of two spectrum licenses. The frequency usage rights acquired in January 2013 are mostly used for 4G. The carrying amount is CHF 120.6 million with a remaining useful life of 4 years. The frequency usage rights acquired in July 2019 are used for 5G. The carrying amount is CHF 56.8 million with a remaining useful life of 10 years. In 2022, Sunrise signed a contract with Swiss Ice Hockey Federation and acquired broadcasting rights for the National League. These broadcasting rights have a carrying amount of CHF 80.0 million with a remaining useful life of 3 years. Software Software mainly includes licenses and developments for Customer Relationship Management ('CRM') and accounting applications with varying remaining useful lives of less than 5 years. In 2024, software assets with a net carrying amount of CHF 10.9m have been reclassified from PP&amp;E to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GOODWILL Goodwill allocation For business combinations, goodwill is allocated as of the transaction date to Sunrise's cash-generating units ('CGUs'). Sunrise's CGUs with allocated goodwill consist of Residential, Business and Wholesale. Residential Business Wholesale Total CHF in millions Cost: January 1, 2023 4,580.7 1,098.3 327.3 6,006.3 Additions from business combinations 6.4 — — 6.4 December 31, 2023 4,587.1 1,098.3 327.3 6,012.7 Additions from business combinations — — — — December 31, 2024 4,587.1 1,098.3 327.3 6,012.7 Residential Business Wholesale Total CHF in millions Goodwill, net: Net carrying amount at 31 December 2023 4,587.1 1,098.3 327.3 6,012.7 Net carrying amount at 31 December 2024 4,587.1 1,098.3 327.3 6,012.7 Impairment tests for goodwill Goodwill is subject to an annual impairment test conducted as of 30 September of each year. In 2024, there were no other recorded intangible assets with indefinite useful lives (2023: CHF 0). The recoverable amount of all CGUs has been determined based on its value-in-use using a discounted cash flow (DCF) method. The key assumptions used are listed below: Key assumptions used in value in use calculations 2024 2023 Long-term growth rate — % 0.6 % WACC (pre-tax) 5.3 % 7.0 % The calculation basis for the DCF model is Sunrise's business plan as approved by the Executive Committee. The detailed planning horizon of the business plan covers five years. The free cash flows beyond the five-year planning period were extrapolated using a long-term growth rate. The discount rate is the weighted average cost of capital ('WACC') before tax of Sunrise. Budgeted gross margin and growth rates are based on past performance and management's expectations of market development. Revenue, as a further key assumption, is estimated using detailed revenue models including market dynamics, expectations for pricing and customer churn rates, amongst others. As of the impairment test date, the recoverable amount for all CGUs was higher than the carrying amount. Sensitivity analysis Management performed the following sensitivity analyses, in isolation: • increased the pre-tax discount rate by 100 basis points (bps), keeping stable other key assumptions • decreased revenue by 500 bps, keeping stable other key assumptions • decreased EBITDA margin by 500 bps, keeping stable other key assumptions The results of the sensitivity analysis demonstrated that the above changes in the key assumptions would not cause the carrying value of CGUs to exceed the recoverable amount for any of the three CG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PROVISIONS Asset retirement obligations Restructuring obligations Other provisions Total CHF in millions Provisions as of January 1, 2023 61.4 10.4 — 71.8 Provisions made during the period 2.0 28.5 29.9 60.4 Change in present value 2.5 — — 2.5 Provisions used during the period (1.8) (16.0) — (17.8) Provisions as of December 31, 2023 64.1 22.9 29.9 116.9 Thereof current — 22.9 29.9 52.8 Thereof non-current 64.1 — — 64.1 Provisions as of January 1, 2024 64.1 22.9 29.9 116.9 Provisions made during the period 2.1 1.9 — 4.0 Change in present value 2.4 — — 2.4 Provisions used during the period (4.6) (20.1) (29.9) (54.6) Provisions as of December 31, 2024 64.0 4.7 — 68.7 Thereof current — 4.7 — 4.7 Thereof non-current 64.0 — — 64.0 Provisions for asset retirement obligations relate to the future dismantling of mobile stations and restoration of property owned by third parties. Those leases generally contain provisions that require Sunrise to remove the asset and restore the sites to their original condition at the end of the lease term. The uncertainties relate primarily to the timing of the related cash outflows. The majority of these obligations are not expected to result in cash outflows within a year. Restructuring obligations primarily include the full cost of planned business restructuring programs. These programs are expected to be completed within the next 12 months. Other provisions are related to litigation, and legal claims. Refer to Note 18 for further details on legal contingencies for Sunr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COMMITMENTS AND CONTINGENCIES The total contractual and purchase commitments as of 31 December 2024, amounted to CHF 886.7 million (31 December 2023: CHF 939.3 million) for future investments in property, plant and equipment, right-of-use assets and intangible assets. On 8 December 2017, Sunrise GmbH, formerly known as UPC Schweiz GmbH, entered into a mobile virtual network operator ('MVNO') agreement with Swisscom (Schweiz) AG ('Swisscom'), as subsequently amended (the 'Swisscom MVNO'), for the provision of mobile network services to certain of Sunrise GmbH’s end customers. In January 2023, Swisscom filed a formal lawsuit against Sunrise GmbH, asserting that it is in breach of the Swisscom MVNO and claiming approximately CHF 90 million in damages. In April 2024, Sunrise agreed with Swisscom to resolve the matter, the terms of which are not material to us and, as a result, the lawsuit against Sunrise GmbH has been withdrawn. In addition, Sunrise has significant commitments under (i) derivative instruments and (ii) defined benefit plans and similar agreements, pursuant to which we expect to make payments in future periods. For information regarding derivative instruments, including the net cash paid or received in connection with these instruments, see Note 24. For information regarding Sunrise's defined benefit plan, see Note 10. Sunrise also has commitments pursuant to agreements with, and obligations imposed by, authorities, which may include obligations in certain markets to move aerial cable to underground ducts or to upgrade, rebuild or extend portions of Sunrise's broadband communication systems. Such amounts are not fixed or determinable. On 5 March 2012, Sunrise GmbH was party to a dispute with Swisscom related to rates for interconnection, unbundled local loop ('ULL'), collocation, rebilling, leased lines and access to duct. On 25 August 2023, Swisscom made a non-prejudicial down payment for the unopposed portion in the amount of CHF 18.8 million (including VAT) of the total recovery. For this part, where the cash payment was received, the gain contingency was concluded as realized and undisputed, respectively. In Q3 2023, a gain contingency in the amount of CHF 17.2 million was recorded in other income. In November 2023, Sunrise recorded a provision of CHF 29.1 million due to an ice-hockey broadcasting rights penalty issued by the Competition Commission. During the 12-month period ended 31 December 2024 Sunrise settled CHF 29.3 million related to this penalty. Sunrise is party to certain pending lawsuits and cases with public authorities and complaint boards. Based on a legal assessment of the possible outcome of each of these lawsuits and cases, management is of the opinion that these will have no significant adverse effect on Sunrise’s statement of financial position. Under the terms of the financing documents, certain entities of Sunrise are guarantors. For the financial years ending 31 December 2024 and 31 December 2023, the maximum guarantee totals the value of shares and intercompany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Income tax expense Year ended December 31 2024 2023 2022 CHF in millions Current income tax expense (20.6) (17.3) (6.5) Current income tax benefit (expense) of prior periods (19.2) 1.0 0.2 Deferred income tax benefit 56.5 76.2 57.0 Total income tax benefit 16.7 59.9 50.7 Current and deferred income taxes are recognized by each consolidated entity of Sunrise, regardless of who has the legal liability for settlement or recovery of the tax. Current tax liabilities For the period 2023 the current tax liabilities presented in the consolidated financial statements related to the Dutch Sunrise financing companies. The current tax expense generated up until spin-off in 2024 (including the 2023 current tax liability for the Dutch Sunrise financing company) has been presented as being settled with the tax authorities. The settlement is presented with no cash impact on the consolidated statements of financial position and as such is deemed to have been funded by a capital contribution from Liberty Global B.V. via equity as per spin-off date. Analysis of income taxes Sunrise's tax rate reconciliation is based on the domestic tax rate of the main operating company domiciled in Switzerland, with a reconciling item in respect of the tax rates applied by Sunrise companies in other jurisdictions. This tax rate is used because Sunrise’s operational activities are mainly carried out in Switzerland and therefore provides the most meaningful information for the user of the consolidated financial statements. The use of Sunrise’s weighted average tax rate based on the aggregation of the separate reconciliations of each individual jurisdiction/entity would result in a highly biased and therefore less meaningful expected tax rate due to the volatile results of the Dutch companies. Year ended December 31 2024 2023 2022 CHF in millions Income (loss) before income taxes (378.5) (372.1) 33.3 Domestic income tax rate 18.3 % 18.4 % 18.4 % Expected income tax income/(expense) 69.4 68.4 (6.1) Effect of income taxed at differing tax rates 5.0 (3.7) (39.8) Non-deductible items (18.4) (9.9) (1.0) Non-taxable income — 0.1 0.9 Effect of changes in recognition of deferred tax assets (0.6) 3.2 92.3 Adjustments to deferred tax balances arising from tax rate changes — 0.5 3.3 Adjustments recognized for current and deferred tax of prior periods (40.3) 1.0 0.3 Other effects 1.6 0.3 0.8 Total income tax benefit 16.7 59.9 50.7 In the current period, Sunrise has reached a settlement with the tax authorities regarding the ongoing tax audit. As a result, Sunrise has recognized current and deferred taxes for prior year taxes in the current period for the financial years 2020 - 2023, resulting in a reconciling item in the tax rate reconciliation. The non-tax-deductible expenses include the current year effect of the settlement. Deferred tax assets and liabilities Deferred tax assets and liabilities by origin of the temporary difference: December 31, 2024 Assets Liabilities CHF in millions Intangible assets — 135.2 Property, plant and equipment — 34.2 Unrealized foreign exchange results 26.5 — Derivatives — 4.8 Receivables — 3.9 Right-of-use assets 20.4 — Deferred revenue 0.1 20.1 Employee benefit obligations 1.4 — Provisions 8.9 0.3 Lease liabilities — 1.0 Other 0.1 0.4 Tax net operating loss carry forward 0.4 — Total 57.8 199.9 Netting of deferred tax assets and liabilities 34.2 (34.1) Reflected in the consolidated statements of financial position as follows: Deferred tax assets 23.6 — Deferred tax liabilities — 165.8 December 31, 2023 Assets Liabilities CHF in millions Intangible assets — 195.7 Property, plant and equipment — 43.5 Unrealized foreign exchange results — 206.9 Derivatives — 0.1 Receivables 0.1 — Right-of-use assets 19.3 — Deferred revenue 0.1 12.7 Employee benefit obligations 1.4 — Provisions 3.3 3.7 Lease liabilities — 0.3 Other — 0.4 Tax net operating loss carry forward 232.4 — Total 256.6 463.3 Netting of deferred tax assets and liabilities 256.6 (256.6) Reflected in the consolidated statements of financial position as follows: Deferred tax liabilities — 206.7 Net change in deferred tax assets and liabilities 2024 2023 2022 CHF in millions Opening balance at the beginning of the period January 1 206.7 294.7 351.0 Changes recognized in the consolidated statements of income or loss (56.6) (76.2) (57.0) Changes recognized in the consolidated statements of comprehensive income or loss (1.2) (5.4) 1.8 Changes recognized in the consolidated statements of changes in equity (7.9) (8.9) (1.1) Change in scope of consolidation / goodwill adjustment — 3.7 Foreign currency effects 1.2 (1.2) Closing balance at the end of the period December 31 142.2 206.7 294.7 The change in the deferred tax position is mainly recognized in the consolidated statements of income or loss. The changes via the consolidated statements of comprehensive income or loss mainly relate to deferred taxes in connection with IAS 19. The changes directly recorded in equity are based on capital contributions with different accounting recognition under IFRS and tax base, see Note 20. Temporary differences associated with investments Deferred tax liabilities are recognized in respect of investments in subsidiaries, branches and associates, and interest in joint arrangements, except to the extent that Sunrise can control the timing of the reversal of the associated taxable temporary difference, and it is probable that such will not reverse in the foreseeable future. Due to the existing double taxation agreement between Switzerland and the Netherlands, any distributions have no direct tax consequences. Furthermore, dividend income is exempt from direct income taxes in the Netherlands. Therefore, as of 31 December 2024, and 31 December 2023, this exception was not considered to apply to any taxable differences. Unrecognized deferred tax assets on tax loss carryforwards As of 31 December 2024 and 31 December 2023 Sunrise has the following unused tax loss carryforwards for which no deferred tax assets are recognized: December 31 2024 2023 CHF in millions Due to expire within 1 year — — Due to expire within 2 to 7 years 16.5 — Due to expire in more than 7 years — — Amount not due to expire — 109.4 Total 16.5 109.4 CHF 109.4 million remained with LG as per spin-off (as mentioned above). Unrecognized deferred tax assets on deductible temporary differences In the current period there are no deductible temporary differences for which no deferred tax asset has been recognized (2023: CHF 967.4 million). Other disclosures OECD Pillar Two Model Rules (Global minimum tax) Sunrise falls under the scope of application of the OECD minimum tax. The global minimum tax regulations provide for payment of an additional tax to account for the difference between the effective Global Anti Base Erosion ('GloBE') tax rate per country and the minimum rate of 15%. Switzerland adopted new legislation introducing the global minimum tax in December 2023 that entered into force on 1 January 2024. Sunrise does not expect the minimum tax to have any impact on its activities in Switzerland, as the effective tax rate is more than 15%. The same applies to the other countries in which Sunrise operates. Sunrise is keeping an eye on developments in the minimum tax regulations and is assessing their impact on Sunrise on an ongoing basis. Sunrise applies the exception to recognizing and disclosing information about deferred income tax assets and liabilities in connection with income taxes related to minimum tax, as provided in the amendments to IAS 12 published in May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Ordinary share capital Authorized ordinary share capital consists of 69,759,702 authorized Class A shares with a par value of CHF 0.10, of which 68,858,888 are issued and outstanding as at 31 December 2024 (2023: 194), and 25,977,316 authorized Class B shares with a par value of CHF 0.01. Treasury shares After the spin-off, Sunrise acquired 1,000,000 class A common shares for CHF 100,000 from Liberty Global Ltd., with 99,186 of these shares being used to fulfill share-based compensation obligations. Other reserves This caption includes capital contributions from / distributions to related parties, share-based compensation related charges and distributions as well as Sunrise's accumulated losses. During 2022, Sunrise received net capital contributions from Liberty Global Europe Holding BV of CHF 955.8 million. The capital contributions were used to (a) partially repay outstanding principal and interest on the UPCB Finance VII Euro Notes, the UPC Holding 3.875% Senior Notes, the UPC Holding 5.5% Senior Notes, and Facilities AX and AY of the Sunrise Holding Bank Facility and (b) settle associated derivative instruments. The residual amount is mainly related to distributions recognized in connection with the exercise or vesting of stock-based compensation incentive awards. The capital charges in 2023 include distributions of CHF 50.9 million from a change in a service agreement related to technology and innovation services and a capital contribution of CHF 6.1 million related to the Dutch Sunrise Finco's current tax liability (see Note 19). The residual amount is mainly related to distributions recognized in connection with the exercise or vesting of stock-based compensation incentive awards. The capital charges in 2024 are mainly related to the reorganization transactions due to the spin-off execution. Sunrise received capital contributions from Liberty Global Europe Holding BV of CHF 1,106.2 million. The capital contributions were used for partial repayment of Sunrise's external debt. Further contributions from LG of 25.1 million related to the Dutch Sunrise Finco's current tax liability (see Note 19). The residual amount is mainly related to distributions recognized in connection with the exercise or vesting of stock-based compensation incentive awards. Currency translation reserve The currency translation reserve is used to record cumulative translation differences on the net assets of foreign operations. The cumulative translation differences will be recycled to the consolidated statements of comprehensive income or loss upon disposal of the foreign operations. Actuarial gains or losses from defined benefit plans Actuarial gains or losses from defined benefit plans include the pension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earnings per share calculation uses the weighted average number of shares in issue during the year. For the weighted average number of shares outstanding in periods prior to spin-off, the share amount distributed at spin-off net of treasury shares was used. The equity awards granted but not yet vested do not impact the diluted earnings per share, as the effect is anti-dilutive for 2024 due to Sunrise's net loss for the financial year. For the years 2023 and 2022 the number of outstanding shares for both the undiluted and diluted EPS are also identical, as Sunrise did not have any outstanding grants in those years. Year ended December 31, 2024 Class A Class B Allocation of net income (loss) attributable to Sunrise share classes (in CHF million) (352.7) (13.1) Weighted average number of shares outstanding 69,619,207 25,977,316 Adjusted weighted average of shares outstanding 69,619,207 25,977,316 Basic and diluted earnings (loss) per share (in CHF) (5.1) (0.5) Year ended December 31, 2023 Class A Class B Allocation of net income (loss) attributable to Sunrise share classes (in CHF million) (304.8) (11.3) Weighted average number of shares outstanding 69,759,702 25,977,316 Adjusted weighted average of shares outstanding 69,759,702 25,977,316 Basic and diluted earnings (loss) per share (in CHF) (4.4) (0.4) Year ended December 31, 2022 Class A Class B Allocation of net income (loss) attributable to Sunrise share classes (in CHF million) 77.6 2.9 Weighted average number of shares outstanding 69,759,702 25,977,316 Adjusted weighted average of shares outstanding 69,759,702 25,977,316 Basic and diluted earnings (loss) per share (in CHF) 1.1 0.1 The number of shares outstanding is shown in absolute units below, rather than time-weighted units. 2024 Class A Class B Shares distributed as of spin date 69,759,702 25,977,316 Less treasury shares (1,000,000) - Shares distributed from treasury shares 99,186 - Shares Outstanding as of December 31 68,858,888 25,977,316 The table below shows all potential ordinary shares, including those equity awards which are excluded from the calculation of the diluted earnings per share due to their anti-dilutive impact. The PSU plans shown below would not be included due to the performance condition not yet being achieved, however they are displayed below to give a holistic overview of potential dilution in the future. The table below shows absolute units, rather than the 2024 time-weighted units. 2024 PSU plans 421,608 RSU plans 399,399 SAR plans 461,244 Legacy LG RSU plans 1,402,510 Potential ordinary shares of Class A 2,684,761 For LG RSU awards granted before the spin-off, holders of Legacy LG RSU plans will receive Sunrise RSUs at the same ratio per RSU as the distribution of Sunrise Class A common shares to Liberty Global Class A common shareholders during the spin-off. These are referred to as "True-Up Sunrise RSUs" in the F-4 fi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Dec. 31, 2024</t>
        </is>
      </c>
    </row>
    <row r="3">
      <c r="A3" s="3" t="inlineStr">
        <is>
          <t>Financial Income And Expenses [Abstract]</t>
        </is>
      </c>
      <c r="B3" s="4" t="inlineStr">
        <is>
          <t xml:space="preserve"> </t>
        </is>
      </c>
    </row>
    <row r="4">
      <c r="A4" s="4" t="inlineStr">
        <is>
          <t>FINANCIAL INCOME AND EXPENSES</t>
        </is>
      </c>
      <c r="B4" s="4" t="inlineStr">
        <is>
          <t xml:space="preserve">FINANCIAL INCOME AND EXPENSES December 31 2024 2023 2022 CHF in millions Finance expenses: Interest expense (432.9) (431.1) (338.5) Losses on debt modification and extinguishment (4.0) (0.1) — Realized and unrealized losses on derivative instruments — (524.5) — Foreign currency transaction losses (295.2) — — Gains (losses) due to changes in fair values of certain investments and debt, net (6.1) — — Other expense, net (4.4) (1.5) (1.7) Total (742.6) (957.2) (340.2) Finance income: Interest income 8.1 3.0 1.5 Realized and unrealized gains on derivative instruments 249.6 — 348.4 Foreign currency transaction gains — 568.6 2.8 Gains (losses) due to changes in fair values of certain investments and debt, net — 3.1 104.0 Total 257.7 574.7 4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OR LOSS - CHF (SFr) SFr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Revenue</t>
        </is>
      </c>
      <c r="B4" s="6" t="n">
        <v>3018</v>
      </c>
      <c r="C4" s="7" t="n">
        <v>3035.2</v>
      </c>
      <c r="D4" s="7" t="n">
        <v>3035.2</v>
      </c>
    </row>
    <row r="5">
      <c r="A5" s="4" t="inlineStr">
        <is>
          <t>Direct costs</t>
        </is>
      </c>
      <c r="B5" s="8" t="n">
        <v>-830.1</v>
      </c>
      <c r="C5" s="8" t="n">
        <v>-834.6</v>
      </c>
      <c r="D5" s="8" t="n">
        <v>-819.6</v>
      </c>
    </row>
    <row r="6">
      <c r="A6" s="4" t="inlineStr">
        <is>
          <t>Personnel expenses</t>
        </is>
      </c>
      <c r="B6" s="5" t="n">
        <v>-407</v>
      </c>
      <c r="C6" s="8" t="n">
        <v>-416.7</v>
      </c>
      <c r="D6" s="8" t="n">
        <v>-438.3</v>
      </c>
    </row>
    <row r="7">
      <c r="A7" s="4" t="inlineStr">
        <is>
          <t>Other operating income and capitalized labor</t>
        </is>
      </c>
      <c r="B7" s="8" t="n">
        <v>68.09999999999999</v>
      </c>
      <c r="C7" s="8" t="n">
        <v>105.7</v>
      </c>
      <c r="D7" s="8" t="n">
        <v>61.7</v>
      </c>
    </row>
    <row r="8">
      <c r="A8" s="4" t="inlineStr">
        <is>
          <t>Other operating expenses</t>
        </is>
      </c>
      <c r="B8" s="8" t="n">
        <v>-696.4</v>
      </c>
      <c r="C8" s="8" t="n">
        <v>-758.8</v>
      </c>
      <c r="D8" s="8" t="n">
        <v>-750.2</v>
      </c>
    </row>
    <row r="9">
      <c r="A9" s="4" t="inlineStr">
        <is>
          <t>Depreciation of right-of-use assets</t>
        </is>
      </c>
      <c r="B9" s="8" t="n">
        <v>-129.7</v>
      </c>
      <c r="C9" s="5" t="n">
        <v>-128</v>
      </c>
      <c r="D9" s="8" t="n">
        <v>-145.4</v>
      </c>
    </row>
    <row r="10">
      <c r="A10" s="4" t="inlineStr">
        <is>
          <t>Depreciation and amortization</t>
        </is>
      </c>
      <c r="B10" s="8" t="n">
        <v>-917.9</v>
      </c>
      <c r="C10" s="8" t="n">
        <v>-992.1</v>
      </c>
      <c r="D10" s="8" t="n">
        <v>-1028.8</v>
      </c>
    </row>
    <row r="11">
      <c r="A11" s="4" t="inlineStr">
        <is>
          <t>Operating income (loss)</t>
        </is>
      </c>
      <c r="B11" s="5" t="n">
        <v>105</v>
      </c>
      <c r="C11" s="8" t="n">
        <v>10.7</v>
      </c>
      <c r="D11" s="8" t="n">
        <v>-85.40000000000001</v>
      </c>
    </row>
    <row r="12">
      <c r="A12" s="4" t="inlineStr">
        <is>
          <t>Financial income</t>
        </is>
      </c>
      <c r="B12" s="8" t="n">
        <v>257.7</v>
      </c>
      <c r="C12" s="8" t="n">
        <v>574.7</v>
      </c>
      <c r="D12" s="8" t="n">
        <v>456.7</v>
      </c>
    </row>
    <row r="13">
      <c r="A13" s="4" t="inlineStr">
        <is>
          <t>Financial expenses</t>
        </is>
      </c>
      <c r="B13" s="8" t="n">
        <v>-742.6</v>
      </c>
      <c r="C13" s="8" t="n">
        <v>-957.2</v>
      </c>
      <c r="D13" s="8" t="n">
        <v>-340.2</v>
      </c>
    </row>
    <row r="14">
      <c r="A14" s="4" t="inlineStr">
        <is>
          <t>Share of gains (losses) of equity method investments</t>
        </is>
      </c>
      <c r="B14" s="8" t="n">
        <v>1.3</v>
      </c>
      <c r="C14" s="8" t="n">
        <v>-0.3</v>
      </c>
      <c r="D14" s="8" t="n">
        <v>2.2</v>
      </c>
    </row>
    <row r="15">
      <c r="A15" s="4" t="inlineStr">
        <is>
          <t>Income (loss) before taxes</t>
        </is>
      </c>
      <c r="B15" s="8" t="n">
        <v>-378.6</v>
      </c>
      <c r="C15" s="8" t="n">
        <v>-372.1</v>
      </c>
      <c r="D15" s="8" t="n">
        <v>33.3</v>
      </c>
    </row>
    <row r="16">
      <c r="A16" s="4" t="inlineStr">
        <is>
          <t>Income tax benefit (expense)</t>
        </is>
      </c>
      <c r="B16" s="8" t="n">
        <v>16.7</v>
      </c>
      <c r="C16" s="8" t="n">
        <v>59.9</v>
      </c>
      <c r="D16" s="8" t="n">
        <v>50.7</v>
      </c>
    </row>
    <row r="17">
      <c r="A17" s="4" t="inlineStr">
        <is>
          <t>Net income (loss)</t>
        </is>
      </c>
      <c r="B17" s="8" t="n">
        <v>-361.9</v>
      </c>
      <c r="C17" s="8" t="n">
        <v>-312.2</v>
      </c>
      <c r="D17" s="5" t="n">
        <v>84</v>
      </c>
    </row>
    <row r="18">
      <c r="A18" s="3" t="inlineStr">
        <is>
          <t>Attributable to:</t>
        </is>
      </c>
      <c r="B18" s="4" t="inlineStr">
        <is>
          <t xml:space="preserve"> </t>
        </is>
      </c>
      <c r="C18" s="4" t="inlineStr">
        <is>
          <t xml:space="preserve"> </t>
        </is>
      </c>
      <c r="D18" s="4" t="inlineStr">
        <is>
          <t xml:space="preserve"> </t>
        </is>
      </c>
    </row>
    <row r="19">
      <c r="A19" s="4" t="inlineStr">
        <is>
          <t>Sunrise Communications AG shareholders</t>
        </is>
      </c>
      <c r="B19" s="8" t="n">
        <v>-365.8</v>
      </c>
      <c r="C19" s="8" t="n">
        <v>-316.1</v>
      </c>
      <c r="D19" s="8" t="n">
        <v>80.5</v>
      </c>
    </row>
    <row r="20">
      <c r="A20" s="4" t="inlineStr">
        <is>
          <t>Non-controlling interest</t>
        </is>
      </c>
      <c r="B20" s="7" t="n">
        <v>3.9</v>
      </c>
      <c r="C20" s="7" t="n">
        <v>3.9</v>
      </c>
      <c r="D20" s="7" t="n">
        <v>3.5</v>
      </c>
    </row>
    <row r="21">
      <c r="A21" s="4" t="inlineStr">
        <is>
          <t>Class A Common Shares</t>
        </is>
      </c>
      <c r="B21" s="4" t="inlineStr">
        <is>
          <t xml:space="preserve"> </t>
        </is>
      </c>
      <c r="C21" s="4" t="inlineStr">
        <is>
          <t xml:space="preserve"> </t>
        </is>
      </c>
      <c r="D21" s="4" t="inlineStr">
        <is>
          <t xml:space="preserve"> </t>
        </is>
      </c>
    </row>
    <row r="22">
      <c r="A22" s="3" t="inlineStr">
        <is>
          <t>Earnings (loss) per share</t>
        </is>
      </c>
      <c r="B22" s="4" t="inlineStr">
        <is>
          <t xml:space="preserve"> </t>
        </is>
      </c>
      <c r="C22" s="4" t="inlineStr">
        <is>
          <t xml:space="preserve"> </t>
        </is>
      </c>
      <c r="D22" s="4" t="inlineStr">
        <is>
          <t xml:space="preserve"> </t>
        </is>
      </c>
    </row>
    <row r="23">
      <c r="A23" s="4" t="inlineStr">
        <is>
          <t>Basic earnings (loss) per share (in SFr per share)</t>
        </is>
      </c>
      <c r="B23" s="7" t="n">
        <v>-5.1</v>
      </c>
      <c r="C23" s="7" t="n">
        <v>-4.4</v>
      </c>
      <c r="D23" s="7" t="n">
        <v>1.1</v>
      </c>
    </row>
    <row r="24">
      <c r="A24" s="4" t="inlineStr">
        <is>
          <t>Diluted earnings (loss) per share (in SFr per share)</t>
        </is>
      </c>
      <c r="B24" s="8" t="n">
        <v>-5.1</v>
      </c>
      <c r="C24" s="8" t="n">
        <v>-4.4</v>
      </c>
      <c r="D24" s="8" t="n">
        <v>1.1</v>
      </c>
    </row>
    <row r="25">
      <c r="A25" s="4" t="inlineStr">
        <is>
          <t>Class B Common Shares</t>
        </is>
      </c>
      <c r="B25" s="4" t="inlineStr">
        <is>
          <t xml:space="preserve"> </t>
        </is>
      </c>
      <c r="C25" s="4" t="inlineStr">
        <is>
          <t xml:space="preserve"> </t>
        </is>
      </c>
      <c r="D25" s="4" t="inlineStr">
        <is>
          <t xml:space="preserve"> </t>
        </is>
      </c>
    </row>
    <row r="26">
      <c r="A26" s="3" t="inlineStr">
        <is>
          <t>Earnings (loss) per share</t>
        </is>
      </c>
      <c r="B26" s="4" t="inlineStr">
        <is>
          <t xml:space="preserve"> </t>
        </is>
      </c>
      <c r="C26" s="4" t="inlineStr">
        <is>
          <t xml:space="preserve"> </t>
        </is>
      </c>
      <c r="D26" s="4" t="inlineStr">
        <is>
          <t xml:space="preserve"> </t>
        </is>
      </c>
    </row>
    <row r="27">
      <c r="A27" s="4" t="inlineStr">
        <is>
          <t>Basic earnings (loss) per share (in SFr per share)</t>
        </is>
      </c>
      <c r="B27" s="8" t="n">
        <v>-0.5</v>
      </c>
      <c r="C27" s="8" t="n">
        <v>-0.4</v>
      </c>
      <c r="D27" s="8" t="n">
        <v>0.1</v>
      </c>
    </row>
    <row r="28">
      <c r="A28" s="4" t="inlineStr">
        <is>
          <t>Diluted earnings (loss) per share (in SFr per share)</t>
        </is>
      </c>
      <c r="B28" s="7" t="n">
        <v>-0.5</v>
      </c>
      <c r="C28" s="7" t="n">
        <v>-0.4</v>
      </c>
      <c r="D28" s="7" t="n">
        <v>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t>
        </is>
      </c>
      <c r="B1" s="2" t="inlineStr">
        <is>
          <t>12 Months Ended</t>
        </is>
      </c>
    </row>
    <row r="2">
      <c r="B2" s="2" t="inlineStr">
        <is>
          <t>Dec. 31, 2024</t>
        </is>
      </c>
    </row>
    <row r="3">
      <c r="A3" s="3" t="inlineStr">
        <is>
          <t>Borrowings1 [Abstract]</t>
        </is>
      </c>
      <c r="B3" s="4" t="inlineStr">
        <is>
          <t xml:space="preserve"> </t>
        </is>
      </c>
    </row>
    <row r="4">
      <c r="A4" s="4" t="inlineStr">
        <is>
          <t>BORROWINGS</t>
        </is>
      </c>
      <c r="B4" s="4" t="inlineStr">
        <is>
          <t>BORROWINGS The CHF equivalents of the components of third-party debt are as follows: December 31, 2024 Principal amount Weighted average interest rate (%) 10 Unused borrowing capacity December 31 December 31 2024 2023 CHF in millions Sunrise holding bank facility 6.64% 662.0 2,239.0 3,043.3 Sunrise holding SPE notes 4.58% 1,468.8 1,397.1 Sunrise holding senior note 4.80% 629.3 693.3 Vendor financing 3.08% 350.0 310.1 Total third-party debt before deferred financing costs, discounts, premiums and accrued interest 5.48% 662.0 4,687.1 5,443.8 10 Represents the weighted average interest rate in effect at 31 December 2024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third-party variable- and fixed-rate indebtedness was 3.0% at 31 December 2024. The weighted average interest rate calculation includes principal amounts outstanding associated with all of our secured and unsecured borrowings. For information regarding our derivative instruments, see note 24. The following table provides a reconciliation of total third-party debt before deferred financing costs, discounts, premiums and accrued interest to total debt including interest and related party debt: December 31 2024 2023 CHF in millions Total third-party debt before deferred financing costs, discounts, premiums and accrued interest: 4,687.1 5,443.8 Deferred financing costs, discounts and premiums, net (10.3) (18.1) Total carrying amount of third-party debt 4,676.8 5,425.7 Accrued interest on third-party debt 57.4 60.4 Related party debt (note 26) — 51.2 Total debt including interest and related party debt 4,734.2 5,537.3 Current portion of debt 407.4 370.5 Non-current portion of debt 4326.8 5166.8 Sunrise holding bank facility The Sunrise holding bank facility is the senior secured credit facility of certain consolidated entities of Sunrise. The details of Sunrise's borrowings under the Sunrise holding bank facility are summarized in the following tables: Year ended December 31, 2024 Sunrise Holding Bank facilities Maturity Interest rate Facility amount (in borrowing currency) Outstanding principal amount Unused borrowing capacity Carrying value in millions CHF millions AT April 30, 2028 Term SOFR +2.4% US$700.0 635.4 — 633.8 AU April 30, 2029 EURIBOR +2.5% € 400 375.8 — 374.7 AX January 31, 2029 Term SOFR +3.0% US$1,044.7 948.3 — 944.0 AY January 31, 2029 EURIBOR +3.0% € 297.6 279.6 — 278.8 Revolving Facility A May 31, 2026 EURIBOR +2.5% € 10 — 9.4 — Revolving Facility B September 30, 2029 EURIBOR +2.5% € 720 — 652.6 — Total 2,239.0 662.0 2,231.2 Year ended December 31, 2023 Sunrise Holding Bank Facilities Maturity Interest rate Facility amount (in borrowing currency) Outstanding principal amount Unused borrowing capacity Carrying value in millions CHF millions AT April 30, 2028 Term SOFR +2.25% US$700.0 587.4 — 585.6 AU April 30, 2029 EURIBOR +2.5% € 400.0 371.4 — 370.1 AX January 31, 2029 Term SOFR +3.0% US$1,717.0 1,441.0 — 1,432.8 AY January 31, 2029 EURIBOR +3.0% € 693.0 643.5 — 641.0 Revolving Facility A May 31, 2026 EURIBOR +2.5% € 88.0 — 60.4 — Revolving Facility B September 30, 2029 EURIBOR +2.5% € 660.0 — 612.8 — Total 3,043.3 673.2 3,029.5 The Sunrise Holding Revolving Facility provides for maximum borrowing capacity of CHF 685.8 million, including CHF 56.4 million under the related ancillary facility. With the exception of CHF 23.8 million of borrowings under the ancillary facility (which are blocked as financial guarantees), the Sunrise Holding Revolving Facility was undrawn at 31 December 2024. During 2023, the Sunrise holding bank facility was amended to replace LIBOR with the Term Secured Overnight Financing Rate ('Term SOFR') as the reference rate for US dollar-denominated loans. The facilities are subject to a floor of 0.0% of their respective reference rate. Besides, facility AY's rates are subject to adjustment based on the achievement or otherwise of certain Environmental, Social and Governance ('ESG') metrics. Unused borrowing capacity represents the maximum availability under the Sunrise holding bank facility at 31 December 2024 without regard to covenant compliance calculations or other conditions. In April 2024, Revolving Facility B was amended to include an ESG-linked margin ratchet. The interest rate on Revolving Facility B is now subject to adjustment based on the achievement or otherwise of certain ESG metrics. Subject to certain customary and agreed exceptions, the Sunrise holding bank facility contains certain restrictions which, among other things, restrict the ability of the borrower to (i) incur or guarantee certain financial indebtedness, (ii) make certain disposals and acquisitions, (iii) create certain security interests over their assets and (iv) make certain restricted payments to Sunrise through dividends, loans or other distributions. Financing transactions On 31 October 2024, Sunrise entered into a series of debt and repayment transactions, related to the spin-off (see Note 1). The transactions included the partial repayment of Term Loans AX and AY at par value. Additionally, selected Senior Secured Notes (SSNs), including USD 5.5%, EUR 3.875%, and USD 4.875% notes, were repurchased at either a discount or a premium, depending on market conditions, and subsequently cancelled. Accrued and unpaid interest on all instruments was settled as of the repayment date. Sunrise holding SPE notes From time to time, Sunrise creates special purpose financing entities ('Sunrise Holding SPEs'), some of which are owned by third parties (Third-Party SPEs). These Sunrise Holding SPEs are created for the primary purpose of facilitating the offering of senior secured notes, which Sunrise collectively refers to as "Sunrise holding SPE notes". The Sunrise Holding SPEs use the proceeds from the issuance of the relevant Sunrise holding SPE notes to fund term loan facilities under the Sunrise holding bank facility made available to the relevant borrowing entity ('Funded Facilities'). Sunrise consolidates the Sunrise Holding SPEs and eliminates the amounts outstanding under the Funded Facilities in its consolidated financial statements. The details of the Sunrise holding SPE notes are summarized in the following tables: Year ended December 31, 2024 Outstanding principal amount Sunrise holding SPE notes Maturity Interest rate Original issue amount Borrowing currency CHF equivalent Carrying value CHF in millions 2031 Sunrise holding senior secured notes July 15, 2031 4.88% US$1,250.0 US$1,230.0 1,116.6 1,115.9 UPCB finance VII euro notes June 15, 2029 3.63% € 600.0 € 374.9 352.2 351.3 Total 1,468.8 1,467.2 Year ended December 31, 2023 Outstanding principal amount Sunrise holding SPE notes Maturity Interest rate Original issue amount Borrowing currency CHF equivalent Carrying value CHF in millions 2031 Sunrise holding senior secured notes July 15, 2031 4.88% US$1,250.0 US$1,250.0 1,049.0 1,048.0 UPCB finance VII euro notes June 15, 2029 3.63% € 600.0 € 374.9 348.1 346.8 Total senior secured notes 1,397.1 1,394.8 The Sunrise holding SPE notes are non-callable prior to their respective call date (as specified under the applicable indenture). If, however, at any time prior to the applicable call date, all or a portion of the loans under the related Funded Facility are voluntarily prepaid (an 'SPE Early Redemption Event'), then the Sunrise Holding SPE will be required to redeem an aggregate principal amount of its respective Sunrise holding SPE notes equal to the aggregate principal amount of the loans prepaid under the relevant Funded Facility. In general, the redemption price payable will equal 100% of the principal amount of the applicable Sunrise holding SPE notes to be redeemed and a "make-whole" premium, which is the present value of all remaining scheduled interest payments to the applicable call date using the discount rate as of the redemption date plus a premium (as specified in the applicable indenture). Upon the occurrence of an SPE Early Redemption Event on or after the applicable call date, the Sunrise Holding SPE will redeem an aggregate principal amount of its respective Sunrise holding SPE notes equal to the principal amount prepaid under the related Funded Facility at a redemption price (expressed as a percentage of the principal amount) plus accrued and unpaid interest and additional amounts (as specified in the applicable indenture), if any, to the applicable redemption date. Sunrise holding senior notes Sunrise has issued certain senior notes that rank equally with all of the existing senior debt of such issuer and are senior to all existing subordinated debt of such issuer and which are secured by a pledge over the shares of Sunrise HoldCo IV. In addition, the indentures governing Sunrise's senior notes contain customary incurrence-based covenants such as compliance with certain consolidated net leverage ratios, as well as restrictions with regard to the ability to sell certain assets. Also,in the case of a change of control, Sunrise must repurchase the relevant notes at a redemption price of 101%. Covenants are tested on a quarterly basis. The details of the Sunrise holding senior notes are summarized in the following tables: Year ended December 31, 2024 Outstanding principal amount Sunrise Notes Maturity Interest rate Original issue amount Borrowing currency CHF equivalent Carrying value CHF in millions 3.875% senior notes June 15, 2029 3.88% € 635.00 € 287.9 270.4 269.9 5.50% senior notes January 14, 2028 5.50% US$550.0 US$395.3 358.9 358.1 Total 629.3 628.0 Year ended December 31, 2023 Outstanding principal amount Sunrise holding senior notes Maturity Interest rate Original issue amount Borrowing currency CHF equivalent Carrying value CHF in millions 3.875% senior notes June 15, 2029 3.875% € 635.0 € 337.9 313.7 312.8 5.50% senior notes January 14, 2028 5.500% US$550.0 US$452.3 379.6 378.5 Total 693.3 691.3 Vendor financ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amp; RISK</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amp; RISK</t>
        </is>
      </c>
      <c r="B4" s="4" t="inlineStr">
        <is>
          <t xml:space="preserve">FINANCIAL INSTRUMENTS &amp; RISK Financial risk management Sunrise operates a centralized risk management system that distinguishes between strategic and operating risks. Sunrise's overall risk management programme focuses on the unpredictability of financial market risks and seeks to minimize potential adverse effects on Sunrise's financial condition or performance. All identified risks are quantified (according to their realization probability and impact) and noted on a risk schedule. Sunrise is exposed to a variety of financial risks, namely market risk, credit risk and liquidity risk. Financial risk management is governed by policies approved by key management personnel. These policies provide guidelines for overall risk management as well as specific areas such as interest rate risk. Foreign currency exposures Substantially all of Sunrise's debt is in currencies other than the Swiss franc (see Note 22 for additional information). Therefore, Sunrise's policy is to provide for an economic hedge against foreign currency exchange rate movements by using derivative instruments to synthetically convert unmatched debt into the applicable underlying currency. The following table shows the impact of a possible change in the Euro and the US dollar against the Swiss franc, all other variables held constant before the impact of economic hedging against foreign currency exchange rate movements. The impact on Sunrise's profit before tax is mainly driven by foreign exchange gains/losses of Euro- and US dollar- denominated cash and cash equivalents, trade and other receivables as well as trade, borrowing and other payables. As of 31 December 2024 and 31 December 2023, Sunrise has no other material exposure to foreign currencies. Foreign currency sensitivity December 31 Effect on profit before tax Changes in % 2024 2023 CHF in millions EUR/CHF 10 177.4 279.1 USD/CHF 10 380.4 477.8 Interest rate risk Sunrise is exposed to changes in interest rates primarily as a result of its borrowing activities, which include fixed-rate and variable-rate borrowings by its subsidiaries. Sunrise's interest rate risk mainly arises from borrowings primarily under the Sunrise Holding Bank Facility, which are indexed to EURIBOR, Secured Overnight Financing Rate ('SOFR'), Term Secured Overnight Financing Rate ('Term SOFR'), Swiss Average Rate Overnight ('SARON') or other base rates. In general, Sunrise enters into derivative instruments to protect against increases in the interest rates on variable-rate debt. An instantaneous increase/decrease in the relevant base rate of 10 basis points would have increased/decreased the aggregate fair value of Sunrise's interest rate derivatives by approximately CHF 13.0 million (2023: CHF 20.5 million). Such a movement would be predominantly offset by gains or losses on interest expense. Capital management and liquidity risk Sunrise's objectives in managing capital are to secure its ongoing financial needs, to continue as a going concern, to meet its financial targets, to provide returns to its shareholder and to maintain a cost efficient and risk-optimized capital structure. Sunrise's managed capital structure consists of equity (as disclosed in Note 20), c urrent and non-current borrowings (see Note 23) les s cash and cash equivalents. In order to maintain this capital structure, Sunrise manages its liquidity to ensure its ability to service its borrowings. Liquidity risk arises when there is difficulty in Sunrise meeting its financial obligations. In addition to cash and cash equivalents, the primary sources of liquidity are cash provided by operations and access to the available borrowing capacity of various debt facilities. Sunrise uses budgeting and cash flow forecasting tools to ensure that there are sufficient resources to meet its liquidity requirements on a timely basis. Further, Sunrise also maintains a liquidity reserve to provide for unanticipated cash outflows. Cash flow forecasting is performed by the Sunrise treasury function. Rolling forecasts of Sunrise's liquidity requirements are established on a regular basis to ensure sufficient cash is available to meet operational needs and to honour Sunrise's obligations under its financing arrangements, including the maintenance of borrowing limits and covenant compliance . The table below summarizes the maturity profile of Sunrise's financial liabilities based on contractual undiscounted cash outflows (inflows). All interest payments and repayments of financial liabilities are based on contractual agreements. Interest payments are determined using zero-coupon rates. For floating rate instruments, the calculation is computed using the base rate and applicable margin prevailing as of 31 December 2024. December 31, 2024 &lt;1 year Between 1 and 2 years Between 2 and 5 years Over 5 years Total CHF in millions Trade payables and other payables 741.7 14.7 15.0 15.0 786.4 Borrowings – notional — — 3,220.6 1,116.5 4,337.1 Borrowings – interest 246.1 484.2 360.8 54.4 1,145.5 Lease liabilities (undiscounted) 164.1 152.0 425.3 925.7 1,667.1 Derivatives 175.7 127.7 9.2 — 312.6 Undrawn borrowing facilities As part of the senior facilities agreement Sunrise benefits from a multi-currency revolving credit facility with a total commitment equal to CHF 685.8 million (2023: CHF 694.6 million). Of this amount CHF 56.4 million ( 2023 : CHF 21.4 million) is available as an ancillary facility. With the exception of CHF 23.8 million (2023: CHF 21.4 million) of borrowings under the ancillary facility (which are blocked as financial guarantees) , the UPC Revolving Facility was undrawn at each financial year end. Credit risk Credit risk arising from supplying telecommunications services is managed by assessing the credit quality of the customer, considering its financial position, past experience, payment history and other factors. Sunrise periodically assesses the financial reliability of its customers and their credit limits. Sunrise is exposed to the risk that the counterparties to their derivative instruments and cash holdings will default on their obligations. In this regard, credit risk associated with derivative instruments is spread across a relatively broad counterparty base of banks and financial institutions. Collateral is generally not posted by either party under the derivative instruments. Concentrations of credit risk with respect to trade receivables and contract assets are limited due to the nature of Sunrise's business with very low customer concentration. At 31 December 2024, Sunrise’s exposure to counterparty credit risk included (i) derivative assets with an aggregate fair value o f CHF 0.19 million, (ii) trade receivables of CHF 387.3 million and (iii) cash and cash equivalents and restricted cash of CHF 352.4 million. Allowance for expected credit losses The development of the allowance for expected credit losses of trade receivables for the indicated periods is set forth below: 2024 2023 CHF in millions Allowance at January 1 (30.6) (22.2) Provisions for impairment of trade receivables (30.8) (15.6) Write-off of receivables 29.5 7.2 Allowance at December 31 (31.9) (30.6) The detailed aging of Sunrise's trade receivables and the related allowance for expected credit losses is set forth below: December 31, 2024 Current 1-30 days (overdue) 31-60 days 61-90 days 91-120 days 121-365 days Over 365 days Total Trade receivables gross 153.8 100.9 15.7 12.7 6.2 38.2 — 327.5 Trade receivable gross - Aging % 47.0 % 30.8 % 4.8 % 3.9 % 1.9 % 11.7 % — % 100.0 % Trade receivables - affiliates 0.2 Allowance for doubtful accounts (1.0) (0.9) (2.4) (1.8) (1.7) (24.1) — (31.9) Allowance for doubtful accounts - Aging % 3.1 % 2.8 % 7.6 % 5.6 % 5.3 % 75.6 % — % 100.0 % Trade receivables - Provision % 0.6 % 0.9 % 15.4 % 14.2 % 27.3 % 63.1 % — % 9.7 % Unbilled revenue 57.2 Current trade receivables, net 353.0 Non-current trade receivables gross 34.3 — 34.3 Non-current trade receivables gross - Aging % 100.0 % — % — % — % — % — % — % 100.0 % Non-current trade receivables, net 34.3 December 31, 2023 Current 1-30 days (overdue) 31-60 days 61-90 days 91-120 days 121-365 days Over 365 days Total Trade receivables gross 227.2 42.2 22.4 10.1 9.7 66.4 — 378.0 Trade receivable gross - Aging % 60.1 % 11.2 % 5.9 % 2.7 % 2.6 % 17.6 % — % 100.0 % Trade receivables - affiliates (0.1) Allowance for doubtful accounts (0.8) (0.6) (2.1) (1.4) (1.1) (24.6) — (30.6) Allowance for doubtful accounts - Aging % 2.5 % 1.8 % 6.9 % 4.4 % 3.5 % 80.8 % — % 100.0 % Trade receivables - Provision % 0.3 % 1.3 % 9.4 % 13.4 % 11.0 % 37.2 % — % 8.1 % Unbilled revenue 43.6 Current trade receivables, net 390.9 Non-current trade receivables gross 44.0 — — — — — — 44.0 Non-current trade receivables gross - Aging % 100.0 % — % — % — % — % — % — % — % — % — % — % — % 100.0 % Non-current trade receivables, net 44.0 Trade receivables are non-interest bearing and are generally collected within one year. When a trade receivable is determined to be uncollectible, it is written off against the allowance account. The allowance for expected credit losses of trade receivables is included within other operating items in the consolidated statements of income or loss. Fair value estimation The fair value of Sunrise's debt instruments are generally determined using the average of applicable bid and ask prices. The fair value of financial instruments that are not traded in an active market is determined by using valuation techniques. These valuation techniques maximize the use of observable market data where available and rely as little as possible on entity-specific estimates. If all significant inputs required to calculate the fair value of an instrument are observable, the instrument is included in Level 2. For assets and liabilities that are recognized in the financial statements at fair value on a recurring basis, Sunrise determines whether transfers have occurred between levels in the hierarchy by re-assessing categorization (based on the lowest level input that is significant to the fair value measurement as a whole) at the end of each reporting period. There were no transfers between the different hierarchy levels in 2024 and 2023. The fair values of financial assets and financial liabilities are summarized in the following table. Not included therein are certain financial assets and liabilities whose carrying amount corresponds to a reasonable estimation of their fair value, measured at amortized cost. These include cash and cash equivalents, trade receivables, accrued liabilities, lease liabilities and trade payables, as well as other receivables and liabilities whose carrying amount corresponds to a reasonable estimation of their fair value. December 31, 2024 December 31, 2023 Fair value level Carrying amount Fair value Carrying amount Fair value Current assets carried at FVTPL Derivative financial instruments II 162.5 162.5 237.0 237.0 Non-current assets carried at FVTPL Derivative financial instruments II 5.1 5.1 90.6 90.6 Non-current assets carried at amortized cost Related party long-term receivables II — — 202.5 202.5 Total financial assets 167.6 167.6 530.1 530.1 Current liabilities carried at FVTPL Derivative financial instruments II 179.3 179.3 179.7 179.7 Current liabilities carried at amortized cost Vendor financing II 350.0 350.0 310.1 310.1 Accrued interest II 57.4 57.4 60.4 60.4 Non-current liabilities carried at FVTPL Derivative financial instruments II 421.1 421.1 755.1 755.1 Non-current liabilities carried at amortized cost Third-party debt I 4,326.8 4,085.8 5,115.6 4,944.4 Related party long-term payables II — — 51.2 51.2 Total financial liabilities 5,334.6 5,093.6 6,472.1 6,300.9 Reconciliation of movements in liabilities to cash flows from financing activities Debt and accrued interest Derivative (assets)/liabilities Lease liabilities Total CHF in millions Balance as of January 1, 2024 5,537.3 607.3 1,257.6 7,402.2 Cash flows from financing activities: Interest paid (359.2) — (61.0) (420.2) Vendor financing additions 363.4 — — 363.4 Repayments of debt and lease liabilities (1,064.7) — (114.4) (1,179.1) Principal payments on operating-related vendor financing (327.9) — — (327.9) Principal payments on capital-related vendor financing (49.1) — — (49.1) Net cash received related to derivative instruments — 52.3 — 52.3 Total cash flows from financing activities (1,437.5) 52.3 (175.4) (1,560.6) Losses on debt extinguishment 3.9 — — 3.9 Realized and unrealized (gains) losses on derivative instruments, net — (249.6) — (249.6) Interest accruals 358.2 — 69.8 428.0 Assets acquired under leases — — 126.3 126.3 Assets acquired under capital-related vendor financing arrangements, including VAT 52.1 — — 52.1 Effect of changes in foreign exchange rates 271.8 15.6 — 287.4 Other related party charges (51.8) — — (51.8) Other changes 0.2 7.3 (59.0) (51.5) Balance as of December 31, 2024 4,734.2 432.9 1,219.3 6,386.4 Debt and accrued interest Derivative (assets)/liabilities Lease liabilities Total CHF in millions Balance as of January 1, 2023 5,942.1 (15.5) 1,347.9 7,274.5 Cash flows from financing activities: Interest paid (364.1) — (58.4) (422.5) Vendor financing additions 271.2 — — 271.2 Repayments of debt and lease liabilities — — (107.6) (107.6) Principal payments on operating-related vendor financing (171.8) — — (171.8) Principal payments on capital-related vendor financing (124.8) — — (124.8) Payment of financing costs and debt premiums 0.1 — — 0.1 Net cash received related to derivative instruments — 117.1 — 117.1 Total cash flows from financing activities (389.4) 117.1 (166.0) (438.3) Realized and unrealized (gains) losses on derivative instruments, net — 524.4 — 524.4 Interest accruals 358.7 — 67.9 426.6 Assets acquired under leases — — 56.2 56.2 Assets acquired under capital-related vendor financing arrangements, including VAT 77.6 — — 77.6 Effect of changes in foreign exchange rates (453.4) (13.3) — (466.7) Other related party charges 1.7 — — 1.7 Other changes 0.1 (5.4) (48.4) (53.7) Balance as of December 31, 2023 5,537.3 607.3 1,257.6 7,402.2 Debt and accrued interest Derivative (assets)/liabilities Lease liabilities Total CHF in millions Balance as of January 1, 2022 6,882.3 304.0 1,120.1 8,306.4 Cash flows from financing activities: Interest paid (267.6) — (61.6) (329.2) Vendor financing additions 148.2 — — 148.2 Repayments of debt and lease liabilities (899.4) — (112.4) (1,011.8) Principal payments on operating-related vendor financing (198.2) — — (198.2) Principal payments on capital-related vendor financing (86.3) — — (86.3) Payment of financing costs and debt premiums (26.3) — — (26.3) Net cash received related to derivative instruments — (4.9) — (4.9) Related-party payments (149.2) — — (149.2) Total cash flows from financing activities (1,478.8) (4.9) (174.0) (1,657.7) Losses on debt extinguishment (2.8) — — (2.8) Realized and unrealized (gains) losses on derivative instruments, net — (348.4) — (348.4) Interest accruals 272.8 — 65.3 338.1 Assets acquired under leases — — 343.9 343.9 Assets acquired under capital-related vendor financing arrangements, including VAT 117.5 — — 117.5 Effect of changes in foreign exchange rates (47.8) (1.2) — (49.0) Other related party charges 205.7 — — 205.7 Other changes (6.8) 35.0 (7.4) 20.8 Balance as of December 31, 2022 5,942.1 (15.5) 1,347.9 7,2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t>
        </is>
      </c>
      <c r="B1" s="2" t="inlineStr">
        <is>
          <t>12 Months Ended</t>
        </is>
      </c>
    </row>
    <row r="2">
      <c r="B2" s="2" t="inlineStr">
        <is>
          <t>Dec. 31, 2024</t>
        </is>
      </c>
    </row>
    <row r="3">
      <c r="A3" s="3" t="inlineStr">
        <is>
          <t>Investments Accounted For Using Equity Method1 [Abstract]</t>
        </is>
      </c>
      <c r="B3" s="4" t="inlineStr">
        <is>
          <t xml:space="preserve"> </t>
        </is>
      </c>
    </row>
    <row r="4">
      <c r="A4" s="4" t="inlineStr">
        <is>
          <t>INVESTMENTS</t>
        </is>
      </c>
      <c r="B4" s="4" t="inlineStr">
        <is>
          <t>INVESTMENTS The details of investments accounted for using the equity method are set forth below: December 31 2024 2023 CHF in millions Balance at 1 January 52.5 55.9 Additions 0.6 0.0 Share of net results 1.3 (0.3) Dividends (3.0) (3.1) Other (3.0) — Balance at 31 December 48.4 5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RELATED-PARTY TRANSACTIONS The following table provides details of related-party transactions: December 31 2024 2023 2022 CHF in millions Credits (charges) included in: Revenue 3.1 4.6 2.9 Direct costs (3.8) (2.3) (5.6) Personnel expenses (15.9) (18.6) (23.0) Other operating expenses (116.9) (118.1) (183.3) Included in operating income (loss) (133.5) — (134.4) (209.0) Finance expense (1.5) (1.7) — Finance income 3.0 2.1 1.1 Included in net income (loss) (132.0) (134.0) (207.9) Property and equipment transfers in, net 11.3 23.7 4.9 Prior to the spin-off, the Sunrise's business was a segment of Liberty Global such that transactions with Liberty Global were considered related-party transactions. Sunrise will remain a strategic partnership and entered into a separation and distribution agreement as well as various other agreements governing relationships with Liberty Global going forward, including technology and IT services, financial services, shared services, and a variety of transitional management services to drive operational efficiency and value maximization. Information included in this Note with respect to Liberty Global is strictly limited to related-party transactions with Liberty Global prior to the spin-off on 8 November 2024. Sunrise charges fees and allocates costs and expenses to certain other LG subsidiaries and vice versa, as further described below. Although we believe that the related-party charges and allocations described below are reasonable, no assurance can be given that the related-party costs and expenses reflected in our consolidated statements of operations are reflective of the costs that we would incur on a standalone basis. Revenue Amounts primarily relate to interconnect services provided to certain subsidiaries of LG, for which the amount of the charges or allocations are based upon commercially negotiated rates. Direct costs Personnel expenses Amounts are allocated to Sunrise by other LG subsidiaries and represent share-based compensation expenses associated with the LG share-based incentive awards held by certain employees of Sunrise, which are allocated based on Sunrise’s share of costs without any additional mark-ups. Other operating expenses Amounts primarily include charges from other LG subsidiaries for network and software-related services, maintenance, hosting and other items, which are allocated to Sunrise’s share of costs with or without any additional mark-ups depending on the services provided. Additionally, Sunrise receives services from LG’s corporate departments under the terms of a general service agreement. These services are allocated from LG to Sunrise based on Sunrise’s share of costs with an additional mark-up. Interest expense Interest income Amounts primarily include interest accrued on a related-party loan with a subsidiary of LG. Interest income is accrued and included in long-term interest receivable during the year, and then added to the receivable balance at the beginning of the following year. Property and equipment additions, net The following table provides details of Sunrise's related-party balances: December 31 2024 2023 CHF in millions Current receivables (a) 1.8 6.1 Long-term note receivables — 202.5 1.8 208.6 Accounts payable 0.3 14.5 Accrued other liabilities 20.4 38.8 Non-current related party loan — 51.2 Other non-current liabilities 0.1 1.8 20.8 106.3 (a) These receivables are non-interest bearing, may be cash or loan settled and are included within trade receivables, net and other current assets. The settlement of the long-term note receivables and the non-current related-party loan, together with other spin-off related transactions and cash-flows led to a net cash flow in the amount of CHF 112.7 million as disclosed in the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SINESS COMBINATIONS</t>
        </is>
      </c>
      <c r="B1" s="2" t="inlineStr">
        <is>
          <t>12 Months Ended</t>
        </is>
      </c>
    </row>
    <row r="2">
      <c r="B2" s="2" t="inlineStr">
        <is>
          <t>Dec. 31, 2024</t>
        </is>
      </c>
    </row>
    <row r="3">
      <c r="A3" s="3" t="inlineStr">
        <is>
          <t>Acquisitions [Abstract]</t>
        </is>
      </c>
      <c r="B3" s="4" t="inlineStr">
        <is>
          <t xml:space="preserve"> </t>
        </is>
      </c>
    </row>
    <row r="4">
      <c r="A4" s="4" t="inlineStr">
        <is>
          <t>BUSINESS COMBINATIONS</t>
        </is>
      </c>
      <c r="B4" s="4" t="inlineStr">
        <is>
          <t>BUSINESS COMBINATIONS On 13 January 2023, Sunrise acquired all outstanding shares of the telco business of the Elektra Baselland Telecom ('EBLT') cooperative. Fair value recognized on acquisition (CHF in millions) Assets: Cash and cash equivalents 5.2 Accounts receivable 3.6 Other receivables 0.6 Inventories 0.1 Accrued income 0.3 Property, plant and equipment 73.7 Intangible assets 8.1 91.6 Liabilities: Accounts payable (2.6) Other current liabilities (0.9) Accrued liabilities (0.7) Deferred tax liabilities (3.5) (7.7) Total identifiable net assets at fair value 83.9 Goodwill arising on acquisition 6.4 Total consideration transferred 90.3 Cash acquired with the subsidiary (5.2) Net cash paid for acquisition 85.1 Since the date of acquisition, EBLT has been fully integrated and therefore contributed to the continuing operations of Sunri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IRIES AND ASSOCIATES</t>
        </is>
      </c>
      <c r="B1" s="2" t="inlineStr">
        <is>
          <t>12 Months Ended</t>
        </is>
      </c>
    </row>
    <row r="2">
      <c r="B2" s="2" t="inlineStr">
        <is>
          <t>Dec. 31, 2024</t>
        </is>
      </c>
    </row>
    <row r="3">
      <c r="A3" s="3" t="inlineStr">
        <is>
          <t>Interests in Other Entities [Abstract]</t>
        </is>
      </c>
      <c r="B3" s="4" t="inlineStr">
        <is>
          <t xml:space="preserve"> </t>
        </is>
      </c>
    </row>
    <row r="4">
      <c r="A4" s="4" t="inlineStr">
        <is>
          <t>SUBSIDIARIES AND ASSOCIATES</t>
        </is>
      </c>
      <c r="B4" s="4" t="inlineStr">
        <is>
          <t>SUBSIDIARIES AND ASSOCIATES The following table lists the principal legal entities which are included in the consolidated financial statements: Company name Operating purpose Registered office Currency December 31, 2024 capital and voting rights share in % December 31, 2023 capital and voting rights share in % CH Media TV AG 3 Media Switzerland CHF 20.00 20.00 ello communications S.A. Telecommunications Switzerland CHF 60.00 60.00 ITV Betriebsgesellschaft GmbH 3 Telecommunications Switzerland CHF 50.00 50.00 Naxoo S.A 3 Telecommunications Switzerland CHF 48.90 48.90 REGIONALE GEMEINSCHAFTS-ANTENNEN-ANLAGE SPIEZ AG REGAS 3 Telecommunications Switzerland CHF 30.00 30.00 Sitel S.A. Telecommunications Switzerland CHF 66.70 66.70 Sunrise Financing Partnership Holding United States CHF 100.00 100.00 Sunrise FinCo I B.V. Holding Netherlands CHF 100.00 100.00 Sunrise FinCo II B.V. Holding Netherlands CHF 100.00 100.00 Sunrise GmbH Telecommunications Switzerland CHF 100.00 100.00 Sunrise HoldCo I B.V. Holding Netherlands CHF 100.00 100.00 Sunrise HoldCo II B.V. Holding Netherlands CHF 100.00 100.00 Sunrise HoldCo III B.V. Holding Netherlands CHF 100.00 100.00 Sunrise HoldCo IV B.V. 1 Holding Netherlands CHF 100.00 100.00 Sunrise HoldCo V B.V. Holding Netherlands CHF 100.00 — Sunrise HoldCo VI B.V. 2 Holding Netherlands CHF 100.00 — Sunrise Portugal S.A. Telecommunications Portugal CHF 100.00 100.00 Swiss Open Fiber AG Telecommunications Switzerland CHF 100.00 100.00 Swiss-Ski Store GmbH 3 Other Switzerland CHF 50.00 — TELDAS GmbH 3 Telecommunications Switzerland CHF 23.00 23.00 Télédistal S.A. Telecommunications Switzerland CHF 38.90 38.90 Télévaux S.A. Telecommunications Switzerland CHF 80.00 80.00 UPCB Finance VII Limited 4 Holding Cayman Islands CHF — — 1) In 2023, Sunrise HoldCo IV B.V. was directly held by Sunrise HoldCo V B.V. (former Liberty Global Europe Financing B.V.).All other entities were indirect subsidiaries of Sunrise HoldCo V B.V. (former Liberty Global Europe Financing B.V). 2) In 2024, following the spin-off, Sunrise HoldCo VI B.V. is directly held. All other entities are indirect subsidiaries of Sunrise Communications AG. 3) Investment is accounted for using the equity method. 4) As of 31 December 2024, no shares are held, but the entity is controlled by Sunri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12 Months Ended</t>
        </is>
      </c>
    </row>
    <row r="2">
      <c r="B2" s="2" t="inlineStr">
        <is>
          <t>Dec. 31, 2024</t>
        </is>
      </c>
    </row>
    <row r="3">
      <c r="A3" s="3" t="inlineStr">
        <is>
          <t>Events After Reporting Period [Abstract]</t>
        </is>
      </c>
      <c r="B3" s="4" t="inlineStr">
        <is>
          <t xml:space="preserve"> </t>
        </is>
      </c>
    </row>
    <row r="4">
      <c r="A4" s="4" t="inlineStr">
        <is>
          <t>EVENTS AFTER THE BALANCE SHEET DATE</t>
        </is>
      </c>
      <c r="B4" s="4" t="inlineStr">
        <is>
          <t>EVENTS AFTER THE BALANCE SHEET DATE On 4 February 2025 Sunrise has announced the issuance of a new USD 1,300 million term loan facility under the terms of the Additional Facility AAA Accession Agreement to Sunrise Financing Partnership, issued at 99.75% of par. The facility AAA will bear interest at a rate of 2.50% (the Original Margin) per annum and be due on 31 January 2032. The full proceeds of the issuance will be used to refinance the existing USD Term Loan B due 2029 (Bank Facility AX) and partially refinance existing EUR Term Loan B (Bank Facility AY) due 2029. The Original Margin depends on meeting the conditions and targets in Sunrise’s Sustainability Report and ESG Certificate. These must be shared with the Facility Agent from the financial year ending 31 December 2026 to 31 December 2031. Please refer to Exhibit 4.8 Additional Facility AAA Accession Agreement for detailed information on the ter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unrise is subject to risks from cyber-attacks that have the potential to cause significant interruptions to the operation of its business. The frequency of these attempted intrusions has increased in recent years and the sources, motivations and techniques of attack continue to evolve and change rapidly. Sunrise has developed a cybersecurity program that is designed to scan for, monitor and identify risks to company confidential or non-public information, protect such information, detect threats and events and maintain an appropriate response and recovery capability to help ensure resilience against cyber-attacks and other information security incidents. Sunrise has adopted a variety of measures to monitor and address cyber-related risks and continue to implement and explore additional cybersecurity measures.</t>
        </is>
      </c>
    </row>
    <row r="5">
      <c r="A5" s="4" t="inlineStr">
        <is>
          <t>Cybersecurity Risk Management Processes Integrated [Flag]</t>
        </is>
      </c>
      <c r="B5" s="4" t="inlineStr">
        <is>
          <t>true</t>
        </is>
      </c>
    </row>
    <row r="6">
      <c r="A6" s="4" t="inlineStr">
        <is>
          <t>Cybersecurity Risk Management Processes Integrated [Text Block]</t>
        </is>
      </c>
      <c r="B6" s="4" t="inlineStr">
        <is>
          <t>Sunrise has developed a cybersecurity program that is designed to scan for, monitor and identify risks to company confidential or non-public information, protect such information, detect threats and events and maintain an appropriate response and recovery capability to help ensure resilience against cyber-attacks and other information security incidents. Sunrise has adopted a variety of measures to monitor and address cyber-related risks and continue to implement and explore additional cybersecurity measures. Sunrise's strategy for managing cyber-related risks is risk-based and, where appropriate, integrated within our comprehensive enterprise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Sunrise's CISO provides periodic updates to the Audit Committee on the state of Sunrise's cybersecurity posture, new threats or threat actors that the company is monitoring or developing defenses against and any potential areas of improvement. Sunrise's CEO, CTO, CISO and CAO also have to provide ad hoc updates to the Audit Committee and full board of directors, as appropriate, in the case of a material cybersecurity incident, providing them a full briefing of the type and scope of the incident as well as the company’s current and planned mitigation efforts. All the memebrs of the Audit Committee have significant direct or indirect cybersecurity experience. Cybersecurity and the effectiveness of our cybersecurity strategy are regular topics of discussion at meetings of our Audit Committee and board of directors.</t>
        </is>
      </c>
    </row>
    <row r="11">
      <c r="A11" s="4" t="inlineStr">
        <is>
          <t>Cybersecurity Risk Board Committee or Subcommittee Responsible for Oversight [Text Block]</t>
        </is>
      </c>
      <c r="B11" s="4" t="inlineStr">
        <is>
          <t>Sunrise's Audit Committee is responsible for oversight of our cybersecurity measures, incident response management and risks related to cybersecurity and technology as well as the steps taken by management to mitigate such risks.</t>
        </is>
      </c>
    </row>
    <row r="12">
      <c r="A12" s="4" t="inlineStr">
        <is>
          <t>Cybersecurity Risk Process for Informing Board Committee or Subcommittee Responsible for Oversight [Text Block]</t>
        </is>
      </c>
      <c r="B12" s="4" t="inlineStr">
        <is>
          <t>Sunrise's CISO provides periodic updates to the Audit Committee on the state of Sunrise's cybersecurity posture, new threats or threat actors that the company is monitoring or developing defenses against and any potential areas of improvement. Sunrise's CEO, CTO, CISO and CAO also have to provide ad hoc updates to the Audit Committee and full board of directors, as appropriate, in the case of a material cybersecurity incident, providing them a full briefing of the type and scope of the incident as well as the company’s current and planned mitigation efforts.</t>
        </is>
      </c>
    </row>
    <row r="13">
      <c r="A13" s="4" t="inlineStr">
        <is>
          <t>Cybersecurity Risk Role of Management [Text Block]</t>
        </is>
      </c>
      <c r="B13" s="4" t="inlineStr">
        <is>
          <t>Sunrise's Chief Information Security Officer (“CISO”), who reports directly to Sunrise's Chief Technology Officer (“CTO”), leads a dedicated cybersecurity team and is responsible for the design, implementation and execution of our cyber-risk management strategy. Additionally, the Compliance, Regulatory &amp; Governance team who is reporting to the General Counsel and Chief Corporate Affairs Officer (“CAO”) and works closely with the CISO on information security matters oversees and manages the ISO 27001:2022 certified Sunrise Information Security Management System (“ISMS”) as well as the ISO 22301 certified Sunrise Business Continuity Management System (“BCMS”). Both of these management systems include a comprehensive and specific risk management and policy framework. The risks from the respective management systems feed directly into the corporate risk management and are regularly reported to the Audit Committee. Sunrise's CISO and cybersecurity teams actively monitor Sunrise's systems, regularly review and adapt its policies, compliance, regulations and best practices, perform penetration testing, conduct incident response exercises and internal ethical phishing campaigns and provide periodic training and communication across the organization to strengthen security focused behavior and foster a culture of digital safety. Sunrise's cybersecurity team also routinely participates in industry-wide programs to further information sharing, intelligence gathering and unity of effort in responding to potential or actual attacks. The Sunrise ISO certified BCMS operates and is externally audited on a yearly cycle and includes comprehensive business continuity plans for all critical systems and activities to develop an effective recovery strategy that seeks to decrease incident response times, limit financial impacts and maintain customer confidence during any business interruption. As part of the ISO certified ISMS, Sunrise also administers a third-party risk governance program that identifies potential risks introduced through third-party relationships, such as vendors, software and hardware manufacturers or professional service providers. Sunrise seeks to obtain certain contractual security guarantees and assurances with these third-party relationships to help ensure the security and safety of its information. The cybersecurity teams works closely with a broad range of departments, including legal, regulatory, corporate communications, audit services, information technology and operational technology functions critical to Sunrise's operations, as well as engaging external vendors to help ensure the company’s cybersecurity program operates effectively. Sunrise's current CISO, Antti Partanen, has significant experience leading cybersecurity efforts at large enterprises, having worked immediately prior to joining Sunrise at Vodafone Global Cyber Security where he was instrumental in shaping the Cyber Security function at Vodafone Germany, the biggest Vodafone OpCo, where he held the roles of Head of Cyber Prevent and Deputy Chief Information Security Officer during a period of eight years. The Sunrise CISO also holds a Masters degree in Communications Engineering, Telecommunications Systems and Network Security from Helsinki University of Technology (Aalto University). Furthermore, he is a ISACA-Certified Information Security Manager. Sunrise's CISO has been with the company or its subsidiaries for over two years. Cybersecurity incidents detected by Sunrise's cybersecurity team are evaluated internally based on their severity Management of cyber incidents is aligned with the Sunrise Corporate Crisis Management 5 , with major incidents being escalated to, and managed by, the Corporate Crisis Management, and according to the thresholds defined in the Corporate Crisis Management, escalated to the highest levels of management, including the company’s Chief Technology Officer (“CTO”), its CAO, and, ultimately, its CEO. These members of the Executive Committee are provided with details of the type and severity of the attack, the company’s planned response to the incident and are briefed on what information was accessed and the impact such incident has had or is expected to have on the company’s operations, as well as any financial or regulatory implications resulting from the incident. Sunrise's Audit Committee is responsible for oversight of our cybersecurity measures, incident response management and risks related to cybersecurity and technology as well as the steps taken by management to mitigate such risks. Sunrise's CISO provides periodic updates to the Audit Committee on the state of Sunrise's cybersecurity posture, new threats or threat actors that the company is monitoring or developing defenses against and any potential areas of improvement. Sunrise's CEO, CTO, CISO and CAO also have to provide ad hoc updates to the Audit Committee and full board of directors, as appropriate, in the case of a material cybersecurity incident, providing them a full briefing of the type and scope of the incident as well as the company’s current and planned mitigation efforts. All the memebrs of the Audit Committee have significant direct or indirect cybersecurity experience. Cybersecurity and the effectiveness of our cybersecurity strategy are regular topics of discussion at meetings of our Audit Committee and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unrise's Chief Information Security Officer (“CISO”), who reports directly to Sunrise's Chief Technology Officer (“CTO”), leads a dedicated cybersecurity team and is responsible for the design, implementation and execution of our cyber-risk management strategy. Additionally, the Compliance, Regulatory &amp;amp; Governance team who is reporting to the General Counsel and Chief Corporate Affairs Officer (“CAO”) and works closely with the CISO on information security matters oversees and manages the ISO 27001:2022 certified Sunrise Information Security Management System (“ISMS”) as well as the ISO 22301 certified Sunrise Business Continuity Management System (“BCMS”)</t>
        </is>
      </c>
    </row>
    <row r="16">
      <c r="A16" s="4" t="inlineStr">
        <is>
          <t>Cybersecurity Risk Management Expertise of Management Responsible [Text Block]</t>
        </is>
      </c>
      <c r="B16" s="4" t="inlineStr">
        <is>
          <t>Sunrise's current CISO, Antti Partanen, has significant experience leading cybersecurity efforts at large enterprises, having worked immediately prior to joining Sunrise at Vodafone Global Cyber Security where he was instrumental in shaping the Cyber Security function at Vodafone Germany, the biggest Vodafone OpCo, where he held the roles of Head of Cyber Prevent and Deputy Chief Information Security Officer during a period of eight years. The Sunrise CISO also holds a Masters degree in Communications Engineering, Telecommunications Systems and Network Security from Helsinki University of Technology (Aalto University). Furthermore, he is a ISACA-Certified Information Security Manager. Sunrise's CISO has been with the company or its subsidiaries for over two years.</t>
        </is>
      </c>
    </row>
    <row r="17">
      <c r="A17" s="4" t="inlineStr">
        <is>
          <t>Cybersecurity Risk Process for Informing Management or Committees Responsible [Text Block]</t>
        </is>
      </c>
      <c r="B17" s="4" t="inlineStr">
        <is>
          <t>Cybersecurity incidents detected by Sunrise's cybersecurity team are evaluated internally based on their severity Management of cyber incidents is aligned with the Sunrise Corporate Crisis Management 5</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 [Abstract]</t>
        </is>
      </c>
      <c r="B3" s="4" t="inlineStr">
        <is>
          <t xml:space="preserve"> </t>
        </is>
      </c>
    </row>
    <row r="4">
      <c r="A4" s="4" t="inlineStr">
        <is>
          <t>Foreign currency translation</t>
        </is>
      </c>
      <c r="B4" s="4" t="inlineStr">
        <is>
          <t>Foreign currency translation</t>
        </is>
      </c>
    </row>
    <row r="5">
      <c r="A5" s="4" t="inlineStr">
        <is>
          <t>Revenue from contracts with customers</t>
        </is>
      </c>
      <c r="B5" s="4" t="inlineStr">
        <is>
          <t>Revenue from contracts with customers Revenue is recognized to depict the transfer of goods or services to customers in an amount that reflects the consideration (net of VAT) to which the entity expects to be entitled in exchange for those goods or services. Revenue is recognized when the customer obtains control of the promised goods or services. Significant sources of revenue are explained in Note 6. Sunrise groups multi-component contracts (e.g., mobile subscription with subsidized mobile hardware) into portfolios and allocates the total transaction price to each separate performance obligation (including undelivered elements) in proportion to the stand-alone selling prices. Revenue is recognized when the customer obtains control of the separate components. In the consolidated statements of financial position, timing differences in the recognition of revenue between separate performance obligations lead to the recognition of a contract asset, i.e., a legally not yet entitled right to consideration from a contract with a customer. Incremental costs to obtain a contract with a customer, such as incremental sales commissions, are generally recognized as assets and amortized over the applicable period benefited, which generally is the contract life. If, however, the amortization period is less than one year, Sunrise expenses such costs in the period incurred. In contrast, activation fees lead to the recognition of a contract liability, i.e., the obligation to transfer goods or services to a customer for which the entity has received consideration from the customer. Contract assets and liabilities are determined at the contract level and not at the performance obligation level. Accrued income and deferred discounts are classified as part of contract assets. Revenue is recognized gross when Sunrise acts as a principal in a transaction. For content-based services and handsets sold via third party retailers, where Sunrise acts as an agent, revenue is recognized net of direct costs.</t>
        </is>
      </c>
    </row>
    <row r="6">
      <c r="A6" s="4" t="inlineStr">
        <is>
          <t>Direct Costs</t>
        </is>
      </c>
      <c r="B6" s="4" t="inlineStr">
        <is>
          <t>Direct costs Direct costs are related to acquiring, producing or gaining access to the product, content or service that is sold to the customer. These include, but are not limited to, costs for hardware, access, copyrights, programming, roaming, interconnection, new build and built-to-suit.</t>
        </is>
      </c>
    </row>
    <row r="7">
      <c r="A7" s="4" t="inlineStr">
        <is>
          <t>Property, plant and equipment</t>
        </is>
      </c>
      <c r="B7" s="4" t="inlineStr">
        <is>
          <t>Property, plant and equipment Property, plant and equipment ('PP&amp;E') are measured at cost less accumulated depreciation and write-downs for impairment. Costs comprise purchase price and costs directly attributable to the acquisition until the date on which the asset is ready for use, as well as the estimated costs of dismantling and restoring the site. The costs of self-constructed assets include directly attributable payroll costs, materials, parts purchased, and services rendered by sub-suppliers during the construction period. Costs also include estimated asset retirement costs on a discounted basis if the related obligation meets the conditions for recognition as a provision. The depreciation base is measured at cost less residual value and any write-downs. Depreciation is provided on a straight-line basis over the estimated useful life of the assets as follows: Asset category Useful lives Support equipment and buildings 3 to 33 years Distribution systems 3 to 30 years Customer premises equipment ('CPE') 4 to 5 years The depreciation expense of property, plant and equipment is included in depreciation and amortization expenses in the consolidated statements of income or loss. Property, plant and equipment that have been disposed of or scrapped are eliminated from accumulated costs and accumulated depreciation. Gains and losses arising from the sale of property, plant and equipment are measured as the difference between the sales price less selling expenses and the carrying value at the time of sale. The resulting gain or loss is recognized in the consolidated statements of income or loss in other operating income or other operating expenses, respectively. Software that is an integral part of a tangible asset (e.g., telephone exchange installations) is presented together with the related tangible assets. If indications exist that the value of an asset may be impaired, the recoverable amount of the asset is determined. If the recoverable amount of the asset, which is the higher of the fair value less costs to sell and the value in use, is less than its carrying amount, the carrying amount is reduced to the recoverable amount.</t>
        </is>
      </c>
    </row>
    <row r="8">
      <c r="A8" s="4" t="inlineStr">
        <is>
          <t>Intangible assets</t>
        </is>
      </c>
      <c r="B8" s="4" t="inlineStr">
        <is>
          <t>Intangible assets Intangible assets comprise software, licenses and rights, brands and other intangible assets required to operate the business, and software developed or customized by Sunrise. Intangible assets are measured at cost less accumulated amortization and impairment losses and are amortized on a straight-line basis over their estimated useful lives. Broadcasting rights and spectrum licenses are generally multi-year contracts, for which an asset is recognized in the amount of the contract consideration with a corresponding liability for any unpaid portion of the total contract costs at contract inception. The rights are amortized on a straight-line basis over the contract term. Asset category Useful lives Software 3 to 5 years Licenses and rights 5 to 26 years Brands and customer relationships 6 to 10 years Other intangible assets 2 to 25 years The amortization expense of intangible assets is included in depreciation and amortization expenses in the consolidated statements of income or loss. Development projects, including costs of computer software purchased or developed for internal use, are recognized as intangible assets if the costs can be calculated reliably and if they are expected to generate future economic benefits. Costs of development projects include wages and external charges. Development projects that do not meet the criteria for recognition in the consolidated statements of financial position are expensed as incurred.</t>
        </is>
      </c>
    </row>
    <row r="9">
      <c r="A9" s="4" t="inlineStr">
        <is>
          <t>Non-derivative financial instruments</t>
        </is>
      </c>
      <c r="B9" s="4" t="inlineStr">
        <is>
          <t>Non-derivative financial instruments Cash and cash equivalents, current trade and other receivables, current related-party receivables and payables, certain other current assets, accounts payable and certain accrued liabilities represent financial instruments that are initially recognized at fair value and subsequently carried at amortized cost. Due to their relatively short maturities, the carrying values of these financial instruments approximate their respective fair values. Loans and other receivables are financial assets with fixed or determinable payments that are not quoted in an active market. Such loans and other receivables are recognized initially at fair value plus any directly attributable transaction costs. Subsequent to initial recognition, loans and receivables are measured at amortized cost using the effective interest method, less any impairment losses.</t>
        </is>
      </c>
    </row>
    <row r="10">
      <c r="A10" s="4" t="inlineStr">
        <is>
          <t>Leases</t>
        </is>
      </c>
      <c r="B10" s="4" t="inlineStr">
        <is>
          <t>Leases Sunrise leases mainly consist of rental of distribution systems, support equipment, buildings and land. Sunrise recognizes a right-of-use ('RoU') asset and a lease liability at the lease commencement date. The RoU asset is initially measured at cost, which comprises the initial amount of the lease liability adjusted for any lease payments made at or before the commencement date, plus any initial direct costs incurred. Furthermore, the RoU asset is adjusted for an estimate of costs to dismantle and remove the underlying asset or to restore the underlying asset or the site on which it is located. The RoU assets are subsequently depreciated using the straight-line method from the commencement date to the earlier of the useful life of the RoU asset or the end of the lease term. The useful lives per asset class are as follows: Asset category Useful lives Support equipment, buildings and land 3 to 33 years Distribution systems 3 to 30 years In addition, RoU assets are periodically reduced by impairment losses, if any, and adjusted for certain remeasurements of the lease liability. The RoU assets and the lease liabilities are presented separately in the consolidated financial statements. Lease liabilities are initially measured at the present value of the future lease payments, discounted using the interest rate implicitly specified in the lease or Sunrise’s incremental borrowing rate as the discount rate. Sunrise applies the short-term lease recognition exemption to leases of less than 12 months. Lease payments associated with these leases are recognized as an expense on a straight-line basis over the lease term.</t>
        </is>
      </c>
    </row>
    <row r="11">
      <c r="A11" s="4" t="inlineStr">
        <is>
          <t>Inventories</t>
        </is>
      </c>
      <c r="B11" s="4" t="inlineStr">
        <is>
          <t>Inventories Inventories are measured at the lower of cost and net realizable value. The costs of merchandise include purchase price and delivery costs. The costs of work in progress comprise direct costs of merchandise, direct labor, other direct costs and related production overheads. Related costs for items sold are presented within direct costs in the consolidated statements of income or loss.</t>
        </is>
      </c>
    </row>
    <row r="12">
      <c r="A12" s="4" t="inlineStr">
        <is>
          <t>Trade receivables and other receivables</t>
        </is>
      </c>
      <c r="B12" s="4" t="inlineStr">
        <is>
          <t>Trade receivables and other receivables Receivables are measured at amortized cost net of an allowance for uncollectible amounts. The allowance for trade receivables and contract assets is always measured at an amount equal to lifetime expected credit loss ('ECL'). When determining whether the credit risk of a financial asset has increased significantly, Sunrise considers both quantitative and qualitative information and analysis based on its historical experience, internal credit assessment and forward-looking information. Allowances for anticipated uncollectible amounts are based on individual assessments of major receivables and historically experienced losses on uniform groups of other receivables. This allowance is equal to the difference between the carrying amount and the present value of the amounts expected to be recovered. Significant financial difficulties of the debtor, the probability that the debtor will enter bankruptcy or financial reorganization, and default or delinquency in payments are considered indicators that the receivable is impaired. The loss is recognized in the consolidated statements of income or loss within other operating expenses. When a trade receivable is uncollectible, it is written off against the allowance account. Subsequent recoveries of amounts previously written off are credited against other operating expenses in the consolidated statements of income or loss.</t>
        </is>
      </c>
    </row>
    <row r="13">
      <c r="A13" s="4" t="inlineStr">
        <is>
          <t>Cash and cash equivalents</t>
        </is>
      </c>
      <c r="B13" s="4" t="inlineStr">
        <is>
          <t>Cash and cash equivalents</t>
        </is>
      </c>
    </row>
    <row r="14">
      <c r="A14" s="4" t="inlineStr">
        <is>
          <t>Provisions</t>
        </is>
      </c>
      <c r="B14" s="4" t="inlineStr">
        <is>
          <t>Provisions An asset retirement obligation ('ARO') is recognized when Sunrise has a legal or constructive obligation to remove the asset and restore the site where the asset was used at the end of the lease term (e.g., in connection with the future dismantling of mobile stations and restoration of property owned by third parties). Sunrise has estimated and capitalized the net present value of the obligations and increased the carrying amount of the asset by the respective amount. The estimated cash flows are discounted using a risk-adjusted interest rate, which is derived from Swiss government bonds along with a company-specific risk spread based on issued corporate bonds, and recognized as a provision. Subsequently, the unwinding of the discount is expensed in financial expenses. The capitalized amount is amortized over the expected lease period, including the potential extension option if it is expected to be exercised. Provisions are measured at management’s best estimate of the amount at which the liability is expected to be settled. If the timing of the settlement has a significant impact on the measurement of the liability, such liability is discounted.</t>
        </is>
      </c>
    </row>
    <row r="15">
      <c r="A15" s="4" t="inlineStr">
        <is>
          <t>Pensions</t>
        </is>
      </c>
      <c r="B15" s="4" t="inlineStr">
        <is>
          <t>Pensions Sunrise’s pension plans comprise defined benefit plans established under Swiss pension legislation. Obligations are determined by independent qualified actuaries using the projected unit credit method assuming that each year of service gives rise to an additional unit of benefit entitlement and each unit is measured separately to build up the final obligations. Sunrise recognizes a gain or loss on curtailment when a commitment is made to significantly reduce the number of employees, generally as a result of a restructuring or disposal/discontinuation of part of the business or the outsourcing of business activities. Gains or losses on curtailment or, settlement of pension benefits are recognized in the consolidated statements of income or loss when the curtailment or settlement occurs. Differences between projected and realized changes in pension assets and pension obligations are referred to as actuarial gains and losses and are recognized in the consolidated statements of other comprehensive income when such gains and losses occur. In the case of changes in benefits relating to employees’ previous service periods, a change in the estimated present value of the pension obligations will be immediately recognized. The present value of the pension obligation is measured using a discount rate based on the interest rate on high-quality corporate bonds where the currency and terms of the corporate bonds are consistent with the currency and estimated terms of the defined benefit obligation.</t>
        </is>
      </c>
    </row>
    <row r="16">
      <c r="A16" s="4" t="inlineStr">
        <is>
          <t>Amendments to IFRS Accounting Standards and Interpretations, whose application is not yet mandatory</t>
        </is>
      </c>
      <c r="B16" s="4" t="inlineStr">
        <is>
          <t>Amendments to IFRS Accounting Standards and Interpretations, whose application is not yet mandatory The following IFRS Accounting Standards and Interpretations published up to the end of 2024 are mandatory from the 2025 financial year onwards. Standard Name Effective from Amendments to IAS 21 Lack of exchangeability 1 January 2025 Amendments to IFRS 9 and IFRS 7 Classification and Measurement of Financial Instruments 1 January 2026 Amendments to IFRS 1, 7, 9, 10 and IAS 7 Annual Improvements to IFRS Accounting Standards 1 January 2026 Amendments to IFRS 9 Contracts Referencing Nature-dependent Electricity 1 January 2026 IFRS 18 Presentation and disclosure in financial statements 1 January 2027 IFRS 19 Subsidiaries without Public Accountability: Disclosures 1 January 2027 Sunrise will review its financial reporting for the impact of those new and amended standards which take effect on or after 1 January 2025 and which Sunrise did not choose to adopt earlier than required. At present, Sunrise anticipates no material impact on the consolidated financial statements, except for IFRS 18 issued by the IASB on 9 April 2024 . IFRS 18 will replace IAS 1, although many existing principles in IAS 1 are retained. The key concepts introduced in IFRS 18 relate to the structure of the statement of profit or loss, required disclosures in the financial statements for certain profit or loss performance measures that are reported outside an entity’s financial statements (that is, management-defined performance measures); and enhanced principles on aggregation and disaggregation which apply to both the primary financial statements and notes. IFRS 18 will not impact the recognition or measurement of items in the financial statements, but may change what an entity reports as its "operating profit or loss". Sunrise is currently evaluating the potential impact of IFRS 18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CHF (SFr) SFr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 (loss)</t>
        </is>
      </c>
      <c r="B4" s="7" t="n">
        <v>-361.9</v>
      </c>
      <c r="C4" s="7" t="n">
        <v>-312.2</v>
      </c>
      <c r="D4" s="6" t="n">
        <v>84</v>
      </c>
    </row>
    <row r="5">
      <c r="A5" s="3" t="inlineStr">
        <is>
          <t>Items that are or may be reclassified to the statement of income or loss:</t>
        </is>
      </c>
      <c r="B5" s="4" t="inlineStr">
        <is>
          <t xml:space="preserve"> </t>
        </is>
      </c>
      <c r="C5" s="4" t="inlineStr">
        <is>
          <t xml:space="preserve"> </t>
        </is>
      </c>
      <c r="D5" s="4" t="inlineStr">
        <is>
          <t xml:space="preserve"> </t>
        </is>
      </c>
    </row>
    <row r="6">
      <c r="A6" s="4" t="inlineStr">
        <is>
          <t>Foreign currency translation adjustments</t>
        </is>
      </c>
      <c r="B6" s="8" t="n">
        <v>-13.3</v>
      </c>
      <c r="C6" s="5" t="n">
        <v>-95</v>
      </c>
      <c r="D6" s="8" t="n">
        <v>-54.5</v>
      </c>
    </row>
    <row r="7">
      <c r="A7" s="3" t="inlineStr">
        <is>
          <t>Items that will not be reclassified to the statement of income or loss:</t>
        </is>
      </c>
      <c r="B7" s="4" t="inlineStr">
        <is>
          <t xml:space="preserve"> </t>
        </is>
      </c>
      <c r="C7" s="4" t="inlineStr">
        <is>
          <t xml:space="preserve"> </t>
        </is>
      </c>
      <c r="D7" s="4" t="inlineStr">
        <is>
          <t xml:space="preserve"> </t>
        </is>
      </c>
    </row>
    <row r="8">
      <c r="A8" s="4" t="inlineStr">
        <is>
          <t>Pension-relation adjustments</t>
        </is>
      </c>
      <c r="B8" s="8" t="n">
        <v>-7.7</v>
      </c>
      <c r="C8" s="5" t="n">
        <v>-23</v>
      </c>
      <c r="D8" s="8" t="n">
        <v>9.300000000000001</v>
      </c>
    </row>
    <row r="9">
      <c r="A9" s="4" t="inlineStr">
        <is>
          <t>Other comprehensive income (loss), net of taxes</t>
        </is>
      </c>
      <c r="B9" s="5" t="n">
        <v>-21</v>
      </c>
      <c r="C9" s="5" t="n">
        <v>-118</v>
      </c>
      <c r="D9" s="8" t="n">
        <v>-45.2</v>
      </c>
    </row>
    <row r="10">
      <c r="A10" s="3" t="inlineStr">
        <is>
          <t>Attributable to:</t>
        </is>
      </c>
      <c r="B10" s="4" t="inlineStr">
        <is>
          <t xml:space="preserve"> </t>
        </is>
      </c>
      <c r="C10" s="4" t="inlineStr">
        <is>
          <t xml:space="preserve"> </t>
        </is>
      </c>
      <c r="D10" s="4" t="inlineStr">
        <is>
          <t xml:space="preserve"> </t>
        </is>
      </c>
    </row>
    <row r="11">
      <c r="A11" s="4" t="inlineStr">
        <is>
          <t>Sunrise Communications AG shareholders</t>
        </is>
      </c>
      <c r="B11" s="5" t="n">
        <v>-21</v>
      </c>
      <c r="C11" s="8" t="n">
        <v>-117.8</v>
      </c>
      <c r="D11" s="8" t="n">
        <v>-46.6</v>
      </c>
    </row>
    <row r="12">
      <c r="A12" s="4" t="inlineStr">
        <is>
          <t>Non-controlling interest</t>
        </is>
      </c>
      <c r="B12" s="5" t="n">
        <v>0</v>
      </c>
      <c r="C12" s="8" t="n">
        <v>-0.2</v>
      </c>
      <c r="D12" s="8" t="n">
        <v>1.4</v>
      </c>
    </row>
    <row r="13">
      <c r="A13" s="4" t="inlineStr">
        <is>
          <t>Total comprehensive income (loss), net of taxes</t>
        </is>
      </c>
      <c r="B13" s="8" t="n">
        <v>-382.9</v>
      </c>
      <c r="C13" s="8" t="n">
        <v>-430.2</v>
      </c>
      <c r="D13" s="8" t="n">
        <v>38.8</v>
      </c>
    </row>
    <row r="14">
      <c r="A14" s="3" t="inlineStr">
        <is>
          <t>Attributable to:</t>
        </is>
      </c>
      <c r="B14" s="4" t="inlineStr">
        <is>
          <t xml:space="preserve"> </t>
        </is>
      </c>
      <c r="C14" s="4" t="inlineStr">
        <is>
          <t xml:space="preserve"> </t>
        </is>
      </c>
      <c r="D14" s="4" t="inlineStr">
        <is>
          <t xml:space="preserve"> </t>
        </is>
      </c>
    </row>
    <row r="15">
      <c r="A15" s="4" t="inlineStr">
        <is>
          <t>Sunrise Communications AG shareholders</t>
        </is>
      </c>
      <c r="B15" s="8" t="n">
        <v>-386.8</v>
      </c>
      <c r="C15" s="8" t="n">
        <v>-433.9</v>
      </c>
      <c r="D15" s="8" t="n">
        <v>33.9</v>
      </c>
    </row>
    <row r="16">
      <c r="A16" s="4" t="inlineStr">
        <is>
          <t>Non-controlling interest</t>
        </is>
      </c>
      <c r="B16" s="7" t="n">
        <v>3.9</v>
      </c>
      <c r="C16" s="7" t="n">
        <v>3.7</v>
      </c>
      <c r="D16" s="7" t="n">
        <v>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New amendments which did not have a material impact on the consolidated financial statements</t>
        </is>
      </c>
      <c r="B4" s="4" t="inlineStr">
        <is>
          <t>Several amendments apply for the first time in 2024, which did not have a material impact on the consolidated financial statements of Sunrise. Standard Name Effective from Amendments to IFRS 16 Lease liability in a sale and leaseback transaction 1 January 2024 Amendments to IAS 1 Classifying liabilities as current or non-current 1 January 2024 Amendments to IAS 1 Classifying non-current liabilities with covenants 1 January 2024 Amendments to IAS 7 Supplier finance arrangements 1 January 2024</t>
        </is>
      </c>
    </row>
    <row r="5">
      <c r="A5" s="4" t="inlineStr">
        <is>
          <t>Disclosure of foreign exchange rates</t>
        </is>
      </c>
      <c r="B5" s="4" t="inlineStr">
        <is>
          <t>The following table summarizes the principal exchange rates used by Sunrise (shown against CHF): December 31 2024 2023 2022 Spot rates: Euro 1.0645 1.077 1.0128 US Dollar 1.1016 1.1916 1.0847 Year ended December 31 2024 2023 2022 Average rates: Euro 1.0502 1.0295 0.9948 US Dollar 1.1362 1.1135 1.0478</t>
        </is>
      </c>
    </row>
    <row r="6">
      <c r="A6" s="4" t="inlineStr">
        <is>
          <t>Disclosure of detailed information about property, plant and equipment</t>
        </is>
      </c>
      <c r="B6" s="4" t="inlineStr">
        <is>
          <t xml:space="preserve">The depreciation base is measured at cost less residual value and any write-downs. Depreciation is provided on a straight-line basis over the estimated useful life of the assets as follows: Asset category Useful lives Support equipment and buildings 3 to 33 years Distribution systems 3 to 30 years Customer premises equipment ('CPE') 4 to 5 years Asset category Useful lives Support equipment, buildings and land 3 to 33 years Distribution systems 3 to 30 years Distribution systems Customer premises equipment Support equipment and buildings Assets under construction Total CHF in millions Cost: January 1, 2023 3,060.6 432.3 1,423.3 247.7 5,163.9 Additions 280.5 93.2 3.5 — 377.2 Additions from business combinations 70.7 — 3.0 — 73.7 Retirements and disposals (34.9) (93.3) (2.1) — (130.3) Reclassifications (65.9) (59.2) 25.2 99.9 — December 31, 2023 3,311.0 373.0 1,452.9 347.5 5,484.5 Additions 257.3 100.3 50.4 — 408.0 Retirements and disposals (213.1) (101.0) (25.3) — (339.4) Reclassifications (233.9) (9.6) (6.1) 173.2 (76.4) Other — — — (1.0) (1.0) December 31, 2024 3,121.3 362.7 1,471.9 519.7 5,475.7 Distribution systems Customer premises equipment Support equipment and buildings Assets under construction Total CHF in millions Accumulated depreciation and impairment: January 1, 2023 (2,326.1) (249.0) (291.7) — (2,866.8) Depreciation (290.8) (69.1) (92.6) — (452.5) Retirements and disposals 34.9 93.3 2.4 — 130.6 Reclassifications (47.3) 60.1 (12.8) — — December 31, 2023 (2,629.3) (164.7) (394.7) — (3,188.7) Depreciation (287.1) (67.9) (13.0) — (368.0) Retirements and disposals 213.1 100.7 25.2 — 339.0 Reclassifications — — 65.5 — 65.5 Other 9.8 2.0 3.2 — 15.0 December 31, 2024 (2,693.5) (129.9) (313.8) — (3,137.2) Distribution systems Customer premises equipment Support equipment and buildings Assets under construction Total CHF in millions Property and equipment, net: Net carrying amount at December 31, 2023 681.7 208.3 1,058.2 347.5 2,295.7 Net carrying amount at December 31, 2024 427.8 232.8 1,158.1 519.7 2,338.5 </t>
        </is>
      </c>
    </row>
    <row r="7">
      <c r="A7" s="4" t="inlineStr">
        <is>
          <t>Disclosure of detailed information about intangible assets</t>
        </is>
      </c>
      <c r="B7" s="4" t="inlineStr">
        <is>
          <t xml:space="preserve">The rights are amortized on a straight-line basis over the contract term. Asset category Useful lives Software 3 to 5 years Licenses and rights 5 to 26 years Brands and customer relationships 6 to 10 years Other intangible assets 2 to 25 years Changes in the carrying amounts of the intangible assets are as follows: Brands and customers relationships Licenses and rights Software Other intangible assets Total CHF in millions Cost: January 1, 2023 1,972.0 652.1 523.3 18.3 3,165.7 Additions from business combinations 8.4 — — — 8.4 Additions 0.3 — 160.2 — 160.5 Retirements and disposals (27.4) — (48.3) — (75.7) Other 2.5 — — (1.1) 1.4 December 31, 2023 1,955.8 652.1 635.2 17.2 3,260.3 Additions — 2.0 99.9 — 101.9 Retirements and disposals — (153.5) (32.6) (8.0) (194.1) Reclassifications — — 76.4 — 76.4 Other 1.9 — — 3.6 5.5 December 31, 2024 1,957.7 500.6 778.9 12.8 3,250.0 Brands and customers relationships Licenses and rights Software Other intangible assets Total CHF in millions Accumulated amortization: January 1, 2023 (732.3) (252.7) (280.0) (1.6) (1,266.6) Amortization (322.0) (66.8) (143.6) (7.2) (539.6) Retirements and disposals 27.4 — 48.3 — 75.7 Other — — — 0.1 0.1 December 31, 2023 (1,026.9) (319.5) (375.3) (8.7) (1,730.4) Amortization (321.7) (69.0) (155.0) (4.2) (549.9) Retirements and disposals — 153.5 32.6 8.0 194.1 Reclassifications — — (65.5) — (65.5) Other — — (13.9) — (13.9) December 31, 2024 (1,348.6) (235.0) (577.1) (4.9) (2,165.6) Brands and customers relationships Licenses and rights Software Other intangible assets Total CHF in millions Intangible assets subject to amortization, net: Net carrying amount at 31 December 2023 928.9 332.6 259.9 8.5 1,529.9 Net carrying amount at 31 December 2024 609.1 265.6 201.8 7.9 1,08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4</t>
        </is>
      </c>
    </row>
    <row r="3">
      <c r="A3" s="3" t="inlineStr">
        <is>
          <t>Operating Segments [Abstract]</t>
        </is>
      </c>
      <c r="B3" s="4" t="inlineStr">
        <is>
          <t xml:space="preserve"> </t>
        </is>
      </c>
    </row>
    <row r="4">
      <c r="A4" s="4" t="inlineStr">
        <is>
          <t>Disclosure of operating segments</t>
        </is>
      </c>
      <c r="B4" s="4" t="inlineStr">
        <is>
          <t>Segment information Year ended December 31, 2024 Residential customers Business customers &amp; Wholesale Infrastructure &amp; Support functions Total CHF in millions Total revenue 2,173.1 830.3 14.6 3,018.0 Direct costs (515.2) (299.5) (15.4) (830.1) Indirect costs 1 (401.5) (115.8) (449.1) (966.4) Lease expense 2 (52.0) (13.5) (133.9) (199.4) Adj. EBITDA after lease expense (EBITDAaL) 1,204.4 401.5 (583.8) 1,022.1 Depreciation and amortization of property, plant and equipment and intangible assets (917.9) Share-based compensation, restructuring &amp; other (69.0) Finance income/(expense) 3 (413.8) Income tax benefit 16.7 Net income (loss) (361.9) 1 Excludes expenses for share-based compensation, restructuring and other. 2 Contains depreciation and interest expenses for leases arrangements under IFRS 16. Excludes expenses for short-term leases, which are reported in line "indirect cost". 3 Excludes interest expenses for leases, which are included in line "lease expense". Year ended December 31, 2023 Residential customers Business customers &amp; Wholesale Infrastructure &amp; Support functions Total CHF in millions Total revenue 2,247.1 776.6 11.5 3,035.2 Direct costs (537.6) (271.0) (26.0) (834.6) Indirect costs 1 (417.5) (115.4) (428.2) (961.1) Lease expense 2 (51.0) (11.2) (133.7) (195.9) Adj. EBITDA after lease expense (EBITDAaL) 1,241.0 379.0 (576.4) 1,043.6 Depreciation and amortization of property, plant and equipment and intangible assets (992.1) Share-based compensation, restructuring &amp; other (108.6) Finance income/(expense) 3 (315.0) Income tax benefit 59.9 Net income (loss) (312.2) Year ended December 31, 2022 Residential customers Business customers &amp; Wholesale Infrastructure &amp; Support functions Total CHF in millions Total revenue 2,275.5 752.3 7.4 3,035.2 Direct costs (538.4) (267.7) (13.5) (819.6) Indirect costs 4 (417.8) (111.7) (417.6) (947.1) Lease expense 5 (39.9) (10.4) (160.4) (210.7) Adj. EBITDA after lease expense (EBITDAaL) 1,279.4 362.5 (584.1) 1,057.8 Depreciation and amortization of property, plant and equipment and intangible assets (1,028.8) Share-based compensation, restructuring &amp; other (179.7) Finance income/(expense) 6 184.0 Income tax benefit 50.7 Net income (loss) 84.0 4 Excludes expenses for share-based compensation, restructuring and other. 5 Contains depreciation and interest expenses for leases arrangements under IFRS 16. Excludes expenses for short-term leases, which are reported in line "indirect cost". 6 Excludes interest expenses for leases, which are included in line "lease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Disclosure of disaggregation of revenue from contracts with customers</t>
        </is>
      </c>
      <c r="B4" s="4" t="inlineStr">
        <is>
          <t xml:space="preserve">Revenue by major category and reportable segment is set forth below: Year ended December 31, 2024 Residential customers Business customers &amp; Wholesale Infrastructure &amp; Support functions Total CHF in millions Fixed 1,001.8 483.0 — 1,484.8 Subscription 987.8 293.4 — 1,281.2 Non-subscription and hardware 14.0 189.6 — 203.6 Mobile 1,041.1 343.9 — 1,385.0 Subscription 833.5 266.2 — 1,099.7 Non-subscription and hardware 207.6 77.7 — 285.3 Other 130.2 3.4 14.6 148.2 Total 2,173.1 830.3 14.6 3,018.0 Year ended December 31, 2023 Residential customers Business customers &amp; Wholesale Infrastructure &amp; Support functions Total CHF in millions Fixed 1,061.7 437.4 — 1,499.1 Subscription 1,043.1 273.4 — 1,316.5 Non-subscription and hardware 18.6 164.0 — 182.6 Mobile 1,052.3 336.2 — 1,388.5 Subscription 852.9 254.7 — 1,107.6 Non-subscription and hardware 199.4 81.5 — 280.9 Other 133.2 2.9 11.5 147.6 Total 2,247.2 776.5 11.5 3,035.2 Year ended December 31, 2022 Residential customers Business customers &amp; Wholesale Infrastructure &amp; Support functions Total CHF in millions Fixed 1,088.3 430.6 0.7 1,519.6 Subscription 1,079.6 270.0 0.7 1,350.3 Non-subscription and hardware 8.7 160.6 — 169.3 Mobile 1,053.5 320.8 — 1,374.3 Subscription 854.8 240.6 — 1,095.4 Non-subscription and hardware 198.7 80.2 — 278.9 Other 133.7 0.9 6.7 141.3 Total 2,275.5 752.3 7.4 3,035.2 </t>
        </is>
      </c>
    </row>
    <row r="5">
      <c r="A5" s="4" t="inlineStr">
        <is>
          <t>Disclosure of contract costs</t>
        </is>
      </c>
      <c r="B5" s="4" t="inlineStr">
        <is>
          <t xml:space="preserve">The following table provides information about contract assets and contract liabilities from contracts with customers. December 31 2024 2023 2022 CHF in millions Contract assets 27.8 31.7 22.5 The following table includes revenue from contracts with an original duration of more than one year which is expected to be recognized in the future related to performance obligations that are unsatisfied (or partially unsatisfied) at the reporting date. Year ended December 31 2025 2026 2027 CHF in millions Telecommunications services (mobile and fixed) 56.9 15.0 7.1 </t>
        </is>
      </c>
    </row>
    <row r="6">
      <c r="A6" s="4" t="inlineStr">
        <is>
          <t>Disclosure of contract liabilities</t>
        </is>
      </c>
      <c r="B6" s="4" t="inlineStr">
        <is>
          <t xml:space="preserve">December 31 2024 2023 2022 CHF in millions Contract liabilities to residential customers 46.0 43.1 55.3 Contract liabilities to business customers 28.0 36.3 19.2 Contract liabilities to other telecommunications services 0.8 0.4 0.5 Total 74.8 79.8 75.0 Thereof current portion of contract liabilities 71.3 66.7 69.9 Thereof non-current portion of contract liabilities 3.5 13.1 5.1 </t>
        </is>
      </c>
    </row>
    <row r="7">
      <c r="A7" s="4" t="inlineStr">
        <is>
          <t>Disclosure of assets recognised from costs to obtain or fulfil contracts with customers</t>
        </is>
      </c>
      <c r="B7" s="4" t="inlineStr">
        <is>
          <t xml:space="preserve">2024 2023 CHF in millions Balance as of January 1 69.3 62.5 Additional capitalised contract cost 88.1 71.6 Amortized contract cost (77.0) (64.8) Balance as of December 31 80.4 6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Income (Expense)</t>
        </is>
      </c>
      <c r="B4" s="4" t="inlineStr">
        <is>
          <t xml:space="preserve">Year ended December 31 2024 2023 2022 CHF in millions Marketing &amp; Commissions (188.8) (195.2) (195.9) Network related costs (170.6) (167.4) (207.6) Professional Services (105.7) (130.2) (130.1) Facility &amp; Energy (66.5) (55.1) (51.0) IT expenses (57.6) (49.4) (50.9) Administration (34.7) (39.4) (43.0) Call centre services (34.7) (39.2) (39.6) Allowance for receivables (35.3) (16.9) (27.6) Other (2.5) (66.1) (4.4) Total other operating expenses (696.4) (758.8) (750.2) Capitalized labor as non-current assets 63.0 68.3 60.1 Other income 5.1 37.4 1.5 Total other operating income and capitalized labor 68.1 105.7 6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RSONNEL EXPENSES (Tables)</t>
        </is>
      </c>
      <c r="B1" s="2" t="inlineStr">
        <is>
          <t>12 Months Ended</t>
        </is>
      </c>
    </row>
    <row r="2">
      <c r="B2" s="2" t="inlineStr">
        <is>
          <t>Dec. 31, 2024</t>
        </is>
      </c>
    </row>
    <row r="3">
      <c r="A3" s="3" t="inlineStr">
        <is>
          <t>Personnel Expenses [Abstract]</t>
        </is>
      </c>
      <c r="B3" s="4" t="inlineStr">
        <is>
          <t xml:space="preserve"> </t>
        </is>
      </c>
    </row>
    <row r="4">
      <c r="A4" s="4" t="inlineStr">
        <is>
          <t>Disclosure of personnel expenses</t>
        </is>
      </c>
      <c r="B4" s="4" t="inlineStr">
        <is>
          <t xml:space="preserve">Year ended December 31 2024 2023 2022 CHF in millions Wages, salaries and social security charges 363.9 384.2 380.8 Pension expenses 24.0 10.0 26.8 Share-based compensation 19.1 22.5 30.7 Total 407.0 416.7 43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MANAGEMENT PERSONNEL COMPENSATION (Tables)</t>
        </is>
      </c>
      <c r="B1" s="2" t="inlineStr">
        <is>
          <t>12 Months Ended</t>
        </is>
      </c>
    </row>
    <row r="2">
      <c r="B2" s="2" t="inlineStr">
        <is>
          <t>Dec. 31, 2024</t>
        </is>
      </c>
    </row>
    <row r="3">
      <c r="A3" s="3" t="inlineStr">
        <is>
          <t>Key Managment Personnel Compensation [Abstract]</t>
        </is>
      </c>
      <c r="B3" s="4" t="inlineStr">
        <is>
          <t xml:space="preserve"> </t>
        </is>
      </c>
    </row>
    <row r="4">
      <c r="A4" s="4" t="inlineStr">
        <is>
          <t>Disclosure of transactions between related parties</t>
        </is>
      </c>
      <c r="B4" s="4" t="inlineStr">
        <is>
          <t>Their compensation is as follows: Remuneration of the Executive Leadership Team and Board of Directors Year ended December 31 2024 2023 2022 CHF in millions Wages, salaries and social security charges 8.4 6.2 8.0 Pension costs 0.8 0.8 1.2 Share-based compensation 6.6 6.9 9.1 Termination benefits 0.7 2.5 0.7 Total 16.5 16.4 19.0 The following table provides details of related-party transactions: December 31 2024 2023 2022 CHF in millions Credits (charges) included in: Revenue 3.1 4.6 2.9 Direct costs (3.8) (2.3) (5.6) Personnel expenses (15.9) (18.6) (23.0) Other operating expenses (116.9) (118.1) (183.3) Included in operating income (loss) (133.5) — (134.4) (209.0) Finance expense (1.5) (1.7) — Finance income 3.0 2.1 1.1 Included in net income (loss) (132.0) (134.0) (207.9) Property and equipment transfers in, net 11.3 23.7 4.9 The following table provides details of Sunrise's related-party balances: December 31 2024 2023 CHF in millions Current receivables (a) 1.8 6.1 Long-term note receivables — 202.5 1.8 208.6 Accounts payable 0.3 14.5 Accrued other liabilities 20.4 38.8 Non-current related party loan — 51.2 Other non-current liabilities 0.1 1.8 20.8 106.3 (a) These receivables are non-interest bearing, may be cash or loan settled and are included within trade receivables, net and other current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MPLOYEE BENEFIT OBLIGAITONS (Tables)</t>
        </is>
      </c>
      <c r="B1" s="2" t="inlineStr">
        <is>
          <t>12 Months Ended</t>
        </is>
      </c>
    </row>
    <row r="2">
      <c r="B2" s="2" t="inlineStr">
        <is>
          <t>Dec. 31, 2024</t>
        </is>
      </c>
    </row>
    <row r="3">
      <c r="A3" s="3" t="inlineStr">
        <is>
          <t>Employee Benefit Obligations [Abstract]</t>
        </is>
      </c>
      <c r="B3" s="4" t="inlineStr">
        <is>
          <t xml:space="preserve"> </t>
        </is>
      </c>
    </row>
    <row r="4">
      <c r="A4" s="4" t="inlineStr">
        <is>
          <t>Post-employment Benefit Expense In Profit Or Loss, Defined Benefit Plans</t>
        </is>
      </c>
      <c r="B4" s="4" t="inlineStr">
        <is>
          <t xml:space="preserve">Pension (income) costs resulting from defined benefit plans December 31 2024 2023 2022 CHF in millions Current service costs excluding interest costs 19.5 16.9 20.7 Net interest costs on defined benefit obligation and service costs 0.4 0.3 0.1 Past service income (2.1) (13.5) (0.3) Administration costs 1.7 0.6 0.9 Termination benefits 0.2 0.2 0.2 Total 19.7 4.5 21.6 </t>
        </is>
      </c>
    </row>
    <row r="5">
      <c r="A5" s="4" t="inlineStr">
        <is>
          <t>Disclosure of Employee Benefit Obligation Disclosure</t>
        </is>
      </c>
      <c r="B5" s="4" t="inlineStr">
        <is>
          <t xml:space="preserve">Assets and obligations December 31 2024 2023 CHF in millions Fair value of plan assets 851.4 793.7 Defined benefit obligation (859.8) (802.1) Total (8.4) (8.4) Movement in other comprehensive income December 31 2024 2023 2022 CHF in millions Actuarial (gain) / loss due to demographic assumptions — (0.1) (0.6) financial assumptions 15.5 81.0 (163.9) experience adjustments 39.9 5.6 11.8 Actuarial (gain) / loss during period 55.4 86.5 (152.6) Return on defined benefit plan assets (greater)/less than net interest recognised (48.4) (18.8) 108.4 Impact of changes in asset ceiling — (37.3) 33.2 Remeasurement effects recognized in OCI 7.0 30.4 (11.0) Movement in defined benefit obligations 2024 2023 CHF in millions Balance as of January 1 802.1 748.8 Included in the consolidated statements of income or loss Current service costs 19.5 16.9 Past service income (2.1) (13.5) Interest costs on defined benefit obligation 10.5 16.4 Administration costs and termination benefits 1.9 0.8 Settlements — (6.2) Included in consolidated statements of other comprehensive income Actuarial (gain) / loss arising from: Demographic assumptions — (0.1) Financial assumptions 15.5 81.0 Experience adjustment 39.9 5.6 Other Employee contributions 20.1 20.4 Benefits paid / transferred (47.5) (68.0) Total defined benefit obligations as of December 31 859.9 802.1 Movement in fair value of plan assets 2024 2023 CHF in millions Balance as of January 1 793.7 784.3 Included in the consolidated statements of income or loss Interest income 10.1 16.8 Settlements — (6.2) Included in consolidated statements of other comprehensive income Return on plan assets excluding interest income 48.4 18.8 Other Employer contributions 26.6 27.5 Employee contributions 20.1 20.5 Benefits paid (47.5) (68.0) Total fair value of plan assets as of December 31 851.4 793.7 </t>
        </is>
      </c>
    </row>
    <row r="6">
      <c r="A6" s="4" t="inlineStr">
        <is>
          <t>Disclosure of fair value of plan assets</t>
        </is>
      </c>
      <c r="B6" s="4" t="inlineStr">
        <is>
          <t>Asset allocation of plan assets December 31 2024 2023 CHF in millions Quoted Unquoted CHF in millions Quoted Unquoted Cash and cash equivalents 12.1 — % 1.4 % 8.8 — % 1.1 % Equity securities 301.6 35.4 % — % 267.2 33.7 % — % Debt securities 305.8 35.9 % — % 299.5 37.7 % — % Real estate 168.5 1.5 % 18.3 % 159.4 2.8 % 17.2 % Other 63.4 — % 7.4 % 58.8 — % 7.4 % Total 851.4 72.8 % 27.2 % 793.7 74.3 % 25.7 %</t>
        </is>
      </c>
    </row>
    <row r="7">
      <c r="A7" s="4" t="inlineStr">
        <is>
          <t>Disclosure of Sensitivity Analysis and Actuarial Assumptions</t>
        </is>
      </c>
      <c r="B7" s="4" t="inlineStr">
        <is>
          <t xml:space="preserve">Principal actuarial assumptions December 31 2024 2023 Discount rate 0.95 % 1.35 % Interest crediting rate 1.25 % 2.30 % Future salary increases 1.60 % 1.70 % Mortality rates BVG/LPP 2020 BVG/LPP 2020 Sensitivity analysis 2024 Increase to Decrease to CHF in millions Discount rate (0.5% movement) 809.9 916.2 Future salary increases (1.0% movement) 871.7 84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ummary of Share-Based Compensation Costs</t>
        </is>
      </c>
      <c r="B4" s="4" t="inlineStr">
        <is>
          <t>The following share-based compensation costs have been recognized in this financial year: December 31, 2024 CHF in millions Non-performance based incentive awards 4.9 Performance-based incentive awards 1.2 Shares 0.8 SHIP 1 2.3 Other 9.9 Total share-based payments costs 19.1 1 Certain employees can elect for (a portion of) their annual bonus to be paid out in shares. As a consequence, this expense is a part of total share-based compensation. 2 Sunrise has the intent to settle these awards in shares.</t>
        </is>
      </c>
    </row>
    <row r="5">
      <c r="A5" s="4" t="inlineStr">
        <is>
          <t>Summary of Fair Value at Grant Date</t>
        </is>
      </c>
      <c r="B5" s="4" t="inlineStr">
        <is>
          <t xml:space="preserve">Grant date FV at grant date Non-performance based incentive awards LTI 2024 RSU 25/3/2024 34.07 LTI 2024 SAR 25/3/2024 9.66 LTI 2024 RSU 2/8/2024 36.59 LTI 2024 SAR 2/8/2024 10.45 Initial Award RSU 6/12/2024 41.55 Initial Award RSU 30/12/2024 39.32 Performance-based incentive awards LTI 2024 PSU 25/3/2024 50.01 LTI 2024 PSU 2/8/2024 44.65 Initial Award PSU 6/12/2024 42.09 Initial Award PSU 30/12/2024 42.09 Shares 6/12/2024 41.55 </t>
        </is>
      </c>
    </row>
    <row r="6">
      <c r="A6" s="4" t="inlineStr">
        <is>
          <t>Disclosure of other equity options</t>
        </is>
      </c>
      <c r="B6" s="4" t="inlineStr">
        <is>
          <t>Number of units PSUs RSUs SARs Shares Total 2024 Balance January 1 - - - - - Granted 421,608 408,262 471,729 99,186 1,400,785 Settled - - - (99,186) (99,186) Forfeited - (8,863) (10,485) - (19,348) Balance December 31 421,608 399,399 461,244 0 1,282,251 Number of SARs units Weighted average strike price (CHF) Balance January 1 - - Granted 471,729 33.88 Forfeited (10,485) 33.57 Outstanding December 31 461,244 33.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OPERATING ASSETS AND LIABILITIES (Tables)</t>
        </is>
      </c>
      <c r="B1" s="2" t="inlineStr">
        <is>
          <t>12 Months Ended</t>
        </is>
      </c>
    </row>
    <row r="2">
      <c r="B2" s="2" t="inlineStr">
        <is>
          <t>Dec. 31, 2024</t>
        </is>
      </c>
    </row>
    <row r="3">
      <c r="A3" s="3" t="inlineStr">
        <is>
          <t>Disclosure Of Other Operating Assets And Liabilities [Abstract]</t>
        </is>
      </c>
      <c r="B3" s="4" t="inlineStr">
        <is>
          <t xml:space="preserve"> </t>
        </is>
      </c>
    </row>
    <row r="4">
      <c r="A4" s="4" t="inlineStr">
        <is>
          <t>Summary of Other Current and Non-Current Assets and Liabilities</t>
        </is>
      </c>
      <c r="B4" s="4" t="inlineStr">
        <is>
          <t xml:space="preserve">The details of Sunrise's other current and non-current assets as well as other current and non-current liabilities are set forth below: December 31 2024 2023 CHF in millions Other assets - current: Third party receivables 63.4 120.0 Prepayments 60.8 128.7 Contract assets 14.6 17.3 Contract costs 61.1 53.6 Inventories 58.5 50.1 Other 1.5 6.3 Total 259.9 376.0 Other assets - non-current: Trade receivables 34.3 44.0 Prepayments 82.1 31.7 Contract assets 13.2 14.4 Contract costs 19.2 15.8 Other 11.6 10.5 Total 160.4 116.4 Other liabilities - current: Accrued other liabilities 261.0 335.0 Accrued capital expenditures 63.5 66.9 Accrued payroll and employee benefits 68.3 83.0 Deferred revenue 71.3 66.7 Other 32.9 31.2 Total 497.0 582.8 Other liabilities - non-current: Other 48.2 89.8 Total 48.2 8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ING (Tables)</t>
        </is>
      </c>
      <c r="B1" s="2" t="inlineStr">
        <is>
          <t>12 Months Ended</t>
        </is>
      </c>
    </row>
    <row r="2">
      <c r="B2" s="2" t="inlineStr">
        <is>
          <t>Dec. 31, 2024</t>
        </is>
      </c>
    </row>
    <row r="3">
      <c r="A3" s="3" t="inlineStr">
        <is>
          <t>Disclosure Of Leases [Abstract]</t>
        </is>
      </c>
      <c r="B3" s="4" t="inlineStr">
        <is>
          <t xml:space="preserve"> </t>
        </is>
      </c>
    </row>
    <row r="4">
      <c r="A4" s="4" t="inlineStr">
        <is>
          <t>Summary of Right-of-Use Assets</t>
        </is>
      </c>
      <c r="B4" s="4" t="inlineStr">
        <is>
          <t xml:space="preserve">Right-of-use assets December 31 2024 2023 CHF in millions Distribution systems 1,091.4 1,166.2 Support equipment, buildings and land 171.1 128.0 Total RoU assets 1,262.5 1,294.2 </t>
        </is>
      </c>
    </row>
    <row r="5">
      <c r="A5" s="4" t="inlineStr">
        <is>
          <t>Summary of Lease Expense</t>
        </is>
      </c>
      <c r="B5" s="4" t="inlineStr">
        <is>
          <t xml:space="preserve">Lease expenses Year ended December 31 2024 2023 2022 CHF in millions Depreciation and amortization Distribution systems 101.4 99.3 96.3 Support equipment, buildings and land 28.3 28.7 49.1 Total depreciation and amortization 129.7 128.0 145.4 Interest expense 69.8 67.9 65.3 Short-term lease expense 9 2.4 3.2 3.2 Total lease expense 201.9 199.1 213.9 9 Included in operating income before depreciation and amortization. Cash flows from leases Year ended December 31 2024 2023 CHF in millions Principal payments 114.4 107.6 Interest payments 61.0 58.4 Payments for short-term leases 2.4 3.2 Total payments 177.8 169.2 </t>
        </is>
      </c>
    </row>
    <row r="6">
      <c r="A6" s="4" t="inlineStr">
        <is>
          <t>Summary of Maturities of Lease Liabilities</t>
        </is>
      </c>
      <c r="B6" s="4" t="inlineStr">
        <is>
          <t xml:space="preserve">Maturities of our lease liabilities are presented below: Year ended December 31 2024 2023 CHF in millions Within 1 year 164.1 170.4 Between 1 and 2 years 152.0 153.9 Between 2 and 3 years 148.8 145.5 Between 3 and 4 years 141.3 141.9 Between 4 and 5 years 135.2 135.0 After 5 years 925.7 1,002.2 Total payments 1,667.1 1,748.9 Less: present value discount (447.8) (491.2) Present value of lease payments 1,219.3 1,257.7 Current portion 164.1 170.4 Non-current portion 1,055.2 1,08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POSITION - CHF (SFr) SFr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51.8</v>
      </c>
      <c r="C3" s="7" t="n">
        <v>4.8</v>
      </c>
    </row>
    <row r="4">
      <c r="A4" s="4" t="inlineStr">
        <is>
          <t>Trade receivables</t>
        </is>
      </c>
      <c r="B4" s="5" t="n">
        <v>353</v>
      </c>
      <c r="C4" s="8" t="n">
        <v>390.9</v>
      </c>
    </row>
    <row r="5">
      <c r="A5" s="4" t="inlineStr">
        <is>
          <t>Current financial assets</t>
        </is>
      </c>
      <c r="B5" s="8" t="n">
        <v>162.5</v>
      </c>
      <c r="C5" s="5" t="n">
        <v>237</v>
      </c>
    </row>
    <row r="6">
      <c r="A6" s="4" t="inlineStr">
        <is>
          <t>Tax receivables</t>
        </is>
      </c>
      <c r="B6" s="5" t="n">
        <v>0</v>
      </c>
      <c r="C6" s="8" t="n">
        <v>2.4</v>
      </c>
    </row>
    <row r="7">
      <c r="A7" s="4" t="inlineStr">
        <is>
          <t>Other current assets</t>
        </is>
      </c>
      <c r="B7" s="8" t="n">
        <v>259.9</v>
      </c>
      <c r="C7" s="5" t="n">
        <v>376</v>
      </c>
    </row>
    <row r="8">
      <c r="A8" s="4" t="inlineStr">
        <is>
          <t>Total current assets</t>
        </is>
      </c>
      <c r="B8" s="8" t="n">
        <v>1127.2</v>
      </c>
      <c r="C8" s="8" t="n">
        <v>1011.1</v>
      </c>
    </row>
    <row r="9">
      <c r="A9" s="3" t="inlineStr">
        <is>
          <t>Non-current assets:</t>
        </is>
      </c>
      <c r="B9" s="4" t="inlineStr">
        <is>
          <t xml:space="preserve"> </t>
        </is>
      </c>
      <c r="C9" s="4" t="inlineStr">
        <is>
          <t xml:space="preserve"> </t>
        </is>
      </c>
    </row>
    <row r="10">
      <c r="A10" s="4" t="inlineStr">
        <is>
          <t>Property, plant and equipment</t>
        </is>
      </c>
      <c r="B10" s="8" t="n">
        <v>2338.5</v>
      </c>
      <c r="C10" s="8" t="n">
        <v>2295.7</v>
      </c>
    </row>
    <row r="11">
      <c r="A11" s="4" t="inlineStr">
        <is>
          <t>Goodwill</t>
        </is>
      </c>
      <c r="B11" s="8" t="n">
        <v>6012.7</v>
      </c>
      <c r="C11" s="8" t="n">
        <v>6012.7</v>
      </c>
    </row>
    <row r="12">
      <c r="A12" s="4" t="inlineStr">
        <is>
          <t>Intangible assets</t>
        </is>
      </c>
      <c r="B12" s="8" t="n">
        <v>1084.4</v>
      </c>
      <c r="C12" s="8" t="n">
        <v>1529.9</v>
      </c>
    </row>
    <row r="13">
      <c r="A13" s="4" t="inlineStr">
        <is>
          <t>Right-of-use assets</t>
        </is>
      </c>
      <c r="B13" s="8" t="n">
        <v>1262.5</v>
      </c>
      <c r="C13" s="8" t="n">
        <v>1294.2</v>
      </c>
    </row>
    <row r="14">
      <c r="A14" s="4" t="inlineStr">
        <is>
          <t>Financial assets</t>
        </is>
      </c>
      <c r="B14" s="8" t="n">
        <v>5.1</v>
      </c>
      <c r="C14" s="8" t="n">
        <v>293.1</v>
      </c>
    </row>
    <row r="15">
      <c r="A15" s="4" t="inlineStr">
        <is>
          <t>Investments</t>
        </is>
      </c>
      <c r="B15" s="8" t="n">
        <v>48.4</v>
      </c>
      <c r="C15" s="8" t="n">
        <v>55.6</v>
      </c>
    </row>
    <row r="16">
      <c r="A16" s="4" t="inlineStr">
        <is>
          <t>Deferred tax assets</t>
        </is>
      </c>
      <c r="B16" s="8" t="n">
        <v>23.6</v>
      </c>
      <c r="C16" s="5" t="n">
        <v>0</v>
      </c>
    </row>
    <row r="17">
      <c r="A17" s="4" t="inlineStr">
        <is>
          <t>Other non-current assets</t>
        </is>
      </c>
      <c r="B17" s="8" t="n">
        <v>160.4</v>
      </c>
      <c r="C17" s="8" t="n">
        <v>116.4</v>
      </c>
    </row>
    <row r="18">
      <c r="A18" s="4" t="inlineStr">
        <is>
          <t>Total non-current assets</t>
        </is>
      </c>
      <c r="B18" s="8" t="n">
        <v>10935.6</v>
      </c>
      <c r="C18" s="8" t="n">
        <v>11597.6</v>
      </c>
    </row>
    <row r="19">
      <c r="A19" s="4" t="inlineStr">
        <is>
          <t>Total assets</t>
        </is>
      </c>
      <c r="B19" s="8" t="n">
        <v>12062.8</v>
      </c>
      <c r="C19" s="8" t="n">
        <v>12608.7</v>
      </c>
    </row>
    <row r="20">
      <c r="A20" s="3" t="inlineStr">
        <is>
          <t>Current liabilities:</t>
        </is>
      </c>
      <c r="B20" s="4" t="inlineStr">
        <is>
          <t xml:space="preserve"> </t>
        </is>
      </c>
      <c r="C20" s="4" t="inlineStr">
        <is>
          <t xml:space="preserve"> </t>
        </is>
      </c>
    </row>
    <row r="21">
      <c r="A21" s="4" t="inlineStr">
        <is>
          <t>Accounts payable</t>
        </is>
      </c>
      <c r="B21" s="5" t="n">
        <v>316</v>
      </c>
      <c r="C21" s="8" t="n">
        <v>281.4</v>
      </c>
    </row>
    <row r="22">
      <c r="A22" s="4" t="inlineStr">
        <is>
          <t>Lease liabilities</t>
        </is>
      </c>
      <c r="B22" s="8" t="n">
        <v>164.1</v>
      </c>
      <c r="C22" s="8" t="n">
        <v>170.4</v>
      </c>
    </row>
    <row r="23">
      <c r="A23" s="4" t="inlineStr">
        <is>
          <t>Financial liabilities</t>
        </is>
      </c>
      <c r="B23" s="8" t="n">
        <v>586.7</v>
      </c>
      <c r="C23" s="8" t="n">
        <v>550.2</v>
      </c>
    </row>
    <row r="24">
      <c r="A24" s="4" t="inlineStr">
        <is>
          <t>Provisions</t>
        </is>
      </c>
      <c r="B24" s="8" t="n">
        <v>4.7</v>
      </c>
      <c r="C24" s="8" t="n">
        <v>52.8</v>
      </c>
    </row>
    <row r="25">
      <c r="A25" s="4" t="inlineStr">
        <is>
          <t>Tax liabilities</t>
        </is>
      </c>
      <c r="B25" s="8" t="n">
        <v>17.9</v>
      </c>
      <c r="C25" s="8" t="n">
        <v>15.9</v>
      </c>
    </row>
    <row r="26">
      <c r="A26" s="4" t="inlineStr">
        <is>
          <t>Other current liabilities</t>
        </is>
      </c>
      <c r="B26" s="5" t="n">
        <v>497</v>
      </c>
      <c r="C26" s="8" t="n">
        <v>582.8</v>
      </c>
    </row>
    <row r="27">
      <c r="A27" s="4" t="inlineStr">
        <is>
          <t>Total current liabilities</t>
        </is>
      </c>
      <c r="B27" s="8" t="n">
        <v>1586.4</v>
      </c>
      <c r="C27" s="8" t="n">
        <v>1653.5</v>
      </c>
    </row>
    <row r="28">
      <c r="A28" s="3" t="inlineStr">
        <is>
          <t>Non-current liabilities:</t>
        </is>
      </c>
      <c r="B28" s="4" t="inlineStr">
        <is>
          <t xml:space="preserve"> </t>
        </is>
      </c>
      <c r="C28" s="4" t="inlineStr">
        <is>
          <t xml:space="preserve"> </t>
        </is>
      </c>
    </row>
    <row r="29">
      <c r="A29" s="4" t="inlineStr">
        <is>
          <t>Lease liabilities</t>
        </is>
      </c>
      <c r="B29" s="8" t="n">
        <v>1055.2</v>
      </c>
      <c r="C29" s="8" t="n">
        <v>1087.3</v>
      </c>
    </row>
    <row r="30">
      <c r="A30" s="4" t="inlineStr">
        <is>
          <t>Financial liabilities</t>
        </is>
      </c>
      <c r="B30" s="8" t="n">
        <v>4747.9</v>
      </c>
      <c r="C30" s="8" t="n">
        <v>5921.9</v>
      </c>
    </row>
    <row r="31">
      <c r="A31" s="4" t="inlineStr">
        <is>
          <t>Provisions</t>
        </is>
      </c>
      <c r="B31" s="5" t="n">
        <v>64</v>
      </c>
      <c r="C31" s="8" t="n">
        <v>64.09999999999999</v>
      </c>
    </row>
    <row r="32">
      <c r="A32" s="4" t="inlineStr">
        <is>
          <t>Defined benefit obligations</t>
        </is>
      </c>
      <c r="B32" s="8" t="n">
        <v>8.4</v>
      </c>
      <c r="C32" s="8" t="n">
        <v>8.4</v>
      </c>
    </row>
    <row r="33">
      <c r="A33" s="4" t="inlineStr">
        <is>
          <t>Deferred tax liabilities</t>
        </is>
      </c>
      <c r="B33" s="8" t="n">
        <v>165.8</v>
      </c>
      <c r="C33" s="8" t="n">
        <v>206.7</v>
      </c>
    </row>
    <row r="34">
      <c r="A34" s="4" t="inlineStr">
        <is>
          <t>Other non-current liabilities</t>
        </is>
      </c>
      <c r="B34" s="8" t="n">
        <v>48.2</v>
      </c>
      <c r="C34" s="8" t="n">
        <v>89.8</v>
      </c>
    </row>
    <row r="35">
      <c r="A35" s="4" t="inlineStr">
        <is>
          <t>Total non-current liabilities</t>
        </is>
      </c>
      <c r="B35" s="8" t="n">
        <v>6089.5</v>
      </c>
      <c r="C35" s="8" t="n">
        <v>7378.2</v>
      </c>
    </row>
    <row r="36">
      <c r="A36" s="4" t="inlineStr">
        <is>
          <t>Total liabilities</t>
        </is>
      </c>
      <c r="B36" s="8" t="n">
        <v>7675.9</v>
      </c>
      <c r="C36" s="8" t="n">
        <v>9031.700000000001</v>
      </c>
    </row>
    <row r="37">
      <c r="A37" s="3" t="inlineStr">
        <is>
          <t>Equity</t>
        </is>
      </c>
      <c r="B37" s="4" t="inlineStr">
        <is>
          <t xml:space="preserve"> </t>
        </is>
      </c>
      <c r="C37" s="4" t="inlineStr">
        <is>
          <t xml:space="preserve"> </t>
        </is>
      </c>
    </row>
    <row r="38">
      <c r="A38" s="4" t="inlineStr">
        <is>
          <t>Ordinary share capital</t>
        </is>
      </c>
      <c r="B38" s="8" t="n">
        <v>7.2</v>
      </c>
      <c r="C38" s="5" t="n">
        <v>0</v>
      </c>
    </row>
    <row r="39">
      <c r="A39" s="4" t="inlineStr">
        <is>
          <t>Treasury shares</t>
        </is>
      </c>
      <c r="B39" s="8" t="n">
        <v>-0.1</v>
      </c>
      <c r="C39" s="5" t="n">
        <v>0</v>
      </c>
    </row>
    <row r="40">
      <c r="A40" s="4" t="inlineStr">
        <is>
          <t>Reserves</t>
        </is>
      </c>
      <c r="B40" s="8" t="n">
        <v>4353.7</v>
      </c>
      <c r="C40" s="8" t="n">
        <v>3554.8</v>
      </c>
    </row>
    <row r="41">
      <c r="A41" s="4" t="inlineStr">
        <is>
          <t>Equity attributable to the shareholders</t>
        </is>
      </c>
      <c r="B41" s="8" t="n">
        <v>4360.8</v>
      </c>
      <c r="C41" s="8" t="n">
        <v>3554.8</v>
      </c>
    </row>
    <row r="42">
      <c r="A42" s="4" t="inlineStr">
        <is>
          <t>Non-controlling interests</t>
        </is>
      </c>
      <c r="B42" s="8" t="n">
        <v>26.1</v>
      </c>
      <c r="C42" s="8" t="n">
        <v>22.2</v>
      </c>
    </row>
    <row r="43">
      <c r="A43" s="4" t="inlineStr">
        <is>
          <t>Total equity</t>
        </is>
      </c>
      <c r="B43" s="8" t="n">
        <v>4386.9</v>
      </c>
      <c r="C43" s="5" t="n">
        <v>3577</v>
      </c>
    </row>
    <row r="44">
      <c r="A44" s="4" t="inlineStr">
        <is>
          <t>Total liabilities and equity</t>
        </is>
      </c>
      <c r="B44" s="7" t="n">
        <v>12062.8</v>
      </c>
      <c r="C44" s="7" t="n">
        <v>126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Property, Plant, And Equipment1 [Abstract]</t>
        </is>
      </c>
      <c r="B3" s="4" t="inlineStr">
        <is>
          <t xml:space="preserve"> </t>
        </is>
      </c>
    </row>
    <row r="4">
      <c r="A4" s="4" t="inlineStr">
        <is>
          <t>Summary of Property, Plant, and Equipment</t>
        </is>
      </c>
      <c r="B4" s="4" t="inlineStr">
        <is>
          <t xml:space="preserve">The depreciation base is measured at cost less residual value and any write-downs. Depreciation is provided on a straight-line basis over the estimated useful life of the assets as follows: Asset category Useful lives Support equipment and buildings 3 to 33 years Distribution systems 3 to 30 years Customer premises equipment ('CPE') 4 to 5 years Asset category Useful lives Support equipment, buildings and land 3 to 33 years Distribution systems 3 to 30 years Distribution systems Customer premises equipment Support equipment and buildings Assets under construction Total CHF in millions Cost: January 1, 2023 3,060.6 432.3 1,423.3 247.7 5,163.9 Additions 280.5 93.2 3.5 — 377.2 Additions from business combinations 70.7 — 3.0 — 73.7 Retirements and disposals (34.9) (93.3) (2.1) — (130.3) Reclassifications (65.9) (59.2) 25.2 99.9 — December 31, 2023 3,311.0 373.0 1,452.9 347.5 5,484.5 Additions 257.3 100.3 50.4 — 408.0 Retirements and disposals (213.1) (101.0) (25.3) — (339.4) Reclassifications (233.9) (9.6) (6.1) 173.2 (76.4) Other — — — (1.0) (1.0) December 31, 2024 3,121.3 362.7 1,471.9 519.7 5,475.7 Distribution systems Customer premises equipment Support equipment and buildings Assets under construction Total CHF in millions Accumulated depreciation and impairment: January 1, 2023 (2,326.1) (249.0) (291.7) — (2,866.8) Depreciation (290.8) (69.1) (92.6) — (452.5) Retirements and disposals 34.9 93.3 2.4 — 130.6 Reclassifications (47.3) 60.1 (12.8) — — December 31, 2023 (2,629.3) (164.7) (394.7) — (3,188.7) Depreciation (287.1) (67.9) (13.0) — (368.0) Retirements and disposals 213.1 100.7 25.2 — 339.0 Reclassifications — — 65.5 — 65.5 Other 9.8 2.0 3.2 — 15.0 December 31, 2024 (2,693.5) (129.9) (313.8) — (3,137.2) Distribution systems Customer premises equipment Support equipment and buildings Assets under construction Total CHF in millions Property and equipment, net: Net carrying amount at December 31, 2023 681.7 208.3 1,058.2 347.5 2,295.7 Net carrying amount at December 31, 2024 427.8 232.8 1,158.1 519.7 2,33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Disclosure of detailed information about intangible assets</t>
        </is>
      </c>
      <c r="B4" s="4" t="inlineStr">
        <is>
          <t xml:space="preserve">The rights are amortized on a straight-line basis over the contract term. Asset category Useful lives Software 3 to 5 years Licenses and rights 5 to 26 years Brands and customer relationships 6 to 10 years Other intangible assets 2 to 25 years Changes in the carrying amounts of the intangible assets are as follows: Brands and customers relationships Licenses and rights Software Other intangible assets Total CHF in millions Cost: January 1, 2023 1,972.0 652.1 523.3 18.3 3,165.7 Additions from business combinations 8.4 — — — 8.4 Additions 0.3 — 160.2 — 160.5 Retirements and disposals (27.4) — (48.3) — (75.7) Other 2.5 — — (1.1) 1.4 December 31, 2023 1,955.8 652.1 635.2 17.2 3,260.3 Additions — 2.0 99.9 — 101.9 Retirements and disposals — (153.5) (32.6) (8.0) (194.1) Reclassifications — — 76.4 — 76.4 Other 1.9 — — 3.6 5.5 December 31, 2024 1,957.7 500.6 778.9 12.8 3,250.0 Brands and customers relationships Licenses and rights Software Other intangible assets Total CHF in millions Accumulated amortization: January 1, 2023 (732.3) (252.7) (280.0) (1.6) (1,266.6) Amortization (322.0) (66.8) (143.6) (7.2) (539.6) Retirements and disposals 27.4 — 48.3 — 75.7 Other — — — 0.1 0.1 December 31, 2023 (1,026.9) (319.5) (375.3) (8.7) (1,730.4) Amortization (321.7) (69.0) (155.0) (4.2) (549.9) Retirements and disposals — 153.5 32.6 8.0 194.1 Reclassifications — — (65.5) — (65.5) Other — — (13.9) — (13.9) December 31, 2024 (1,348.6) (235.0) (577.1) (4.9) (2,165.6) Brands and customers relationships Licenses and rights Software Other intangible assets Total CHF in millions Intangible assets subject to amortization, net: Net carrying amount at 31 December 2023 928.9 332.6 259.9 8.5 1,529.9 Net carrying amount at 31 December 2024 609.1 265.6 201.8 7.9 1,08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Disclosure of reconciliation of changes in goodwill</t>
        </is>
      </c>
      <c r="B4" s="4" t="inlineStr">
        <is>
          <t xml:space="preserve">Residential Business Wholesale Total CHF in millions Cost: January 1, 2023 4,580.7 1,098.3 327.3 6,006.3 Additions from business combinations 6.4 — — 6.4 December 31, 2023 4,587.1 1,098.3 327.3 6,012.7 Additions from business combinations — — — — December 31, 2024 4,587.1 1,098.3 327.3 6,012.7 Residential Business Wholesale Total CHF in millions Goodwill, net: Net carrying amount at 31 December 2023 4,587.1 1,098.3 327.3 6,012.7 Net carrying amount at 31 December 2024 4,587.1 1,098.3 327.3 6,012.7 </t>
        </is>
      </c>
    </row>
    <row r="5">
      <c r="A5" s="4" t="inlineStr">
        <is>
          <t>Key Assumptions Used in Goodwill Impairment Calculations</t>
        </is>
      </c>
      <c r="B5" s="4" t="inlineStr">
        <is>
          <t>The recoverable amount of all CGUs has been determined based on its value-in-use using a discounted cash flow (DCF) method. The key assumptions used are listed below: Key assumptions used in value in use calculations 2024 2023 Long-term growth rate — % 0.6 % WACC (pre-tax) 5.3 % 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other provisions</t>
        </is>
      </c>
      <c r="B4" s="4" t="inlineStr">
        <is>
          <t xml:space="preserve">Asset retirement obligations Restructuring obligations Other provisions Total CHF in millions Provisions as of January 1, 2023 61.4 10.4 — 71.8 Provisions made during the period 2.0 28.5 29.9 60.4 Change in present value 2.5 — — 2.5 Provisions used during the period (1.8) (16.0) — (17.8) Provisions as of December 31, 2023 64.1 22.9 29.9 116.9 Thereof current — 22.9 29.9 52.8 Thereof non-current 64.1 — — 64.1 Provisions as of January 1, 2024 64.1 22.9 29.9 116.9 Provisions made during the period 2.1 1.9 — 4.0 Change in present value 2.4 — — 2.4 Provisions used during the period (4.6) (20.1) (29.9) (54.6) Provisions as of December 31, 2024 64.0 4.7 — 68.7 Thereof current — 4.7 — 4.7 Thereof non-current 64.0 — — 6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isclosure Of Income Tax Expense</t>
        </is>
      </c>
      <c r="B4" s="4" t="inlineStr">
        <is>
          <t xml:space="preserve">Year ended December 31 2024 2023 2022 CHF in millions Current income tax expense (20.6) (17.3) (6.5) Current income tax benefit (expense) of prior periods (19.2) 1.0 0.2 Deferred income tax benefit 56.5 76.2 57.0 Total income tax benefit 16.7 59.9 50.7 </t>
        </is>
      </c>
    </row>
    <row r="5">
      <c r="A5" s="4" t="inlineStr">
        <is>
          <t>Reconciliation Of Accounting Profit Multiplied By Applicable Tax Rates And Average Effective Tax Rate</t>
        </is>
      </c>
      <c r="B5" s="4" t="inlineStr">
        <is>
          <t xml:space="preserve">Year ended December 31 2024 2023 2022 CHF in millions Income (loss) before income taxes (378.5) (372.1) 33.3 Domestic income tax rate 18.3 % 18.4 % 18.4 % Expected income tax income/(expense) 69.4 68.4 (6.1) Effect of income taxed at differing tax rates 5.0 (3.7) (39.8) Non-deductible items (18.4) (9.9) (1.0) Non-taxable income — 0.1 0.9 Effect of changes in recognition of deferred tax assets (0.6) 3.2 92.3 Adjustments to deferred tax balances arising from tax rate changes — 0.5 3.3 Adjustments recognized for current and deferred tax of prior periods (40.3) 1.0 0.3 Other effects 1.6 0.3 0.8 Total income tax benefit 16.7 59.9 50.7 </t>
        </is>
      </c>
    </row>
    <row r="6">
      <c r="A6" s="4" t="inlineStr">
        <is>
          <t>Disclosure Of Deferred Tax Assets And Deferred Tax Liabilities</t>
        </is>
      </c>
      <c r="B6" s="4" t="inlineStr">
        <is>
          <t xml:space="preserve">Deferred tax assets and liabilities by origin of the temporary difference: December 31, 2024 Assets Liabilities CHF in millions Intangible assets — 135.2 Property, plant and equipment — 34.2 Unrealized foreign exchange results 26.5 — Derivatives — 4.8 Receivables — 3.9 Right-of-use assets 20.4 — Deferred revenue 0.1 20.1 Employee benefit obligations 1.4 — Provisions 8.9 0.3 Lease liabilities — 1.0 Other 0.1 0.4 Tax net operating loss carry forward 0.4 — Total 57.8 199.9 Netting of deferred tax assets and liabilities 34.2 (34.1) Reflected in the consolidated statements of financial position as follows: Deferred tax assets 23.6 — Deferred tax liabilities — 165.8 December 31, 2023 Assets Liabilities CHF in millions Intangible assets — 195.7 Property, plant and equipment — 43.5 Unrealized foreign exchange results — 206.9 Derivatives — 0.1 Receivables 0.1 — Right-of-use assets 19.3 — Deferred revenue 0.1 12.7 Employee benefit obligations 1.4 — Provisions 3.3 3.7 Lease liabilities — 0.3 Other — 0.4 Tax net operating loss carry forward 232.4 — Total 256.6 463.3 Netting of deferred tax assets and liabilities 256.6 (256.6) Reflected in the consolidated statements of financial position as follows: Deferred tax liabilities — 206.7 Net change in deferred tax assets and liabilities 2024 2023 2022 CHF in millions Opening balance at the beginning of the period January 1 206.7 294.7 351.0 Changes recognized in the consolidated statements of income or loss (56.6) (76.2) (57.0) Changes recognized in the consolidated statements of comprehensive income or loss (1.2) (5.4) 1.8 Changes recognized in the consolidated statements of changes in equity (7.9) (8.9) (1.1) Change in scope of consolidation / goodwill adjustment — 3.7 Foreign currency effects 1.2 (1.2) Closing balance at the end of the period December 31 142.2 206.7 294.7 </t>
        </is>
      </c>
    </row>
    <row r="7">
      <c r="A7" s="4" t="inlineStr">
        <is>
          <t>Disclosure Of Unused tax losses For Which No Deferred Tax Asset Recognised</t>
        </is>
      </c>
      <c r="B7" s="4" t="inlineStr">
        <is>
          <t xml:space="preserve">As of 31 December 2024 and 31 December 2023 Sunrise has the following unused tax loss carryforwards for which no deferred tax assets are recognized: December 31 2024 2023 CHF in millions Due to expire within 1 year — — Due to expire within 2 to 7 years 16.5 — Due to expire in more than 7 years — — Amount not due to expire — 109.4 Total 16.5 10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Year ended December 31, 2024 Class A Class B Allocation of net income (loss) attributable to Sunrise share classes (in CHF million) (352.7) (13.1) Weighted average number of shares outstanding 69,619,207 25,977,316 Adjusted weighted average of shares outstanding 69,619,207 25,977,316 Basic and diluted earnings (loss) per share (in CHF) (5.1) (0.5) Year ended December 31, 2023 Class A Class B Allocation of net income (loss) attributable to Sunrise share classes (in CHF million) (304.8) (11.3) Weighted average number of shares outstanding 69,759,702 25,977,316 Adjusted weighted average of shares outstanding 69,759,702 25,977,316 Basic and diluted earnings (loss) per share (in CHF) (4.4) (0.4) Year ended December 31, 2022 Class A Class B Allocation of net income (loss) attributable to Sunrise share classes (in CHF million) 77.6 2.9 Weighted average number of shares outstanding 69,759,702 25,977,316 Adjusted weighted average of shares outstanding 69,759,702 25,977,316 Basic and diluted earnings (loss) per share (in CHF) 1.1 0.1 The number of shares outstanding is shown in absolute units below, rather than time-weighted units. 2024 Class A Class B Shares distributed as of spin date 69,759,702 25,977,316 Less treasury shares (1,000,000) - Shares distributed from treasury shares 99,186 - Shares Outstanding as of December 31 68,858,888 25,977,316 </t>
        </is>
      </c>
    </row>
    <row r="5">
      <c r="A5" s="4" t="inlineStr">
        <is>
          <t>Disclosure of instruments with potential future dilutive effect not included in calculation of diluted earnings per share</t>
        </is>
      </c>
      <c r="B5" s="4" t="inlineStr">
        <is>
          <t>The table below shows all potential ordinary shares, including those equity awards which are excluded from the calculation of the diluted earnings per share due to their anti-dilutive impact. The PSU plans shown below would not be included due to the performance condition not yet being achieved, however they are displayed below to give a holistic overview of potential dilution in the future. The table below shows absolute units, rather than the 2024 time-weighted units. 2024 PSU plans 421,608 RSU plans 399,399 SAR plans 461,244 Legacy LG RSU plans 1,402,510 Potential ordinary shares of Class A 2,684,76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ial Income And Expenses [Abstract]</t>
        </is>
      </c>
      <c r="B3" s="4" t="inlineStr">
        <is>
          <t xml:space="preserve"> </t>
        </is>
      </c>
    </row>
    <row r="4">
      <c r="A4" s="4" t="inlineStr">
        <is>
          <t>Disclosure Of Finance Cost and Finance Income</t>
        </is>
      </c>
      <c r="B4" s="4" t="inlineStr">
        <is>
          <t xml:space="preserve">December 31 2024 2023 2022 CHF in millions Finance expenses: Interest expense (432.9) (431.1) (338.5) Losses on debt modification and extinguishment (4.0) (0.1) — Realized and unrealized losses on derivative instruments — (524.5) — Foreign currency transaction losses (295.2) — — Gains (losses) due to changes in fair values of certain investments and debt, net (6.1) — — Other expense, net (4.4) (1.5) (1.7) Total (742.6) (957.2) (340.2) Finance income: Interest income 8.1 3.0 1.5 Realized and unrealized gains on derivative instruments 249.6 — 348.4 Foreign currency transaction gains — 568.6 2.8 Gains (losses) due to changes in fair values of certain investments and debt, net — 3.1 104.0 Total 257.7 574.7 45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4</t>
        </is>
      </c>
    </row>
    <row r="3">
      <c r="A3" s="3" t="inlineStr">
        <is>
          <t>Borrowings1 [Abstract]</t>
        </is>
      </c>
      <c r="B3" s="4" t="inlineStr">
        <is>
          <t xml:space="preserve"> </t>
        </is>
      </c>
    </row>
    <row r="4">
      <c r="A4" s="4" t="inlineStr">
        <is>
          <t>Schedules of Debt and Debt Facilities</t>
        </is>
      </c>
      <c r="B4" s="4" t="inlineStr">
        <is>
          <t xml:space="preserve">The CHF equivalents of the components of third-party debt are as follows: December 31, 2024 Principal amount Weighted average interest rate (%) 10 Unused borrowing capacity December 31 December 31 2024 2023 CHF in millions Sunrise holding bank facility 6.64% 662.0 2,239.0 3,043.3 Sunrise holding SPE notes 4.58% 1,468.8 1,397.1 Sunrise holding senior note 4.80% 629.3 693.3 Vendor financing 3.08% 350.0 310.1 Total third-party debt before deferred financing costs, discounts, premiums and accrued interest 5.48% 662.0 4,687.1 5,443.8 10 Represents the weighted average interest rate in effect at 31 December 2024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third-party variable- and fixed-rate indebtedness was 3.0% at 31 December 2024. The weighted average interest rate calculation includes principal amounts outstanding associated with all of our secured and unsecured borrowings. For information regarding our derivative instruments, see note 24. The following table provides a reconciliation of total third-party debt before deferred financing costs, discounts, premiums and accrued interest to total debt including interest and related party debt: December 31 2024 2023 CHF in millions Total third-party debt before deferred financing costs, discounts, premiums and accrued interest: 4,687.1 5,443.8 Deferred financing costs, discounts and premiums, net (10.3) (18.1) Total carrying amount of third-party debt 4,676.8 5,425.7 Accrued interest on third-party debt 57.4 60.4 Related party debt (note 26) — 51.2 Total debt including interest and related party debt 4,734.2 5,537.3 Current portion of debt 407.4 370.5 Non-current portion of debt 4326.8 5166.8 The Sunrise holding bank facility is the senior secured credit facility of certain consolidated entities of Sunrise. The details of Sunrise's borrowings under the Sunrise holding bank facility are summarized in the following tables: Year ended December 31, 2024 Sunrise Holding Bank facilities Maturity Interest rate Facility amount (in borrowing currency) Outstanding principal amount Unused borrowing capacity Carrying value in millions CHF millions AT April 30, 2028 Term SOFR +2.4% US$700.0 635.4 — 633.8 AU April 30, 2029 EURIBOR +2.5% € 400 375.8 — 374.7 AX January 31, 2029 Term SOFR +3.0% US$1,044.7 948.3 — 944.0 AY January 31, 2029 EURIBOR +3.0% € 297.6 279.6 — 278.8 Revolving Facility A May 31, 2026 EURIBOR +2.5% € 10 — 9.4 — Revolving Facility B September 30, 2029 EURIBOR +2.5% € 720 — 652.6 — Total 2,239.0 662.0 2,231.2 Year ended December 31, 2023 Sunrise Holding Bank Facilities Maturity Interest rate Facility amount (in borrowing currency) Outstanding principal amount Unused borrowing capacity Carrying value in millions CHF millions AT April 30, 2028 Term SOFR +2.25% US$700.0 587.4 — 585.6 AU April 30, 2029 EURIBOR +2.5% € 400.0 371.4 — 370.1 AX January 31, 2029 Term SOFR +3.0% US$1,717.0 1,441.0 — 1,432.8 AY January 31, 2029 EURIBOR +3.0% € 693.0 643.5 — 641.0 Revolving Facility A May 31, 2026 EURIBOR +2.5% € 88.0 — 60.4 — Revolving Facility B September 30, 2029 EURIBOR +2.5% € 660.0 — 612.8 — Total 3,043.3 673.2 3,029.5 The details of the Sunrise holding SPE notes are summarized in the following tables: Year ended December 31, 2024 Outstanding principal amount Sunrise holding SPE notes Maturity Interest rate Original issue amount Borrowing currency CHF equivalent Carrying value CHF in millions 2031 Sunrise holding senior secured notes July 15, 2031 4.88% US$1,250.0 US$1,230.0 1,116.6 1,115.9 UPCB finance VII euro notes June 15, 2029 3.63% € 600.0 € 374.9 352.2 351.3 Total 1,468.8 1,467.2 Year ended December 31, 2023 Outstanding principal amount Sunrise holding SPE notes Maturity Interest rate Original issue amount Borrowing currency CHF equivalent Carrying value CHF in millions 2031 Sunrise holding senior secured notes July 15, 2031 4.88% US$1,250.0 US$1,250.0 1,049.0 1,048.0 UPCB finance VII euro notes June 15, 2029 3.63% € 600.0 € 374.9 348.1 346.8 Total senior secured notes 1,397.1 1,394.8 The details of the Sunrise holding senior notes are summarized in the following tables: Year ended December 31, 2024 Outstanding principal amount Sunrise Notes Maturity Interest rate Original issue amount Borrowing currency CHF equivalent Carrying value CHF in millions 3.875% senior notes June 15, 2029 3.88% € 635.00 € 287.9 270.4 269.9 5.50% senior notes January 14, 2028 5.50% US$550.0 US$395.3 358.9 358.1 Total 629.3 628.0 Year ended December 31, 2023 Outstanding principal amount Sunrise holding senior notes Maturity Interest rate Original issue amount Borrowing currency CHF equivalent Carrying value CHF in millions 3.875% senior notes June 15, 2029 3.875% € 635.0 € 337.9 313.7 312.8 5.50% senior notes January 14, 2028 5.500% US$550.0 US$452.3 379.6 378.5 Total 693.3 69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mp; RISK (Tables)</t>
        </is>
      </c>
      <c r="B1" s="2" t="inlineStr">
        <is>
          <t>12 Months Ended</t>
        </is>
      </c>
    </row>
    <row r="2">
      <c r="B2" s="2" t="inlineStr">
        <is>
          <t>Dec. 31, 2024</t>
        </is>
      </c>
    </row>
    <row r="3">
      <c r="A3" s="3" t="inlineStr">
        <is>
          <t>Financial Instruments [Abstract]</t>
        </is>
      </c>
      <c r="B3" s="4" t="inlineStr">
        <is>
          <t xml:space="preserve"> </t>
        </is>
      </c>
    </row>
    <row r="4">
      <c r="A4" s="4" t="inlineStr">
        <is>
          <t>Sensitivity analysis for types of market risk</t>
        </is>
      </c>
      <c r="B4" s="4" t="inlineStr">
        <is>
          <t xml:space="preserve">Foreign currency sensitivity December 31 Effect on profit before tax Changes in % 2024 2023 CHF in millions EUR/CHF 10 177.4 279.1 USD/CHF 10 380.4 477.8 </t>
        </is>
      </c>
    </row>
    <row r="5">
      <c r="A5" s="4" t="inlineStr">
        <is>
          <t>Disclosure of maturity analysis for non-derivative financial liabilities</t>
        </is>
      </c>
      <c r="B5" s="4" t="inlineStr">
        <is>
          <t xml:space="preserve">The table below summarizes the maturity profile of Sunrise's financial liabilities based on contractual undiscounted cash outflows (inflows). All interest payments and repayments of financial liabilities are based on contractual agreements. Interest payments are determined using zero-coupon rates. For floating rate instruments, the calculation is computed using the base rate and applicable margin prevailing as of 31 December 2024. December 31, 2024 &lt;1 year Between 1 and 2 years Between 2 and 5 years Over 5 years Total CHF in millions Trade payables and other payables 741.7 14.7 15.0 15.0 786.4 Borrowings – notional — — 3,220.6 1,116.5 4,337.1 Borrowings – interest 246.1 484.2 360.8 54.4 1,145.5 Lease liabilities (undiscounted) 164.1 152.0 425.3 925.7 1,667.1 Derivatives 175.7 127.7 9.2 — 312.6 </t>
        </is>
      </c>
    </row>
    <row r="6">
      <c r="A6" s="4" t="inlineStr">
        <is>
          <t>Disclosure of reconciliation of changes in loss allowance and explanation of changes in gross carrying amount for financial instruments</t>
        </is>
      </c>
      <c r="B6" s="4" t="inlineStr">
        <is>
          <t>The development of the allowance for expected credit losses of trade receivables for the indicated periods is set forth below: 2024 2023 CHF in millions Allowance at January 1 (30.6) (22.2) Provisions for impairment of trade receivables (30.8) (15.6) Write-off of receivables 29.5 7.2 Allowance at December 31 (31.9) (30.6)</t>
        </is>
      </c>
    </row>
    <row r="7">
      <c r="A7" s="4" t="inlineStr">
        <is>
          <t>Disclosure of financial assets</t>
        </is>
      </c>
      <c r="B7" s="4" t="inlineStr">
        <is>
          <t xml:space="preserve">The detailed aging of Sunrise's trade receivables and the related allowance for expected credit losses is set forth below: December 31, 2024 Current 1-30 days (overdue) 31-60 days 61-90 days 91-120 days 121-365 days Over 365 days Total Trade receivables gross 153.8 100.9 15.7 12.7 6.2 38.2 — 327.5 Trade receivable gross - Aging % 47.0 % 30.8 % 4.8 % 3.9 % 1.9 % 11.7 % — % 100.0 % Trade receivables - affiliates 0.2 Allowance for doubtful accounts (1.0) (0.9) (2.4) (1.8) (1.7) (24.1) — (31.9) Allowance for doubtful accounts - Aging % 3.1 % 2.8 % 7.6 % 5.6 % 5.3 % 75.6 % — % 100.0 % Trade receivables - Provision % 0.6 % 0.9 % 15.4 % 14.2 % 27.3 % 63.1 % — % 9.7 % Unbilled revenue 57.2 Current trade receivables, net 353.0 Non-current trade receivables gross 34.3 — 34.3 Non-current trade receivables gross - Aging % 100.0 % — % — % — % — % — % — % 100.0 % Non-current trade receivables, net 34.3 December 31, 2023 Current 1-30 days (overdue) 31-60 days 61-90 days 91-120 days 121-365 days Over 365 days Total Trade receivables gross 227.2 42.2 22.4 10.1 9.7 66.4 — 378.0 Trade receivable gross - Aging % 60.1 % 11.2 % 5.9 % 2.7 % 2.6 % 17.6 % — % 100.0 % Trade receivables - affiliates (0.1) Allowance for doubtful accounts (0.8) (0.6) (2.1) (1.4) (1.1) (24.6) — (30.6) Allowance for doubtful accounts - Aging % 2.5 % 1.8 % 6.9 % 4.4 % 3.5 % 80.8 % — % 100.0 % Trade receivables - Provision % 0.3 % 1.3 % 9.4 % 13.4 % 11.0 % 37.2 % — % 8.1 % Unbilled revenue 43.6 Current trade receivables, net 390.9 Non-current trade receivables gross 44.0 — — — — — — 44.0 Non-current trade receivables gross - Aging % 100.0 % — % — % — % — % — % — % — % — % — % — % — % 100.0 % Non-current trade receivables, net 44.0 December 31, 2024 December 31, 2023 Fair value level Carrying amount Fair value Carrying amount Fair value Current assets carried at FVTPL Derivative financial instruments II 162.5 162.5 237.0 237.0 Non-current assets carried at FVTPL Derivative financial instruments II 5.1 5.1 90.6 90.6 Non-current assets carried at amortized cost Related party long-term receivables II — — 202.5 202.5 Total financial assets 167.6 167.6 530.1 530.1 Current liabilities carried at FVTPL Derivative financial instruments II 179.3 179.3 179.7 179.7 Current liabilities carried at amortized cost Vendor financing II 350.0 350.0 310.1 310.1 Accrued interest II 57.4 57.4 60.4 60.4 Non-current liabilities carried at FVTPL Derivative financial instruments II 421.1 421.1 755.1 755.1 Non-current liabilities carried at amortized cost Third-party debt I 4,326.8 4,085.8 5,115.6 4,944.4 Related party long-term payables II — — 51.2 51.2 Total financial liabilities 5,334.6 5,093.6 6,472.1 6,300.9 </t>
        </is>
      </c>
    </row>
    <row r="8">
      <c r="A8" s="4" t="inlineStr">
        <is>
          <t>Disclosure of financial liabilities</t>
        </is>
      </c>
      <c r="B8" s="4" t="inlineStr">
        <is>
          <t xml:space="preserve">These include cash and cash equivalents, trade receivables, accrued liabilities, lease liabilities and trade payables, as well as other receivables and liabilities whose carrying amount corresponds to a reasonable estimation of their fair value. December 31, 2024 December 31, 2023 Fair value level Carrying amount Fair value Carrying amount Fair value Current assets carried at FVTPL Derivative financial instruments II 162.5 162.5 237.0 237.0 Non-current assets carried at FVTPL Derivative financial instruments II 5.1 5.1 90.6 90.6 Non-current assets carried at amortized cost Related party long-term receivables II — — 202.5 202.5 Total financial assets 167.6 167.6 530.1 530.1 Current liabilities carried at FVTPL Derivative financial instruments II 179.3 179.3 179.7 179.7 Current liabilities carried at amortized cost Vendor financing II 350.0 350.0 310.1 310.1 Accrued interest II 57.4 57.4 60.4 60.4 Non-current liabilities carried at FVTPL Derivative financial instruments II 421.1 421.1 755.1 755.1 Non-current liabilities carried at amortized cost Third-party debt I 4,326.8 4,085.8 5,115.6 4,944.4 Related party long-term payables II — — 51.2 51.2 Total financial liabilities 5,334.6 5,093.6 6,472.1 6,300.9 </t>
        </is>
      </c>
    </row>
    <row r="9">
      <c r="A9" s="4" t="inlineStr">
        <is>
          <t>Disclosure of reconciliation of liabilities arising from financing activities</t>
        </is>
      </c>
      <c r="B9" s="4" t="inlineStr">
        <is>
          <t xml:space="preserve">Reconciliation of movements in liabilities to cash flows from financing activities Debt and accrued interest Derivative (assets)/liabilities Lease liabilities Total CHF in millions Balance as of January 1, 2024 5,537.3 607.3 1,257.6 7,402.2 Cash flows from financing activities: Interest paid (359.2) — (61.0) (420.2) Vendor financing additions 363.4 — — 363.4 Repayments of debt and lease liabilities (1,064.7) — (114.4) (1,179.1) Principal payments on operating-related vendor financing (327.9) — — (327.9) Principal payments on capital-related vendor financing (49.1) — — (49.1) Net cash received related to derivative instruments — 52.3 — 52.3 Total cash flows from financing activities (1,437.5) 52.3 (175.4) (1,560.6) Losses on debt extinguishment 3.9 — — 3.9 Realized and unrealized (gains) losses on derivative instruments, net — (249.6) — (249.6) Interest accruals 358.2 — 69.8 428.0 Assets acquired under leases — — 126.3 126.3 Assets acquired under capital-related vendor financing arrangements, including VAT 52.1 — — 52.1 Effect of changes in foreign exchange rates 271.8 15.6 — 287.4 Other related party charges (51.8) — — (51.8) Other changes 0.2 7.3 (59.0) (51.5) Balance as of December 31, 2024 4,734.2 432.9 1,219.3 6,386.4 Debt and accrued interest Derivative (assets)/liabilities Lease liabilities Total CHF in millions Balance as of January 1, 2023 5,942.1 (15.5) 1,347.9 7,274.5 Cash flows from financing activities: Interest paid (364.1) — (58.4) (422.5) Vendor financing additions 271.2 — — 271.2 Repayments of debt and lease liabilities — — (107.6) (107.6) Principal payments on operating-related vendor financing (171.8) — — (171.8) Principal payments on capital-related vendor financing (124.8) — — (124.8) Payment of financing costs and debt premiums 0.1 — — 0.1 Net cash received related to derivative instruments — 117.1 — 117.1 Total cash flows from financing activities (389.4) 117.1 (166.0) (438.3) Realized and unrealized (gains) losses on derivative instruments, net — 524.4 — 524.4 Interest accruals 358.7 — 67.9 426.6 Assets acquired under leases — — 56.2 56.2 Assets acquired under capital-related vendor financing arrangements, including VAT 77.6 — — 77.6 Effect of changes in foreign exchange rates (453.4) (13.3) — (466.7) Other related party charges 1.7 — — 1.7 Other changes 0.1 (5.4) (48.4) (53.7) Balance as of December 31, 2023 5,537.3 607.3 1,257.6 7,402.2 Debt and accrued interest Derivative (assets)/liabilities Lease liabilities Total CHF in millions Balance as of January 1, 2022 6,882.3 304.0 1,120.1 8,306.4 Cash flows from financing activities: Interest paid (267.6) — (61.6) (329.2) Vendor financing additions 148.2 — — 148.2 Repayments of debt and lease liabilities (899.4) — (112.4) (1,011.8) Principal payments on operating-related vendor financing (198.2) — — (198.2) Principal payments on capital-related vendor financing (86.3) — — (86.3) Payment of financing costs and debt premiums (26.3) — — (26.3) Net cash received related to derivative instruments — (4.9) — (4.9) Related-party payments (149.2) — — (149.2) Total cash flows from financing activities (1,478.8) (4.9) (174.0) (1,657.7) Losses on debt extinguishment (2.8) — — (2.8) Realized and unrealized (gains) losses on derivative instruments, net — (348.4) — (348.4) Interest accruals 272.8 — 65.3 338.1 Assets acquired under leases — — 343.9 343.9 Assets acquired under capital-related vendor financing arrangements, including VAT 117.5 — — 117.5 Effect of changes in foreign exchange rates (47.8) (1.2) — (49.0) Other related party charges 205.7 — — 205.7 Other changes (6.8) 35.0 (7.4) 20.8 Balance as of December 31, 2022 5,942.1 (15.5) 1,347.9 7,27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12 Months Ended</t>
        </is>
      </c>
    </row>
    <row r="2">
      <c r="B2" s="2" t="inlineStr">
        <is>
          <t>Dec. 31, 2024</t>
        </is>
      </c>
    </row>
    <row r="3">
      <c r="A3" s="3" t="inlineStr">
        <is>
          <t>Investments Accounted For Using Equity Method1 [Abstract]</t>
        </is>
      </c>
      <c r="B3" s="4" t="inlineStr">
        <is>
          <t xml:space="preserve"> </t>
        </is>
      </c>
    </row>
    <row r="4">
      <c r="A4" s="4" t="inlineStr">
        <is>
          <t>Details of Investments Accounted For Using the Equity Method</t>
        </is>
      </c>
      <c r="B4" s="4" t="inlineStr">
        <is>
          <t>The details of investments accounted for using the equity method are set forth below: December 31 2024 2023 CHF in millions Balance at 1 January 52.5 55.9 Additions 0.6 0.0 Share of net results 1.3 (0.3) Dividends (3.0) (3.1) Other (3.0) — Balance at 31 December 48.4 5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13" customWidth="1" min="2" max="2"/>
    <col width="42" customWidth="1" min="3" max="3"/>
    <col width="23" customWidth="1" min="4" max="4"/>
    <col width="15" customWidth="1" min="5" max="5"/>
    <col width="15" customWidth="1" min="6" max="6"/>
    <col width="29" customWidth="1" min="7" max="7"/>
    <col width="66" customWidth="1" min="8" max="8"/>
    <col width="26" customWidth="1" min="9" max="9"/>
  </cols>
  <sheetData>
    <row r="1">
      <c r="A1" s="1" t="inlineStr">
        <is>
          <t>CONSOLIDATED STATEMENTS OF CHANGES IN EQUITY - CHF (SFr) SFr in Millions</t>
        </is>
      </c>
      <c r="B1" s="2" t="inlineStr">
        <is>
          <t>Total</t>
        </is>
      </c>
      <c r="C1" s="2" t="inlineStr">
        <is>
          <t>Total equity attributable to shareholders</t>
        </is>
      </c>
      <c r="D1" s="2" t="inlineStr">
        <is>
          <t>Ordinary share capital</t>
        </is>
      </c>
      <c r="E1" s="2" t="inlineStr">
        <is>
          <t>Treasury Stock</t>
        </is>
      </c>
      <c r="F1" s="2" t="inlineStr">
        <is>
          <t>Other Reserves</t>
        </is>
      </c>
      <c r="G1" s="2" t="inlineStr">
        <is>
          <t>Currency translation reserve</t>
        </is>
      </c>
      <c r="H1" s="2" t="inlineStr">
        <is>
          <t>Actuarial gains/(losses) from defined benefit plans, net of taxes</t>
        </is>
      </c>
      <c r="I1" s="2" t="inlineStr">
        <is>
          <t>Non-controlling interests</t>
        </is>
      </c>
    </row>
    <row r="2">
      <c r="A2" s="4" t="inlineStr">
        <is>
          <t>Equity at beginning of period at Dec. 31, 2021</t>
        </is>
      </c>
      <c r="B2" s="7" t="n">
        <v>3059.8</v>
      </c>
      <c r="C2" s="7" t="n">
        <v>3041.6</v>
      </c>
      <c r="D2" s="4" t="inlineStr">
        <is>
          <t xml:space="preserve"> </t>
        </is>
      </c>
      <c r="E2" s="4" t="inlineStr">
        <is>
          <t xml:space="preserve"> </t>
        </is>
      </c>
      <c r="F2" s="7" t="n">
        <v>3118.4</v>
      </c>
      <c r="G2" s="7" t="n">
        <v>-100.8</v>
      </c>
      <c r="H2" s="6" t="n">
        <v>24</v>
      </c>
      <c r="I2" s="7" t="n">
        <v>18.2</v>
      </c>
    </row>
    <row r="3">
      <c r="A3" s="4" t="inlineStr">
        <is>
          <t>Net income (loss)</t>
        </is>
      </c>
      <c r="B3" s="5" t="n">
        <v>84</v>
      </c>
      <c r="C3" s="8" t="n">
        <v>80.5</v>
      </c>
      <c r="D3" s="4" t="inlineStr">
        <is>
          <t xml:space="preserve"> </t>
        </is>
      </c>
      <c r="E3" s="4" t="inlineStr">
        <is>
          <t xml:space="preserve"> </t>
        </is>
      </c>
      <c r="F3" s="8" t="n">
        <v>80.5</v>
      </c>
      <c r="G3" s="4" t="inlineStr">
        <is>
          <t xml:space="preserve"> </t>
        </is>
      </c>
      <c r="H3" s="4" t="inlineStr">
        <is>
          <t xml:space="preserve"> </t>
        </is>
      </c>
      <c r="I3" s="8" t="n">
        <v>3.5</v>
      </c>
    </row>
    <row r="4">
      <c r="A4" s="4" t="inlineStr">
        <is>
          <t>Other comprehensive income (loss), net of taxes</t>
        </is>
      </c>
      <c r="B4" s="8" t="n">
        <v>-45.2</v>
      </c>
      <c r="C4" s="8" t="n">
        <v>-46.6</v>
      </c>
      <c r="D4" s="4" t="inlineStr">
        <is>
          <t xml:space="preserve"> </t>
        </is>
      </c>
      <c r="E4" s="4" t="inlineStr">
        <is>
          <t xml:space="preserve"> </t>
        </is>
      </c>
      <c r="F4" s="4" t="inlineStr">
        <is>
          <t xml:space="preserve"> </t>
        </is>
      </c>
      <c r="G4" s="8" t="n">
        <v>-54.5</v>
      </c>
      <c r="H4" s="8" t="n">
        <v>7.9</v>
      </c>
      <c r="I4" s="8" t="n">
        <v>1.4</v>
      </c>
    </row>
    <row r="5">
      <c r="A5" s="4" t="inlineStr">
        <is>
          <t>Total comprehensive income (loss), net of taxes</t>
        </is>
      </c>
      <c r="B5" s="8" t="n">
        <v>38.8</v>
      </c>
      <c r="C5" s="8" t="n">
        <v>33.9</v>
      </c>
      <c r="D5" s="4" t="inlineStr">
        <is>
          <t xml:space="preserve"> </t>
        </is>
      </c>
      <c r="E5" s="4" t="inlineStr">
        <is>
          <t xml:space="preserve"> </t>
        </is>
      </c>
      <c r="F5" s="8" t="n">
        <v>80.5</v>
      </c>
      <c r="G5" s="8" t="n">
        <v>-54.5</v>
      </c>
      <c r="H5" s="8" t="n">
        <v>7.9</v>
      </c>
      <c r="I5" s="8" t="n">
        <v>4.9</v>
      </c>
    </row>
    <row r="6">
      <c r="A6" s="4" t="inlineStr">
        <is>
          <t>Share-based compensation</t>
        </is>
      </c>
      <c r="B6" s="8" t="n">
        <v>30.3</v>
      </c>
      <c r="C6" s="8" t="n">
        <v>30.3</v>
      </c>
      <c r="D6" s="4" t="inlineStr">
        <is>
          <t xml:space="preserve"> </t>
        </is>
      </c>
      <c r="E6" s="4" t="inlineStr">
        <is>
          <t xml:space="preserve"> </t>
        </is>
      </c>
      <c r="F6" s="8" t="n">
        <v>30.3</v>
      </c>
      <c r="G6" s="4" t="inlineStr">
        <is>
          <t xml:space="preserve"> </t>
        </is>
      </c>
      <c r="H6" s="4" t="inlineStr">
        <is>
          <t xml:space="preserve"> </t>
        </is>
      </c>
      <c r="I6" s="4" t="inlineStr">
        <is>
          <t xml:space="preserve"> </t>
        </is>
      </c>
    </row>
    <row r="7">
      <c r="A7" s="4" t="inlineStr">
        <is>
          <t>Capital contributions (distributions)</t>
        </is>
      </c>
      <c r="B7" s="8" t="n">
        <v>920.6</v>
      </c>
      <c r="C7" s="8" t="n">
        <v>924.4</v>
      </c>
      <c r="D7" s="4" t="inlineStr">
        <is>
          <t xml:space="preserve"> </t>
        </is>
      </c>
      <c r="E7" s="4" t="inlineStr">
        <is>
          <t xml:space="preserve"> </t>
        </is>
      </c>
      <c r="F7" s="8" t="n">
        <v>924.4</v>
      </c>
      <c r="G7" s="4" t="inlineStr">
        <is>
          <t xml:space="preserve"> </t>
        </is>
      </c>
      <c r="H7" s="4" t="inlineStr">
        <is>
          <t xml:space="preserve"> </t>
        </is>
      </c>
      <c r="I7" s="8" t="n">
        <v>-3.8</v>
      </c>
    </row>
    <row r="8">
      <c r="A8" s="4" t="inlineStr">
        <is>
          <t>Equity at end of period at Dec. 31, 2022</t>
        </is>
      </c>
      <c r="B8" s="8" t="n">
        <v>4049.5</v>
      </c>
      <c r="C8" s="8" t="n">
        <v>4030.2</v>
      </c>
      <c r="D8" s="4" t="inlineStr">
        <is>
          <t xml:space="preserve"> </t>
        </is>
      </c>
      <c r="E8" s="4" t="inlineStr">
        <is>
          <t xml:space="preserve"> </t>
        </is>
      </c>
      <c r="F8" s="8" t="n">
        <v>4153.6</v>
      </c>
      <c r="G8" s="8" t="n">
        <v>-155.3</v>
      </c>
      <c r="H8" s="8" t="n">
        <v>31.9</v>
      </c>
      <c r="I8" s="8" t="n">
        <v>19.3</v>
      </c>
    </row>
    <row r="9">
      <c r="A9" s="4" t="inlineStr">
        <is>
          <t>Net income (loss)</t>
        </is>
      </c>
      <c r="B9" s="8" t="n">
        <v>-312.2</v>
      </c>
      <c r="C9" s="8" t="n">
        <v>-316.1</v>
      </c>
      <c r="D9" s="4" t="inlineStr">
        <is>
          <t xml:space="preserve"> </t>
        </is>
      </c>
      <c r="E9" s="4" t="inlineStr">
        <is>
          <t xml:space="preserve"> </t>
        </is>
      </c>
      <c r="F9" s="8" t="n">
        <v>-316.1</v>
      </c>
      <c r="G9" s="4" t="inlineStr">
        <is>
          <t xml:space="preserve"> </t>
        </is>
      </c>
      <c r="H9" s="4" t="inlineStr">
        <is>
          <t xml:space="preserve"> </t>
        </is>
      </c>
      <c r="I9" s="8" t="n">
        <v>3.9</v>
      </c>
    </row>
    <row r="10">
      <c r="A10" s="4" t="inlineStr">
        <is>
          <t>Other comprehensive income (loss), net of taxes</t>
        </is>
      </c>
      <c r="B10" s="5" t="n">
        <v>-118</v>
      </c>
      <c r="C10" s="8" t="n">
        <v>-117.8</v>
      </c>
      <c r="D10" s="4" t="inlineStr">
        <is>
          <t xml:space="preserve"> </t>
        </is>
      </c>
      <c r="E10" s="4" t="inlineStr">
        <is>
          <t xml:space="preserve"> </t>
        </is>
      </c>
      <c r="F10" s="4" t="inlineStr">
        <is>
          <t xml:space="preserve"> </t>
        </is>
      </c>
      <c r="G10" s="5" t="n">
        <v>-95</v>
      </c>
      <c r="H10" s="8" t="n">
        <v>-22.8</v>
      </c>
      <c r="I10" s="8" t="n">
        <v>-0.2</v>
      </c>
    </row>
    <row r="11">
      <c r="A11" s="4" t="inlineStr">
        <is>
          <t>Total comprehensive income (loss), net of taxes</t>
        </is>
      </c>
      <c r="B11" s="8" t="n">
        <v>-430.2</v>
      </c>
      <c r="C11" s="8" t="n">
        <v>-433.9</v>
      </c>
      <c r="D11" s="4" t="inlineStr">
        <is>
          <t xml:space="preserve"> </t>
        </is>
      </c>
      <c r="E11" s="4" t="inlineStr">
        <is>
          <t xml:space="preserve"> </t>
        </is>
      </c>
      <c r="F11" s="8" t="n">
        <v>-316.1</v>
      </c>
      <c r="G11" s="5" t="n">
        <v>-95</v>
      </c>
      <c r="H11" s="8" t="n">
        <v>-22.8</v>
      </c>
      <c r="I11" s="8" t="n">
        <v>3.7</v>
      </c>
    </row>
    <row r="12">
      <c r="A12" s="4" t="inlineStr">
        <is>
          <t>Share-based compensation</t>
        </is>
      </c>
      <c r="B12" s="8" t="n">
        <v>21.9</v>
      </c>
      <c r="C12" s="8" t="n">
        <v>21.9</v>
      </c>
      <c r="D12" s="4" t="inlineStr">
        <is>
          <t xml:space="preserve"> </t>
        </is>
      </c>
      <c r="E12" s="4" t="inlineStr">
        <is>
          <t xml:space="preserve"> </t>
        </is>
      </c>
      <c r="F12" s="8" t="n">
        <v>21.9</v>
      </c>
      <c r="G12" s="4" t="inlineStr">
        <is>
          <t xml:space="preserve"> </t>
        </is>
      </c>
      <c r="H12" s="4" t="inlineStr">
        <is>
          <t xml:space="preserve"> </t>
        </is>
      </c>
      <c r="I12" s="4" t="inlineStr">
        <is>
          <t xml:space="preserve"> </t>
        </is>
      </c>
    </row>
    <row r="13">
      <c r="A13" s="4" t="inlineStr">
        <is>
          <t>Capital contributions (distributions)</t>
        </is>
      </c>
      <c r="B13" s="8" t="n">
        <v>-64.2</v>
      </c>
      <c r="C13" s="8" t="n">
        <v>-63.4</v>
      </c>
      <c r="D13" s="4" t="inlineStr">
        <is>
          <t xml:space="preserve"> </t>
        </is>
      </c>
      <c r="E13" s="4" t="inlineStr">
        <is>
          <t xml:space="preserve"> </t>
        </is>
      </c>
      <c r="F13" s="8" t="n">
        <v>-63.4</v>
      </c>
      <c r="G13" s="4" t="inlineStr">
        <is>
          <t xml:space="preserve"> </t>
        </is>
      </c>
      <c r="H13" s="4" t="inlineStr">
        <is>
          <t xml:space="preserve"> </t>
        </is>
      </c>
      <c r="I13" s="8" t="n">
        <v>-0.8</v>
      </c>
    </row>
    <row r="14">
      <c r="A14" s="4" t="inlineStr">
        <is>
          <t>Equity at end of period at Dec. 31, 2023</t>
        </is>
      </c>
      <c r="B14" s="5" t="n">
        <v>3577</v>
      </c>
      <c r="C14" s="8" t="n">
        <v>3554.8</v>
      </c>
      <c r="D14" s="4" t="inlineStr">
        <is>
          <t xml:space="preserve"> </t>
        </is>
      </c>
      <c r="E14" s="4" t="inlineStr">
        <is>
          <t xml:space="preserve"> </t>
        </is>
      </c>
      <c r="F14" s="5" t="n">
        <v>3796</v>
      </c>
      <c r="G14" s="8" t="n">
        <v>-250.3</v>
      </c>
      <c r="H14" s="8" t="n">
        <v>9.1</v>
      </c>
      <c r="I14" s="8" t="n">
        <v>22.2</v>
      </c>
    </row>
    <row r="15">
      <c r="A15" s="4" t="inlineStr">
        <is>
          <t>Net income (loss)</t>
        </is>
      </c>
      <c r="B15" s="8" t="n">
        <v>-361.9</v>
      </c>
      <c r="C15" s="8" t="n">
        <v>-365.8</v>
      </c>
      <c r="D15" s="4" t="inlineStr">
        <is>
          <t xml:space="preserve"> </t>
        </is>
      </c>
      <c r="E15" s="4" t="inlineStr">
        <is>
          <t xml:space="preserve"> </t>
        </is>
      </c>
      <c r="F15" s="8" t="n">
        <v>-365.8</v>
      </c>
      <c r="G15" s="4" t="inlineStr">
        <is>
          <t xml:space="preserve"> </t>
        </is>
      </c>
      <c r="H15" s="4" t="inlineStr">
        <is>
          <t xml:space="preserve"> </t>
        </is>
      </c>
      <c r="I15" s="8" t="n">
        <v>3.9</v>
      </c>
    </row>
    <row r="16">
      <c r="A16" s="4" t="inlineStr">
        <is>
          <t>Other comprehensive income (loss), net of taxes</t>
        </is>
      </c>
      <c r="B16" s="5" t="n">
        <v>-21</v>
      </c>
      <c r="C16" s="5" t="n">
        <v>-21</v>
      </c>
      <c r="D16" s="4" t="inlineStr">
        <is>
          <t xml:space="preserve"> </t>
        </is>
      </c>
      <c r="E16" s="4" t="inlineStr">
        <is>
          <t xml:space="preserve"> </t>
        </is>
      </c>
      <c r="F16" s="4" t="inlineStr">
        <is>
          <t xml:space="preserve"> </t>
        </is>
      </c>
      <c r="G16" s="8" t="n">
        <v>-13.3</v>
      </c>
      <c r="H16" s="8" t="n">
        <v>-7.7</v>
      </c>
      <c r="I16" s="4" t="inlineStr">
        <is>
          <t xml:space="preserve"> </t>
        </is>
      </c>
    </row>
    <row r="17">
      <c r="A17" s="4" t="inlineStr">
        <is>
          <t>Total comprehensive income (loss), net of taxes</t>
        </is>
      </c>
      <c r="B17" s="8" t="n">
        <v>-382.9</v>
      </c>
      <c r="C17" s="8" t="n">
        <v>-386.8</v>
      </c>
      <c r="D17" s="4" t="inlineStr">
        <is>
          <t xml:space="preserve"> </t>
        </is>
      </c>
      <c r="E17" s="4" t="inlineStr">
        <is>
          <t xml:space="preserve"> </t>
        </is>
      </c>
      <c r="F17" s="8" t="n">
        <v>-365.8</v>
      </c>
      <c r="G17" s="8" t="n">
        <v>-13.3</v>
      </c>
      <c r="H17" s="8" t="n">
        <v>-7.7</v>
      </c>
      <c r="I17" s="8" t="n">
        <v>3.9</v>
      </c>
    </row>
    <row r="18">
      <c r="A18" s="4" t="inlineStr">
        <is>
          <t>Issuance of shares</t>
        </is>
      </c>
      <c r="B18" s="5" t="n">
        <v>0</v>
      </c>
      <c r="C18" s="4" t="inlineStr">
        <is>
          <t xml:space="preserve"> </t>
        </is>
      </c>
      <c r="D18" s="8" t="n">
        <v>7.2</v>
      </c>
      <c r="E18" s="8" t="n">
        <v>-0.1</v>
      </c>
      <c r="F18" s="8" t="n">
        <v>-7.1</v>
      </c>
      <c r="G18" s="4" t="inlineStr">
        <is>
          <t xml:space="preserve"> </t>
        </is>
      </c>
      <c r="H18" s="4" t="inlineStr">
        <is>
          <t xml:space="preserve"> </t>
        </is>
      </c>
      <c r="I18" s="4" t="inlineStr">
        <is>
          <t xml:space="preserve"> </t>
        </is>
      </c>
    </row>
    <row r="19">
      <c r="A19" s="4" t="inlineStr">
        <is>
          <t>Share-based compensation</t>
        </is>
      </c>
      <c r="B19" s="8" t="n">
        <v>15.1</v>
      </c>
      <c r="C19" s="8" t="n">
        <v>15.1</v>
      </c>
      <c r="D19" s="4" t="inlineStr">
        <is>
          <t xml:space="preserve"> </t>
        </is>
      </c>
      <c r="E19" s="4" t="inlineStr">
        <is>
          <t xml:space="preserve"> </t>
        </is>
      </c>
      <c r="F19" s="8" t="n">
        <v>15.1</v>
      </c>
      <c r="G19" s="4" t="inlineStr">
        <is>
          <t xml:space="preserve"> </t>
        </is>
      </c>
      <c r="H19" s="4" t="inlineStr">
        <is>
          <t xml:space="preserve"> </t>
        </is>
      </c>
      <c r="I19" s="4" t="inlineStr">
        <is>
          <t xml:space="preserve"> </t>
        </is>
      </c>
    </row>
    <row r="20">
      <c r="A20" s="4" t="inlineStr">
        <is>
          <t>Capital contributions (distributions)</t>
        </is>
      </c>
      <c r="B20" s="8" t="n">
        <v>1177.7</v>
      </c>
      <c r="C20" s="8" t="n">
        <v>1177.7</v>
      </c>
      <c r="D20" s="4" t="inlineStr">
        <is>
          <t xml:space="preserve"> </t>
        </is>
      </c>
      <c r="E20" s="4" t="inlineStr">
        <is>
          <t xml:space="preserve"> </t>
        </is>
      </c>
      <c r="F20" s="8" t="n">
        <v>1177.7</v>
      </c>
      <c r="G20" s="4" t="inlineStr">
        <is>
          <t xml:space="preserve"> </t>
        </is>
      </c>
      <c r="H20" s="4" t="inlineStr">
        <is>
          <t xml:space="preserve"> </t>
        </is>
      </c>
      <c r="I20" s="4" t="inlineStr">
        <is>
          <t xml:space="preserve"> </t>
        </is>
      </c>
    </row>
    <row r="21">
      <c r="A21" s="4" t="inlineStr">
        <is>
          <t>Equity at end of period at Dec. 31, 2024</t>
        </is>
      </c>
      <c r="B21" s="7" t="n">
        <v>4386.9</v>
      </c>
      <c r="C21" s="7" t="n">
        <v>4360.8</v>
      </c>
      <c r="D21" s="7" t="n">
        <v>7.2</v>
      </c>
      <c r="E21" s="7" t="n">
        <v>-0.1</v>
      </c>
      <c r="F21" s="7" t="n">
        <v>4615.9</v>
      </c>
      <c r="G21" s="7" t="n">
        <v>-263.6</v>
      </c>
      <c r="H21" s="7" t="n">
        <v>1.4</v>
      </c>
      <c r="I21" s="7" t="n">
        <v>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Disclosure of transactions between related parties</t>
        </is>
      </c>
      <c r="B4" s="4" t="inlineStr">
        <is>
          <t>Their compensation is as follows: Remuneration of the Executive Leadership Team and Board of Directors Year ended December 31 2024 2023 2022 CHF in millions Wages, salaries and social security charges 8.4 6.2 8.0 Pension costs 0.8 0.8 1.2 Share-based compensation 6.6 6.9 9.1 Termination benefits 0.7 2.5 0.7 Total 16.5 16.4 19.0 The following table provides details of related-party transactions: December 31 2024 2023 2022 CHF in millions Credits (charges) included in: Revenue 3.1 4.6 2.9 Direct costs (3.8) (2.3) (5.6) Personnel expenses (15.9) (18.6) (23.0) Other operating expenses (116.9) (118.1) (183.3) Included in operating income (loss) (133.5) — (134.4) (209.0) Finance expense (1.5) (1.7) — Finance income 3.0 2.1 1.1 Included in net income (loss) (132.0) (134.0) (207.9) Property and equipment transfers in, net 11.3 23.7 4.9 The following table provides details of Sunrise's related-party balances: December 31 2024 2023 CHF in millions Current receivables (a) 1.8 6.1 Long-term note receivables — 202.5 1.8 208.6 Accounts payable 0.3 14.5 Accrued other liabilities 20.4 38.8 Non-current related party loan — 51.2 Other non-current liabilities 0.1 1.8 20.8 106.3 (a) These receivables are non-interest bearing, may be cash or loan settled and are included within trade receivables, net and other current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4</t>
        </is>
      </c>
    </row>
    <row r="3">
      <c r="A3" s="3" t="inlineStr">
        <is>
          <t>Acquisitions [Abstract]</t>
        </is>
      </c>
      <c r="B3" s="4" t="inlineStr">
        <is>
          <t xml:space="preserve"> </t>
        </is>
      </c>
    </row>
    <row r="4">
      <c r="A4" s="4" t="inlineStr">
        <is>
          <t>Disclosure of detailed information about business combination</t>
        </is>
      </c>
      <c r="B4" s="4" t="inlineStr">
        <is>
          <t xml:space="preserve">Fair value recognized on acquisition (CHF in millions) Assets: Cash and cash equivalents 5.2 Accounts receivable 3.6 Other receivables 0.6 Inventories 0.1 Accrued income 0.3 Property, plant and equipment 73.7 Intangible assets 8.1 91.6 Liabilities: Accounts payable (2.6) Other current liabilities (0.9) Accrued liabilities (0.7) Deferred tax liabilities (3.5) (7.7) Total identifiable net assets at fair value 83.9 Goodwill arising on acquisition 6.4 Total consideration transferred 90.3 Cash acquired with the subsidiary (5.2) Net cash paid for acquisition 85.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IDIAIRIES AND ASSOCIATES (Tables)</t>
        </is>
      </c>
      <c r="B1" s="2" t="inlineStr">
        <is>
          <t>12 Months Ended</t>
        </is>
      </c>
    </row>
    <row r="2">
      <c r="B2" s="2" t="inlineStr">
        <is>
          <t>Dec. 31, 2024</t>
        </is>
      </c>
    </row>
    <row r="3">
      <c r="A3" s="3" t="inlineStr">
        <is>
          <t>Interests in Other Entities [Abstract]</t>
        </is>
      </c>
      <c r="B3" s="4" t="inlineStr">
        <is>
          <t xml:space="preserve"> </t>
        </is>
      </c>
    </row>
    <row r="4">
      <c r="A4" s="4" t="inlineStr">
        <is>
          <t>Disclosure of interests in subsidiaries</t>
        </is>
      </c>
      <c r="B4" s="4" t="inlineStr">
        <is>
          <t>The following table lists the principal legal entities which are included in the consolidated financial statements: Company name Operating purpose Registered office Currency December 31, 2024 capital and voting rights share in % December 31, 2023 capital and voting rights share in % CH Media TV AG 3 Media Switzerland CHF 20.00 20.00 ello communications S.A. Telecommunications Switzerland CHF 60.00 60.00 ITV Betriebsgesellschaft GmbH 3 Telecommunications Switzerland CHF 50.00 50.00 Naxoo S.A 3 Telecommunications Switzerland CHF 48.90 48.90 REGIONALE GEMEINSCHAFTS-ANTENNEN-ANLAGE SPIEZ AG REGAS 3 Telecommunications Switzerland CHF 30.00 30.00 Sitel S.A. Telecommunications Switzerland CHF 66.70 66.70 Sunrise Financing Partnership Holding United States CHF 100.00 100.00 Sunrise FinCo I B.V. Holding Netherlands CHF 100.00 100.00 Sunrise FinCo II B.V. Holding Netherlands CHF 100.00 100.00 Sunrise GmbH Telecommunications Switzerland CHF 100.00 100.00 Sunrise HoldCo I B.V. Holding Netherlands CHF 100.00 100.00 Sunrise HoldCo II B.V. Holding Netherlands CHF 100.00 100.00 Sunrise HoldCo III B.V. Holding Netherlands CHF 100.00 100.00 Sunrise HoldCo IV B.V. 1 Holding Netherlands CHF 100.00 100.00 Sunrise HoldCo V B.V. Holding Netherlands CHF 100.00 — Sunrise HoldCo VI B.V. 2 Holding Netherlands CHF 100.00 — Sunrise Portugal S.A. Telecommunications Portugal CHF 100.00 100.00 Swiss Open Fiber AG Telecommunications Switzerland CHF 100.00 100.00 Swiss-Ski Store GmbH 3 Other Switzerland CHF 50.00 — TELDAS GmbH 3 Telecommunications Switzerland CHF 23.00 23.00 Télédistal S.A. Telecommunications Switzerland CHF 38.90 38.90 Télévaux S.A. Telecommunications Switzerland CHF 80.00 80.00 UPCB Finance VII Limited 4 Holding Cayman Islands CHF — — 1) In 2023, Sunrise HoldCo IV B.V. was directly held by Sunrise HoldCo V B.V. (former Liberty Global Europe Financing B.V.).All other entities were indirect subsidiaries of Sunrise HoldCo V B.V. (former Liberty Global Europe Financing B.V). 2) In 2024, following the spin-off, Sunrise HoldCo VI B.V. is directly held. All other entities are indirect subsidiaries of Sunrise Communications AG. 3) Investment is accounted for using the equity method. 4) As of 31 December 2024, no shares are held, but the entity is controlled by Sunrise.</t>
        </is>
      </c>
    </row>
    <row r="5">
      <c r="A5" s="4" t="inlineStr">
        <is>
          <t>Disclosure of interests in associates</t>
        </is>
      </c>
      <c r="B5" s="4" t="inlineStr">
        <is>
          <t>The following table lists the principal legal entities which are included in the consolidated financial statements: Company name Operating purpose Registered office Currency December 31, 2024 capital and voting rights share in % December 31, 2023 capital and voting rights share in % CH Media TV AG 3 Media Switzerland CHF 20.00 20.00 ello communications S.A. Telecommunications Switzerland CHF 60.00 60.00 ITV Betriebsgesellschaft GmbH 3 Telecommunications Switzerland CHF 50.00 50.00 Naxoo S.A 3 Telecommunications Switzerland CHF 48.90 48.90 REGIONALE GEMEINSCHAFTS-ANTENNEN-ANLAGE SPIEZ AG REGAS 3 Telecommunications Switzerland CHF 30.00 30.00 Sitel S.A. Telecommunications Switzerland CHF 66.70 66.70 Sunrise Financing Partnership Holding United States CHF 100.00 100.00 Sunrise FinCo I B.V. Holding Netherlands CHF 100.00 100.00 Sunrise FinCo II B.V. Holding Netherlands CHF 100.00 100.00 Sunrise GmbH Telecommunications Switzerland CHF 100.00 100.00 Sunrise HoldCo I B.V. Holding Netherlands CHF 100.00 100.00 Sunrise HoldCo II B.V. Holding Netherlands CHF 100.00 100.00 Sunrise HoldCo III B.V. Holding Netherlands CHF 100.00 100.00 Sunrise HoldCo IV B.V. 1 Holding Netherlands CHF 100.00 100.00 Sunrise HoldCo V B.V. Holding Netherlands CHF 100.00 — Sunrise HoldCo VI B.V. 2 Holding Netherlands CHF 100.00 — Sunrise Portugal S.A. Telecommunications Portugal CHF 100.00 100.00 Swiss Open Fiber AG Telecommunications Switzerland CHF 100.00 100.00 Swiss-Ski Store GmbH 3 Other Switzerland CHF 50.00 — TELDAS GmbH 3 Telecommunications Switzerland CHF 23.00 23.00 Télédistal S.A. Telecommunications Switzerland CHF 38.90 38.90 Télévaux S.A. Telecommunications Switzerland CHF 80.00 80.00 UPCB Finance VII Limited 4 Holding Cayman Islands CHF — — 1) In 2023, Sunrise HoldCo IV B.V. was directly held by Sunrise HoldCo V B.V. (former Liberty Global Europe Financing B.V.).All other entities were indirect subsidiaries of Sunrise HoldCo V B.V. (former Liberty Global Europe Financing B.V). 2) In 2024, following the spin-off, Sunrise HoldCo VI B.V. is directly held. All other entities are indirect subsidiaries of Sunrise Communications AG. 3) Investment is accounted for using the equity method. 4) As of 31 December 2024, no shares are held, but the entity is controlled by Sunris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4" customWidth="1" min="2" max="2"/>
    <col width="43" customWidth="1" min="3" max="3"/>
    <col width="34" customWidth="1" min="4" max="4"/>
    <col width="21" customWidth="1" min="5" max="5"/>
  </cols>
  <sheetData>
    <row r="1">
      <c r="A1" s="1" t="inlineStr">
        <is>
          <t>GENERAL INFORMATION (Details) SFr / shares in Units, SFr in Thousands</t>
        </is>
      </c>
      <c r="B1" s="2" t="inlineStr">
        <is>
          <t>Nov. 12, 2024</t>
        </is>
      </c>
      <c r="C1" s="2" t="inlineStr">
        <is>
          <t>May 03, 2024 CHF (SFr) SFr / shares shares</t>
        </is>
      </c>
      <c r="D1" s="2" t="inlineStr">
        <is>
          <t>Dec. 31, 2024 SFr / shares shares</t>
        </is>
      </c>
      <c r="E1" s="2" t="inlineStr">
        <is>
          <t>Dec. 31, 2023 shares</t>
        </is>
      </c>
    </row>
    <row r="2">
      <c r="A2" s="4" t="inlineStr">
        <is>
          <t>Class A Common Shares</t>
        </is>
      </c>
      <c r="B2" s="4" t="inlineStr">
        <is>
          <t xml:space="preserve"> </t>
        </is>
      </c>
      <c r="C2" s="4" t="inlineStr">
        <is>
          <t xml:space="preserve"> </t>
        </is>
      </c>
      <c r="D2" s="4" t="inlineStr">
        <is>
          <t xml:space="preserve"> </t>
        </is>
      </c>
      <c r="E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4" t="inlineStr">
        <is>
          <t xml:space="preserve"> </t>
        </is>
      </c>
      <c r="D4" s="5" t="n">
        <v>68858888</v>
      </c>
      <c r="E4" s="5" t="n">
        <v>194</v>
      </c>
    </row>
    <row r="5">
      <c r="A5" s="4" t="inlineStr">
        <is>
          <t>Par value per share (in CHF per share) | SFr / shares</t>
        </is>
      </c>
      <c r="B5" s="4" t="inlineStr">
        <is>
          <t xml:space="preserve"> </t>
        </is>
      </c>
      <c r="C5" s="4" t="inlineStr">
        <is>
          <t xml:space="preserve"> </t>
        </is>
      </c>
      <c r="D5" s="9" t="n">
        <v>0.1</v>
      </c>
      <c r="E5" s="4" t="inlineStr">
        <is>
          <t xml:space="preserve"> </t>
        </is>
      </c>
    </row>
    <row r="6">
      <c r="A6" s="4" t="inlineStr">
        <is>
          <t>Number of shares outstanding, less treasury shares (in shares)</t>
        </is>
      </c>
      <c r="B6" s="4" t="inlineStr">
        <is>
          <t xml:space="preserve"> </t>
        </is>
      </c>
      <c r="C6" s="5" t="n">
        <v>68759702</v>
      </c>
      <c r="D6" s="4" t="inlineStr">
        <is>
          <t xml:space="preserve"> </t>
        </is>
      </c>
      <c r="E6" s="4" t="inlineStr">
        <is>
          <t xml:space="preserve"> </t>
        </is>
      </c>
    </row>
    <row r="7">
      <c r="A7" s="4" t="inlineStr">
        <is>
          <t>Number of shares outstanding (in shares)</t>
        </is>
      </c>
      <c r="B7" s="4" t="inlineStr">
        <is>
          <t xml:space="preserve"> </t>
        </is>
      </c>
      <c r="C7" s="5" t="n">
        <v>69759702</v>
      </c>
      <c r="D7" s="5" t="n">
        <v>68858888</v>
      </c>
      <c r="E7" s="5" t="n">
        <v>194</v>
      </c>
    </row>
    <row r="8">
      <c r="A8" s="4" t="inlineStr">
        <is>
          <t>Class B Common Share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Par value per share (in CHF per share) | SFr / shares</t>
        </is>
      </c>
      <c r="B10" s="4" t="inlineStr">
        <is>
          <t xml:space="preserve"> </t>
        </is>
      </c>
      <c r="C10" s="4" t="inlineStr">
        <is>
          <t xml:space="preserve"> </t>
        </is>
      </c>
      <c r="D10" s="9" t="n">
        <v>0.01</v>
      </c>
      <c r="E10" s="4" t="inlineStr">
        <is>
          <t xml:space="preserve"> </t>
        </is>
      </c>
    </row>
    <row r="11">
      <c r="A11" s="4" t="inlineStr">
        <is>
          <t>Number of shares outstanding (in shares)</t>
        </is>
      </c>
      <c r="B11" s="4" t="inlineStr">
        <is>
          <t xml:space="preserve"> </t>
        </is>
      </c>
      <c r="C11" s="5" t="n">
        <v>25977316</v>
      </c>
      <c r="D11" s="5" t="n">
        <v>25977316</v>
      </c>
      <c r="E11" s="4" t="inlineStr">
        <is>
          <t xml:space="preserve"> </t>
        </is>
      </c>
    </row>
    <row r="12">
      <c r="A12" s="4" t="inlineStr">
        <is>
          <t>Class A ADS Common Shares</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Exchange ratio for share conversion</t>
        </is>
      </c>
      <c r="B14" s="8" t="n">
        <v>0.2</v>
      </c>
      <c r="C14" s="4" t="inlineStr">
        <is>
          <t xml:space="preserve"> </t>
        </is>
      </c>
      <c r="D14" s="4" t="inlineStr">
        <is>
          <t xml:space="preserve"> </t>
        </is>
      </c>
      <c r="E14" s="4" t="inlineStr">
        <is>
          <t xml:space="preserve"> </t>
        </is>
      </c>
    </row>
    <row r="15">
      <c r="A15" s="4" t="inlineStr">
        <is>
          <t>Class B ADS Common Shares</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Exchange ratio for share conversion</t>
        </is>
      </c>
      <c r="B17" s="5" t="n">
        <v>2</v>
      </c>
      <c r="C17" s="4" t="inlineStr">
        <is>
          <t xml:space="preserve"> </t>
        </is>
      </c>
      <c r="D17" s="4" t="inlineStr">
        <is>
          <t xml:space="preserve"> </t>
        </is>
      </c>
      <c r="E17" s="4" t="inlineStr">
        <is>
          <t xml:space="preserve"> </t>
        </is>
      </c>
    </row>
    <row r="18">
      <c r="A18" s="4" t="inlineStr">
        <is>
          <t>Liberty Global Ltd</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Consideration paid (received) | SFr</t>
        </is>
      </c>
      <c r="B20" s="4" t="inlineStr">
        <is>
          <t xml:space="preserve"> </t>
        </is>
      </c>
      <c r="C20" s="6" t="n">
        <v>100</v>
      </c>
      <c r="D20" s="4" t="inlineStr">
        <is>
          <t xml:space="preserve"> </t>
        </is>
      </c>
      <c r="E20" s="4" t="inlineStr">
        <is>
          <t xml:space="preserve"> </t>
        </is>
      </c>
    </row>
    <row r="21">
      <c r="A21" s="4" t="inlineStr">
        <is>
          <t>Number of shares issued (in shares)</t>
        </is>
      </c>
      <c r="B21" s="4" t="inlineStr">
        <is>
          <t xml:space="preserve"> </t>
        </is>
      </c>
      <c r="C21" s="5" t="n">
        <v>1000000</v>
      </c>
      <c r="D21" s="4" t="inlineStr">
        <is>
          <t xml:space="preserve"> </t>
        </is>
      </c>
      <c r="E21" s="4" t="inlineStr">
        <is>
          <t xml:space="preserve"> </t>
        </is>
      </c>
    </row>
    <row r="22">
      <c r="A22" s="4" t="inlineStr">
        <is>
          <t>Par value per share (in CHF per share) | SFr / shares</t>
        </is>
      </c>
      <c r="B22" s="4" t="inlineStr">
        <is>
          <t xml:space="preserve"> </t>
        </is>
      </c>
      <c r="C22" s="9" t="n">
        <v>0.1</v>
      </c>
      <c r="D22" s="4" t="inlineStr">
        <is>
          <t xml:space="preserve"> </t>
        </is>
      </c>
      <c r="E22" s="4" t="inlineStr">
        <is>
          <t xml:space="preserve"> </t>
        </is>
      </c>
    </row>
    <row r="23">
      <c r="A23" s="4" t="inlineStr">
        <is>
          <t>Sunrise HoldCo VI BV | Class A Common Shares</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Number of shares issued (in shares)</t>
        </is>
      </c>
      <c r="B25" s="4" t="inlineStr">
        <is>
          <t xml:space="preserve"> </t>
        </is>
      </c>
      <c r="C25" s="5" t="n">
        <v>68759702</v>
      </c>
      <c r="D25" s="4" t="inlineStr">
        <is>
          <t xml:space="preserve"> </t>
        </is>
      </c>
      <c r="E25" s="4" t="inlineStr">
        <is>
          <t xml:space="preserve"> </t>
        </is>
      </c>
    </row>
    <row r="26">
      <c r="A26" s="4" t="inlineStr">
        <is>
          <t>Par value per share (in CHF per share) | SFr / shares</t>
        </is>
      </c>
      <c r="B26" s="4" t="inlineStr">
        <is>
          <t xml:space="preserve"> </t>
        </is>
      </c>
      <c r="C26" s="9" t="n">
        <v>0.1</v>
      </c>
      <c r="D26" s="4" t="inlineStr">
        <is>
          <t xml:space="preserve"> </t>
        </is>
      </c>
      <c r="E26" s="4" t="inlineStr">
        <is>
          <t xml:space="preserve"> </t>
        </is>
      </c>
    </row>
    <row r="27">
      <c r="A27" s="4" t="inlineStr">
        <is>
          <t>Sunrise HoldCo VI BV | Class B Common Shares</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Number of shares issued (in shares)</t>
        </is>
      </c>
      <c r="B29" s="4" t="inlineStr">
        <is>
          <t xml:space="preserve"> </t>
        </is>
      </c>
      <c r="C29" s="5" t="n">
        <v>25977316</v>
      </c>
      <c r="D29" s="4" t="inlineStr">
        <is>
          <t xml:space="preserve"> </t>
        </is>
      </c>
      <c r="E29" s="4" t="inlineStr">
        <is>
          <t xml:space="preserve"> </t>
        </is>
      </c>
    </row>
    <row r="30">
      <c r="A30" s="4" t="inlineStr">
        <is>
          <t>Par value per share (in CHF per share) | SFr / shares</t>
        </is>
      </c>
      <c r="B30" s="4" t="inlineStr">
        <is>
          <t xml:space="preserve"> </t>
        </is>
      </c>
      <c r="C30" s="9" t="n">
        <v>0.01</v>
      </c>
      <c r="D30" s="4" t="inlineStr">
        <is>
          <t xml:space="preserve"> </t>
        </is>
      </c>
      <c r="E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s>
  <sheetData>
    <row r="1">
      <c r="A1" s="1" t="inlineStr">
        <is>
          <t>MATERIAL ACCOUNTING POLICIES - Exchange Rates (Details)</t>
        </is>
      </c>
      <c r="B1" s="2" t="inlineStr">
        <is>
          <t>12 Months Ended</t>
        </is>
      </c>
    </row>
    <row r="2">
      <c r="B2" s="2" t="inlineStr">
        <is>
          <t>Dec. 31, 2024 € / SFr $ / SFr</t>
        </is>
      </c>
      <c r="C2" s="2" t="inlineStr">
        <is>
          <t>Dec. 31, 2023 $ / SFr € / SFr</t>
        </is>
      </c>
      <c r="D2" s="2" t="inlineStr">
        <is>
          <t>Dec. 31, 2022 € / SFr $ / SFr</t>
        </is>
      </c>
    </row>
    <row r="3">
      <c r="A3" s="4" t="inlineStr">
        <is>
          <t>Euro</t>
        </is>
      </c>
      <c r="B3" s="4" t="inlineStr">
        <is>
          <t xml:space="preserve"> </t>
        </is>
      </c>
      <c r="C3" s="4" t="inlineStr">
        <is>
          <t xml:space="preserve"> </t>
        </is>
      </c>
      <c r="D3" s="4" t="inlineStr">
        <is>
          <t xml:space="preserve"> </t>
        </is>
      </c>
    </row>
    <row r="4">
      <c r="A4" s="3" t="inlineStr">
        <is>
          <t>Interest Rate and Interest Differential Analysis [Line Items]</t>
        </is>
      </c>
      <c r="B4" s="4" t="inlineStr">
        <is>
          <t xml:space="preserve"> </t>
        </is>
      </c>
      <c r="C4" s="4" t="inlineStr">
        <is>
          <t xml:space="preserve"> </t>
        </is>
      </c>
      <c r="D4" s="4" t="inlineStr">
        <is>
          <t xml:space="preserve"> </t>
        </is>
      </c>
    </row>
    <row r="5">
      <c r="A5" s="4" t="inlineStr">
        <is>
          <t>Spot rates | € / SFr</t>
        </is>
      </c>
      <c r="B5" s="10" t="n">
        <v>1.0645</v>
      </c>
      <c r="C5" s="11" t="n">
        <v>1.077</v>
      </c>
      <c r="D5" s="10" t="n">
        <v>1.0128</v>
      </c>
    </row>
    <row r="6">
      <c r="A6" s="4" t="inlineStr">
        <is>
          <t>Average rates | € / SFr</t>
        </is>
      </c>
      <c r="B6" s="10" t="n">
        <v>1.0502</v>
      </c>
      <c r="C6" s="10" t="n">
        <v>1.0295</v>
      </c>
      <c r="D6" s="10" t="n">
        <v>0.9948</v>
      </c>
    </row>
    <row r="7">
      <c r="A7" s="4" t="inlineStr">
        <is>
          <t>US Dollar</t>
        </is>
      </c>
      <c r="B7" s="4" t="inlineStr">
        <is>
          <t xml:space="preserve"> </t>
        </is>
      </c>
      <c r="C7" s="4" t="inlineStr">
        <is>
          <t xml:space="preserve"> </t>
        </is>
      </c>
      <c r="D7" s="4" t="inlineStr">
        <is>
          <t xml:space="preserve"> </t>
        </is>
      </c>
    </row>
    <row r="8">
      <c r="A8" s="3" t="inlineStr">
        <is>
          <t>Interest Rate and Interest Differential Analysis [Line Items]</t>
        </is>
      </c>
      <c r="B8" s="4" t="inlineStr">
        <is>
          <t xml:space="preserve"> </t>
        </is>
      </c>
      <c r="C8" s="4" t="inlineStr">
        <is>
          <t xml:space="preserve"> </t>
        </is>
      </c>
      <c r="D8" s="4" t="inlineStr">
        <is>
          <t xml:space="preserve"> </t>
        </is>
      </c>
    </row>
    <row r="9">
      <c r="A9" s="4" t="inlineStr">
        <is>
          <t>Spot rates | $ / SFr</t>
        </is>
      </c>
      <c r="B9" s="10" t="n">
        <v>1.1016</v>
      </c>
      <c r="C9" s="10" t="n">
        <v>1.1916</v>
      </c>
      <c r="D9" s="10" t="n">
        <v>1.0847</v>
      </c>
    </row>
    <row r="10">
      <c r="A10" s="4" t="inlineStr">
        <is>
          <t>Average rates | $ / SFr</t>
        </is>
      </c>
      <c r="B10" s="10" t="n">
        <v>1.1362</v>
      </c>
      <c r="C10" s="10" t="n">
        <v>1.1135</v>
      </c>
      <c r="D10" s="10" t="n">
        <v>1.04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operty, Plant and Equipment Useful Lives (Details)</t>
        </is>
      </c>
      <c r="B1" s="2" t="inlineStr">
        <is>
          <t>12 Months Ended</t>
        </is>
      </c>
    </row>
    <row r="2">
      <c r="B2" s="2" t="inlineStr">
        <is>
          <t>Dec. 31, 2024</t>
        </is>
      </c>
    </row>
    <row r="3">
      <c r="A3" s="4" t="inlineStr">
        <is>
          <t>Minimum | Support equipment and 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ves</t>
        </is>
      </c>
      <c r="B5" s="4" t="inlineStr">
        <is>
          <t>3 years</t>
        </is>
      </c>
    </row>
    <row r="6">
      <c r="A6" s="4" t="inlineStr">
        <is>
          <t>Minimum | Distribution systems</t>
        </is>
      </c>
      <c r="B6" s="4" t="inlineStr">
        <is>
          <t xml:space="preserve"> </t>
        </is>
      </c>
    </row>
    <row r="7">
      <c r="A7" s="3" t="inlineStr">
        <is>
          <t>Disclosure of detailed information about property, plant and equipment [line items]</t>
        </is>
      </c>
      <c r="B7" s="4" t="inlineStr">
        <is>
          <t xml:space="preserve"> </t>
        </is>
      </c>
    </row>
    <row r="8">
      <c r="A8" s="4" t="inlineStr">
        <is>
          <t>Useful lives</t>
        </is>
      </c>
      <c r="B8" s="4" t="inlineStr">
        <is>
          <t>3 years</t>
        </is>
      </c>
    </row>
    <row r="9">
      <c r="A9" s="4" t="inlineStr">
        <is>
          <t>Minimum | Customer premises equipment ('CPE')</t>
        </is>
      </c>
      <c r="B9" s="4" t="inlineStr">
        <is>
          <t xml:space="preserve"> </t>
        </is>
      </c>
    </row>
    <row r="10">
      <c r="A10" s="3" t="inlineStr">
        <is>
          <t>Disclosure of detailed information about property, plant and equipment [line items]</t>
        </is>
      </c>
      <c r="B10" s="4" t="inlineStr">
        <is>
          <t xml:space="preserve"> </t>
        </is>
      </c>
    </row>
    <row r="11">
      <c r="A11" s="4" t="inlineStr">
        <is>
          <t>Useful lives</t>
        </is>
      </c>
      <c r="B11" s="4" t="inlineStr">
        <is>
          <t>4 years</t>
        </is>
      </c>
    </row>
    <row r="12">
      <c r="A12" s="4" t="inlineStr">
        <is>
          <t>Maximum | Support equipment and 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t>
        </is>
      </c>
      <c r="B14" s="4" t="inlineStr">
        <is>
          <t>33 years</t>
        </is>
      </c>
    </row>
    <row r="15">
      <c r="A15" s="4" t="inlineStr">
        <is>
          <t>Maximum | Distribution systems</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t>
        </is>
      </c>
      <c r="B17" s="4" t="inlineStr">
        <is>
          <t>30 years</t>
        </is>
      </c>
    </row>
    <row r="18">
      <c r="A18" s="4" t="inlineStr">
        <is>
          <t>Maximum | Customer premises equipment ('CPE')</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6" customWidth="1" min="2" max="2"/>
  </cols>
  <sheetData>
    <row r="1">
      <c r="A1" s="1" t="inlineStr">
        <is>
          <t>MATERIAL ACCOUNTING POLICIES - Intangible Assets Useful Lives (Details)</t>
        </is>
      </c>
      <c r="B1" s="2" t="inlineStr">
        <is>
          <t>12 Months Ended</t>
        </is>
      </c>
    </row>
    <row r="2">
      <c r="B2" s="2" t="inlineStr">
        <is>
          <t>Dec. 31, 2024</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5 years</t>
        </is>
      </c>
    </row>
    <row r="6">
      <c r="A6" s="4" t="inlineStr">
        <is>
          <t>Minimum | Software</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3 years</t>
        </is>
      </c>
    </row>
    <row r="9">
      <c r="A9" s="4" t="inlineStr">
        <is>
          <t>Minimum | Licenses and rights</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5 years</t>
        </is>
      </c>
    </row>
    <row r="12">
      <c r="A12" s="4" t="inlineStr">
        <is>
          <t>Minimum | Brands and customers relationships</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6 years</t>
        </is>
      </c>
    </row>
    <row r="15">
      <c r="A15" s="4" t="inlineStr">
        <is>
          <t>Minimum | Other intangible assets</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2 years</t>
        </is>
      </c>
    </row>
    <row r="18">
      <c r="A18" s="4" t="inlineStr">
        <is>
          <t>Maximum | Software</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t>
        </is>
      </c>
      <c r="B20" s="4" t="inlineStr">
        <is>
          <t>5 years</t>
        </is>
      </c>
    </row>
    <row r="21">
      <c r="A21" s="4" t="inlineStr">
        <is>
          <t>Maximum | Licenses and rights</t>
        </is>
      </c>
      <c r="B21" s="4" t="inlineStr">
        <is>
          <t xml:space="preserve"> </t>
        </is>
      </c>
    </row>
    <row r="22">
      <c r="A22" s="3" t="inlineStr">
        <is>
          <t>Disclosure of detailed information about intangible assets [line items]</t>
        </is>
      </c>
      <c r="B22" s="4" t="inlineStr">
        <is>
          <t xml:space="preserve"> </t>
        </is>
      </c>
    </row>
    <row r="23">
      <c r="A23" s="4" t="inlineStr">
        <is>
          <t>Useful life measured as period of time, intangible assets other than goodwill</t>
        </is>
      </c>
      <c r="B23" s="4" t="inlineStr">
        <is>
          <t>26 years</t>
        </is>
      </c>
    </row>
    <row r="24">
      <c r="A24" s="4" t="inlineStr">
        <is>
          <t>Maximum | Brands and customers relationships</t>
        </is>
      </c>
      <c r="B24" s="4" t="inlineStr">
        <is>
          <t xml:space="preserve"> </t>
        </is>
      </c>
    </row>
    <row r="25">
      <c r="A25" s="3" t="inlineStr">
        <is>
          <t>Disclosure of detailed information about intangible assets [line items]</t>
        </is>
      </c>
      <c r="B25" s="4" t="inlineStr">
        <is>
          <t xml:space="preserve"> </t>
        </is>
      </c>
    </row>
    <row r="26">
      <c r="A26" s="4" t="inlineStr">
        <is>
          <t>Useful life measured as period of time, intangible assets other than goodwill</t>
        </is>
      </c>
      <c r="B26" s="4" t="inlineStr">
        <is>
          <t>10 years</t>
        </is>
      </c>
    </row>
    <row r="27">
      <c r="A27" s="4" t="inlineStr">
        <is>
          <t>Maximum | Other intangible assets</t>
        </is>
      </c>
      <c r="B27" s="4" t="inlineStr">
        <is>
          <t xml:space="preserve"> </t>
        </is>
      </c>
    </row>
    <row r="28">
      <c r="A28" s="3" t="inlineStr">
        <is>
          <t>Disclosure of detailed information about intangible assets [line items]</t>
        </is>
      </c>
      <c r="B28" s="4" t="inlineStr">
        <is>
          <t xml:space="preserve"> </t>
        </is>
      </c>
    </row>
    <row r="29">
      <c r="A29" s="4" t="inlineStr">
        <is>
          <t>Useful life measured as period of time, intangible assets other than goodwill</t>
        </is>
      </c>
      <c r="B29" s="4" t="inlineStr">
        <is>
          <t>2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Operating Seg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Segment Information (Details) - CHF (SFr) SFr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018</v>
      </c>
      <c r="C4" s="7" t="n">
        <v>3035.2</v>
      </c>
      <c r="D4" s="7" t="n">
        <v>3035.2</v>
      </c>
    </row>
    <row r="5">
      <c r="A5" s="4" t="inlineStr">
        <is>
          <t>Direct costs</t>
        </is>
      </c>
      <c r="B5" s="8" t="n">
        <v>-830.1</v>
      </c>
      <c r="C5" s="8" t="n">
        <v>-834.6</v>
      </c>
      <c r="D5" s="8" t="n">
        <v>-819.6</v>
      </c>
    </row>
    <row r="6">
      <c r="A6" s="4" t="inlineStr">
        <is>
          <t>Indirect costs</t>
        </is>
      </c>
      <c r="B6" s="8" t="n">
        <v>-966.4</v>
      </c>
      <c r="C6" s="8" t="n">
        <v>-961.1</v>
      </c>
      <c r="D6" s="8" t="n">
        <v>-947.1</v>
      </c>
    </row>
    <row r="7">
      <c r="A7" s="4" t="inlineStr">
        <is>
          <t>Lease expense</t>
        </is>
      </c>
      <c r="B7" s="8" t="n">
        <v>-199.4</v>
      </c>
      <c r="C7" s="8" t="n">
        <v>-195.9</v>
      </c>
      <c r="D7" s="8" t="n">
        <v>-210.7</v>
      </c>
    </row>
    <row r="8">
      <c r="A8" s="4" t="inlineStr">
        <is>
          <t>Adj. EBITDA after lease expense (EBITDAaL)</t>
        </is>
      </c>
      <c r="B8" s="8" t="n">
        <v>1022.1</v>
      </c>
      <c r="C8" s="8" t="n">
        <v>1043.6</v>
      </c>
      <c r="D8" s="8" t="n">
        <v>1057.8</v>
      </c>
    </row>
    <row r="9">
      <c r="A9" s="4" t="inlineStr">
        <is>
          <t>Depreciation and amortization</t>
        </is>
      </c>
      <c r="B9" s="8" t="n">
        <v>-917.9</v>
      </c>
      <c r="C9" s="8" t="n">
        <v>-992.1</v>
      </c>
      <c r="D9" s="8" t="n">
        <v>-1028.8</v>
      </c>
    </row>
    <row r="10">
      <c r="A10" s="4" t="inlineStr">
        <is>
          <t>Share-based compensation, restructuring &amp; other</t>
        </is>
      </c>
      <c r="B10" s="5" t="n">
        <v>-69</v>
      </c>
      <c r="C10" s="8" t="n">
        <v>-108.6</v>
      </c>
      <c r="D10" s="8" t="n">
        <v>-179.7</v>
      </c>
    </row>
    <row r="11">
      <c r="A11" s="4" t="inlineStr">
        <is>
          <t>Finance income/(expense)</t>
        </is>
      </c>
      <c r="B11" s="8" t="n">
        <v>-413.8</v>
      </c>
      <c r="C11" s="5" t="n">
        <v>-315</v>
      </c>
      <c r="D11" s="5" t="n">
        <v>184</v>
      </c>
    </row>
    <row r="12">
      <c r="A12" s="4" t="inlineStr">
        <is>
          <t>Income tax benefit</t>
        </is>
      </c>
      <c r="B12" s="8" t="n">
        <v>16.7</v>
      </c>
      <c r="C12" s="8" t="n">
        <v>59.9</v>
      </c>
      <c r="D12" s="8" t="n">
        <v>50.7</v>
      </c>
    </row>
    <row r="13">
      <c r="A13" s="4" t="inlineStr">
        <is>
          <t>Net income (loss)</t>
        </is>
      </c>
      <c r="B13" s="8" t="n">
        <v>-361.9</v>
      </c>
      <c r="C13" s="8" t="n">
        <v>-312.2</v>
      </c>
      <c r="D13" s="5" t="n">
        <v>84</v>
      </c>
    </row>
    <row r="14">
      <c r="A14" s="4" t="inlineStr">
        <is>
          <t>Residential customer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8" t="n">
        <v>2173.1</v>
      </c>
      <c r="C16" s="8" t="n">
        <v>2247.1</v>
      </c>
      <c r="D16" s="8" t="n">
        <v>2275.5</v>
      </c>
    </row>
    <row r="17">
      <c r="A17" s="4" t="inlineStr">
        <is>
          <t>Direct costs</t>
        </is>
      </c>
      <c r="B17" s="8" t="n">
        <v>-515.2</v>
      </c>
      <c r="C17" s="8" t="n">
        <v>-537.6</v>
      </c>
      <c r="D17" s="8" t="n">
        <v>-538.4</v>
      </c>
    </row>
    <row r="18">
      <c r="A18" s="4" t="inlineStr">
        <is>
          <t>Indirect costs</t>
        </is>
      </c>
      <c r="B18" s="8" t="n">
        <v>-401.5</v>
      </c>
      <c r="C18" s="8" t="n">
        <v>-417.5</v>
      </c>
      <c r="D18" s="8" t="n">
        <v>-417.8</v>
      </c>
    </row>
    <row r="19">
      <c r="A19" s="4" t="inlineStr">
        <is>
          <t>Lease expense</t>
        </is>
      </c>
      <c r="B19" s="5" t="n">
        <v>-52</v>
      </c>
      <c r="C19" s="5" t="n">
        <v>-51</v>
      </c>
      <c r="D19" s="8" t="n">
        <v>-39.9</v>
      </c>
    </row>
    <row r="20">
      <c r="A20" s="4" t="inlineStr">
        <is>
          <t>Adj. EBITDA after lease expense (EBITDAaL)</t>
        </is>
      </c>
      <c r="B20" s="8" t="n">
        <v>1204.4</v>
      </c>
      <c r="C20" s="5" t="n">
        <v>1241</v>
      </c>
      <c r="D20" s="8" t="n">
        <v>1279.4</v>
      </c>
    </row>
    <row r="21">
      <c r="A21" s="4" t="inlineStr">
        <is>
          <t>Business customers &amp; Wholesale</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8" t="n">
        <v>830.3</v>
      </c>
      <c r="C23" s="8" t="n">
        <v>776.6</v>
      </c>
      <c r="D23" s="8" t="n">
        <v>752.3</v>
      </c>
    </row>
    <row r="24">
      <c r="A24" s="4" t="inlineStr">
        <is>
          <t>Direct costs</t>
        </is>
      </c>
      <c r="B24" s="8" t="n">
        <v>-299.5</v>
      </c>
      <c r="C24" s="5" t="n">
        <v>-271</v>
      </c>
      <c r="D24" s="8" t="n">
        <v>-267.7</v>
      </c>
    </row>
    <row r="25">
      <c r="A25" s="4" t="inlineStr">
        <is>
          <t>Indirect costs</t>
        </is>
      </c>
      <c r="B25" s="8" t="n">
        <v>-115.8</v>
      </c>
      <c r="C25" s="8" t="n">
        <v>-115.4</v>
      </c>
      <c r="D25" s="8" t="n">
        <v>-111.7</v>
      </c>
    </row>
    <row r="26">
      <c r="A26" s="4" t="inlineStr">
        <is>
          <t>Lease expense</t>
        </is>
      </c>
      <c r="B26" s="8" t="n">
        <v>-13.5</v>
      </c>
      <c r="C26" s="8" t="n">
        <v>-11.2</v>
      </c>
      <c r="D26" s="8" t="n">
        <v>-10.4</v>
      </c>
    </row>
    <row r="27">
      <c r="A27" s="4" t="inlineStr">
        <is>
          <t>Adj. EBITDA after lease expense (EBITDAaL)</t>
        </is>
      </c>
      <c r="B27" s="8" t="n">
        <v>401.5</v>
      </c>
      <c r="C27" s="5" t="n">
        <v>379</v>
      </c>
      <c r="D27" s="8" t="n">
        <v>362.5</v>
      </c>
    </row>
    <row r="28">
      <c r="A28" s="4" t="inlineStr">
        <is>
          <t>Infrastructure &amp; Support function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8" t="n">
        <v>14.6</v>
      </c>
      <c r="C30" s="8" t="n">
        <v>11.5</v>
      </c>
      <c r="D30" s="8" t="n">
        <v>7.4</v>
      </c>
    </row>
    <row r="31">
      <c r="A31" s="4" t="inlineStr">
        <is>
          <t>Direct costs</t>
        </is>
      </c>
      <c r="B31" s="8" t="n">
        <v>-15.4</v>
      </c>
      <c r="C31" s="5" t="n">
        <v>-26</v>
      </c>
      <c r="D31" s="8" t="n">
        <v>-13.5</v>
      </c>
    </row>
    <row r="32">
      <c r="A32" s="4" t="inlineStr">
        <is>
          <t>Indirect costs</t>
        </is>
      </c>
      <c r="B32" s="8" t="n">
        <v>-449.1</v>
      </c>
      <c r="C32" s="8" t="n">
        <v>-428.2</v>
      </c>
      <c r="D32" s="8" t="n">
        <v>-417.6</v>
      </c>
    </row>
    <row r="33">
      <c r="A33" s="4" t="inlineStr">
        <is>
          <t>Lease expense</t>
        </is>
      </c>
      <c r="B33" s="8" t="n">
        <v>-133.9</v>
      </c>
      <c r="C33" s="8" t="n">
        <v>-133.7</v>
      </c>
      <c r="D33" s="8" t="n">
        <v>-160.4</v>
      </c>
    </row>
    <row r="34">
      <c r="A34" s="4" t="inlineStr">
        <is>
          <t>Adj. EBITDA after lease expense (EBITDAaL)</t>
        </is>
      </c>
      <c r="B34" s="7" t="n">
        <v>-583.8</v>
      </c>
      <c r="C34" s="7" t="n">
        <v>-576.4</v>
      </c>
      <c r="D34" s="7" t="n">
        <v>-58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Major Category and Reportable Segment (Details) - CHF (SFr) SFr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3018</v>
      </c>
      <c r="C4" s="7" t="n">
        <v>3035.2</v>
      </c>
      <c r="D4" s="7" t="n">
        <v>3035.2</v>
      </c>
    </row>
    <row r="5">
      <c r="A5" s="4" t="inlineStr">
        <is>
          <t>Fixe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8" t="n">
        <v>1484.8</v>
      </c>
      <c r="C7" s="8" t="n">
        <v>1499.1</v>
      </c>
      <c r="D7" s="8" t="n">
        <v>1519.6</v>
      </c>
    </row>
    <row r="8">
      <c r="A8" s="4" t="inlineStr">
        <is>
          <t>Fixed | Subscription</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8" t="n">
        <v>1281.2</v>
      </c>
      <c r="C10" s="8" t="n">
        <v>1316.5</v>
      </c>
      <c r="D10" s="8" t="n">
        <v>1350.3</v>
      </c>
    </row>
    <row r="11">
      <c r="A11" s="4" t="inlineStr">
        <is>
          <t>Fixed | Non-Subscription And Hardwar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8" t="n">
        <v>203.6</v>
      </c>
      <c r="C13" s="8" t="n">
        <v>182.6</v>
      </c>
      <c r="D13" s="8" t="n">
        <v>169.3</v>
      </c>
    </row>
    <row r="14">
      <c r="A14" s="4" t="inlineStr">
        <is>
          <t>Mobil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1385</v>
      </c>
      <c r="C16" s="8" t="n">
        <v>1388.5</v>
      </c>
      <c r="D16" s="8" t="n">
        <v>1374.3</v>
      </c>
    </row>
    <row r="17">
      <c r="A17" s="4" t="inlineStr">
        <is>
          <t>Mobile | Subscription</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8" t="n">
        <v>1099.7</v>
      </c>
      <c r="C19" s="8" t="n">
        <v>1107.6</v>
      </c>
      <c r="D19" s="8" t="n">
        <v>1095.4</v>
      </c>
    </row>
    <row r="20">
      <c r="A20" s="4" t="inlineStr">
        <is>
          <t>Mobile | Non-Subscription And Hardwar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8" t="n">
        <v>285.3</v>
      </c>
      <c r="C22" s="8" t="n">
        <v>280.9</v>
      </c>
      <c r="D22" s="8" t="n">
        <v>278.9</v>
      </c>
    </row>
    <row r="23">
      <c r="A23" s="4" t="inlineStr">
        <is>
          <t>Product and Service Oth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8" t="n">
        <v>148.2</v>
      </c>
      <c r="C25" s="8" t="n">
        <v>147.6</v>
      </c>
      <c r="D25" s="8" t="n">
        <v>141.3</v>
      </c>
    </row>
    <row r="26">
      <c r="A26" s="4" t="inlineStr">
        <is>
          <t>Residential customer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8" t="n">
        <v>2173.1</v>
      </c>
      <c r="C28" s="8" t="n">
        <v>2247.1</v>
      </c>
      <c r="D28" s="8" t="n">
        <v>2275.5</v>
      </c>
    </row>
    <row r="29">
      <c r="A29" s="4" t="inlineStr">
        <is>
          <t>Residential customers | Unadjusted Differenc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4" t="inlineStr">
        <is>
          <t xml:space="preserve"> </t>
        </is>
      </c>
      <c r="C31" s="8" t="n">
        <v>2247.2</v>
      </c>
      <c r="D31" s="4" t="inlineStr">
        <is>
          <t xml:space="preserve"> </t>
        </is>
      </c>
    </row>
    <row r="32">
      <c r="A32" s="4" t="inlineStr">
        <is>
          <t>Residential customers | Fixed</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8" t="n">
        <v>1001.8</v>
      </c>
      <c r="C34" s="8" t="n">
        <v>1061.7</v>
      </c>
      <c r="D34" s="8" t="n">
        <v>1088.3</v>
      </c>
    </row>
    <row r="35">
      <c r="A35" s="4" t="inlineStr">
        <is>
          <t>Residential customers | Fixed | Subscription</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8" t="n">
        <v>987.8</v>
      </c>
      <c r="C37" s="8" t="n">
        <v>1043.1</v>
      </c>
      <c r="D37" s="8" t="n">
        <v>1079.6</v>
      </c>
    </row>
    <row r="38">
      <c r="A38" s="4" t="inlineStr">
        <is>
          <t>Residential customers | Fixed | Non-Subscription And Hardware</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14</v>
      </c>
      <c r="C40" s="8" t="n">
        <v>18.6</v>
      </c>
      <c r="D40" s="8" t="n">
        <v>8.699999999999999</v>
      </c>
    </row>
    <row r="41">
      <c r="A41" s="4" t="inlineStr">
        <is>
          <t>Residential customers | Mobile</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8" t="n">
        <v>1041.1</v>
      </c>
      <c r="C43" s="8" t="n">
        <v>1052.3</v>
      </c>
      <c r="D43" s="8" t="n">
        <v>1053.5</v>
      </c>
    </row>
    <row r="44">
      <c r="A44" s="4" t="inlineStr">
        <is>
          <t>Residential customers | Mobile | Subscription</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8" t="n">
        <v>833.5</v>
      </c>
      <c r="C46" s="8" t="n">
        <v>852.9</v>
      </c>
      <c r="D46" s="8" t="n">
        <v>854.8</v>
      </c>
    </row>
    <row r="47">
      <c r="A47" s="4" t="inlineStr">
        <is>
          <t>Residential customers | Mobile | Non-Subscription And Hardware</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8" t="n">
        <v>207.6</v>
      </c>
      <c r="C49" s="8" t="n">
        <v>199.4</v>
      </c>
      <c r="D49" s="8" t="n">
        <v>198.7</v>
      </c>
    </row>
    <row r="50">
      <c r="A50" s="4" t="inlineStr">
        <is>
          <t>Residential customers | Product and Service Oth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8" t="n">
        <v>130.2</v>
      </c>
      <c r="C52" s="8" t="n">
        <v>133.2</v>
      </c>
      <c r="D52" s="8" t="n">
        <v>133.7</v>
      </c>
    </row>
    <row r="53">
      <c r="A53" s="4" t="inlineStr">
        <is>
          <t>Business customers &amp; Wholesale</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8" t="n">
        <v>830.3</v>
      </c>
      <c r="C55" s="8" t="n">
        <v>776.6</v>
      </c>
      <c r="D55" s="8" t="n">
        <v>752.3</v>
      </c>
    </row>
    <row r="56">
      <c r="A56" s="4" t="inlineStr">
        <is>
          <t>Business customers &amp; Wholesale | Unadjusted Difference</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4" t="inlineStr">
        <is>
          <t xml:space="preserve"> </t>
        </is>
      </c>
      <c r="C58" s="8" t="n">
        <v>776.5</v>
      </c>
      <c r="D58" s="4" t="inlineStr">
        <is>
          <t xml:space="preserve"> </t>
        </is>
      </c>
    </row>
    <row r="59">
      <c r="A59" s="4" t="inlineStr">
        <is>
          <t>Business customers &amp; Wholesale | Fixed</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5" t="n">
        <v>483</v>
      </c>
      <c r="C61" s="8" t="n">
        <v>437.4</v>
      </c>
      <c r="D61" s="8" t="n">
        <v>430.6</v>
      </c>
    </row>
    <row r="62">
      <c r="A62" s="4" t="inlineStr">
        <is>
          <t>Business customers &amp; Wholesale | Fixed | Subscription</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8" t="n">
        <v>293.4</v>
      </c>
      <c r="C64" s="8" t="n">
        <v>273.4</v>
      </c>
      <c r="D64" s="5" t="n">
        <v>270</v>
      </c>
    </row>
    <row r="65">
      <c r="A65" s="4" t="inlineStr">
        <is>
          <t>Business customers &amp; Wholesale | Fixed | Non-Subscription And Hardware</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8" t="n">
        <v>189.6</v>
      </c>
      <c r="C67" s="5" t="n">
        <v>164</v>
      </c>
      <c r="D67" s="8" t="n">
        <v>160.6</v>
      </c>
    </row>
    <row r="68">
      <c r="A68" s="4" t="inlineStr">
        <is>
          <t>Business customers &amp; Wholesale | Mobile</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8" t="n">
        <v>343.9</v>
      </c>
      <c r="C70" s="8" t="n">
        <v>336.2</v>
      </c>
      <c r="D70" s="8" t="n">
        <v>320.8</v>
      </c>
    </row>
    <row r="71">
      <c r="A71" s="4" t="inlineStr">
        <is>
          <t>Business customers &amp; Wholesale | Mobile | Subscription</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8" t="n">
        <v>266.2</v>
      </c>
      <c r="C73" s="8" t="n">
        <v>254.7</v>
      </c>
      <c r="D73" s="8" t="n">
        <v>240.6</v>
      </c>
    </row>
    <row r="74">
      <c r="A74" s="4" t="inlineStr">
        <is>
          <t>Business customers &amp; Wholesale | Mobile | Non-Subscription And Hardware</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8" t="n">
        <v>77.7</v>
      </c>
      <c r="C76" s="8" t="n">
        <v>81.5</v>
      </c>
      <c r="D76" s="8" t="n">
        <v>80.2</v>
      </c>
    </row>
    <row r="77">
      <c r="A77" s="4" t="inlineStr">
        <is>
          <t>Business customers &amp; Wholesale | Product and Service Oth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8" t="n">
        <v>3.4</v>
      </c>
      <c r="C79" s="8" t="n">
        <v>2.9</v>
      </c>
      <c r="D79" s="8" t="n">
        <v>0.9</v>
      </c>
    </row>
    <row r="80">
      <c r="A80" s="4" t="inlineStr">
        <is>
          <t>Infrastructure &amp; Support functions</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8" t="n">
        <v>14.6</v>
      </c>
      <c r="C82" s="8" t="n">
        <v>11.5</v>
      </c>
      <c r="D82" s="8" t="n">
        <v>7.4</v>
      </c>
    </row>
    <row r="83">
      <c r="A83" s="4" t="inlineStr">
        <is>
          <t>Infrastructure &amp; Support functions | Fixed</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0</v>
      </c>
      <c r="C85" s="5" t="n">
        <v>0</v>
      </c>
      <c r="D85" s="8" t="n">
        <v>0.7</v>
      </c>
    </row>
    <row r="86">
      <c r="A86" s="4" t="inlineStr">
        <is>
          <t>Infrastructure &amp; Support functions | Fixed | Subscription</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5" t="n">
        <v>0</v>
      </c>
      <c r="C88" s="5" t="n">
        <v>0</v>
      </c>
      <c r="D88" s="8" t="n">
        <v>0.7</v>
      </c>
    </row>
    <row r="89">
      <c r="A89" s="4" t="inlineStr">
        <is>
          <t>Infrastructure &amp; Support functions | Fixed | Non-Subscription And Hardware</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5" t="n">
        <v>0</v>
      </c>
      <c r="C91" s="5" t="n">
        <v>0</v>
      </c>
      <c r="D91" s="5" t="n">
        <v>0</v>
      </c>
    </row>
    <row r="92">
      <c r="A92" s="4" t="inlineStr">
        <is>
          <t>Infrastructure &amp; Support functions | Mobile</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5" t="n">
        <v>0</v>
      </c>
      <c r="C94" s="5" t="n">
        <v>0</v>
      </c>
      <c r="D94" s="5" t="n">
        <v>0</v>
      </c>
    </row>
    <row r="95">
      <c r="A95" s="4" t="inlineStr">
        <is>
          <t>Infrastructure &amp; Support functions | Mobile | Subscription</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0</v>
      </c>
      <c r="C97" s="5" t="n">
        <v>0</v>
      </c>
      <c r="D97" s="5" t="n">
        <v>0</v>
      </c>
    </row>
    <row r="98">
      <c r="A98" s="4" t="inlineStr">
        <is>
          <t>Infrastructure &amp; Support functions | Mobile | Non-Subscription And Hardware</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5" t="n">
        <v>0</v>
      </c>
      <c r="C100" s="5" t="n">
        <v>0</v>
      </c>
      <c r="D100" s="5" t="n">
        <v>0</v>
      </c>
    </row>
    <row r="101">
      <c r="A101" s="4" t="inlineStr">
        <is>
          <t>Infrastructure &amp; Support functions | Product and Service Oth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7" t="n">
        <v>14.6</v>
      </c>
      <c r="C103" s="7" t="n">
        <v>11.5</v>
      </c>
      <c r="D103" s="7" t="n">
        <v>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HF (SFr) SFr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61.9</v>
      </c>
      <c r="C4" s="7" t="n">
        <v>-312.2</v>
      </c>
      <c r="D4" s="6" t="n">
        <v>84</v>
      </c>
    </row>
    <row r="5">
      <c r="A5" s="4" t="inlineStr">
        <is>
          <t>Income tax benefit (expense)</t>
        </is>
      </c>
      <c r="B5" s="8" t="n">
        <v>-16.7</v>
      </c>
      <c r="C5" s="8" t="n">
        <v>-59.9</v>
      </c>
      <c r="D5" s="8" t="n">
        <v>-50.7</v>
      </c>
    </row>
    <row r="6">
      <c r="A6" s="3" t="inlineStr">
        <is>
          <t>Adjustments to reconcile net income (loss) to net cash provided by operating activities:</t>
        </is>
      </c>
      <c r="B6" s="4" t="inlineStr">
        <is>
          <t xml:space="preserve"> </t>
        </is>
      </c>
      <c r="C6" s="4" t="inlineStr">
        <is>
          <t xml:space="preserve"> </t>
        </is>
      </c>
      <c r="D6" s="4" t="inlineStr">
        <is>
          <t xml:space="preserve"> </t>
        </is>
      </c>
    </row>
    <row r="7">
      <c r="A7" s="4" t="inlineStr">
        <is>
          <t>Share-based compensation expense</t>
        </is>
      </c>
      <c r="B7" s="8" t="n">
        <v>19.1</v>
      </c>
      <c r="C7" s="8" t="n">
        <v>22.5</v>
      </c>
      <c r="D7" s="8" t="n">
        <v>30.7</v>
      </c>
    </row>
    <row r="8">
      <c r="A8" s="4" t="inlineStr">
        <is>
          <t>Depreciation of RoU assets</t>
        </is>
      </c>
      <c r="B8" s="8" t="n">
        <v>129.7</v>
      </c>
      <c r="C8" s="5" t="n">
        <v>128</v>
      </c>
      <c r="D8" s="8" t="n">
        <v>145.4</v>
      </c>
    </row>
    <row r="9">
      <c r="A9" s="4" t="inlineStr">
        <is>
          <t>Depreciation of PP&amp;E and amortization of intangibles</t>
        </is>
      </c>
      <c r="B9" s="8" t="n">
        <v>917.9</v>
      </c>
      <c r="C9" s="8" t="n">
        <v>992.1</v>
      </c>
      <c r="D9" s="8" t="n">
        <v>1028.8</v>
      </c>
    </row>
    <row r="10">
      <c r="A10" s="4" t="inlineStr">
        <is>
          <t>Restructuring and other operating items</t>
        </is>
      </c>
      <c r="B10" s="8" t="n">
        <v>49.8</v>
      </c>
      <c r="C10" s="8" t="n">
        <v>86.2</v>
      </c>
      <c r="D10" s="8" t="n">
        <v>149.1</v>
      </c>
    </row>
    <row r="11">
      <c r="A11" s="4" t="inlineStr">
        <is>
          <t>Financial income</t>
        </is>
      </c>
      <c r="B11" s="8" t="n">
        <v>-257.7</v>
      </c>
      <c r="C11" s="8" t="n">
        <v>-574.7</v>
      </c>
      <c r="D11" s="8" t="n">
        <v>-456.7</v>
      </c>
    </row>
    <row r="12">
      <c r="A12" s="4" t="inlineStr">
        <is>
          <t>Financial expenses</t>
        </is>
      </c>
      <c r="B12" s="8" t="n">
        <v>742.6</v>
      </c>
      <c r="C12" s="8" t="n">
        <v>957.2</v>
      </c>
      <c r="D12" s="8" t="n">
        <v>340.2</v>
      </c>
    </row>
    <row r="13">
      <c r="A13" s="4" t="inlineStr">
        <is>
          <t>Dividends received</t>
        </is>
      </c>
      <c r="B13" s="5" t="n">
        <v>3</v>
      </c>
      <c r="C13" s="8" t="n">
        <v>3.1</v>
      </c>
      <c r="D13" s="8" t="n">
        <v>2.8</v>
      </c>
    </row>
    <row r="14">
      <c r="A14" s="4" t="inlineStr">
        <is>
          <t>Interest received</t>
        </is>
      </c>
      <c r="B14" s="8" t="n">
        <v>1.6</v>
      </c>
      <c r="C14" s="8" t="n">
        <v>0.9</v>
      </c>
      <c r="D14" s="8" t="n">
        <v>0.6</v>
      </c>
    </row>
    <row r="15">
      <c r="A15" s="4" t="inlineStr">
        <is>
          <t>Tax refunds</t>
        </is>
      </c>
      <c r="B15" s="5" t="n">
        <v>0</v>
      </c>
      <c r="C15" s="5" t="n">
        <v>4</v>
      </c>
      <c r="D15" s="8" t="n">
        <v>1.1</v>
      </c>
    </row>
    <row r="16">
      <c r="A16" s="4" t="inlineStr">
        <is>
          <t>Taxes paid</t>
        </is>
      </c>
      <c r="B16" s="8" t="n">
        <v>-1.1</v>
      </c>
      <c r="C16" s="5" t="n">
        <v>0</v>
      </c>
      <c r="D16" s="8" t="n">
        <v>-10.4</v>
      </c>
    </row>
    <row r="17">
      <c r="A17" s="4" t="inlineStr">
        <is>
          <t>Changes in operating assets and liabilities and other</t>
        </is>
      </c>
      <c r="B17" s="8" t="n">
        <v>52.8</v>
      </c>
      <c r="C17" s="8" t="n">
        <v>-45.7</v>
      </c>
      <c r="D17" s="8" t="n">
        <v>-12.2</v>
      </c>
    </row>
    <row r="18">
      <c r="A18" s="4" t="inlineStr">
        <is>
          <t>Net cash provided by operating activities</t>
        </is>
      </c>
      <c r="B18" s="8" t="n">
        <v>1279.1</v>
      </c>
      <c r="C18" s="8" t="n">
        <v>1201.5</v>
      </c>
      <c r="D18" s="8" t="n">
        <v>1252.7</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8" t="n">
        <v>-541.1</v>
      </c>
      <c r="C20" s="5" t="n">
        <v>-468</v>
      </c>
      <c r="D20" s="8" t="n">
        <v>-417.4</v>
      </c>
    </row>
    <row r="21">
      <c r="A21" s="4" t="inlineStr">
        <is>
          <t>Cash paid in connection with acquisitions, net of cash acquired</t>
        </is>
      </c>
      <c r="B21" s="5" t="n">
        <v>0</v>
      </c>
      <c r="C21" s="8" t="n">
        <v>-85.09999999999999</v>
      </c>
      <c r="D21" s="5" t="n">
        <v>0</v>
      </c>
    </row>
    <row r="22">
      <c r="A22" s="4" t="inlineStr">
        <is>
          <t>Acquisition of equity-accounted investees</t>
        </is>
      </c>
      <c r="B22" s="8" t="n">
        <v>-0.6</v>
      </c>
      <c r="C22" s="5" t="n">
        <v>0</v>
      </c>
      <c r="D22" s="8" t="n">
        <v>-35.8</v>
      </c>
    </row>
    <row r="23">
      <c r="A23" s="4" t="inlineStr">
        <is>
          <t>Net advances from (to) related parties</t>
        </is>
      </c>
      <c r="B23" s="8" t="n">
        <v>112.7</v>
      </c>
      <c r="C23" s="8" t="n">
        <v>-204.8</v>
      </c>
      <c r="D23" s="5" t="n">
        <v>-71</v>
      </c>
    </row>
    <row r="24">
      <c r="A24" s="4" t="inlineStr">
        <is>
          <t>Cash received for other investing activities</t>
        </is>
      </c>
      <c r="B24" s="5" t="n">
        <v>0</v>
      </c>
      <c r="C24" s="8" t="n">
        <v>0.1</v>
      </c>
      <c r="D24" s="8" t="n">
        <v>36.2</v>
      </c>
    </row>
    <row r="25">
      <c r="A25" s="4" t="inlineStr">
        <is>
          <t>Cash paid for other investing activities</t>
        </is>
      </c>
      <c r="B25" s="8" t="n">
        <v>-49.7</v>
      </c>
      <c r="C25" s="8" t="n">
        <v>-2.8</v>
      </c>
      <c r="D25" s="5" t="n">
        <v>-55</v>
      </c>
    </row>
    <row r="26">
      <c r="A26" s="4" t="inlineStr">
        <is>
          <t>Net cash used in investing activities</t>
        </is>
      </c>
      <c r="B26" s="8" t="n">
        <v>-478.7</v>
      </c>
      <c r="C26" s="8" t="n">
        <v>-760.6</v>
      </c>
      <c r="D26" s="5" t="n">
        <v>-543</v>
      </c>
    </row>
    <row r="27">
      <c r="A27" s="3" t="inlineStr">
        <is>
          <t>Cash flows from financing activities:</t>
        </is>
      </c>
      <c r="B27" s="4" t="inlineStr">
        <is>
          <t xml:space="preserve"> </t>
        </is>
      </c>
      <c r="C27" s="4" t="inlineStr">
        <is>
          <t xml:space="preserve"> </t>
        </is>
      </c>
      <c r="D27" s="4" t="inlineStr">
        <is>
          <t xml:space="preserve"> </t>
        </is>
      </c>
    </row>
    <row r="28">
      <c r="A28" s="4" t="inlineStr">
        <is>
          <t>Interest paid</t>
        </is>
      </c>
      <c r="B28" s="8" t="n">
        <v>-420.2</v>
      </c>
      <c r="C28" s="8" t="n">
        <v>-422.5</v>
      </c>
      <c r="D28" s="8" t="n">
        <v>-329.3</v>
      </c>
    </row>
    <row r="29">
      <c r="A29" s="4" t="inlineStr">
        <is>
          <t>Vendor financing additions</t>
        </is>
      </c>
      <c r="B29" s="8" t="n">
        <v>363.4</v>
      </c>
      <c r="C29" s="8" t="n">
        <v>271.2</v>
      </c>
      <c r="D29" s="8" t="n">
        <v>148.2</v>
      </c>
    </row>
    <row r="30">
      <c r="A30" s="4" t="inlineStr">
        <is>
          <t>Repayments of debt</t>
        </is>
      </c>
      <c r="B30" s="8" t="n">
        <v>-1064.7</v>
      </c>
      <c r="C30" s="5" t="n">
        <v>0</v>
      </c>
      <c r="D30" s="8" t="n">
        <v>-899.4</v>
      </c>
    </row>
    <row r="31">
      <c r="A31" s="4" t="inlineStr">
        <is>
          <t>Principal payments on vendor financing</t>
        </is>
      </c>
      <c r="B31" s="5" t="n">
        <v>-377</v>
      </c>
      <c r="C31" s="8" t="n">
        <v>-296.6</v>
      </c>
      <c r="D31" s="8" t="n">
        <v>-284.5</v>
      </c>
    </row>
    <row r="32">
      <c r="A32" s="4" t="inlineStr">
        <is>
          <t>Payment of lease liabilities</t>
        </is>
      </c>
      <c r="B32" s="8" t="n">
        <v>-114.4</v>
      </c>
      <c r="C32" s="8" t="n">
        <v>-107.6</v>
      </c>
      <c r="D32" s="8" t="n">
        <v>-112.4</v>
      </c>
    </row>
    <row r="33">
      <c r="A33" s="4" t="inlineStr">
        <is>
          <t>Payment of financing costs and debt premiums</t>
        </is>
      </c>
      <c r="B33" s="5" t="n">
        <v>0</v>
      </c>
      <c r="C33" s="8" t="n">
        <v>0.1</v>
      </c>
      <c r="D33" s="8" t="n">
        <v>-26.3</v>
      </c>
    </row>
    <row r="34">
      <c r="A34" s="4" t="inlineStr">
        <is>
          <t>Net cash received (paid) for interest related derivative instruments</t>
        </is>
      </c>
      <c r="B34" s="8" t="n">
        <v>172.7</v>
      </c>
      <c r="C34" s="8" t="n">
        <v>174.5</v>
      </c>
      <c r="D34" s="8" t="n">
        <v>42.2</v>
      </c>
    </row>
    <row r="35">
      <c r="A35" s="4" t="inlineStr">
        <is>
          <t>Net cash received (paid) for principal related derivative instruments</t>
        </is>
      </c>
      <c r="B35" s="8" t="n">
        <v>-120.4</v>
      </c>
      <c r="C35" s="8" t="n">
        <v>-57.4</v>
      </c>
      <c r="D35" s="8" t="n">
        <v>-47.1</v>
      </c>
    </row>
    <row r="36">
      <c r="A36" s="4" t="inlineStr">
        <is>
          <t>Capital contribution from parent</t>
        </is>
      </c>
      <c r="B36" s="8" t="n">
        <v>1106.2</v>
      </c>
      <c r="C36" s="5" t="n">
        <v>0</v>
      </c>
      <c r="D36" s="8" t="n">
        <v>955.8</v>
      </c>
    </row>
    <row r="37">
      <c r="A37" s="4" t="inlineStr">
        <is>
          <t>Related-party payments</t>
        </is>
      </c>
      <c r="B37" s="5" t="n">
        <v>0</v>
      </c>
      <c r="C37" s="5" t="n">
        <v>0</v>
      </c>
      <c r="D37" s="8" t="n">
        <v>-149.2</v>
      </c>
    </row>
    <row r="38">
      <c r="A38" s="4" t="inlineStr">
        <is>
          <t>Issuance of share capital</t>
        </is>
      </c>
      <c r="B38" s="8" t="n">
        <v>0.1</v>
      </c>
      <c r="C38" s="5" t="n">
        <v>0</v>
      </c>
      <c r="D38" s="5" t="n">
        <v>0</v>
      </c>
    </row>
    <row r="39">
      <c r="A39" s="4" t="inlineStr">
        <is>
          <t>Repurchase of treasury stock</t>
        </is>
      </c>
      <c r="B39" s="8" t="n">
        <v>-0.1</v>
      </c>
      <c r="C39" s="5" t="n">
        <v>0</v>
      </c>
      <c r="D39" s="5" t="n">
        <v>0</v>
      </c>
    </row>
    <row r="40">
      <c r="A40" s="4" t="inlineStr">
        <is>
          <t>Cash paid for other financing activities</t>
        </is>
      </c>
      <c r="B40" s="5" t="n">
        <v>0</v>
      </c>
      <c r="C40" s="8" t="n">
        <v>-1.8</v>
      </c>
      <c r="D40" s="5" t="n">
        <v>-12</v>
      </c>
    </row>
    <row r="41">
      <c r="A41" s="4" t="inlineStr">
        <is>
          <t>Net cash used in financing activities</t>
        </is>
      </c>
      <c r="B41" s="8" t="n">
        <v>-454.4</v>
      </c>
      <c r="C41" s="8" t="n">
        <v>-440.1</v>
      </c>
      <c r="D41" s="5" t="n">
        <v>-714</v>
      </c>
    </row>
    <row r="42">
      <c r="A42" s="4" t="inlineStr">
        <is>
          <t>Net increase (decrease) in cash and cash equivalents:</t>
        </is>
      </c>
      <c r="B42" s="5" t="n">
        <v>346</v>
      </c>
      <c r="C42" s="8" t="n">
        <v>0.8</v>
      </c>
      <c r="D42" s="8" t="n">
        <v>-4.3</v>
      </c>
    </row>
    <row r="43">
      <c r="A43" s="4" t="inlineStr">
        <is>
          <t>Cash and cash equivalents at the beginning of year</t>
        </is>
      </c>
      <c r="B43" s="8" t="n">
        <v>4.8</v>
      </c>
      <c r="C43" s="8" t="n">
        <v>2.3</v>
      </c>
      <c r="D43" s="8" t="n">
        <v>5.5</v>
      </c>
    </row>
    <row r="44">
      <c r="A44" s="4" t="inlineStr">
        <is>
          <t>Effect of exchange rate changes on cash</t>
        </is>
      </c>
      <c r="B44" s="5" t="n">
        <v>1</v>
      </c>
      <c r="C44" s="8" t="n">
        <v>1.7</v>
      </c>
      <c r="D44" s="8" t="n">
        <v>1.1</v>
      </c>
    </row>
    <row r="45">
      <c r="A45" s="4" t="inlineStr">
        <is>
          <t>Cash and cash equivalents at the end of year</t>
        </is>
      </c>
      <c r="B45" s="7" t="n">
        <v>351.8</v>
      </c>
      <c r="C45" s="7" t="n">
        <v>4.8</v>
      </c>
      <c r="D45" s="7" t="n">
        <v>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Narrative (Details)</t>
        </is>
      </c>
      <c r="B1" s="2" t="inlineStr">
        <is>
          <t>12 Months Ended</t>
        </is>
      </c>
    </row>
    <row r="2">
      <c r="B2" s="2" t="inlineStr">
        <is>
          <t>Dec. 31, 2024</t>
        </is>
      </c>
    </row>
    <row r="3">
      <c r="A3" s="3" t="inlineStr">
        <is>
          <t>Subscription Revenue [Line Items]</t>
        </is>
      </c>
      <c r="B3" s="4" t="inlineStr">
        <is>
          <t xml:space="preserve"> </t>
        </is>
      </c>
    </row>
    <row r="4">
      <c r="A4" s="4" t="inlineStr">
        <is>
          <t>Revenue from contracts with customers, mobile subscriptions, maximum contract term</t>
        </is>
      </c>
      <c r="B4" s="4" t="inlineStr">
        <is>
          <t>60 days</t>
        </is>
      </c>
    </row>
    <row r="5">
      <c r="A5" s="4" t="inlineStr">
        <is>
          <t>Revenue from contracts with customers, residential services, minimum contract term</t>
        </is>
      </c>
      <c r="B5" s="4" t="inlineStr">
        <is>
          <t>12 months</t>
        </is>
      </c>
    </row>
    <row r="6">
      <c r="A6" s="4" t="inlineStr">
        <is>
          <t>Revenue from contracts with customers, combined contracts with promotions, typical minimum contract term</t>
        </is>
      </c>
      <c r="B6" s="4" t="inlineStr">
        <is>
          <t>24 months</t>
        </is>
      </c>
    </row>
    <row r="7">
      <c r="A7" s="4" t="inlineStr">
        <is>
          <t>Minimum</t>
        </is>
      </c>
      <c r="B7" s="4" t="inlineStr">
        <is>
          <t xml:space="preserve"> </t>
        </is>
      </c>
    </row>
    <row r="8">
      <c r="A8" s="3" t="inlineStr">
        <is>
          <t>Subscription Revenue [Line Items]</t>
        </is>
      </c>
      <c r="B8" s="4" t="inlineStr">
        <is>
          <t xml:space="preserve"> </t>
        </is>
      </c>
    </row>
    <row r="9">
      <c r="A9" s="4" t="inlineStr">
        <is>
          <t>Revenue from contracts with customers, business to business service contracts, typical contract term</t>
        </is>
      </c>
      <c r="B9" s="4" t="inlineStr">
        <is>
          <t>1 year</t>
        </is>
      </c>
    </row>
    <row r="10">
      <c r="A10" s="4" t="inlineStr">
        <is>
          <t>Maximum</t>
        </is>
      </c>
      <c r="B10" s="4" t="inlineStr">
        <is>
          <t xml:space="preserve"> </t>
        </is>
      </c>
    </row>
    <row r="11">
      <c r="A11" s="3" t="inlineStr">
        <is>
          <t>Subscription Revenue [Line Items]</t>
        </is>
      </c>
      <c r="B11" s="4" t="inlineStr">
        <is>
          <t xml:space="preserve"> </t>
        </is>
      </c>
    </row>
    <row r="12">
      <c r="A12" s="4" t="inlineStr">
        <is>
          <t>Revenue from contracts with customers, business to business service contracts, typical contract term</t>
        </is>
      </c>
      <c r="B12"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Assets (Details) - CHF (SFr) SFr in Millions</t>
        </is>
      </c>
      <c r="B1" s="2" t="inlineStr">
        <is>
          <t>Dec. 31, 2024</t>
        </is>
      </c>
      <c r="C1" s="2" t="inlineStr">
        <is>
          <t>Dec. 31, 2023</t>
        </is>
      </c>
      <c r="D1" s="2" t="inlineStr">
        <is>
          <t>Dec. 31, 2022</t>
        </is>
      </c>
    </row>
    <row r="2">
      <c r="A2" s="3" t="inlineStr">
        <is>
          <t>Revenue From Contracts With Customers [Abstract]</t>
        </is>
      </c>
      <c r="B2" s="4" t="inlineStr">
        <is>
          <t xml:space="preserve"> </t>
        </is>
      </c>
      <c r="C2" s="4" t="inlineStr">
        <is>
          <t xml:space="preserve"> </t>
        </is>
      </c>
      <c r="D2" s="4" t="inlineStr">
        <is>
          <t xml:space="preserve"> </t>
        </is>
      </c>
    </row>
    <row r="3">
      <c r="A3" s="4" t="inlineStr">
        <is>
          <t>Contract assets</t>
        </is>
      </c>
      <c r="B3" s="7" t="n">
        <v>27.8</v>
      </c>
      <c r="C3" s="7" t="n">
        <v>31.7</v>
      </c>
      <c r="D3" s="7" t="n">
        <v>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REVENUE FROM CONTRACTS WITH CUSTOMERS - Performance Obligations Satisfied or Partially Satisfied in Previous Periods (Details) SFr in Millions</t>
        </is>
      </c>
      <c r="B1" s="2" t="inlineStr">
        <is>
          <t>Dec. 31, 2024 CHF (SFr)</t>
        </is>
      </c>
    </row>
    <row r="2">
      <c r="A2" s="4" t="inlineStr">
        <is>
          <t>Within 1 year</t>
        </is>
      </c>
      <c r="B2" s="4" t="inlineStr">
        <is>
          <t xml:space="preserve"> </t>
        </is>
      </c>
    </row>
    <row r="3">
      <c r="A3" s="3" t="inlineStr">
        <is>
          <t>Disclosure of transaction price allocated to remaining performance obligations [line items]</t>
        </is>
      </c>
      <c r="B3" s="4" t="inlineStr">
        <is>
          <t xml:space="preserve"> </t>
        </is>
      </c>
    </row>
    <row r="4">
      <c r="A4" s="4" t="inlineStr">
        <is>
          <t>Telecommunications services (mobile and fixed)</t>
        </is>
      </c>
      <c r="B4" s="7" t="n">
        <v>56.9</v>
      </c>
    </row>
    <row r="5">
      <c r="A5" s="4" t="inlineStr">
        <is>
          <t>Between 1 and 2 years</t>
        </is>
      </c>
      <c r="B5" s="4" t="inlineStr">
        <is>
          <t xml:space="preserve"> </t>
        </is>
      </c>
    </row>
    <row r="6">
      <c r="A6" s="3" t="inlineStr">
        <is>
          <t>Disclosure of transaction price allocated to remaining performance obligations [line items]</t>
        </is>
      </c>
      <c r="B6" s="4" t="inlineStr">
        <is>
          <t xml:space="preserve"> </t>
        </is>
      </c>
    </row>
    <row r="7">
      <c r="A7" s="4" t="inlineStr">
        <is>
          <t>Telecommunications services (mobile and fixed)</t>
        </is>
      </c>
      <c r="B7" s="5" t="n">
        <v>15</v>
      </c>
    </row>
    <row r="8">
      <c r="A8" s="4" t="inlineStr">
        <is>
          <t>Between 2 and 3 years</t>
        </is>
      </c>
      <c r="B8" s="4" t="inlineStr">
        <is>
          <t xml:space="preserve"> </t>
        </is>
      </c>
    </row>
    <row r="9">
      <c r="A9" s="3" t="inlineStr">
        <is>
          <t>Disclosure of transaction price allocated to remaining performance obligations [line items]</t>
        </is>
      </c>
      <c r="B9" s="4" t="inlineStr">
        <is>
          <t xml:space="preserve"> </t>
        </is>
      </c>
    </row>
    <row r="10">
      <c r="A10" s="4" t="inlineStr">
        <is>
          <t>Telecommunications services (mobile and fixed)</t>
        </is>
      </c>
      <c r="B10" s="7" t="n">
        <v>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Liabilities (Details) - CHF (SFr) SFr in Millions</t>
        </is>
      </c>
      <c r="B1" s="2" t="inlineStr">
        <is>
          <t>Dec. 31, 2024</t>
        </is>
      </c>
      <c r="C1" s="2" t="inlineStr">
        <is>
          <t>Dec. 31, 2023</t>
        </is>
      </c>
      <c r="D1" s="2" t="inlineStr">
        <is>
          <t>Dec. 31, 2022</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Total</t>
        </is>
      </c>
      <c r="B3" s="7" t="n">
        <v>74.8</v>
      </c>
      <c r="C3" s="7" t="n">
        <v>79.8</v>
      </c>
      <c r="D3" s="6" t="n">
        <v>75</v>
      </c>
    </row>
    <row r="4">
      <c r="A4" s="4" t="inlineStr">
        <is>
          <t>Thereof current portion of contract liabilities</t>
        </is>
      </c>
      <c r="B4" s="8" t="n">
        <v>71.3</v>
      </c>
      <c r="C4" s="8" t="n">
        <v>66.7</v>
      </c>
      <c r="D4" s="8" t="n">
        <v>69.90000000000001</v>
      </c>
    </row>
    <row r="5">
      <c r="A5" s="4" t="inlineStr">
        <is>
          <t>Thereof non-current portion of contract liabilities</t>
        </is>
      </c>
      <c r="B5" s="8" t="n">
        <v>3.5</v>
      </c>
      <c r="C5" s="8" t="n">
        <v>13.1</v>
      </c>
      <c r="D5" s="8" t="n">
        <v>5.1</v>
      </c>
    </row>
    <row r="6">
      <c r="A6" s="4" t="inlineStr">
        <is>
          <t>Residential customers</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Total</t>
        </is>
      </c>
      <c r="B8" s="5" t="n">
        <v>46</v>
      </c>
      <c r="C8" s="8" t="n">
        <v>43.1</v>
      </c>
      <c r="D8" s="8" t="n">
        <v>55.3</v>
      </c>
    </row>
    <row r="9">
      <c r="A9" s="4" t="inlineStr">
        <is>
          <t>Business customers &amp; Wholesale</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Total</t>
        </is>
      </c>
      <c r="B11" s="5" t="n">
        <v>28</v>
      </c>
      <c r="C11" s="8" t="n">
        <v>36.3</v>
      </c>
      <c r="D11" s="8" t="n">
        <v>19.2</v>
      </c>
    </row>
    <row r="12">
      <c r="A12" s="4" t="inlineStr">
        <is>
          <t>Infrastructure &amp; Support functions</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Total</t>
        </is>
      </c>
      <c r="B14" s="7" t="n">
        <v>0.8</v>
      </c>
      <c r="C14" s="7" t="n">
        <v>0.4</v>
      </c>
      <c r="D14" s="7"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Costs (Details) - CHF (SFr) SFr in Millions</t>
        </is>
      </c>
      <c r="B1" s="2" t="inlineStr">
        <is>
          <t>12 Months Ended</t>
        </is>
      </c>
    </row>
    <row r="2">
      <c r="B2" s="2" t="inlineStr">
        <is>
          <t>Dec. 31, 2024</t>
        </is>
      </c>
      <c r="C2" s="2" t="inlineStr">
        <is>
          <t>Dec. 31, 2023</t>
        </is>
      </c>
    </row>
    <row r="3">
      <c r="A3" s="3" t="inlineStr">
        <is>
          <t>Revenue From Contracts With Customers [Abstract]</t>
        </is>
      </c>
      <c r="B3" s="4" t="inlineStr">
        <is>
          <t xml:space="preserve"> </t>
        </is>
      </c>
      <c r="C3" s="4" t="inlineStr">
        <is>
          <t xml:space="preserve"> </t>
        </is>
      </c>
    </row>
    <row r="4">
      <c r="A4" s="4" t="inlineStr">
        <is>
          <t>Balance as of January 1</t>
        </is>
      </c>
      <c r="B4" s="7" t="n">
        <v>69.3</v>
      </c>
      <c r="C4" s="7" t="n">
        <v>62.5</v>
      </c>
    </row>
    <row r="5">
      <c r="A5" s="4" t="inlineStr">
        <is>
          <t>Additional capitalised contract cost</t>
        </is>
      </c>
      <c r="B5" s="8" t="n">
        <v>88.09999999999999</v>
      </c>
      <c r="C5" s="8" t="n">
        <v>71.59999999999999</v>
      </c>
    </row>
    <row r="6">
      <c r="A6" s="4" t="inlineStr">
        <is>
          <t>Amortized contract cost</t>
        </is>
      </c>
      <c r="B6" s="5" t="n">
        <v>-77</v>
      </c>
      <c r="C6" s="8" t="n">
        <v>-64.8</v>
      </c>
    </row>
    <row r="7">
      <c r="A7" s="4" t="inlineStr">
        <is>
          <t>Balance as of December 31</t>
        </is>
      </c>
      <c r="B7" s="7" t="n">
        <v>80.40000000000001</v>
      </c>
      <c r="C7" s="7" t="n">
        <v>6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OPERATING INCOME AND EXPENSES (Details) - CHF (SFr) SFr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Marketing &amp; Commissions</t>
        </is>
      </c>
      <c r="B4" s="7" t="n">
        <v>-188.8</v>
      </c>
      <c r="C4" s="7" t="n">
        <v>-195.2</v>
      </c>
      <c r="D4" s="7" t="n">
        <v>-195.9</v>
      </c>
    </row>
    <row r="5">
      <c r="A5" s="4" t="inlineStr">
        <is>
          <t>Network related costs</t>
        </is>
      </c>
      <c r="B5" s="8" t="n">
        <v>-170.6</v>
      </c>
      <c r="C5" s="8" t="n">
        <v>-167.4</v>
      </c>
      <c r="D5" s="8" t="n">
        <v>-207.6</v>
      </c>
    </row>
    <row r="6">
      <c r="A6" s="4" t="inlineStr">
        <is>
          <t>Professional Services</t>
        </is>
      </c>
      <c r="B6" s="8" t="n">
        <v>-105.7</v>
      </c>
      <c r="C6" s="8" t="n">
        <v>-130.2</v>
      </c>
      <c r="D6" s="8" t="n">
        <v>-130.1</v>
      </c>
    </row>
    <row r="7">
      <c r="A7" s="4" t="inlineStr">
        <is>
          <t>Facility &amp; Energy</t>
        </is>
      </c>
      <c r="B7" s="8" t="n">
        <v>-66.5</v>
      </c>
      <c r="C7" s="8" t="n">
        <v>-55.1</v>
      </c>
      <c r="D7" s="5" t="n">
        <v>-51</v>
      </c>
    </row>
    <row r="8">
      <c r="A8" s="4" t="inlineStr">
        <is>
          <t>IT expenses</t>
        </is>
      </c>
      <c r="B8" s="8" t="n">
        <v>-57.6</v>
      </c>
      <c r="C8" s="8" t="n">
        <v>-49.4</v>
      </c>
      <c r="D8" s="8" t="n">
        <v>-50.9</v>
      </c>
    </row>
    <row r="9">
      <c r="A9" s="4" t="inlineStr">
        <is>
          <t>Administration</t>
        </is>
      </c>
      <c r="B9" s="8" t="n">
        <v>-34.7</v>
      </c>
      <c r="C9" s="8" t="n">
        <v>-39.4</v>
      </c>
      <c r="D9" s="5" t="n">
        <v>-43</v>
      </c>
    </row>
    <row r="10">
      <c r="A10" s="4" t="inlineStr">
        <is>
          <t>Call centre services</t>
        </is>
      </c>
      <c r="B10" s="8" t="n">
        <v>-34.7</v>
      </c>
      <c r="C10" s="8" t="n">
        <v>-39.2</v>
      </c>
      <c r="D10" s="8" t="n">
        <v>-39.6</v>
      </c>
    </row>
    <row r="11">
      <c r="A11" s="4" t="inlineStr">
        <is>
          <t>Allowance for receivables</t>
        </is>
      </c>
      <c r="B11" s="8" t="n">
        <v>-35.3</v>
      </c>
      <c r="C11" s="8" t="n">
        <v>-16.9</v>
      </c>
      <c r="D11" s="8" t="n">
        <v>-27.6</v>
      </c>
    </row>
    <row r="12">
      <c r="A12" s="4" t="inlineStr">
        <is>
          <t>Other</t>
        </is>
      </c>
      <c r="B12" s="8" t="n">
        <v>-2.5</v>
      </c>
      <c r="C12" s="8" t="n">
        <v>-66.09999999999999</v>
      </c>
      <c r="D12" s="8" t="n">
        <v>-4.4</v>
      </c>
    </row>
    <row r="13">
      <c r="A13" s="4" t="inlineStr">
        <is>
          <t>Total other operating expenses</t>
        </is>
      </c>
      <c r="B13" s="8" t="n">
        <v>-696.4</v>
      </c>
      <c r="C13" s="8" t="n">
        <v>-758.8</v>
      </c>
      <c r="D13" s="8" t="n">
        <v>-750.2</v>
      </c>
    </row>
    <row r="14">
      <c r="A14" s="4" t="inlineStr">
        <is>
          <t>Capitalized labor as non-current assets</t>
        </is>
      </c>
      <c r="B14" s="5" t="n">
        <v>63</v>
      </c>
      <c r="C14" s="8" t="n">
        <v>68.3</v>
      </c>
      <c r="D14" s="8" t="n">
        <v>60.1</v>
      </c>
    </row>
    <row r="15">
      <c r="A15" s="4" t="inlineStr">
        <is>
          <t>Other income</t>
        </is>
      </c>
      <c r="B15" s="8" t="n">
        <v>5.1</v>
      </c>
      <c r="C15" s="8" t="n">
        <v>37.4</v>
      </c>
      <c r="D15" s="8" t="n">
        <v>1.5</v>
      </c>
    </row>
    <row r="16">
      <c r="A16" s="4" t="inlineStr">
        <is>
          <t>Other operating income and capitalized labor</t>
        </is>
      </c>
      <c r="B16" s="7" t="n">
        <v>68.09999999999999</v>
      </c>
      <c r="C16" s="7" t="n">
        <v>105.7</v>
      </c>
      <c r="D16" s="7" t="n">
        <v>6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Narrative (Details) - CHF (SFr) SFr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Increase (decrease) in professional fees expense</t>
        </is>
      </c>
      <c r="B4" s="7" t="n">
        <v>24.5</v>
      </c>
      <c r="C4" s="4" t="inlineStr">
        <is>
          <t xml:space="preserve"> </t>
        </is>
      </c>
      <c r="D4" s="4" t="inlineStr">
        <is>
          <t xml:space="preserve"> </t>
        </is>
      </c>
    </row>
    <row r="5">
      <c r="A5" s="4" t="inlineStr">
        <is>
          <t>Increase (decrease) in fuel and energy expense</t>
        </is>
      </c>
      <c r="B5" s="8" t="n">
        <v>11.4</v>
      </c>
      <c r="C5" s="4" t="inlineStr">
        <is>
          <t xml:space="preserve"> </t>
        </is>
      </c>
      <c r="D5" s="4" t="inlineStr">
        <is>
          <t xml:space="preserve"> </t>
        </is>
      </c>
    </row>
    <row r="6">
      <c r="A6" s="4" t="inlineStr">
        <is>
          <t>Increase (decrease) in allowance for receivables expense</t>
        </is>
      </c>
      <c r="B6" s="8" t="n">
        <v>18.4</v>
      </c>
      <c r="C6" s="4" t="inlineStr">
        <is>
          <t xml:space="preserve"> </t>
        </is>
      </c>
      <c r="D6" s="4" t="inlineStr">
        <is>
          <t xml:space="preserve"> </t>
        </is>
      </c>
    </row>
    <row r="7">
      <c r="A7" s="4" t="inlineStr">
        <is>
          <t>Other</t>
        </is>
      </c>
      <c r="B7" s="8" t="n">
        <v>2.5</v>
      </c>
      <c r="C7" s="7" t="n">
        <v>66.09999999999999</v>
      </c>
      <c r="D7" s="7" t="n">
        <v>4.4</v>
      </c>
    </row>
    <row r="8">
      <c r="A8" s="4" t="inlineStr">
        <is>
          <t>Other operating income and capitalized labor</t>
        </is>
      </c>
      <c r="B8" s="8" t="n">
        <v>68.09999999999999</v>
      </c>
      <c r="C8" s="8" t="n">
        <v>105.7</v>
      </c>
      <c r="D8" s="7" t="n">
        <v>61.7</v>
      </c>
    </row>
    <row r="9">
      <c r="A9" s="4" t="inlineStr">
        <is>
          <t>Disputed Over-Charges</t>
        </is>
      </c>
      <c r="B9" s="4" t="inlineStr">
        <is>
          <t xml:space="preserve"> </t>
        </is>
      </c>
      <c r="C9" s="4" t="inlineStr">
        <is>
          <t xml:space="preserve"> </t>
        </is>
      </c>
      <c r="D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Other operating income and capitalized labor</t>
        </is>
      </c>
      <c r="B11" s="4" t="inlineStr">
        <is>
          <t xml:space="preserve"> </t>
        </is>
      </c>
      <c r="C11" s="8" t="n">
        <v>17.2</v>
      </c>
      <c r="D11" s="4" t="inlineStr">
        <is>
          <t xml:space="preserve"> </t>
        </is>
      </c>
    </row>
    <row r="12">
      <c r="A12" s="4" t="inlineStr">
        <is>
          <t>Abandoned Lease Income</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Other operating income and capitalized labor</t>
        </is>
      </c>
      <c r="B14" s="4" t="inlineStr">
        <is>
          <t xml:space="preserve"> </t>
        </is>
      </c>
      <c r="C14" s="5" t="n">
        <v>20</v>
      </c>
      <c r="D14" s="4" t="inlineStr">
        <is>
          <t xml:space="preserve"> </t>
        </is>
      </c>
    </row>
    <row r="15">
      <c r="A15" s="4" t="inlineStr">
        <is>
          <t>Broadcasting Rights Penalty</t>
        </is>
      </c>
      <c r="B15" s="4" t="inlineStr">
        <is>
          <t xml:space="preserve"> </t>
        </is>
      </c>
      <c r="C15" s="4" t="inlineStr">
        <is>
          <t xml:space="preserve"> </t>
        </is>
      </c>
      <c r="D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row>
    <row r="17">
      <c r="A17" s="4" t="inlineStr">
        <is>
          <t>Other</t>
        </is>
      </c>
      <c r="B17" s="4" t="inlineStr">
        <is>
          <t xml:space="preserve"> </t>
        </is>
      </c>
      <c r="C17" s="8" t="n">
        <v>29.1</v>
      </c>
      <c r="D17" s="4" t="inlineStr">
        <is>
          <t xml:space="preserve"> </t>
        </is>
      </c>
    </row>
    <row r="18">
      <c r="A18" s="4" t="inlineStr">
        <is>
          <t>Restructuring obligations</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Other</t>
        </is>
      </c>
      <c r="B20" s="4" t="inlineStr">
        <is>
          <t xml:space="preserve"> </t>
        </is>
      </c>
      <c r="C20" s="7" t="n">
        <v>28.5</v>
      </c>
      <c r="D20" s="4" t="inlineStr">
        <is>
          <t xml:space="preserve"> </t>
        </is>
      </c>
    </row>
    <row r="21">
      <c r="A21" s="4" t="inlineStr">
        <is>
          <t>Intercompany-Related</t>
        </is>
      </c>
      <c r="B21" s="4" t="inlineStr">
        <is>
          <t xml:space="preserve"> </t>
        </is>
      </c>
      <c r="C21" s="4" t="inlineStr">
        <is>
          <t xml:space="preserve"> </t>
        </is>
      </c>
      <c r="D21" s="4" t="inlineStr">
        <is>
          <t xml:space="preserve"> </t>
        </is>
      </c>
    </row>
    <row r="22">
      <c r="A22" s="3" t="inlineStr">
        <is>
          <t>Disclosure of attribution of expenses by nature to their function [line items]</t>
        </is>
      </c>
      <c r="B22" s="4" t="inlineStr">
        <is>
          <t xml:space="preserve"> </t>
        </is>
      </c>
      <c r="C22" s="4" t="inlineStr">
        <is>
          <t xml:space="preserve"> </t>
        </is>
      </c>
      <c r="D22" s="4" t="inlineStr">
        <is>
          <t xml:space="preserve"> </t>
        </is>
      </c>
    </row>
    <row r="23">
      <c r="A23" s="4" t="inlineStr">
        <is>
          <t>Increase (decrease) in professional fees expense</t>
        </is>
      </c>
      <c r="B23" s="8" t="n">
        <v>14.4</v>
      </c>
      <c r="C23" s="4" t="inlineStr">
        <is>
          <t xml:space="preserve"> </t>
        </is>
      </c>
      <c r="D23" s="4" t="inlineStr">
        <is>
          <t xml:space="preserve"> </t>
        </is>
      </c>
    </row>
    <row r="24">
      <c r="A24" s="4" t="inlineStr">
        <is>
          <t>Contracting Services</t>
        </is>
      </c>
      <c r="B24" s="4" t="inlineStr">
        <is>
          <t xml:space="preserve"> </t>
        </is>
      </c>
      <c r="C24" s="4" t="inlineStr">
        <is>
          <t xml:space="preserve"> </t>
        </is>
      </c>
      <c r="D24" s="4" t="inlineStr">
        <is>
          <t xml:space="preserve"> </t>
        </is>
      </c>
    </row>
    <row r="25">
      <c r="A25" s="3" t="inlineStr">
        <is>
          <t>Disclosure of attribution of expenses by nature to their function [line items]</t>
        </is>
      </c>
      <c r="B25" s="4" t="inlineStr">
        <is>
          <t xml:space="preserve"> </t>
        </is>
      </c>
      <c r="C25" s="4" t="inlineStr">
        <is>
          <t xml:space="preserve"> </t>
        </is>
      </c>
      <c r="D25" s="4" t="inlineStr">
        <is>
          <t xml:space="preserve"> </t>
        </is>
      </c>
    </row>
    <row r="26">
      <c r="A26" s="4" t="inlineStr">
        <is>
          <t>Increase (decrease) in professional fees expense</t>
        </is>
      </c>
      <c r="B26" s="6" t="n">
        <v>1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ERSONNEL EXPENSES (Details) - CHF (SFr) SFr in Millions</t>
        </is>
      </c>
      <c r="B1" s="2" t="inlineStr">
        <is>
          <t>12 Months Ended</t>
        </is>
      </c>
    </row>
    <row r="2">
      <c r="B2" s="2" t="inlineStr">
        <is>
          <t>Dec. 31, 2024</t>
        </is>
      </c>
      <c r="C2" s="2" t="inlineStr">
        <is>
          <t>Dec. 31, 2023</t>
        </is>
      </c>
      <c r="D2" s="2" t="inlineStr">
        <is>
          <t>Dec. 31, 2022</t>
        </is>
      </c>
    </row>
    <row r="3">
      <c r="A3" s="3" t="inlineStr">
        <is>
          <t>Personnel Expenses [Abstract]</t>
        </is>
      </c>
      <c r="B3" s="4" t="inlineStr">
        <is>
          <t xml:space="preserve"> </t>
        </is>
      </c>
      <c r="C3" s="4" t="inlineStr">
        <is>
          <t xml:space="preserve"> </t>
        </is>
      </c>
      <c r="D3" s="4" t="inlineStr">
        <is>
          <t xml:space="preserve"> </t>
        </is>
      </c>
    </row>
    <row r="4">
      <c r="A4" s="4" t="inlineStr">
        <is>
          <t>Wages, salaries and social security charges</t>
        </is>
      </c>
      <c r="B4" s="7" t="n">
        <v>363.9</v>
      </c>
      <c r="C4" s="7" t="n">
        <v>384.2</v>
      </c>
      <c r="D4" s="7" t="n">
        <v>380.8</v>
      </c>
    </row>
    <row r="5">
      <c r="A5" s="4" t="inlineStr">
        <is>
          <t>Pension expenses</t>
        </is>
      </c>
      <c r="B5" s="5" t="n">
        <v>24</v>
      </c>
      <c r="C5" s="5" t="n">
        <v>10</v>
      </c>
      <c r="D5" s="8" t="n">
        <v>26.8</v>
      </c>
    </row>
    <row r="6">
      <c r="A6" s="4" t="inlineStr">
        <is>
          <t>Share-based compensation</t>
        </is>
      </c>
      <c r="B6" s="8" t="n">
        <v>19.1</v>
      </c>
      <c r="C6" s="8" t="n">
        <v>22.5</v>
      </c>
      <c r="D6" s="8" t="n">
        <v>30.7</v>
      </c>
    </row>
    <row r="7">
      <c r="A7" s="4" t="inlineStr">
        <is>
          <t>Personnel expenses</t>
        </is>
      </c>
      <c r="B7" s="6" t="n">
        <v>407</v>
      </c>
      <c r="C7" s="7" t="n">
        <v>416.7</v>
      </c>
      <c r="D7" s="7" t="n">
        <v>43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KEY MANAGEMENT PERSONNEL COMPENSATION (Details) - CHF (SFr) SFr in Millions</t>
        </is>
      </c>
      <c r="B1" s="2" t="inlineStr">
        <is>
          <t>12 Months Ended</t>
        </is>
      </c>
    </row>
    <row r="2">
      <c r="B2" s="2" t="inlineStr">
        <is>
          <t>Dec. 31, 2024</t>
        </is>
      </c>
      <c r="C2" s="2" t="inlineStr">
        <is>
          <t>Dec. 31, 2023</t>
        </is>
      </c>
      <c r="D2" s="2" t="inlineStr">
        <is>
          <t>Dec. 31, 2022</t>
        </is>
      </c>
    </row>
    <row r="3">
      <c r="A3" s="3" t="inlineStr">
        <is>
          <t>Key Managment Personnel Compensation [Abstract]</t>
        </is>
      </c>
      <c r="B3" s="4" t="inlineStr">
        <is>
          <t xml:space="preserve"> </t>
        </is>
      </c>
      <c r="C3" s="4" t="inlineStr">
        <is>
          <t xml:space="preserve"> </t>
        </is>
      </c>
      <c r="D3" s="4" t="inlineStr">
        <is>
          <t xml:space="preserve"> </t>
        </is>
      </c>
    </row>
    <row r="4">
      <c r="A4" s="4" t="inlineStr">
        <is>
          <t>Wages, salaries and social security charges</t>
        </is>
      </c>
      <c r="B4" s="7" t="n">
        <v>8.4</v>
      </c>
      <c r="C4" s="7" t="n">
        <v>6.2</v>
      </c>
      <c r="D4" s="6" t="n">
        <v>8</v>
      </c>
    </row>
    <row r="5">
      <c r="A5" s="4" t="inlineStr">
        <is>
          <t>Pension costs</t>
        </is>
      </c>
      <c r="B5" s="8" t="n">
        <v>0.8</v>
      </c>
      <c r="C5" s="8" t="n">
        <v>0.8</v>
      </c>
      <c r="D5" s="8" t="n">
        <v>1.2</v>
      </c>
    </row>
    <row r="6">
      <c r="A6" s="4" t="inlineStr">
        <is>
          <t>Share-based compensation</t>
        </is>
      </c>
      <c r="B6" s="8" t="n">
        <v>6.6</v>
      </c>
      <c r="C6" s="8" t="n">
        <v>6.9</v>
      </c>
      <c r="D6" s="8" t="n">
        <v>9.1</v>
      </c>
    </row>
    <row r="7">
      <c r="A7" s="4" t="inlineStr">
        <is>
          <t>Termination benefits</t>
        </is>
      </c>
      <c r="B7" s="8" t="n">
        <v>0.7</v>
      </c>
      <c r="C7" s="8" t="n">
        <v>2.5</v>
      </c>
      <c r="D7" s="8" t="n">
        <v>0.7</v>
      </c>
    </row>
    <row r="8">
      <c r="A8" s="4" t="inlineStr">
        <is>
          <t>Total</t>
        </is>
      </c>
      <c r="B8" s="7" t="n">
        <v>16.5</v>
      </c>
      <c r="C8" s="7" t="n">
        <v>16.4</v>
      </c>
      <c r="D8" s="6"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7" customWidth="1" min="3" max="3"/>
    <col width="24" customWidth="1" min="4" max="4"/>
    <col width="26" customWidth="1" min="5" max="5"/>
    <col width="26" customWidth="1" min="6" max="6"/>
  </cols>
  <sheetData>
    <row r="1">
      <c r="A1" s="1" t="inlineStr">
        <is>
          <t>EMPLOYEE BENEFIT OBLIGAITONS - Additional Information (Details)</t>
        </is>
      </c>
      <c r="B1" s="2" t="inlineStr">
        <is>
          <t>12 Months Ended</t>
        </is>
      </c>
    </row>
    <row r="2">
      <c r="B2" s="2" t="inlineStr">
        <is>
          <t>Dec. 31, 2024 CHF (SFr)</t>
        </is>
      </c>
      <c r="C2" s="2" t="inlineStr">
        <is>
          <t>Dec. 31, 2023 CHF (SFr)</t>
        </is>
      </c>
      <c r="D2" s="2" t="inlineStr">
        <is>
          <t>Dec. 31, 2022 CHF (SFr)</t>
        </is>
      </c>
      <c r="E2" s="2" t="inlineStr">
        <is>
          <t>Sep. 30, 2024 participant</t>
        </is>
      </c>
      <c r="F2" s="2" t="inlineStr">
        <is>
          <t>Sep. 30, 2023 participant</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tailment gain</t>
        </is>
      </c>
      <c r="B4" s="6" t="n">
        <v>0</v>
      </c>
      <c r="C4" s="6" t="n">
        <v>13500000</v>
      </c>
      <c r="D4" s="6" t="n">
        <v>0</v>
      </c>
      <c r="E4" s="4" t="inlineStr">
        <is>
          <t xml:space="preserve"> </t>
        </is>
      </c>
      <c r="F4" s="4" t="inlineStr">
        <is>
          <t xml:space="preserve"> </t>
        </is>
      </c>
    </row>
    <row r="5">
      <c r="A5" s="4" t="inlineStr">
        <is>
          <t>Weighted average duration of defined benefit obligation</t>
        </is>
      </c>
      <c r="B5" s="4" t="inlineStr">
        <is>
          <t>12 years 7 months 6 days</t>
        </is>
      </c>
      <c r="C5" s="4" t="inlineStr">
        <is>
          <t>11 years 10 months 24 days</t>
        </is>
      </c>
      <c r="D5" s="4" t="inlineStr">
        <is>
          <t xml:space="preserve"> </t>
        </is>
      </c>
      <c r="E5" s="4" t="inlineStr">
        <is>
          <t xml:space="preserve"> </t>
        </is>
      </c>
      <c r="F5" s="4" t="inlineStr">
        <is>
          <t xml:space="preserve"> </t>
        </is>
      </c>
    </row>
    <row r="6">
      <c r="A6" s="4" t="inlineStr">
        <is>
          <t>Estimate of contributions expected to be paid to plan for next annual reporting period</t>
        </is>
      </c>
      <c r="B6" s="6" t="n">
        <v>22500000</v>
      </c>
      <c r="C6" s="4" t="inlineStr">
        <is>
          <t xml:space="preserve"> </t>
        </is>
      </c>
      <c r="D6" s="4" t="inlineStr">
        <is>
          <t xml:space="preserve"> </t>
        </is>
      </c>
      <c r="E6" s="4" t="inlineStr">
        <is>
          <t xml:space="preserve"> </t>
        </is>
      </c>
      <c r="F6" s="4" t="inlineStr">
        <is>
          <t xml:space="preserve"> </t>
        </is>
      </c>
    </row>
    <row r="7">
      <c r="A7" s="4" t="inlineStr">
        <is>
          <t>Defined contribution plan, active participants | participant</t>
        </is>
      </c>
      <c r="B7" s="4" t="inlineStr">
        <is>
          <t xml:space="preserve"> </t>
        </is>
      </c>
      <c r="C7" s="4" t="inlineStr">
        <is>
          <t xml:space="preserve"> </t>
        </is>
      </c>
      <c r="D7" s="4" t="inlineStr">
        <is>
          <t xml:space="preserve"> </t>
        </is>
      </c>
      <c r="E7" s="5" t="n">
        <v>2799</v>
      </c>
      <c r="F7" s="5" t="n">
        <v>2882</v>
      </c>
    </row>
    <row r="8">
      <c r="A8" s="4" t="inlineStr">
        <is>
          <t>Salary requirement for defined contribution plan</t>
        </is>
      </c>
      <c r="B8" s="5" t="n">
        <v>136080</v>
      </c>
      <c r="C8" s="4" t="inlineStr">
        <is>
          <t xml:space="preserve"> </t>
        </is>
      </c>
      <c r="D8" s="4" t="inlineStr">
        <is>
          <t xml:space="preserve"> </t>
        </is>
      </c>
      <c r="E8" s="4" t="inlineStr">
        <is>
          <t xml:space="preserve"> </t>
        </is>
      </c>
      <c r="F8" s="4" t="inlineStr">
        <is>
          <t xml:space="preserve"> </t>
        </is>
      </c>
    </row>
    <row r="9">
      <c r="A9" s="4" t="inlineStr">
        <is>
          <t>Defined contribution plan, participants receiving benefits | participant</t>
        </is>
      </c>
      <c r="B9" s="4" t="inlineStr">
        <is>
          <t xml:space="preserve"> </t>
        </is>
      </c>
      <c r="C9" s="4" t="inlineStr">
        <is>
          <t xml:space="preserve"> </t>
        </is>
      </c>
      <c r="D9" s="4" t="inlineStr">
        <is>
          <t xml:space="preserve"> </t>
        </is>
      </c>
      <c r="E9" s="5" t="n">
        <v>411</v>
      </c>
      <c r="F9" s="5" t="n">
        <v>409</v>
      </c>
    </row>
    <row r="10">
      <c r="A10" s="4" t="inlineStr">
        <is>
          <t>Post-employment benefit expense, defined contribution plans</t>
        </is>
      </c>
      <c r="B10" s="6" t="n">
        <v>6600000</v>
      </c>
      <c r="C10" s="6" t="n">
        <v>6600000</v>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ategic asset mix, equity securities</t>
        </is>
      </c>
      <c r="B13" s="12" t="n">
        <v>0.21</v>
      </c>
      <c r="C13" s="4" t="inlineStr">
        <is>
          <t xml:space="preserve"> </t>
        </is>
      </c>
      <c r="D13" s="4" t="inlineStr">
        <is>
          <t xml:space="preserve"> </t>
        </is>
      </c>
      <c r="E13" s="4" t="inlineStr">
        <is>
          <t xml:space="preserve"> </t>
        </is>
      </c>
      <c r="F13" s="4" t="inlineStr">
        <is>
          <t xml:space="preserve"> </t>
        </is>
      </c>
    </row>
    <row r="14">
      <c r="A14" s="4" t="inlineStr">
        <is>
          <t>Strategic asset mix, bonds</t>
        </is>
      </c>
      <c r="B14" s="12" t="n">
        <v>0.2</v>
      </c>
      <c r="C14" s="4" t="inlineStr">
        <is>
          <t xml:space="preserve"> </t>
        </is>
      </c>
      <c r="D14" s="4" t="inlineStr">
        <is>
          <t xml:space="preserve"> </t>
        </is>
      </c>
      <c r="E14" s="4" t="inlineStr">
        <is>
          <t xml:space="preserve"> </t>
        </is>
      </c>
      <c r="F14" s="4" t="inlineStr">
        <is>
          <t xml:space="preserve"> </t>
        </is>
      </c>
    </row>
    <row r="15">
      <c r="A15" s="4" t="inlineStr">
        <is>
          <t>Strategic asset mix, real estate</t>
        </is>
      </c>
      <c r="B15" s="12" t="n">
        <v>0.12</v>
      </c>
      <c r="C15" s="4" t="inlineStr">
        <is>
          <t xml:space="preserve"> </t>
        </is>
      </c>
      <c r="D15" s="4" t="inlineStr">
        <is>
          <t xml:space="preserve"> </t>
        </is>
      </c>
      <c r="E15" s="4" t="inlineStr">
        <is>
          <t xml:space="preserve"> </t>
        </is>
      </c>
      <c r="F15" s="4" t="inlineStr">
        <is>
          <t xml:space="preserve"> </t>
        </is>
      </c>
    </row>
    <row r="16">
      <c r="A16" s="4" t="inlineStr">
        <is>
          <t>Strategic asset mix, cash in banks</t>
        </is>
      </c>
      <c r="B16" s="12" t="n">
        <v>0</v>
      </c>
      <c r="C16" s="4" t="inlineStr">
        <is>
          <t xml:space="preserve"> </t>
        </is>
      </c>
      <c r="D16" s="4" t="inlineStr">
        <is>
          <t xml:space="preserve"> </t>
        </is>
      </c>
      <c r="E16" s="4" t="inlineStr">
        <is>
          <t xml:space="preserve"> </t>
        </is>
      </c>
      <c r="F16" s="4" t="inlineStr">
        <is>
          <t xml:space="preserve"> </t>
        </is>
      </c>
    </row>
    <row r="17">
      <c r="A17" s="4" t="inlineStr">
        <is>
          <t>Strategic asset mix, other</t>
        </is>
      </c>
      <c r="B17" s="12" t="n">
        <v>0</v>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rategic asset mix, equity securities</t>
        </is>
      </c>
      <c r="B20" s="12" t="n">
        <v>0.47</v>
      </c>
      <c r="C20" s="4" t="inlineStr">
        <is>
          <t xml:space="preserve"> </t>
        </is>
      </c>
      <c r="D20" s="4" t="inlineStr">
        <is>
          <t xml:space="preserve"> </t>
        </is>
      </c>
      <c r="E20" s="4" t="inlineStr">
        <is>
          <t xml:space="preserve"> </t>
        </is>
      </c>
      <c r="F20" s="4" t="inlineStr">
        <is>
          <t xml:space="preserve"> </t>
        </is>
      </c>
    </row>
    <row r="21">
      <c r="A21" s="4" t="inlineStr">
        <is>
          <t>Strategic asset mix, bonds</t>
        </is>
      </c>
      <c r="B21" s="12" t="n">
        <v>0.5600000000000001</v>
      </c>
      <c r="C21" s="4" t="inlineStr">
        <is>
          <t xml:space="preserve"> </t>
        </is>
      </c>
      <c r="D21" s="4" t="inlineStr">
        <is>
          <t xml:space="preserve"> </t>
        </is>
      </c>
      <c r="E21" s="4" t="inlineStr">
        <is>
          <t xml:space="preserve"> </t>
        </is>
      </c>
      <c r="F21" s="4" t="inlineStr">
        <is>
          <t xml:space="preserve"> </t>
        </is>
      </c>
    </row>
    <row r="22">
      <c r="A22" s="4" t="inlineStr">
        <is>
          <t>Strategic asset mix, real estate</t>
        </is>
      </c>
      <c r="B22" s="12" t="n">
        <v>0.38</v>
      </c>
      <c r="C22" s="4" t="inlineStr">
        <is>
          <t xml:space="preserve"> </t>
        </is>
      </c>
      <c r="D22" s="4" t="inlineStr">
        <is>
          <t xml:space="preserve"> </t>
        </is>
      </c>
      <c r="E22" s="4" t="inlineStr">
        <is>
          <t xml:space="preserve"> </t>
        </is>
      </c>
      <c r="F22" s="4" t="inlineStr">
        <is>
          <t xml:space="preserve"> </t>
        </is>
      </c>
    </row>
    <row r="23">
      <c r="A23" s="4" t="inlineStr">
        <is>
          <t>Strategic asset mix, cash in banks</t>
        </is>
      </c>
      <c r="B23" s="12" t="n">
        <v>0.04</v>
      </c>
      <c r="C23" s="4" t="inlineStr">
        <is>
          <t xml:space="preserve"> </t>
        </is>
      </c>
      <c r="D23" s="4" t="inlineStr">
        <is>
          <t xml:space="preserve"> </t>
        </is>
      </c>
      <c r="E23" s="4" t="inlineStr">
        <is>
          <t xml:space="preserve"> </t>
        </is>
      </c>
      <c r="F23" s="4" t="inlineStr">
        <is>
          <t xml:space="preserve"> </t>
        </is>
      </c>
    </row>
    <row r="24">
      <c r="A24" s="4" t="inlineStr">
        <is>
          <t>Strategic asset mix, other</t>
        </is>
      </c>
      <c r="B24" s="12" t="n">
        <v>0.07000000000000001</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GENERAL INFORMATION Sunrise Communications AG is a public company incorporated, domiciled and registered in Switzerland. The registered office of Sunrise Communications AG are located at Glattpark (Opfikon), Thurgauerstrasse 101b, 8152, Switzerland. These consolidated financial statements for the years ended 31 December 2024 and 31 December 2023 are in substance a continuation of the previously reported F-4 financials of Sunrise HoldCo V B.V. The reporting period 2024 presented comprises the consolidated financial statements of Sunrise Communications AG and its subsidiaries (collectively referred to as 'Sunrise'). The comparative periods 2023 and 2022 presented reflect the carrying amounts from the consolidated financial statements of Sunrise HoldCo V B.V. Sunrise’s principal operating company, Sunrise GmbH, is a full-range telecommunications provider in Switzerland, offering mobile voice and data, landline services (retail and wholesale voice, business and integration services), video and landline Internet including Internet Protocol Television (IPTV) services to both residential and business customers as well as to other operators. Sunrise has its own national backbone landline and IP network as well as its own mobile network based on 4G and 5G technologies. In connection with the services it provides, Sunrise also resells handsets manufactured by third-party suppliers. In connection with the spin-off from Liberty Global Ltd (hereinafter 'LG'), a series of reorganization steps were completed. The transaction resulted in separation from LG and the formation of the Sunrise Communications AG, whose shares are listed at the SIX Swiss Exchange. The reorganization transactions included the following steps: Formation of Sunrise Communications AG Liberty Global Ltd. formed Sunrise Communications AG, a Swiss-incorporated entity, on 3 May 2024, as part of the spin-off preparations with a cash contribution of CHFk 100 (1,000,000 shares with a nominal value of CHF 0.10 per share). Internal restructuring On 22 October 2024, Liberty Global contributed subsidiaries and assets to Sunrise HoldCo VI B.V., and aligned its intercompany loans with external debt terms. Repayment of external debt From 28 October to 1 November 2024, Sunrise entities streamlined intercompany loan structures, extinguished redundant agreements and repaid external debts. Spin-off execution At the Extraordinary General Meeting of Liberty Global Ltd (hereinafter “LG”) on 25 October 2024, Liberty Global shareholders approved the proposed 100% spin-off of Sunrise through the distribution of Sunrise shares. Immediately before the execution of the spin-off, Sunrise HoldCo VI BV, the former parent entity, was contributed by the sole shareholder LG to Sunrise Communications AG for the issuance of 68,759,702 Sunrise Class A shares and 25,977,316 Sunrise Class B shares with a nominal value of CHF 0.10 per share, respectively CHF 0.01 per share. The transaction did not meet the definition of business combination under IFRS 3, because neither Sunrise nor LG were identified as acquirer. Sunrise's equity position was adjusted to reflect the share capital structure of Sunrise Communications AG. Other amounts in equity (such as revaluation reserves and retained earnings) include amounts from the historical consolidated financial statements of Sunrise HoldCo V B.V. As of the spin-off date, 68,759,702 Sunrise Class A common shares and 25,977,316 Sunrise Class B shares were outstanding. These shares have been distributed by LG to its shareholders in the form of American Depositary Shares (ADS) on 12 November 2024.For every five Class A or Class C LG share, Liberty Global shareholders have received one Sunrise Class A ADS, held as of the close of business on the distribution record date of 4 November 2024, and 2 Sunrise Class B ADS for every LG Class B share. The spin-off transaction did not result in any changes to the existing shareholder group. Sunrise Class A ADS began trading on Nasdaq under the ticker symbol "SNRE" on 13 November 2024, while the Sunrise Class A common shares began trading on the SIX Swiss Exchange under the ticker symbol "SUNN" on 15 November 2024. These consolidated financial statements have been approved and authorized by the Board of Directors for issuance on 26 February 2025 in accordance with a resolution of Sunrise’s Board of Dir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ITONS - Pension Costs Resulting From Defined Benefit Plans (Details) - CHF (SFr) SFr in Millions</t>
        </is>
      </c>
      <c r="B1" s="2" t="inlineStr">
        <is>
          <t>12 Months Ended</t>
        </is>
      </c>
    </row>
    <row r="2">
      <c r="B2" s="2" t="inlineStr">
        <is>
          <t>Dec. 31, 2024</t>
        </is>
      </c>
      <c r="C2" s="2" t="inlineStr">
        <is>
          <t>Dec. 31, 2023</t>
        </is>
      </c>
      <c r="D2" s="2" t="inlineStr">
        <is>
          <t>Dec. 31, 2022</t>
        </is>
      </c>
    </row>
    <row r="3">
      <c r="A3" s="3" t="inlineStr">
        <is>
          <t>Employee Benefit Obligations [Abstract]</t>
        </is>
      </c>
      <c r="B3" s="4" t="inlineStr">
        <is>
          <t xml:space="preserve"> </t>
        </is>
      </c>
      <c r="C3" s="4" t="inlineStr">
        <is>
          <t xml:space="preserve"> </t>
        </is>
      </c>
      <c r="D3" s="4" t="inlineStr">
        <is>
          <t xml:space="preserve"> </t>
        </is>
      </c>
    </row>
    <row r="4">
      <c r="A4" s="4" t="inlineStr">
        <is>
          <t>Current service costs excluding interest costs</t>
        </is>
      </c>
      <c r="B4" s="7" t="n">
        <v>19.5</v>
      </c>
      <c r="C4" s="7" t="n">
        <v>16.9</v>
      </c>
      <c r="D4" s="7" t="n">
        <v>20.7</v>
      </c>
    </row>
    <row r="5">
      <c r="A5" s="4" t="inlineStr">
        <is>
          <t>Net interest costs on defined benefit obligation and service costs</t>
        </is>
      </c>
      <c r="B5" s="8" t="n">
        <v>0.4</v>
      </c>
      <c r="C5" s="8" t="n">
        <v>0.3</v>
      </c>
      <c r="D5" s="8" t="n">
        <v>0.1</v>
      </c>
    </row>
    <row r="6">
      <c r="A6" s="4" t="inlineStr">
        <is>
          <t>Past service income</t>
        </is>
      </c>
      <c r="B6" s="8" t="n">
        <v>-2.1</v>
      </c>
      <c r="C6" s="8" t="n">
        <v>-13.5</v>
      </c>
      <c r="D6" s="8" t="n">
        <v>-0.3</v>
      </c>
    </row>
    <row r="7">
      <c r="A7" s="4" t="inlineStr">
        <is>
          <t>Administration costs</t>
        </is>
      </c>
      <c r="B7" s="8" t="n">
        <v>1.7</v>
      </c>
      <c r="C7" s="8" t="n">
        <v>0.6</v>
      </c>
      <c r="D7" s="8" t="n">
        <v>0.9</v>
      </c>
    </row>
    <row r="8">
      <c r="A8" s="4" t="inlineStr">
        <is>
          <t>Termination benefits</t>
        </is>
      </c>
      <c r="B8" s="8" t="n">
        <v>0.2</v>
      </c>
      <c r="C8" s="8" t="n">
        <v>0.2</v>
      </c>
      <c r="D8" s="8" t="n">
        <v>0.2</v>
      </c>
    </row>
    <row r="9">
      <c r="A9" s="4" t="inlineStr">
        <is>
          <t>Total</t>
        </is>
      </c>
      <c r="B9" s="7" t="n">
        <v>19.7</v>
      </c>
      <c r="C9" s="7" t="n">
        <v>4.5</v>
      </c>
      <c r="D9" s="7" t="n">
        <v>2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ITONS - Assets and Obligations (Details) - CHF (SFr) SFr in Millions</t>
        </is>
      </c>
      <c r="B1" s="2" t="inlineStr">
        <is>
          <t>Dec. 31, 2024</t>
        </is>
      </c>
      <c r="C1" s="2" t="inlineStr">
        <is>
          <t>Dec. 31, 2023</t>
        </is>
      </c>
    </row>
    <row r="2">
      <c r="A2" s="3" t="inlineStr">
        <is>
          <t>Employee Benefit Obligations [Abstract]</t>
        </is>
      </c>
      <c r="B2" s="4" t="inlineStr">
        <is>
          <t xml:space="preserve"> </t>
        </is>
      </c>
      <c r="C2" s="4" t="inlineStr">
        <is>
          <t xml:space="preserve"> </t>
        </is>
      </c>
    </row>
    <row r="3">
      <c r="A3" s="4" t="inlineStr">
        <is>
          <t>Fair value of plan assets</t>
        </is>
      </c>
      <c r="B3" s="7" t="n">
        <v>851.4</v>
      </c>
      <c r="C3" s="7" t="n">
        <v>793.7</v>
      </c>
    </row>
    <row r="4">
      <c r="A4" s="4" t="inlineStr">
        <is>
          <t>Defined benefit obligation</t>
        </is>
      </c>
      <c r="B4" s="8" t="n">
        <v>-859.8</v>
      </c>
      <c r="C4" s="8" t="n">
        <v>-802.1</v>
      </c>
    </row>
    <row r="5">
      <c r="A5" s="4" t="inlineStr">
        <is>
          <t>Total</t>
        </is>
      </c>
      <c r="B5" s="7" t="n">
        <v>-8.4</v>
      </c>
      <c r="C5" s="7" t="n">
        <v>-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ITONS - Movement in Other Comprehensive Income (Details) - CHF (SFr) SFr in Millions</t>
        </is>
      </c>
      <c r="B1" s="2" t="inlineStr">
        <is>
          <t>12 Months Ended</t>
        </is>
      </c>
    </row>
    <row r="2">
      <c r="B2" s="2" t="inlineStr">
        <is>
          <t>Dec. 31, 2024</t>
        </is>
      </c>
      <c r="C2" s="2" t="inlineStr">
        <is>
          <t>Dec. 31, 2023</t>
        </is>
      </c>
      <c r="D2" s="2" t="inlineStr">
        <is>
          <t>Dec. 31, 2022</t>
        </is>
      </c>
    </row>
    <row r="3">
      <c r="A3" s="3" t="inlineStr">
        <is>
          <t>Actuarial (gain) / loss due to</t>
        </is>
      </c>
      <c r="B3" s="4" t="inlineStr">
        <is>
          <t xml:space="preserve"> </t>
        </is>
      </c>
      <c r="C3" s="4" t="inlineStr">
        <is>
          <t xml:space="preserve"> </t>
        </is>
      </c>
      <c r="D3" s="4" t="inlineStr">
        <is>
          <t xml:space="preserve"> </t>
        </is>
      </c>
    </row>
    <row r="4">
      <c r="A4" s="4" t="inlineStr">
        <is>
          <t>demographic assumptions</t>
        </is>
      </c>
      <c r="B4" s="6" t="n">
        <v>0</v>
      </c>
      <c r="C4" s="7" t="n">
        <v>-0.1</v>
      </c>
      <c r="D4" s="7" t="n">
        <v>-0.6</v>
      </c>
    </row>
    <row r="5">
      <c r="A5" s="4" t="inlineStr">
        <is>
          <t>financial assumptions</t>
        </is>
      </c>
      <c r="B5" s="8" t="n">
        <v>15.5</v>
      </c>
      <c r="C5" s="5" t="n">
        <v>81</v>
      </c>
      <c r="D5" s="8" t="n">
        <v>-163.9</v>
      </c>
    </row>
    <row r="6">
      <c r="A6" s="4" t="inlineStr">
        <is>
          <t>experience adjustments</t>
        </is>
      </c>
      <c r="B6" s="8" t="n">
        <v>39.9</v>
      </c>
      <c r="C6" s="8" t="n">
        <v>5.6</v>
      </c>
      <c r="D6" s="8" t="n">
        <v>11.8</v>
      </c>
    </row>
    <row r="7">
      <c r="A7" s="4" t="inlineStr">
        <is>
          <t>Actuarial (gain) / loss during period</t>
        </is>
      </c>
      <c r="B7" s="8" t="n">
        <v>55.4</v>
      </c>
      <c r="C7" s="8" t="n">
        <v>86.5</v>
      </c>
      <c r="D7" s="8" t="n">
        <v>-152.6</v>
      </c>
    </row>
    <row r="8">
      <c r="A8" s="4" t="inlineStr">
        <is>
          <t>Return on defined benefit plan assets (greater)/less than net interest recognised</t>
        </is>
      </c>
      <c r="B8" s="8" t="n">
        <v>-48.4</v>
      </c>
      <c r="C8" s="8" t="n">
        <v>-18.8</v>
      </c>
      <c r="D8" s="8" t="n">
        <v>108.4</v>
      </c>
    </row>
    <row r="9">
      <c r="A9" s="4" t="inlineStr">
        <is>
          <t>Impact of changes in asset ceiling</t>
        </is>
      </c>
      <c r="B9" s="5" t="n">
        <v>0</v>
      </c>
      <c r="C9" s="8" t="n">
        <v>-37.3</v>
      </c>
      <c r="D9" s="8" t="n">
        <v>33.2</v>
      </c>
    </row>
    <row r="10">
      <c r="A10" s="4" t="inlineStr">
        <is>
          <t>Remeasurement effects recognized in OCI</t>
        </is>
      </c>
      <c r="B10" s="6" t="n">
        <v>7</v>
      </c>
      <c r="C10" s="7" t="n">
        <v>30.4</v>
      </c>
      <c r="D10" s="6"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ITONS - Movement in Defined Benefit Obligations (Details) - Defined benefit obligation - CHF (SFr) SFr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Net defined benefit liability (asset) at beginning of period</t>
        </is>
      </c>
      <c r="B4" s="7" t="n">
        <v>802.1</v>
      </c>
      <c r="C4" s="7" t="n">
        <v>748.8</v>
      </c>
    </row>
    <row r="5">
      <c r="A5" s="3" t="inlineStr">
        <is>
          <t>Included in the consolidated statements of income or loss</t>
        </is>
      </c>
      <c r="B5" s="4" t="inlineStr">
        <is>
          <t xml:space="preserve"> </t>
        </is>
      </c>
      <c r="C5" s="4" t="inlineStr">
        <is>
          <t xml:space="preserve"> </t>
        </is>
      </c>
    </row>
    <row r="6">
      <c r="A6" s="4" t="inlineStr">
        <is>
          <t>Current service costs excluding interest costs</t>
        </is>
      </c>
      <c r="B6" s="8" t="n">
        <v>19.5</v>
      </c>
      <c r="C6" s="8" t="n">
        <v>16.9</v>
      </c>
    </row>
    <row r="7">
      <c r="A7" s="4" t="inlineStr">
        <is>
          <t>Past service income</t>
        </is>
      </c>
      <c r="B7" s="8" t="n">
        <v>-2.1</v>
      </c>
      <c r="C7" s="8" t="n">
        <v>-13.5</v>
      </c>
    </row>
    <row r="8">
      <c r="A8" s="4" t="inlineStr">
        <is>
          <t>Net interest costs on defined benefit obligation and service costs</t>
        </is>
      </c>
      <c r="B8" s="8" t="n">
        <v>10.5</v>
      </c>
      <c r="C8" s="8" t="n">
        <v>16.4</v>
      </c>
    </row>
    <row r="9">
      <c r="A9" s="4" t="inlineStr">
        <is>
          <t>Administration costs</t>
        </is>
      </c>
      <c r="B9" s="8" t="n">
        <v>1.9</v>
      </c>
      <c r="C9" s="8" t="n">
        <v>0.8</v>
      </c>
    </row>
    <row r="10">
      <c r="A10" s="4" t="inlineStr">
        <is>
          <t>Settlements</t>
        </is>
      </c>
      <c r="B10" s="5" t="n">
        <v>0</v>
      </c>
      <c r="C10" s="8" t="n">
        <v>-6.2</v>
      </c>
    </row>
    <row r="11">
      <c r="A11" s="3" t="inlineStr">
        <is>
          <t>Included in consolidated statements of other comprehensive income</t>
        </is>
      </c>
      <c r="B11" s="4" t="inlineStr">
        <is>
          <t xml:space="preserve"> </t>
        </is>
      </c>
      <c r="C11" s="4" t="inlineStr">
        <is>
          <t xml:space="preserve"> </t>
        </is>
      </c>
    </row>
    <row r="12">
      <c r="A12" s="4" t="inlineStr">
        <is>
          <t>Demographic assumptions</t>
        </is>
      </c>
      <c r="B12" s="5" t="n">
        <v>0</v>
      </c>
      <c r="C12" s="8" t="n">
        <v>-0.1</v>
      </c>
    </row>
    <row r="13">
      <c r="A13" s="4" t="inlineStr">
        <is>
          <t>Financial assumptions</t>
        </is>
      </c>
      <c r="B13" s="8" t="n">
        <v>15.5</v>
      </c>
      <c r="C13" s="5" t="n">
        <v>81</v>
      </c>
    </row>
    <row r="14">
      <c r="A14" s="4" t="inlineStr">
        <is>
          <t>Experience adjustment</t>
        </is>
      </c>
      <c r="B14" s="8" t="n">
        <v>39.9</v>
      </c>
      <c r="C14" s="8" t="n">
        <v>5.6</v>
      </c>
    </row>
    <row r="15">
      <c r="A15" s="3" t="inlineStr">
        <is>
          <t>Other</t>
        </is>
      </c>
      <c r="B15" s="4" t="inlineStr">
        <is>
          <t xml:space="preserve"> </t>
        </is>
      </c>
      <c r="C15" s="4" t="inlineStr">
        <is>
          <t xml:space="preserve"> </t>
        </is>
      </c>
    </row>
    <row r="16">
      <c r="A16" s="4" t="inlineStr">
        <is>
          <t>Employee contributions</t>
        </is>
      </c>
      <c r="B16" s="8" t="n">
        <v>20.1</v>
      </c>
      <c r="C16" s="8" t="n">
        <v>20.4</v>
      </c>
    </row>
    <row r="17">
      <c r="A17" s="4" t="inlineStr">
        <is>
          <t>Benefits paid / transferred</t>
        </is>
      </c>
      <c r="B17" s="8" t="n">
        <v>-47.5</v>
      </c>
      <c r="C17" s="5" t="n">
        <v>-68</v>
      </c>
    </row>
    <row r="18">
      <c r="A18" s="4" t="inlineStr">
        <is>
          <t>Net defined benefit liability (asset) at end of period</t>
        </is>
      </c>
      <c r="B18" s="7" t="n">
        <v>859.9</v>
      </c>
      <c r="C18" s="7" t="n">
        <v>80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ITONS - Movement in Fair Value of Plan Assets (Details) - Fair value of plan assets - CHF (SFr) SFr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Balance as of January 1</t>
        </is>
      </c>
      <c r="B4" s="7" t="n">
        <v>793.7</v>
      </c>
      <c r="C4" s="7" t="n">
        <v>784.3</v>
      </c>
    </row>
    <row r="5">
      <c r="A5" s="3" t="inlineStr">
        <is>
          <t>Included in the consolidated statements of income or loss</t>
        </is>
      </c>
      <c r="B5" s="4" t="inlineStr">
        <is>
          <t xml:space="preserve"> </t>
        </is>
      </c>
      <c r="C5" s="4" t="inlineStr">
        <is>
          <t xml:space="preserve"> </t>
        </is>
      </c>
    </row>
    <row r="6">
      <c r="A6" s="4" t="inlineStr">
        <is>
          <t>Interest income</t>
        </is>
      </c>
      <c r="B6" s="8" t="n">
        <v>10.1</v>
      </c>
      <c r="C6" s="8" t="n">
        <v>16.8</v>
      </c>
    </row>
    <row r="7">
      <c r="A7" s="4" t="inlineStr">
        <is>
          <t>Settlements</t>
        </is>
      </c>
      <c r="B7" s="5" t="n">
        <v>0</v>
      </c>
      <c r="C7" s="8" t="n">
        <v>-6.2</v>
      </c>
    </row>
    <row r="8">
      <c r="A8" s="3" t="inlineStr">
        <is>
          <t>Included in consolidated statements of other comprehensive income</t>
        </is>
      </c>
      <c r="B8" s="4" t="inlineStr">
        <is>
          <t xml:space="preserve"> </t>
        </is>
      </c>
      <c r="C8" s="4" t="inlineStr">
        <is>
          <t xml:space="preserve"> </t>
        </is>
      </c>
    </row>
    <row r="9">
      <c r="A9" s="4" t="inlineStr">
        <is>
          <t>Return on plan assets excluding interest income or expense, net of tax, defined benefit plans</t>
        </is>
      </c>
      <c r="B9" s="8" t="n">
        <v>48.4</v>
      </c>
      <c r="C9" s="8" t="n">
        <v>18.8</v>
      </c>
    </row>
    <row r="10">
      <c r="A10" s="3" t="inlineStr">
        <is>
          <t>Other</t>
        </is>
      </c>
      <c r="B10" s="4" t="inlineStr">
        <is>
          <t xml:space="preserve"> </t>
        </is>
      </c>
      <c r="C10" s="4" t="inlineStr">
        <is>
          <t xml:space="preserve"> </t>
        </is>
      </c>
    </row>
    <row r="11">
      <c r="A11" s="4" t="inlineStr">
        <is>
          <t>Employer contributions</t>
        </is>
      </c>
      <c r="B11" s="8" t="n">
        <v>26.6</v>
      </c>
      <c r="C11" s="8" t="n">
        <v>27.5</v>
      </c>
    </row>
    <row r="12">
      <c r="A12" s="4" t="inlineStr">
        <is>
          <t>Employee contributions</t>
        </is>
      </c>
      <c r="B12" s="8" t="n">
        <v>20.1</v>
      </c>
      <c r="C12" s="8" t="n">
        <v>20.5</v>
      </c>
    </row>
    <row r="13">
      <c r="A13" s="4" t="inlineStr">
        <is>
          <t>Benefits paid / transferred</t>
        </is>
      </c>
      <c r="B13" s="8" t="n">
        <v>-47.5</v>
      </c>
      <c r="C13" s="5" t="n">
        <v>-68</v>
      </c>
    </row>
    <row r="14">
      <c r="A14" s="4" t="inlineStr">
        <is>
          <t>Total fair value of plan assets as of December 31</t>
        </is>
      </c>
      <c r="B14" s="7" t="n">
        <v>851.4</v>
      </c>
      <c r="C14" s="7" t="n">
        <v>79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ITONS - Asset Allocation of Plan Assets (Details) - CHF (SFr) SFr in Millions</t>
        </is>
      </c>
      <c r="B1" s="2" t="inlineStr">
        <is>
          <t>Dec. 31, 2024</t>
        </is>
      </c>
      <c r="C1" s="2" t="inlineStr">
        <is>
          <t>Dec. 31, 2023</t>
        </is>
      </c>
    </row>
    <row r="2">
      <c r="A2" s="3" t="inlineStr">
        <is>
          <t>Classes of plan assets, fair value monetary amounts [abstract]</t>
        </is>
      </c>
      <c r="B2" s="4" t="inlineStr">
        <is>
          <t xml:space="preserve"> </t>
        </is>
      </c>
      <c r="C2" s="4" t="inlineStr">
        <is>
          <t xml:space="preserve"> </t>
        </is>
      </c>
    </row>
    <row r="3">
      <c r="A3" s="4" t="inlineStr">
        <is>
          <t>Cash and cash equivalents</t>
        </is>
      </c>
      <c r="B3" s="7" t="n">
        <v>12.1</v>
      </c>
      <c r="C3" s="7" t="n">
        <v>8.800000000000001</v>
      </c>
    </row>
    <row r="4">
      <c r="A4" s="4" t="inlineStr">
        <is>
          <t>Equity securities</t>
        </is>
      </c>
      <c r="B4" s="8" t="n">
        <v>301.6</v>
      </c>
      <c r="C4" s="8" t="n">
        <v>267.2</v>
      </c>
    </row>
    <row r="5">
      <c r="A5" s="4" t="inlineStr">
        <is>
          <t>Debt securities</t>
        </is>
      </c>
      <c r="B5" s="8" t="n">
        <v>305.8</v>
      </c>
      <c r="C5" s="8" t="n">
        <v>299.5</v>
      </c>
    </row>
    <row r="6">
      <c r="A6" s="4" t="inlineStr">
        <is>
          <t>Real estate</t>
        </is>
      </c>
      <c r="B6" s="8" t="n">
        <v>168.5</v>
      </c>
      <c r="C6" s="8" t="n">
        <v>159.4</v>
      </c>
    </row>
    <row r="7">
      <c r="A7" s="4" t="inlineStr">
        <is>
          <t>Other</t>
        </is>
      </c>
      <c r="B7" s="8" t="n">
        <v>63.4</v>
      </c>
      <c r="C7" s="8" t="n">
        <v>58.8</v>
      </c>
    </row>
    <row r="8">
      <c r="A8" s="4" t="inlineStr">
        <is>
          <t>Fair value of plan assets</t>
        </is>
      </c>
      <c r="B8" s="7" t="n">
        <v>851.4</v>
      </c>
      <c r="C8" s="7" t="n">
        <v>793.7</v>
      </c>
    </row>
    <row r="9">
      <c r="A9" s="4" t="inlineStr">
        <is>
          <t>Quoted</t>
        </is>
      </c>
      <c r="B9" s="4" t="inlineStr">
        <is>
          <t xml:space="preserve"> </t>
        </is>
      </c>
      <c r="C9" s="4" t="inlineStr">
        <is>
          <t xml:space="preserve"> </t>
        </is>
      </c>
    </row>
    <row r="10">
      <c r="A10" s="3" t="inlineStr">
        <is>
          <t>Classes of plan assets, fair value percentage amounts [abstract]</t>
        </is>
      </c>
      <c r="B10" s="4" t="inlineStr">
        <is>
          <t xml:space="preserve"> </t>
        </is>
      </c>
      <c r="C10" s="4" t="inlineStr">
        <is>
          <t xml:space="preserve"> </t>
        </is>
      </c>
    </row>
    <row r="11">
      <c r="A11" s="4" t="inlineStr">
        <is>
          <t>Cash and cash equivalents</t>
        </is>
      </c>
      <c r="B11" s="12" t="n">
        <v>0</v>
      </c>
      <c r="C11" s="12" t="n">
        <v>0</v>
      </c>
    </row>
    <row r="12">
      <c r="A12" s="4" t="inlineStr">
        <is>
          <t>Equity securities</t>
        </is>
      </c>
      <c r="B12" s="13" t="n">
        <v>0.354</v>
      </c>
      <c r="C12" s="13" t="n">
        <v>0.337</v>
      </c>
    </row>
    <row r="13">
      <c r="A13" s="4" t="inlineStr">
        <is>
          <t>Debt securities</t>
        </is>
      </c>
      <c r="B13" s="13" t="n">
        <v>0.359</v>
      </c>
      <c r="C13" s="13" t="n">
        <v>0.377</v>
      </c>
    </row>
    <row r="14">
      <c r="A14" s="4" t="inlineStr">
        <is>
          <t>Real estate</t>
        </is>
      </c>
      <c r="B14" s="13" t="n">
        <v>0.015</v>
      </c>
      <c r="C14" s="13" t="n">
        <v>0.028</v>
      </c>
    </row>
    <row r="15">
      <c r="A15" s="4" t="inlineStr">
        <is>
          <t>Other</t>
        </is>
      </c>
      <c r="B15" s="12" t="n">
        <v>0</v>
      </c>
      <c r="C15" s="12" t="n">
        <v>0</v>
      </c>
    </row>
    <row r="16">
      <c r="A16" s="4" t="inlineStr">
        <is>
          <t>Total</t>
        </is>
      </c>
      <c r="B16" s="13" t="n">
        <v>0.728</v>
      </c>
      <c r="C16" s="13" t="n">
        <v>0.743</v>
      </c>
    </row>
    <row r="17">
      <c r="A17" s="4" t="inlineStr">
        <is>
          <t>Unquoted</t>
        </is>
      </c>
      <c r="B17" s="4" t="inlineStr">
        <is>
          <t xml:space="preserve"> </t>
        </is>
      </c>
      <c r="C17" s="4" t="inlineStr">
        <is>
          <t xml:space="preserve"> </t>
        </is>
      </c>
    </row>
    <row r="18">
      <c r="A18" s="3" t="inlineStr">
        <is>
          <t>Classes of plan assets, fair value percentage amounts [abstract]</t>
        </is>
      </c>
      <c r="B18" s="4" t="inlineStr">
        <is>
          <t xml:space="preserve"> </t>
        </is>
      </c>
      <c r="C18" s="4" t="inlineStr">
        <is>
          <t xml:space="preserve"> </t>
        </is>
      </c>
    </row>
    <row r="19">
      <c r="A19" s="4" t="inlineStr">
        <is>
          <t>Cash and cash equivalents</t>
        </is>
      </c>
      <c r="B19" s="13" t="n">
        <v>0.014</v>
      </c>
      <c r="C19" s="13" t="n">
        <v>0.011</v>
      </c>
    </row>
    <row r="20">
      <c r="A20" s="4" t="inlineStr">
        <is>
          <t>Equity securities</t>
        </is>
      </c>
      <c r="B20" s="12" t="n">
        <v>0</v>
      </c>
      <c r="C20" s="12" t="n">
        <v>0</v>
      </c>
    </row>
    <row r="21">
      <c r="A21" s="4" t="inlineStr">
        <is>
          <t>Debt securities</t>
        </is>
      </c>
      <c r="B21" s="12" t="n">
        <v>0</v>
      </c>
      <c r="C21" s="12" t="n">
        <v>0</v>
      </c>
    </row>
    <row r="22">
      <c r="A22" s="4" t="inlineStr">
        <is>
          <t>Real estate</t>
        </is>
      </c>
      <c r="B22" s="13" t="n">
        <v>0.183</v>
      </c>
      <c r="C22" s="13" t="n">
        <v>0.172</v>
      </c>
    </row>
    <row r="23">
      <c r="A23" s="4" t="inlineStr">
        <is>
          <t>Other</t>
        </is>
      </c>
      <c r="B23" s="13" t="n">
        <v>0.074</v>
      </c>
      <c r="C23" s="13" t="n">
        <v>0.074</v>
      </c>
    </row>
    <row r="24">
      <c r="A24" s="4" t="inlineStr">
        <is>
          <t>Total</t>
        </is>
      </c>
      <c r="B24" s="13" t="n">
        <v>0.272</v>
      </c>
      <c r="C24" s="13" t="n">
        <v>0.2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OBLIGAITONS - Principal Actuarial Assumptions (Details)</t>
        </is>
      </c>
      <c r="B1" s="2" t="inlineStr">
        <is>
          <t>Dec. 31, 2024</t>
        </is>
      </c>
      <c r="C1" s="2" t="inlineStr">
        <is>
          <t>Dec. 31, 2023</t>
        </is>
      </c>
    </row>
    <row r="2">
      <c r="A2" s="3" t="inlineStr">
        <is>
          <t>Employee Benefit Obligations [Abstract]</t>
        </is>
      </c>
      <c r="B2" s="4" t="inlineStr">
        <is>
          <t xml:space="preserve"> </t>
        </is>
      </c>
      <c r="C2" s="4" t="inlineStr">
        <is>
          <t xml:space="preserve"> </t>
        </is>
      </c>
    </row>
    <row r="3">
      <c r="A3" s="4" t="inlineStr">
        <is>
          <t>Discount rate</t>
        </is>
      </c>
      <c r="B3" s="13" t="n">
        <v>0.0095</v>
      </c>
      <c r="C3" s="13" t="n">
        <v>0.0135</v>
      </c>
    </row>
    <row r="4">
      <c r="A4" s="4" t="inlineStr">
        <is>
          <t>Interest crediting rate</t>
        </is>
      </c>
      <c r="B4" s="13" t="n">
        <v>0.0125</v>
      </c>
      <c r="C4" s="13" t="n">
        <v>0.023</v>
      </c>
    </row>
    <row r="5">
      <c r="A5" s="4" t="inlineStr">
        <is>
          <t>Future salary increases</t>
        </is>
      </c>
      <c r="B5" s="13" t="n">
        <v>0.016</v>
      </c>
      <c r="C5" s="13" t="n">
        <v>0.0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4" customWidth="1" min="2" max="2"/>
  </cols>
  <sheetData>
    <row r="1">
      <c r="A1" s="1" t="inlineStr">
        <is>
          <t>EMPLOYEE BENEFIT OBLIGAITONS - Sensitivity Analysis (Details) SFr in Millions</t>
        </is>
      </c>
      <c r="B1" s="2" t="inlineStr">
        <is>
          <t>Dec. 31, 2024 CHF (SFr)</t>
        </is>
      </c>
    </row>
    <row r="2">
      <c r="A2" s="4" t="inlineStr">
        <is>
          <t>Discount rate (0.5% movement)</t>
        </is>
      </c>
      <c r="B2" s="4" t="inlineStr">
        <is>
          <t xml:space="preserve"> </t>
        </is>
      </c>
    </row>
    <row r="3">
      <c r="A3" s="3" t="inlineStr">
        <is>
          <t>Disclosure of net defined benefit liability (asset) [line items]</t>
        </is>
      </c>
      <c r="B3" s="4" t="inlineStr">
        <is>
          <t xml:space="preserve"> </t>
        </is>
      </c>
    </row>
    <row r="4">
      <c r="A4" s="4" t="inlineStr">
        <is>
          <t>Percentage of reasonably possible increase in actuarial assumption</t>
        </is>
      </c>
      <c r="B4" s="13" t="n">
        <v>0.005</v>
      </c>
    </row>
    <row r="5">
      <c r="A5" s="4" t="inlineStr">
        <is>
          <t>Percentage of reasonably possible decrease in actuarial assumption</t>
        </is>
      </c>
      <c r="B5" s="13" t="n">
        <v>0.005</v>
      </c>
    </row>
    <row r="6">
      <c r="A6" s="4" t="inlineStr">
        <is>
          <t>Reasonably possible increase in actuarial assumption</t>
        </is>
      </c>
      <c r="B6" s="7" t="n">
        <v>809.9</v>
      </c>
    </row>
    <row r="7">
      <c r="A7" s="4" t="inlineStr">
        <is>
          <t>Reasonably possible decrease in actuarial assumption</t>
        </is>
      </c>
      <c r="B7" s="7" t="n">
        <v>916.2</v>
      </c>
    </row>
    <row r="8">
      <c r="A8" s="4" t="inlineStr">
        <is>
          <t>Future salary increases (1.0% movement)</t>
        </is>
      </c>
      <c r="B8" s="4" t="inlineStr">
        <is>
          <t xml:space="preserve"> </t>
        </is>
      </c>
    </row>
    <row r="9">
      <c r="A9" s="3" t="inlineStr">
        <is>
          <t>Disclosure of net defined benefit liability (asset) [line items]</t>
        </is>
      </c>
      <c r="B9" s="4" t="inlineStr">
        <is>
          <t xml:space="preserve"> </t>
        </is>
      </c>
    </row>
    <row r="10">
      <c r="A10" s="4" t="inlineStr">
        <is>
          <t>Percentage of reasonably possible increase in actuarial assumption</t>
        </is>
      </c>
      <c r="B10" s="12" t="n">
        <v>0.01</v>
      </c>
    </row>
    <row r="11">
      <c r="A11" s="4" t="inlineStr">
        <is>
          <t>Percentage of reasonably possible decrease in actuarial assumption</t>
        </is>
      </c>
      <c r="B11" s="12" t="n">
        <v>0.01</v>
      </c>
    </row>
    <row r="12">
      <c r="A12" s="4" t="inlineStr">
        <is>
          <t>Reasonably possible increase in actuarial assumption</t>
        </is>
      </c>
      <c r="B12" s="7" t="n">
        <v>871.7</v>
      </c>
    </row>
    <row r="13">
      <c r="A13" s="4" t="inlineStr">
        <is>
          <t>Reasonably possible decrease in actuarial assumption</t>
        </is>
      </c>
      <c r="B13" s="7" t="n">
        <v>84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6" customWidth="1" min="2" max="2"/>
  </cols>
  <sheetData>
    <row r="1">
      <c r="A1" s="1" t="inlineStr">
        <is>
          <t>SHARE-BASED COMPENSATION - Additional Information (Details) - PSUs</t>
        </is>
      </c>
      <c r="B1" s="2" t="inlineStr">
        <is>
          <t>12 Months Ended</t>
        </is>
      </c>
    </row>
    <row r="2">
      <c r="B2" s="2" t="inlineStr">
        <is>
          <t>Dec. 31, 2024 shares installment SFr / shares</t>
        </is>
      </c>
    </row>
    <row r="3">
      <c r="A3" s="3" t="inlineStr">
        <is>
          <t>Disclosure of terms and conditions of share-based payment arrangement [line items]</t>
        </is>
      </c>
      <c r="B3" s="4" t="inlineStr">
        <is>
          <t xml:space="preserve"> </t>
        </is>
      </c>
    </row>
    <row r="4">
      <c r="A4" s="4" t="inlineStr">
        <is>
          <t>Number of vesting installments | installment</t>
        </is>
      </c>
      <c r="B4" s="5" t="n">
        <v>1</v>
      </c>
    </row>
    <row r="5">
      <c r="A5" s="4" t="inlineStr">
        <is>
          <t>Share price volatility</t>
        </is>
      </c>
      <c r="B5" s="13" t="n">
        <v>0.247</v>
      </c>
    </row>
    <row r="6">
      <c r="A6" s="4" t="inlineStr">
        <is>
          <t>Entry price (in chf per share) | SFr / shares</t>
        </is>
      </c>
      <c r="B6" s="9" t="n">
        <v>40.61</v>
      </c>
    </row>
    <row r="7">
      <c r="A7" s="4" t="inlineStr">
        <is>
          <t>Risk-free rate</t>
        </is>
      </c>
      <c r="B7" s="13" t="n">
        <v>0.0101</v>
      </c>
    </row>
    <row r="8">
      <c r="A8" s="4" t="inlineStr">
        <is>
          <t>Minimum | Cumulative Absolute Adjusted Free Cash Flow</t>
        </is>
      </c>
      <c r="B8" s="4" t="inlineStr">
        <is>
          <t xml:space="preserve"> </t>
        </is>
      </c>
    </row>
    <row r="9">
      <c r="A9" s="3" t="inlineStr">
        <is>
          <t>Disclosure of terms and conditions of share-based payment arrangement [line items]</t>
        </is>
      </c>
      <c r="B9" s="4" t="inlineStr">
        <is>
          <t xml:space="preserve"> </t>
        </is>
      </c>
    </row>
    <row r="10">
      <c r="A10" s="4" t="inlineStr">
        <is>
          <t>Performance condition, shares entitled to</t>
        </is>
      </c>
      <c r="B10" s="5" t="n">
        <v>0</v>
      </c>
    </row>
    <row r="11">
      <c r="A11" s="4" t="inlineStr">
        <is>
          <t>Minimum | Total Shareholder Return</t>
        </is>
      </c>
      <c r="B11" s="4" t="inlineStr">
        <is>
          <t xml:space="preserve"> </t>
        </is>
      </c>
    </row>
    <row r="12">
      <c r="A12" s="3" t="inlineStr">
        <is>
          <t>Disclosure of terms and conditions of share-based payment arrangement [line items]</t>
        </is>
      </c>
      <c r="B12" s="4" t="inlineStr">
        <is>
          <t xml:space="preserve"> </t>
        </is>
      </c>
    </row>
    <row r="13">
      <c r="A13" s="4" t="inlineStr">
        <is>
          <t>Performance condition, shares entitled to</t>
        </is>
      </c>
      <c r="B13" s="8" t="n">
        <v>1.5</v>
      </c>
    </row>
    <row r="14">
      <c r="A14" s="4" t="inlineStr">
        <is>
          <t>Maximum | Cumulative Absolute Adjusted Free Cash Flow</t>
        </is>
      </c>
      <c r="B14" s="4" t="inlineStr">
        <is>
          <t xml:space="preserve"> </t>
        </is>
      </c>
    </row>
    <row r="15">
      <c r="A15" s="3" t="inlineStr">
        <is>
          <t>Disclosure of terms and conditions of share-based payment arrangement [line items]</t>
        </is>
      </c>
      <c r="B15" s="4" t="inlineStr">
        <is>
          <t xml:space="preserve"> </t>
        </is>
      </c>
    </row>
    <row r="16">
      <c r="A16" s="4" t="inlineStr">
        <is>
          <t>Performance condition, shares entitled to</t>
        </is>
      </c>
      <c r="B16" s="14" t="n">
        <v>1.85</v>
      </c>
    </row>
    <row r="17">
      <c r="A17" s="4" t="inlineStr">
        <is>
          <t>Maximum | Total Shareholder Return</t>
        </is>
      </c>
      <c r="B17" s="4" t="inlineStr">
        <is>
          <t xml:space="preserve"> </t>
        </is>
      </c>
    </row>
    <row r="18">
      <c r="A18" s="3" t="inlineStr">
        <is>
          <t>Disclosure of terms and conditions of share-based payment arrangement [line items]</t>
        </is>
      </c>
      <c r="B18" s="4" t="inlineStr">
        <is>
          <t xml:space="preserve"> </t>
        </is>
      </c>
    </row>
    <row r="19">
      <c r="A19" s="4" t="inlineStr">
        <is>
          <t>Performance condition, shares entitled to</t>
        </is>
      </c>
      <c r="B19"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Share-Based Compensation Costs (Details) SFr in Millions</t>
        </is>
      </c>
      <c r="B1" s="2" t="inlineStr">
        <is>
          <t>12 Months Ended</t>
        </is>
      </c>
    </row>
    <row r="2">
      <c r="B2" s="2" t="inlineStr">
        <is>
          <t>Dec. 31, 2024 CHF (SFr)</t>
        </is>
      </c>
    </row>
    <row r="3">
      <c r="A3" s="3" t="inlineStr">
        <is>
          <t>Disclosure of terms and conditions of share-based payment arrangement [line items]</t>
        </is>
      </c>
      <c r="B3" s="4" t="inlineStr">
        <is>
          <t xml:space="preserve"> </t>
        </is>
      </c>
    </row>
    <row r="4">
      <c r="A4" s="4" t="inlineStr">
        <is>
          <t>Share-based compensation costs</t>
        </is>
      </c>
      <c r="B4" s="7" t="n">
        <v>19.1</v>
      </c>
    </row>
    <row r="5">
      <c r="A5" s="4" t="inlineStr">
        <is>
          <t>Non-performance based incentive awards</t>
        </is>
      </c>
      <c r="B5" s="4" t="inlineStr">
        <is>
          <t xml:space="preserve"> </t>
        </is>
      </c>
    </row>
    <row r="6">
      <c r="A6" s="3" t="inlineStr">
        <is>
          <t>Disclosure of terms and conditions of share-based payment arrangement [line items]</t>
        </is>
      </c>
      <c r="B6" s="4" t="inlineStr">
        <is>
          <t xml:space="preserve"> </t>
        </is>
      </c>
    </row>
    <row r="7">
      <c r="A7" s="4" t="inlineStr">
        <is>
          <t>Share-based compensation costs</t>
        </is>
      </c>
      <c r="B7" s="8" t="n">
        <v>4.9</v>
      </c>
    </row>
    <row r="8">
      <c r="A8" s="4" t="inlineStr">
        <is>
          <t>Performance-based incentive awards</t>
        </is>
      </c>
      <c r="B8" s="4" t="inlineStr">
        <is>
          <t xml:space="preserve"> </t>
        </is>
      </c>
    </row>
    <row r="9">
      <c r="A9" s="3" t="inlineStr">
        <is>
          <t>Disclosure of terms and conditions of share-based payment arrangement [line items]</t>
        </is>
      </c>
      <c r="B9" s="4" t="inlineStr">
        <is>
          <t xml:space="preserve"> </t>
        </is>
      </c>
    </row>
    <row r="10">
      <c r="A10" s="4" t="inlineStr">
        <is>
          <t>Share-based compensation costs</t>
        </is>
      </c>
      <c r="B10" s="8" t="n">
        <v>1.2</v>
      </c>
    </row>
    <row r="11">
      <c r="A11" s="4" t="inlineStr">
        <is>
          <t>Shares</t>
        </is>
      </c>
      <c r="B11" s="4" t="inlineStr">
        <is>
          <t xml:space="preserve"> </t>
        </is>
      </c>
    </row>
    <row r="12">
      <c r="A12" s="3" t="inlineStr">
        <is>
          <t>Disclosure of terms and conditions of share-based payment arrangement [line items]</t>
        </is>
      </c>
      <c r="B12" s="4" t="inlineStr">
        <is>
          <t xml:space="preserve"> </t>
        </is>
      </c>
    </row>
    <row r="13">
      <c r="A13" s="4" t="inlineStr">
        <is>
          <t>Share-based compensation costs</t>
        </is>
      </c>
      <c r="B13" s="8" t="n">
        <v>0.8</v>
      </c>
    </row>
    <row r="14">
      <c r="A14" s="4" t="inlineStr">
        <is>
          <t>SHIP</t>
        </is>
      </c>
      <c r="B14" s="4" t="inlineStr">
        <is>
          <t xml:space="preserve"> </t>
        </is>
      </c>
    </row>
    <row r="15">
      <c r="A15" s="3" t="inlineStr">
        <is>
          <t>Disclosure of terms and conditions of share-based payment arrangement [line items]</t>
        </is>
      </c>
      <c r="B15" s="4" t="inlineStr">
        <is>
          <t xml:space="preserve"> </t>
        </is>
      </c>
    </row>
    <row r="16">
      <c r="A16" s="4" t="inlineStr">
        <is>
          <t>Share-based compensation costs</t>
        </is>
      </c>
      <c r="B16" s="8" t="n">
        <v>2.3</v>
      </c>
    </row>
    <row r="17">
      <c r="A17" s="4" t="inlineStr">
        <is>
          <t>Other</t>
        </is>
      </c>
      <c r="B17" s="4" t="inlineStr">
        <is>
          <t xml:space="preserve"> </t>
        </is>
      </c>
    </row>
    <row r="18">
      <c r="A18" s="3" t="inlineStr">
        <is>
          <t>Disclosure of terms and conditions of share-based payment arrangement [line items]</t>
        </is>
      </c>
      <c r="B18" s="4" t="inlineStr">
        <is>
          <t xml:space="preserve"> </t>
        </is>
      </c>
    </row>
    <row r="19">
      <c r="A19" s="4" t="inlineStr">
        <is>
          <t>Share-based compensation costs</t>
        </is>
      </c>
      <c r="B19" s="7" t="n">
        <v>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PARATION AND SCOPE OF CONSOLIDATION</t>
        </is>
      </c>
      <c r="B1" s="2" t="inlineStr">
        <is>
          <t>12 Months Ended</t>
        </is>
      </c>
    </row>
    <row r="2">
      <c r="B2" s="2" t="inlineStr">
        <is>
          <t>Dec. 31, 2024</t>
        </is>
      </c>
    </row>
    <row r="3">
      <c r="A3" s="3" t="inlineStr">
        <is>
          <t>Basis of Preparation and Scope of Consolidation [Abstract]</t>
        </is>
      </c>
      <c r="B3" s="4" t="inlineStr">
        <is>
          <t xml:space="preserve"> </t>
        </is>
      </c>
    </row>
    <row r="4">
      <c r="A4" s="4" t="inlineStr">
        <is>
          <t>BASIS OF PREPARATION AND SCOPE OF CONSOLIDATION</t>
        </is>
      </c>
      <c r="B4" s="4" t="inlineStr">
        <is>
          <t>BASIS OF PREPARATION AND SCOPE OF CONSOLIDATION These consolidated financial statements have been prepared in accordance with IFRS Accounting Standards ('IFRS') as issued by the International Accounting Standards Board ('IASB') and are referred to hereinafter as consolidated financial statements. They present the activities, assets and liabilities of Sunrise, as included in the scope of consolidation, and contain the financial information of the legal entities of Sunrise. Sunrise forms a separate group of legal entities in all years presented. All intercompany transactions and balances within Sunrise have been eliminated. Any respective material events occurring after 31 December 2024 are disclosed in Note 29. These consolidated financial statements present the assets, liabilities, revenues, expenses and cash flows attributable to Sunrise. The consolidated financial statements have been prepared under the historical cost convention, unless otherwise indicated. The fair value of financial assets and liabilities is presented in Note 24. The consolidated financial statements have been prepared under the assumption of going concern. The presentation currency of these consolidated financial statements is the Swiss franc ('CHF'). Due to rounding, numbers presented throughout this report may not add up precisely to the totals provided. All ratios and variances are calculated using the precise underlying amount rather than the presented rounded amount. The preparation of these consolidated financial statements require management to make estimates and assumptions that affect the reported amounts of assets and liabilities at the balance sheet date and the reported amounts of revenue and expenses during the fiscal period. These estimates are based on management’s best knowledge of current events and actions that Sunrise may undertake in the future. Please refer to Note 4 for further details. See Note 26 for additional disclosures regarding transactions with related par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Fair Value of Awards at Grant Date (Details) - CHF (SFr)</t>
        </is>
      </c>
      <c r="B1" s="2" t="inlineStr">
        <is>
          <t>Dec. 30, 2024</t>
        </is>
      </c>
      <c r="C1" s="2" t="inlineStr">
        <is>
          <t>Dec. 06, 2024</t>
        </is>
      </c>
      <c r="D1" s="2" t="inlineStr">
        <is>
          <t>Aug. 02, 2024</t>
        </is>
      </c>
      <c r="E1" s="2" t="inlineStr">
        <is>
          <t>Mar. 25, 2024</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Fair value at grant date (in chf per share)</t>
        </is>
      </c>
      <c r="B3" s="4" t="inlineStr">
        <is>
          <t xml:space="preserve"> </t>
        </is>
      </c>
      <c r="C3" s="9" t="n">
        <v>41.55</v>
      </c>
      <c r="D3" s="4" t="inlineStr">
        <is>
          <t xml:space="preserve"> </t>
        </is>
      </c>
      <c r="E3" s="4" t="inlineStr">
        <is>
          <t xml:space="preserve"> </t>
        </is>
      </c>
    </row>
    <row r="4">
      <c r="A4" s="4" t="inlineStr">
        <is>
          <t>RSUs</t>
        </is>
      </c>
      <c r="B4" s="4" t="inlineStr">
        <is>
          <t xml:space="preserve"> </t>
        </is>
      </c>
      <c r="C4" s="4" t="inlineStr">
        <is>
          <t xml:space="preserve"> </t>
        </is>
      </c>
      <c r="D4" s="4" t="inlineStr">
        <is>
          <t xml:space="preserve"> </t>
        </is>
      </c>
      <c r="E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row>
    <row r="6">
      <c r="A6" s="4" t="inlineStr">
        <is>
          <t>Fair value at grant date (in chf per share)</t>
        </is>
      </c>
      <c r="B6" s="9" t="n">
        <v>39.32</v>
      </c>
      <c r="C6" s="14" t="n">
        <v>41.55</v>
      </c>
      <c r="D6" s="9" t="n">
        <v>36.59</v>
      </c>
      <c r="E6" s="9" t="n">
        <v>34.07</v>
      </c>
    </row>
    <row r="7">
      <c r="A7" s="4" t="inlineStr">
        <is>
          <t>SARs</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Fair value at grant date (in chf per share)</t>
        </is>
      </c>
      <c r="B9" s="4" t="inlineStr">
        <is>
          <t xml:space="preserve"> </t>
        </is>
      </c>
      <c r="C9" s="4" t="inlineStr">
        <is>
          <t xml:space="preserve"> </t>
        </is>
      </c>
      <c r="D9" s="14" t="n">
        <v>10.45</v>
      </c>
      <c r="E9" s="14" t="n">
        <v>9.66</v>
      </c>
    </row>
    <row r="10">
      <c r="A10" s="4" t="inlineStr">
        <is>
          <t>PSUs</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Fair value at grant date (in chf per share)</t>
        </is>
      </c>
      <c r="B12" s="9" t="n">
        <v>42.09</v>
      </c>
      <c r="C12" s="9" t="n">
        <v>42.09</v>
      </c>
      <c r="D12" s="9" t="n">
        <v>44.65</v>
      </c>
      <c r="E12" s="9" t="n">
        <v>5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Award Activity (Detail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Beginning balance (in shares)</t>
        </is>
      </c>
      <c r="B4" s="5" t="n">
        <v>0</v>
      </c>
    </row>
    <row r="5">
      <c r="A5" s="4" t="inlineStr">
        <is>
          <t>Granted (in shares)</t>
        </is>
      </c>
      <c r="B5" s="5" t="n">
        <v>1400785</v>
      </c>
    </row>
    <row r="6">
      <c r="A6" s="4" t="inlineStr">
        <is>
          <t>Settled (in shares)</t>
        </is>
      </c>
      <c r="B6" s="5" t="n">
        <v>-99186</v>
      </c>
    </row>
    <row r="7">
      <c r="A7" s="4" t="inlineStr">
        <is>
          <t>Forfeited (in shares)</t>
        </is>
      </c>
      <c r="B7" s="5" t="n">
        <v>-19348</v>
      </c>
    </row>
    <row r="8">
      <c r="A8" s="4" t="inlineStr">
        <is>
          <t>Ending balance (in shares)</t>
        </is>
      </c>
      <c r="B8" s="5" t="n">
        <v>1282251</v>
      </c>
    </row>
    <row r="9">
      <c r="A9" s="4" t="inlineStr">
        <is>
          <t>PSUs</t>
        </is>
      </c>
      <c r="B9" s="4" t="inlineStr">
        <is>
          <t xml:space="preserve"> </t>
        </is>
      </c>
    </row>
    <row r="10">
      <c r="A10" s="3" t="inlineStr">
        <is>
          <t>Disclosure of terms and conditions of share-based payment arrangement [line items]</t>
        </is>
      </c>
      <c r="B10" s="4" t="inlineStr">
        <is>
          <t xml:space="preserve"> </t>
        </is>
      </c>
    </row>
    <row r="11">
      <c r="A11" s="4" t="inlineStr">
        <is>
          <t>Beginning balance (in shares)</t>
        </is>
      </c>
      <c r="B11" s="5" t="n">
        <v>0</v>
      </c>
    </row>
    <row r="12">
      <c r="A12" s="4" t="inlineStr">
        <is>
          <t>Granted (in shares)</t>
        </is>
      </c>
      <c r="B12" s="5" t="n">
        <v>421608</v>
      </c>
    </row>
    <row r="13">
      <c r="A13" s="4" t="inlineStr">
        <is>
          <t>Settled (in shares)</t>
        </is>
      </c>
      <c r="B13" s="5" t="n">
        <v>0</v>
      </c>
    </row>
    <row r="14">
      <c r="A14" s="4" t="inlineStr">
        <is>
          <t>Forfeited (in shares)</t>
        </is>
      </c>
      <c r="B14" s="5" t="n">
        <v>0</v>
      </c>
    </row>
    <row r="15">
      <c r="A15" s="4" t="inlineStr">
        <is>
          <t>Ending balance (in shares)</t>
        </is>
      </c>
      <c r="B15" s="5" t="n">
        <v>421608</v>
      </c>
    </row>
    <row r="16">
      <c r="A16" s="4" t="inlineStr">
        <is>
          <t>RSUs</t>
        </is>
      </c>
      <c r="B16" s="4" t="inlineStr">
        <is>
          <t xml:space="preserve"> </t>
        </is>
      </c>
    </row>
    <row r="17">
      <c r="A17" s="3" t="inlineStr">
        <is>
          <t>Disclosure of terms and conditions of share-based payment arrangement [line items]</t>
        </is>
      </c>
      <c r="B17" s="4" t="inlineStr">
        <is>
          <t xml:space="preserve"> </t>
        </is>
      </c>
    </row>
    <row r="18">
      <c r="A18" s="4" t="inlineStr">
        <is>
          <t>Beginning balance (in shares)</t>
        </is>
      </c>
      <c r="B18" s="5" t="n">
        <v>0</v>
      </c>
    </row>
    <row r="19">
      <c r="A19" s="4" t="inlineStr">
        <is>
          <t>Granted (in shares)</t>
        </is>
      </c>
      <c r="B19" s="5" t="n">
        <v>408262</v>
      </c>
    </row>
    <row r="20">
      <c r="A20" s="4" t="inlineStr">
        <is>
          <t>Settled (in shares)</t>
        </is>
      </c>
      <c r="B20" s="5" t="n">
        <v>0</v>
      </c>
    </row>
    <row r="21">
      <c r="A21" s="4" t="inlineStr">
        <is>
          <t>Forfeited (in shares)</t>
        </is>
      </c>
      <c r="B21" s="5" t="n">
        <v>-8863</v>
      </c>
    </row>
    <row r="22">
      <c r="A22" s="4" t="inlineStr">
        <is>
          <t>Ending balance (in shares)</t>
        </is>
      </c>
      <c r="B22" s="5" t="n">
        <v>399399</v>
      </c>
    </row>
    <row r="23">
      <c r="A23" s="4" t="inlineStr">
        <is>
          <t>SARs</t>
        </is>
      </c>
      <c r="B23" s="4" t="inlineStr">
        <is>
          <t xml:space="preserve"> </t>
        </is>
      </c>
    </row>
    <row r="24">
      <c r="A24" s="3" t="inlineStr">
        <is>
          <t>Disclosure of terms and conditions of share-based payment arrangement [line items]</t>
        </is>
      </c>
      <c r="B24" s="4" t="inlineStr">
        <is>
          <t xml:space="preserve"> </t>
        </is>
      </c>
    </row>
    <row r="25">
      <c r="A25" s="4" t="inlineStr">
        <is>
          <t>Beginning balance (in shares)</t>
        </is>
      </c>
      <c r="B25" s="5" t="n">
        <v>0</v>
      </c>
    </row>
    <row r="26">
      <c r="A26" s="4" t="inlineStr">
        <is>
          <t>Granted (in shares)</t>
        </is>
      </c>
      <c r="B26" s="5" t="n">
        <v>471729</v>
      </c>
    </row>
    <row r="27">
      <c r="A27" s="4" t="inlineStr">
        <is>
          <t>Settled (in shares)</t>
        </is>
      </c>
      <c r="B27" s="5" t="n">
        <v>0</v>
      </c>
    </row>
    <row r="28">
      <c r="A28" s="4" t="inlineStr">
        <is>
          <t>Forfeited (in shares)</t>
        </is>
      </c>
      <c r="B28" s="5" t="n">
        <v>-10485</v>
      </c>
    </row>
    <row r="29">
      <c r="A29" s="4" t="inlineStr">
        <is>
          <t>Ending balance (in shares)</t>
        </is>
      </c>
      <c r="B29" s="5" t="n">
        <v>461244</v>
      </c>
    </row>
    <row r="30">
      <c r="A30" s="4" t="inlineStr">
        <is>
          <t>Shares</t>
        </is>
      </c>
      <c r="B30" s="4" t="inlineStr">
        <is>
          <t xml:space="preserve"> </t>
        </is>
      </c>
    </row>
    <row r="31">
      <c r="A31" s="3" t="inlineStr">
        <is>
          <t>Disclosure of terms and conditions of share-based payment arrangement [line items]</t>
        </is>
      </c>
      <c r="B31" s="4" t="inlineStr">
        <is>
          <t xml:space="preserve"> </t>
        </is>
      </c>
    </row>
    <row r="32">
      <c r="A32" s="4" t="inlineStr">
        <is>
          <t>Beginning balance (in shares)</t>
        </is>
      </c>
      <c r="B32" s="5" t="n">
        <v>0</v>
      </c>
    </row>
    <row r="33">
      <c r="A33" s="4" t="inlineStr">
        <is>
          <t>Granted (in shares)</t>
        </is>
      </c>
      <c r="B33" s="5" t="n">
        <v>99186</v>
      </c>
    </row>
    <row r="34">
      <c r="A34" s="4" t="inlineStr">
        <is>
          <t>Settled (in shares)</t>
        </is>
      </c>
      <c r="B34" s="5" t="n">
        <v>-99186</v>
      </c>
    </row>
    <row r="35">
      <c r="A35" s="4" t="inlineStr">
        <is>
          <t>Forfeited (in shares)</t>
        </is>
      </c>
      <c r="B35" s="5" t="n">
        <v>0</v>
      </c>
    </row>
    <row r="36">
      <c r="A36" s="4" t="inlineStr">
        <is>
          <t>Ending balance (in shares)</t>
        </is>
      </c>
      <c r="B36"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Summary of Weighted-Average Strike Price (Details)</t>
        </is>
      </c>
      <c r="B1" s="2" t="inlineStr">
        <is>
          <t>12 Months Ended</t>
        </is>
      </c>
    </row>
    <row r="2">
      <c r="B2" s="2" t="inlineStr">
        <is>
          <t>Dec. 31, 2024 SFr / shares</t>
        </is>
      </c>
    </row>
    <row r="3">
      <c r="A3" s="3" t="inlineStr">
        <is>
          <t>Disclosure of terms and conditions of share-based payment arrangement [line items]</t>
        </is>
      </c>
      <c r="B3" s="4" t="inlineStr">
        <is>
          <t xml:space="preserve"> </t>
        </is>
      </c>
    </row>
    <row r="4">
      <c r="A4" s="4" t="inlineStr">
        <is>
          <t>Beginning balance (in shares)</t>
        </is>
      </c>
      <c r="B4" s="5" t="n">
        <v>0</v>
      </c>
    </row>
    <row r="5">
      <c r="A5" s="4" t="inlineStr">
        <is>
          <t>Granted (in shares)</t>
        </is>
      </c>
      <c r="B5" s="5" t="n">
        <v>1400785</v>
      </c>
    </row>
    <row r="6">
      <c r="A6" s="4" t="inlineStr">
        <is>
          <t>Forfeited (in shares)</t>
        </is>
      </c>
      <c r="B6" s="5" t="n">
        <v>-19348</v>
      </c>
    </row>
    <row r="7">
      <c r="A7" s="4" t="inlineStr">
        <is>
          <t>Ending balance (in shares)</t>
        </is>
      </c>
      <c r="B7" s="5" t="n">
        <v>1282251</v>
      </c>
    </row>
    <row r="8">
      <c r="A8" s="4" t="inlineStr">
        <is>
          <t>SARs</t>
        </is>
      </c>
      <c r="B8" s="4" t="inlineStr">
        <is>
          <t xml:space="preserve"> </t>
        </is>
      </c>
    </row>
    <row r="9">
      <c r="A9" s="3" t="inlineStr">
        <is>
          <t>Disclosure of terms and conditions of share-based payment arrangement [line items]</t>
        </is>
      </c>
      <c r="B9" s="4" t="inlineStr">
        <is>
          <t xml:space="preserve"> </t>
        </is>
      </c>
    </row>
    <row r="10">
      <c r="A10" s="4" t="inlineStr">
        <is>
          <t>Beginning balance (in shares)</t>
        </is>
      </c>
      <c r="B10" s="5" t="n">
        <v>0</v>
      </c>
    </row>
    <row r="11">
      <c r="A11" s="4" t="inlineStr">
        <is>
          <t>Granted (in shares)</t>
        </is>
      </c>
      <c r="B11" s="5" t="n">
        <v>471729</v>
      </c>
    </row>
    <row r="12">
      <c r="A12" s="4" t="inlineStr">
        <is>
          <t>Forfeited (in shares)</t>
        </is>
      </c>
      <c r="B12" s="5" t="n">
        <v>-10485</v>
      </c>
    </row>
    <row r="13">
      <c r="A13" s="4" t="inlineStr">
        <is>
          <t>Ending balance (in shares)</t>
        </is>
      </c>
      <c r="B13" s="5" t="n">
        <v>461244</v>
      </c>
    </row>
    <row r="14">
      <c r="A14" s="4" t="inlineStr">
        <is>
          <t>Weighted average strike price, beginning balance period (in chf per share)</t>
        </is>
      </c>
      <c r="B14" s="6" t="n">
        <v>0</v>
      </c>
    </row>
    <row r="15">
      <c r="A15" s="4" t="inlineStr">
        <is>
          <t>Weighted average strike price, granted (in chf per share)</t>
        </is>
      </c>
      <c r="B15" s="14" t="n">
        <v>33.88</v>
      </c>
    </row>
    <row r="16">
      <c r="A16" s="4" t="inlineStr">
        <is>
          <t>Weighted average strike price, forfeited (in chf per share)</t>
        </is>
      </c>
      <c r="B16" s="14" t="n">
        <v>33.57</v>
      </c>
    </row>
    <row r="17">
      <c r="A17" s="4" t="inlineStr">
        <is>
          <t>Weighted average strike price, ending balance (in chf per share)</t>
        </is>
      </c>
      <c r="B17" s="9" t="n">
        <v>33.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OPERATING ASSETS AND LIABILITIES - Summary (Details) - CHF (SFr) SFr in Millions</t>
        </is>
      </c>
      <c r="B1" s="2" t="inlineStr">
        <is>
          <t>Dec. 31, 2024</t>
        </is>
      </c>
      <c r="C1" s="2" t="inlineStr">
        <is>
          <t>Dec. 31, 2023</t>
        </is>
      </c>
      <c r="D1" s="2" t="inlineStr">
        <is>
          <t>Dec. 31, 2022</t>
        </is>
      </c>
    </row>
    <row r="2">
      <c r="A2" s="3" t="inlineStr">
        <is>
          <t>Other assets - current:</t>
        </is>
      </c>
      <c r="B2" s="4" t="inlineStr">
        <is>
          <t xml:space="preserve"> </t>
        </is>
      </c>
      <c r="C2" s="4" t="inlineStr">
        <is>
          <t xml:space="preserve"> </t>
        </is>
      </c>
      <c r="D2" s="4" t="inlineStr">
        <is>
          <t xml:space="preserve"> </t>
        </is>
      </c>
    </row>
    <row r="3">
      <c r="A3" s="4" t="inlineStr">
        <is>
          <t>Third party receivables</t>
        </is>
      </c>
      <c r="B3" s="7" t="n">
        <v>63.4</v>
      </c>
      <c r="C3" s="6" t="n">
        <v>120</v>
      </c>
      <c r="D3" s="4" t="inlineStr">
        <is>
          <t xml:space="preserve"> </t>
        </is>
      </c>
    </row>
    <row r="4">
      <c r="A4" s="4" t="inlineStr">
        <is>
          <t>Prepayments</t>
        </is>
      </c>
      <c r="B4" s="8" t="n">
        <v>60.8</v>
      </c>
      <c r="C4" s="8" t="n">
        <v>128.7</v>
      </c>
      <c r="D4" s="4" t="inlineStr">
        <is>
          <t xml:space="preserve"> </t>
        </is>
      </c>
    </row>
    <row r="5">
      <c r="A5" s="4" t="inlineStr">
        <is>
          <t>Contract assets</t>
        </is>
      </c>
      <c r="B5" s="8" t="n">
        <v>14.6</v>
      </c>
      <c r="C5" s="8" t="n">
        <v>17.3</v>
      </c>
      <c r="D5" s="4" t="inlineStr">
        <is>
          <t xml:space="preserve"> </t>
        </is>
      </c>
    </row>
    <row r="6">
      <c r="A6" s="4" t="inlineStr">
        <is>
          <t>Contract costs</t>
        </is>
      </c>
      <c r="B6" s="8" t="n">
        <v>61.1</v>
      </c>
      <c r="C6" s="8" t="n">
        <v>53.6</v>
      </c>
      <c r="D6" s="4" t="inlineStr">
        <is>
          <t xml:space="preserve"> </t>
        </is>
      </c>
    </row>
    <row r="7">
      <c r="A7" s="4" t="inlineStr">
        <is>
          <t>Inventories</t>
        </is>
      </c>
      <c r="B7" s="8" t="n">
        <v>58.5</v>
      </c>
      <c r="C7" s="8" t="n">
        <v>50.1</v>
      </c>
      <c r="D7" s="4" t="inlineStr">
        <is>
          <t xml:space="preserve"> </t>
        </is>
      </c>
    </row>
    <row r="8">
      <c r="A8" s="4" t="inlineStr">
        <is>
          <t>Other</t>
        </is>
      </c>
      <c r="B8" s="8" t="n">
        <v>1.5</v>
      </c>
      <c r="C8" s="8" t="n">
        <v>6.3</v>
      </c>
      <c r="D8" s="4" t="inlineStr">
        <is>
          <t xml:space="preserve"> </t>
        </is>
      </c>
    </row>
    <row r="9">
      <c r="A9" s="4" t="inlineStr">
        <is>
          <t>Total</t>
        </is>
      </c>
      <c r="B9" s="8" t="n">
        <v>259.9</v>
      </c>
      <c r="C9" s="5" t="n">
        <v>376</v>
      </c>
      <c r="D9" s="4" t="inlineStr">
        <is>
          <t xml:space="preserve"> </t>
        </is>
      </c>
    </row>
    <row r="10">
      <c r="A10" s="3" t="inlineStr">
        <is>
          <t>Other assets - non-current:</t>
        </is>
      </c>
      <c r="B10" s="4" t="inlineStr">
        <is>
          <t xml:space="preserve"> </t>
        </is>
      </c>
      <c r="C10" s="4" t="inlineStr">
        <is>
          <t xml:space="preserve"> </t>
        </is>
      </c>
      <c r="D10" s="4" t="inlineStr">
        <is>
          <t xml:space="preserve"> </t>
        </is>
      </c>
    </row>
    <row r="11">
      <c r="A11" s="4" t="inlineStr">
        <is>
          <t>Non-current trade receivables gross</t>
        </is>
      </c>
      <c r="B11" s="8" t="n">
        <v>34.3</v>
      </c>
      <c r="C11" s="5" t="n">
        <v>44</v>
      </c>
      <c r="D11" s="4" t="inlineStr">
        <is>
          <t xml:space="preserve"> </t>
        </is>
      </c>
    </row>
    <row r="12">
      <c r="A12" s="4" t="inlineStr">
        <is>
          <t>Prepayments</t>
        </is>
      </c>
      <c r="B12" s="8" t="n">
        <v>82.09999999999999</v>
      </c>
      <c r="C12" s="8" t="n">
        <v>31.7</v>
      </c>
      <c r="D12" s="4" t="inlineStr">
        <is>
          <t xml:space="preserve"> </t>
        </is>
      </c>
    </row>
    <row r="13">
      <c r="A13" s="4" t="inlineStr">
        <is>
          <t>Contract assets</t>
        </is>
      </c>
      <c r="B13" s="8" t="n">
        <v>13.2</v>
      </c>
      <c r="C13" s="8" t="n">
        <v>14.4</v>
      </c>
      <c r="D13" s="4" t="inlineStr">
        <is>
          <t xml:space="preserve"> </t>
        </is>
      </c>
    </row>
    <row r="14">
      <c r="A14" s="4" t="inlineStr">
        <is>
          <t>Contract costs</t>
        </is>
      </c>
      <c r="B14" s="8" t="n">
        <v>19.2</v>
      </c>
      <c r="C14" s="8" t="n">
        <v>15.8</v>
      </c>
      <c r="D14" s="4" t="inlineStr">
        <is>
          <t xml:space="preserve"> </t>
        </is>
      </c>
    </row>
    <row r="15">
      <c r="A15" s="4" t="inlineStr">
        <is>
          <t>Other</t>
        </is>
      </c>
      <c r="B15" s="8" t="n">
        <v>11.6</v>
      </c>
      <c r="C15" s="8" t="n">
        <v>10.5</v>
      </c>
      <c r="D15" s="4" t="inlineStr">
        <is>
          <t xml:space="preserve"> </t>
        </is>
      </c>
    </row>
    <row r="16">
      <c r="A16" s="4" t="inlineStr">
        <is>
          <t>Total</t>
        </is>
      </c>
      <c r="B16" s="8" t="n">
        <v>160.4</v>
      </c>
      <c r="C16" s="8" t="n">
        <v>116.4</v>
      </c>
      <c r="D16" s="4" t="inlineStr">
        <is>
          <t xml:space="preserve"> </t>
        </is>
      </c>
    </row>
    <row r="17">
      <c r="A17" s="3" t="inlineStr">
        <is>
          <t>Other liabilities - current:</t>
        </is>
      </c>
      <c r="B17" s="4" t="inlineStr">
        <is>
          <t xml:space="preserve"> </t>
        </is>
      </c>
      <c r="C17" s="4" t="inlineStr">
        <is>
          <t xml:space="preserve"> </t>
        </is>
      </c>
      <c r="D17" s="4" t="inlineStr">
        <is>
          <t xml:space="preserve"> </t>
        </is>
      </c>
    </row>
    <row r="18">
      <c r="A18" s="4" t="inlineStr">
        <is>
          <t>Accrued other liabilities</t>
        </is>
      </c>
      <c r="B18" s="5" t="n">
        <v>261</v>
      </c>
      <c r="C18" s="5" t="n">
        <v>335</v>
      </c>
      <c r="D18" s="4" t="inlineStr">
        <is>
          <t xml:space="preserve"> </t>
        </is>
      </c>
    </row>
    <row r="19">
      <c r="A19" s="4" t="inlineStr">
        <is>
          <t>Accrued capital expenditures</t>
        </is>
      </c>
      <c r="B19" s="8" t="n">
        <v>63.5</v>
      </c>
      <c r="C19" s="8" t="n">
        <v>66.90000000000001</v>
      </c>
      <c r="D19" s="4" t="inlineStr">
        <is>
          <t xml:space="preserve"> </t>
        </is>
      </c>
    </row>
    <row r="20">
      <c r="A20" s="4" t="inlineStr">
        <is>
          <t>Accrued payroll and employee benefits</t>
        </is>
      </c>
      <c r="B20" s="8" t="n">
        <v>68.3</v>
      </c>
      <c r="C20" s="5" t="n">
        <v>83</v>
      </c>
      <c r="D20" s="4" t="inlineStr">
        <is>
          <t xml:space="preserve"> </t>
        </is>
      </c>
    </row>
    <row r="21">
      <c r="A21" s="4" t="inlineStr">
        <is>
          <t>Deferred revenue</t>
        </is>
      </c>
      <c r="B21" s="8" t="n">
        <v>71.3</v>
      </c>
      <c r="C21" s="8" t="n">
        <v>66.7</v>
      </c>
      <c r="D21" s="7" t="n">
        <v>69.90000000000001</v>
      </c>
    </row>
    <row r="22">
      <c r="A22" s="4" t="inlineStr">
        <is>
          <t>Other</t>
        </is>
      </c>
      <c r="B22" s="8" t="n">
        <v>32.9</v>
      </c>
      <c r="C22" s="8" t="n">
        <v>31.2</v>
      </c>
      <c r="D22" s="4" t="inlineStr">
        <is>
          <t xml:space="preserve"> </t>
        </is>
      </c>
    </row>
    <row r="23">
      <c r="A23" s="4" t="inlineStr">
        <is>
          <t>Total</t>
        </is>
      </c>
      <c r="B23" s="5" t="n">
        <v>497</v>
      </c>
      <c r="C23" s="8" t="n">
        <v>582.8</v>
      </c>
      <c r="D23" s="4" t="inlineStr">
        <is>
          <t xml:space="preserve"> </t>
        </is>
      </c>
    </row>
    <row r="24">
      <c r="A24" s="3" t="inlineStr">
        <is>
          <t>Other liabilities - non-current:</t>
        </is>
      </c>
      <c r="B24" s="4" t="inlineStr">
        <is>
          <t xml:space="preserve"> </t>
        </is>
      </c>
      <c r="C24" s="4" t="inlineStr">
        <is>
          <t xml:space="preserve"> </t>
        </is>
      </c>
      <c r="D24" s="4" t="inlineStr">
        <is>
          <t xml:space="preserve"> </t>
        </is>
      </c>
    </row>
    <row r="25">
      <c r="A25" s="4" t="inlineStr">
        <is>
          <t>Other</t>
        </is>
      </c>
      <c r="B25" s="8" t="n">
        <v>48.2</v>
      </c>
      <c r="C25" s="8" t="n">
        <v>89.8</v>
      </c>
      <c r="D25" s="4" t="inlineStr">
        <is>
          <t xml:space="preserve"> </t>
        </is>
      </c>
    </row>
    <row r="26">
      <c r="A26" s="4" t="inlineStr">
        <is>
          <t>Total</t>
        </is>
      </c>
      <c r="B26" s="7" t="n">
        <v>48.2</v>
      </c>
      <c r="C26" s="7" t="n">
        <v>89.8</v>
      </c>
      <c r="D2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ASSETS AND LIABILITIES - Narrative (Details) - CHF (SFr) SFr in Millions</t>
        </is>
      </c>
      <c r="B1" s="2" t="inlineStr">
        <is>
          <t>12 Months Ended</t>
        </is>
      </c>
    </row>
    <row r="2">
      <c r="B2" s="2" t="inlineStr">
        <is>
          <t>Dec. 31, 2024</t>
        </is>
      </c>
      <c r="C2" s="2" t="inlineStr">
        <is>
          <t>Dec. 31, 2023</t>
        </is>
      </c>
    </row>
    <row r="3">
      <c r="A3" s="3" t="inlineStr">
        <is>
          <t>Disclosure Of Other Operating Assets And Liabilities [Abstract]</t>
        </is>
      </c>
      <c r="B3" s="4" t="inlineStr">
        <is>
          <t xml:space="preserve"> </t>
        </is>
      </c>
      <c r="C3" s="4" t="inlineStr">
        <is>
          <t xml:space="preserve"> </t>
        </is>
      </c>
    </row>
    <row r="4">
      <c r="A4" s="4" t="inlineStr">
        <is>
          <t>Write-downs of inventories to the net realizable value</t>
        </is>
      </c>
      <c r="B4" s="7" t="n">
        <v>0.7</v>
      </c>
      <c r="C4" s="7" t="n">
        <v>8.9</v>
      </c>
    </row>
    <row r="5">
      <c r="A5" s="4" t="inlineStr">
        <is>
          <t>Value of inventories recognised as expense during period</t>
        </is>
      </c>
      <c r="B5" s="7" t="n">
        <v>226.1</v>
      </c>
      <c r="C5" s="7" t="n">
        <v>21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ING - Right of Use Assets (Details) - CHF (SFr) SFr in Million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7" t="n">
        <v>1262.5</v>
      </c>
      <c r="C3" s="7" t="n">
        <v>1294.2</v>
      </c>
    </row>
    <row r="4">
      <c r="A4" s="4" t="inlineStr">
        <is>
          <t>Distribution system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8" t="n">
        <v>1091.4</v>
      </c>
      <c r="C6" s="8" t="n">
        <v>1166.2</v>
      </c>
    </row>
    <row r="7">
      <c r="A7" s="4" t="inlineStr">
        <is>
          <t>Support equipment, buildings and land</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7" t="n">
        <v>171.1</v>
      </c>
      <c r="C9" s="6" t="n">
        <v>1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4" customWidth="1" min="2" max="2"/>
    <col width="24" customWidth="1" min="3" max="3"/>
  </cols>
  <sheetData>
    <row r="1">
      <c r="A1" s="1" t="inlineStr">
        <is>
          <t>LEASING - Narrative (Details) SFr in Thousands</t>
        </is>
      </c>
      <c r="B1" s="2" t="inlineStr">
        <is>
          <t>12 Months Ended</t>
        </is>
      </c>
    </row>
    <row r="2">
      <c r="B2" s="2" t="inlineStr">
        <is>
          <t>Dec. 31, 2024 CHF (SFr)</t>
        </is>
      </c>
      <c r="C2" s="2" t="inlineStr">
        <is>
          <t>Dec. 31, 2023 CHF (SFr)</t>
        </is>
      </c>
    </row>
    <row r="3">
      <c r="A3" s="3" t="inlineStr">
        <is>
          <t>Disclosure Of Leases [Abstract]</t>
        </is>
      </c>
      <c r="B3" s="4" t="inlineStr">
        <is>
          <t xml:space="preserve"> </t>
        </is>
      </c>
      <c r="C3" s="4" t="inlineStr">
        <is>
          <t xml:space="preserve"> </t>
        </is>
      </c>
    </row>
    <row r="4">
      <c r="A4" s="4" t="inlineStr">
        <is>
          <t>Weighted average discount rate</t>
        </is>
      </c>
      <c r="B4" s="11" t="n">
        <v>0.055</v>
      </c>
      <c r="C4" s="11" t="n">
        <v>0.05</v>
      </c>
    </row>
    <row r="5">
      <c r="A5" s="4" t="inlineStr">
        <is>
          <t>Additions to right-of-use assets</t>
        </is>
      </c>
      <c r="B5" s="6" t="n">
        <v>126300</v>
      </c>
      <c r="C5" s="6" t="n">
        <v>562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ING - Lease Expenses (Details) - CHF (SFr) SFr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and amortization</t>
        </is>
      </c>
      <c r="B4" s="7" t="n">
        <v>129.7</v>
      </c>
      <c r="C4" s="6" t="n">
        <v>128</v>
      </c>
      <c r="D4" s="7" t="n">
        <v>145.4</v>
      </c>
    </row>
    <row r="5">
      <c r="A5" s="4" t="inlineStr">
        <is>
          <t>Interest expense</t>
        </is>
      </c>
      <c r="B5" s="8" t="n">
        <v>69.8</v>
      </c>
      <c r="C5" s="8" t="n">
        <v>67.90000000000001</v>
      </c>
      <c r="D5" s="8" t="n">
        <v>65.3</v>
      </c>
    </row>
    <row r="6">
      <c r="A6" s="4" t="inlineStr">
        <is>
          <t>Short-term lease expense</t>
        </is>
      </c>
      <c r="B6" s="8" t="n">
        <v>2.4</v>
      </c>
      <c r="C6" s="8" t="n">
        <v>3.2</v>
      </c>
      <c r="D6" s="8" t="n">
        <v>3.2</v>
      </c>
    </row>
    <row r="7">
      <c r="A7" s="4" t="inlineStr">
        <is>
          <t>Total lease expense</t>
        </is>
      </c>
      <c r="B7" s="8" t="n">
        <v>201.9</v>
      </c>
      <c r="C7" s="8" t="n">
        <v>199.1</v>
      </c>
      <c r="D7" s="8" t="n">
        <v>213.9</v>
      </c>
    </row>
    <row r="8">
      <c r="A8" s="4" t="inlineStr">
        <is>
          <t>Distribution system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Total depreciation and amortization</t>
        </is>
      </c>
      <c r="B10" s="8" t="n">
        <v>101.4</v>
      </c>
      <c r="C10" s="8" t="n">
        <v>99.3</v>
      </c>
      <c r="D10" s="8" t="n">
        <v>96.3</v>
      </c>
    </row>
    <row r="11">
      <c r="A11" s="4" t="inlineStr">
        <is>
          <t>Support equipment, buildings and land</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Total depreciation and amortization</t>
        </is>
      </c>
      <c r="B13" s="7" t="n">
        <v>28.3</v>
      </c>
      <c r="C13" s="7" t="n">
        <v>28.7</v>
      </c>
      <c r="D13" s="7" t="n">
        <v>4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ummary of Lease Liability Maturity (Details) - CHF (SFr) SFr in Million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Total payments</t>
        </is>
      </c>
      <c r="B3" s="7" t="n">
        <v>1667.1</v>
      </c>
      <c r="C3" s="7" t="n">
        <v>1748.9</v>
      </c>
    </row>
    <row r="4">
      <c r="A4" s="4" t="inlineStr">
        <is>
          <t>Less: present value discount</t>
        </is>
      </c>
      <c r="B4" s="8" t="n">
        <v>-447.8</v>
      </c>
      <c r="C4" s="8" t="n">
        <v>-491.2</v>
      </c>
    </row>
    <row r="5">
      <c r="A5" s="4" t="inlineStr">
        <is>
          <t>Present value of lease payments</t>
        </is>
      </c>
      <c r="B5" s="8" t="n">
        <v>1219.3</v>
      </c>
      <c r="C5" s="8" t="n">
        <v>1257.7</v>
      </c>
    </row>
    <row r="6">
      <c r="A6" s="4" t="inlineStr">
        <is>
          <t>Current portion</t>
        </is>
      </c>
      <c r="B6" s="8" t="n">
        <v>164.1</v>
      </c>
      <c r="C6" s="8" t="n">
        <v>170.4</v>
      </c>
    </row>
    <row r="7">
      <c r="A7" s="4" t="inlineStr">
        <is>
          <t>Non-current portion</t>
        </is>
      </c>
      <c r="B7" s="8" t="n">
        <v>1055.2</v>
      </c>
      <c r="C7" s="8" t="n">
        <v>1087.3</v>
      </c>
    </row>
    <row r="8">
      <c r="A8" s="4" t="inlineStr">
        <is>
          <t>Within 1 year</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Total payments</t>
        </is>
      </c>
      <c r="B10" s="8" t="n">
        <v>164.1</v>
      </c>
      <c r="C10" s="8" t="n">
        <v>170.4</v>
      </c>
    </row>
    <row r="11">
      <c r="A11" s="4" t="inlineStr">
        <is>
          <t>Between 1 and 2 years</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Total payments</t>
        </is>
      </c>
      <c r="B13" s="5" t="n">
        <v>152</v>
      </c>
      <c r="C13" s="8" t="n">
        <v>153.9</v>
      </c>
    </row>
    <row r="14">
      <c r="A14" s="4" t="inlineStr">
        <is>
          <t>Between 2 and 3 years</t>
        </is>
      </c>
      <c r="B14" s="4" t="inlineStr">
        <is>
          <t xml:space="preserve"> </t>
        </is>
      </c>
      <c r="C14" s="4" t="inlineStr">
        <is>
          <t xml:space="preserve"> </t>
        </is>
      </c>
    </row>
    <row r="15">
      <c r="A15" s="3" t="inlineStr">
        <is>
          <t>Disclosure of maturity analysis of operating lease payments [line items]</t>
        </is>
      </c>
      <c r="B15" s="4" t="inlineStr">
        <is>
          <t xml:space="preserve"> </t>
        </is>
      </c>
      <c r="C15" s="4" t="inlineStr">
        <is>
          <t xml:space="preserve"> </t>
        </is>
      </c>
    </row>
    <row r="16">
      <c r="A16" s="4" t="inlineStr">
        <is>
          <t>Total payments</t>
        </is>
      </c>
      <c r="B16" s="8" t="n">
        <v>148.8</v>
      </c>
      <c r="C16" s="8" t="n">
        <v>145.5</v>
      </c>
    </row>
    <row r="17">
      <c r="A17" s="4" t="inlineStr">
        <is>
          <t>Between 3 and 4 years</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Total payments</t>
        </is>
      </c>
      <c r="B19" s="8" t="n">
        <v>141.3</v>
      </c>
      <c r="C19" s="8" t="n">
        <v>141.9</v>
      </c>
    </row>
    <row r="20">
      <c r="A20" s="4" t="inlineStr">
        <is>
          <t>Between 4 and 5 years</t>
        </is>
      </c>
      <c r="B20" s="4" t="inlineStr">
        <is>
          <t xml:space="preserve"> </t>
        </is>
      </c>
      <c r="C20" s="4" t="inlineStr">
        <is>
          <t xml:space="preserve"> </t>
        </is>
      </c>
    </row>
    <row r="21">
      <c r="A21" s="3" t="inlineStr">
        <is>
          <t>Disclosure of maturity analysis of operating lease payments [line items]</t>
        </is>
      </c>
      <c r="B21" s="4" t="inlineStr">
        <is>
          <t xml:space="preserve"> </t>
        </is>
      </c>
      <c r="C21" s="4" t="inlineStr">
        <is>
          <t xml:space="preserve"> </t>
        </is>
      </c>
    </row>
    <row r="22">
      <c r="A22" s="4" t="inlineStr">
        <is>
          <t>Total payments</t>
        </is>
      </c>
      <c r="B22" s="8" t="n">
        <v>135.2</v>
      </c>
      <c r="C22" s="5" t="n">
        <v>135</v>
      </c>
    </row>
    <row r="23">
      <c r="A23" s="4" t="inlineStr">
        <is>
          <t>After 5 years</t>
        </is>
      </c>
      <c r="B23" s="4" t="inlineStr">
        <is>
          <t xml:space="preserve"> </t>
        </is>
      </c>
      <c r="C23" s="4" t="inlineStr">
        <is>
          <t xml:space="preserve"> </t>
        </is>
      </c>
    </row>
    <row r="24">
      <c r="A24" s="3" t="inlineStr">
        <is>
          <t>Disclosure of maturity analysis of operating lease payments [line items]</t>
        </is>
      </c>
      <c r="B24" s="4" t="inlineStr">
        <is>
          <t xml:space="preserve"> </t>
        </is>
      </c>
      <c r="C24" s="4" t="inlineStr">
        <is>
          <t xml:space="preserve"> </t>
        </is>
      </c>
    </row>
    <row r="25">
      <c r="A25" s="4" t="inlineStr">
        <is>
          <t>Total payments</t>
        </is>
      </c>
      <c r="B25" s="7" t="n">
        <v>925.7</v>
      </c>
      <c r="C25" s="7" t="n">
        <v>100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ING - Cash Flows (Details) - CHF (SFr) SFr in Million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Principal payments</t>
        </is>
      </c>
      <c r="B4" s="7" t="n">
        <v>114.4</v>
      </c>
      <c r="C4" s="7" t="n">
        <v>107.6</v>
      </c>
    </row>
    <row r="5">
      <c r="A5" s="4" t="inlineStr">
        <is>
          <t>Interest payments</t>
        </is>
      </c>
      <c r="B5" s="5" t="n">
        <v>61</v>
      </c>
      <c r="C5" s="8" t="n">
        <v>58.4</v>
      </c>
    </row>
    <row r="6">
      <c r="A6" s="4" t="inlineStr">
        <is>
          <t>Payments for short-term leases</t>
        </is>
      </c>
      <c r="B6" s="8" t="n">
        <v>2.4</v>
      </c>
      <c r="C6" s="8" t="n">
        <v>3.2</v>
      </c>
    </row>
    <row r="7">
      <c r="A7" s="4" t="inlineStr">
        <is>
          <t>Cash outflow for leases</t>
        </is>
      </c>
      <c r="B7" s="7" t="n">
        <v>177.8</v>
      </c>
      <c r="C7" s="7" t="n">
        <v>16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8:08Z</dcterms:created>
  <dcterms:modified xmlns:dcterms="http://purl.org/dc/terms/" xmlns:xsi="http://www.w3.org/2001/XMLSchema-instance" xsi:type="dcterms:W3CDTF">2025-02-28T21:08:08Z</dcterms:modified>
</cp:coreProperties>
</file>